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sset Retirement Obligation" sheetId="10" state="visible" r:id="rId10"/>
    <sheet xmlns:r="http://schemas.openxmlformats.org/officeDocument/2006/relationships" name="Notes Payable" sheetId="11" state="visible" r:id="rId11"/>
    <sheet xmlns:r="http://schemas.openxmlformats.org/officeDocument/2006/relationships" name="Notes Payable - Related Party" sheetId="12" state="visible" r:id="rId12"/>
    <sheet xmlns:r="http://schemas.openxmlformats.org/officeDocument/2006/relationships" name="Convertible Note Payable" sheetId="13" state="visible" r:id="rId13"/>
    <sheet xmlns:r="http://schemas.openxmlformats.org/officeDocument/2006/relationships" name="Common Stock" sheetId="14" state="visible" r:id="rId14"/>
    <sheet xmlns:r="http://schemas.openxmlformats.org/officeDocument/2006/relationships" name="Other Related Party Transac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and Equipment (Tables)" sheetId="20" state="visible" r:id="rId20"/>
    <sheet xmlns:r="http://schemas.openxmlformats.org/officeDocument/2006/relationships" name="Asset Retirement Obligation (Ta" sheetId="21" state="visible" r:id="rId21"/>
    <sheet xmlns:r="http://schemas.openxmlformats.org/officeDocument/2006/relationships" name="Notes Payable (Tables)" sheetId="22" state="visible" r:id="rId22"/>
    <sheet xmlns:r="http://schemas.openxmlformats.org/officeDocument/2006/relationships" name="Notes Payable - Related Party (" sheetId="23" state="visible" r:id="rId23"/>
    <sheet xmlns:r="http://schemas.openxmlformats.org/officeDocument/2006/relationships" name="Convertible Note Payable (Table" sheetId="24" state="visible" r:id="rId24"/>
    <sheet xmlns:r="http://schemas.openxmlformats.org/officeDocument/2006/relationships" name="Common Stock (Tables)" sheetId="25" state="visible" r:id="rId25"/>
    <sheet xmlns:r="http://schemas.openxmlformats.org/officeDocument/2006/relationships" name="Commitments and Contingencies (" sheetId="26" state="visible" r:id="rId26"/>
    <sheet xmlns:r="http://schemas.openxmlformats.org/officeDocument/2006/relationships" name="Organization (Details Narrative"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Property and Equipment - Sche_2" sheetId="35" state="visible" r:id="rId35"/>
    <sheet xmlns:r="http://schemas.openxmlformats.org/officeDocument/2006/relationships" name="Property and Equipment - Sche_3" sheetId="36" state="visible" r:id="rId36"/>
    <sheet xmlns:r="http://schemas.openxmlformats.org/officeDocument/2006/relationships" name="Asset Retirement Obligation (De" sheetId="37" state="visible" r:id="rId37"/>
    <sheet xmlns:r="http://schemas.openxmlformats.org/officeDocument/2006/relationships" name="Asset Retirement Obligation - S" sheetId="38" state="visible" r:id="rId38"/>
    <sheet xmlns:r="http://schemas.openxmlformats.org/officeDocument/2006/relationships" name="Notes Payable (Details Narrativ" sheetId="39" state="visible" r:id="rId39"/>
    <sheet xmlns:r="http://schemas.openxmlformats.org/officeDocument/2006/relationships" name="Notes Payable - Schedule of Out" sheetId="40" state="visible" r:id="rId40"/>
    <sheet xmlns:r="http://schemas.openxmlformats.org/officeDocument/2006/relationships" name="Notes Payable - Schedule of O_2" sheetId="41" state="visible" r:id="rId41"/>
    <sheet xmlns:r="http://schemas.openxmlformats.org/officeDocument/2006/relationships" name="Notes Payable - Related Party_2" sheetId="42" state="visible" r:id="rId42"/>
    <sheet xmlns:r="http://schemas.openxmlformats.org/officeDocument/2006/relationships" name="Notes Payable - Related Party -" sheetId="43" state="visible" r:id="rId43"/>
    <sheet xmlns:r="http://schemas.openxmlformats.org/officeDocument/2006/relationships" name="Notes Payable - Related Party_3" sheetId="44" state="visible" r:id="rId44"/>
    <sheet xmlns:r="http://schemas.openxmlformats.org/officeDocument/2006/relationships" name="Convertible Note Payable (Detai" sheetId="45" state="visible" r:id="rId45"/>
    <sheet xmlns:r="http://schemas.openxmlformats.org/officeDocument/2006/relationships" name="Convertible Note Payable - Sche" sheetId="46" state="visible" r:id="rId46"/>
    <sheet xmlns:r="http://schemas.openxmlformats.org/officeDocument/2006/relationships" name="Convertible Note Payable - Sc_2" sheetId="47" state="visible" r:id="rId47"/>
    <sheet xmlns:r="http://schemas.openxmlformats.org/officeDocument/2006/relationships" name="Convertible Note Payable - Sc_3" sheetId="48" state="visible" r:id="rId48"/>
    <sheet xmlns:r="http://schemas.openxmlformats.org/officeDocument/2006/relationships" name="Common Stock (Details Narrative" sheetId="49" state="visible" r:id="rId49"/>
    <sheet xmlns:r="http://schemas.openxmlformats.org/officeDocument/2006/relationships" name="Common Stock - Schedule of Stoc" sheetId="50" state="visible" r:id="rId50"/>
    <sheet xmlns:r="http://schemas.openxmlformats.org/officeDocument/2006/relationships" name="Common Stock - Schedule of St_2" sheetId="51" state="visible" r:id="rId51"/>
    <sheet xmlns:r="http://schemas.openxmlformats.org/officeDocument/2006/relationships" name="Other Related Party Transacti_2"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1132">
  <si>
    <t>Document and Entity Information - shares</t>
  </si>
  <si>
    <t>6 Months Ended</t>
  </si>
  <si>
    <t>Jun. 30, 2019</t>
  </si>
  <si>
    <t>Aug. 19, 2019</t>
  </si>
  <si>
    <t>Document And Entity Information</t>
  </si>
  <si>
    <t>Entity Registrant Name</t>
  </si>
  <si>
    <t>FOOTHILLS EXPLORATION, INC.</t>
  </si>
  <si>
    <t>Entity Central Index Key</t>
  </si>
  <si>
    <t>0001503458</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Restricted cash</t>
  </si>
  <si>
    <t>Accounts receivable - trade</t>
  </si>
  <si>
    <t xml:space="preserve"> </t>
  </si>
  <si>
    <t>Accounts receivable - oil and gas</t>
  </si>
  <si>
    <t>Prepaid expenses</t>
  </si>
  <si>
    <t>Other receivable</t>
  </si>
  <si>
    <t>Total current assets</t>
  </si>
  <si>
    <t>Oil and gas properties, full cost accounting</t>
  </si>
  <si>
    <t>Properties not subject to amortization</t>
  </si>
  <si>
    <t>Properties subject to amortization, net</t>
  </si>
  <si>
    <t>Support facilities and equipment, net</t>
  </si>
  <si>
    <t>Net oil and gas properties</t>
  </si>
  <si>
    <t>Property and equipment, net</t>
  </si>
  <si>
    <t>Other assets:</t>
  </si>
  <si>
    <t>Right of use assets</t>
  </si>
  <si>
    <t>Surety and performance bonds</t>
  </si>
  <si>
    <t>Total assets</t>
  </si>
  <si>
    <t>Current liabilities:</t>
  </si>
  <si>
    <t>Accounts payable and accrued liabilities</t>
  </si>
  <si>
    <t>Accounts payable - related party</t>
  </si>
  <si>
    <t>Accrued interest</t>
  </si>
  <si>
    <t>Accrued interest - related party</t>
  </si>
  <si>
    <t>Notes payable</t>
  </si>
  <si>
    <t>Notes payable - related party</t>
  </si>
  <si>
    <t>Convertible note payable, net</t>
  </si>
  <si>
    <t>Derivative liabilities</t>
  </si>
  <si>
    <t>Leasing liabilities</t>
  </si>
  <si>
    <t>Other liabilities</t>
  </si>
  <si>
    <t>Total Current Liabilities</t>
  </si>
  <si>
    <t>Long-Term Liabilities:</t>
  </si>
  <si>
    <t>Asset retirement obligation</t>
  </si>
  <si>
    <t>Total Liabilities</t>
  </si>
  <si>
    <t>Commitment and Contingencies</t>
  </si>
  <si>
    <t>Stockholders' Deficit:</t>
  </si>
  <si>
    <t>Preferred stock, $0.0001 par value; 25,000,000 shares authorized; no shares outstanding</t>
  </si>
  <si>
    <t>Common stock, $0.0001 par value; 475,000,000 shares authorized; 24,585,738 and 22,075,738 shares issued and outstanding, respectively</t>
  </si>
  <si>
    <t>Stock payable</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Income Statement [Abstract]</t>
  </si>
  <si>
    <t>Revenue</t>
  </si>
  <si>
    <t>Operating expenses</t>
  </si>
  <si>
    <t>Lease operating expense</t>
  </si>
  <si>
    <t>Selling, general and administrative expense</t>
  </si>
  <si>
    <t>Depreciation, depletion, amortization and accretion expense</t>
  </si>
  <si>
    <t>Total operating expenses</t>
  </si>
  <si>
    <t>Loss from operations</t>
  </si>
  <si>
    <t>Other income (expenses):</t>
  </si>
  <si>
    <t>Interest expense and change in derivative liability</t>
  </si>
  <si>
    <t>Other income</t>
  </si>
  <si>
    <t>Gain (loss) on extinguishment of debt</t>
  </si>
  <si>
    <t>Total other income (expenses)</t>
  </si>
  <si>
    <t>Net Loss</t>
  </si>
  <si>
    <t>Deemed dividend related to warrant repricing</t>
  </si>
  <si>
    <t>Net Loss attributable to common stockholders</t>
  </si>
  <si>
    <t>Net loss per share - basic and diluted</t>
  </si>
  <si>
    <t>Weighted average common shares - basic and diluted</t>
  </si>
  <si>
    <t>Condensed Consolidated Statements of Stockholders' Deficit (Unaudited) - USD ($)</t>
  </si>
  <si>
    <t>Preferred Stock [Member]</t>
  </si>
  <si>
    <t>Common Stock [Member]</t>
  </si>
  <si>
    <t>Additional Paid in Capital [Member]</t>
  </si>
  <si>
    <t>Stock Payable [Member]</t>
  </si>
  <si>
    <t>Accumulated Deficit [Member]</t>
  </si>
  <si>
    <t>Total</t>
  </si>
  <si>
    <t>Balance at Dec. 31, 2017</t>
  </si>
  <si>
    <t>Balance, shares at Dec. 31, 2017</t>
  </si>
  <si>
    <t>Shares issued for inducement of note payable</t>
  </si>
  <si>
    <t>Shares issued for inducement of note payable, shares</t>
  </si>
  <si>
    <t>Options issued for services</t>
  </si>
  <si>
    <t>Common stock to be issued for services (CEO, Dir)</t>
  </si>
  <si>
    <t>Net income</t>
  </si>
  <si>
    <t>Balance at Jun. 30, 2018</t>
  </si>
  <si>
    <t>Balance, shares at Jun. 30, 2018</t>
  </si>
  <si>
    <t>Balance at Mar. 31, 2018</t>
  </si>
  <si>
    <t>Balance, shares at Mar. 31, 2018</t>
  </si>
  <si>
    <t>Balance at Dec. 31, 2018</t>
  </si>
  <si>
    <t>Balance, shares at Dec. 31, 2018</t>
  </si>
  <si>
    <t>Common issued for services</t>
  </si>
  <si>
    <t>Common issued for services, shares</t>
  </si>
  <si>
    <t>RSU</t>
  </si>
  <si>
    <t>Fair value of warrants issued with note payable</t>
  </si>
  <si>
    <t>Deemed dividend on warrant repricing</t>
  </si>
  <si>
    <t>Shares returned</t>
  </si>
  <si>
    <t>Shares returned, shares</t>
  </si>
  <si>
    <t>Warrant exercises</t>
  </si>
  <si>
    <t>Warrant exercises, shares</t>
  </si>
  <si>
    <t>Balance at Jun. 30, 2019</t>
  </si>
  <si>
    <t>Balance, shares at Jun. 30, 2019</t>
  </si>
  <si>
    <t>Balance at Mar. 31, 2019</t>
  </si>
  <si>
    <t>Balance, shares at Mar. 31, 2019</t>
  </si>
  <si>
    <t>Condensed Consolidated Statements of Cash Flows (Unaudited) - USD ($)</t>
  </si>
  <si>
    <t>Cash Flows from Operating Activities</t>
  </si>
  <si>
    <t>Net loss</t>
  </si>
  <si>
    <t>Adjustments to reconcile net loss to net cash (used in) provided by operating activities</t>
  </si>
  <si>
    <t>Depreciation, depletion, amortization and accretion</t>
  </si>
  <si>
    <t>Interest, amortization of debt discount and change in derivative value</t>
  </si>
  <si>
    <t>Gain on extinguishment of debt</t>
  </si>
  <si>
    <t>Warrant and conversion feature exceeded notes</t>
  </si>
  <si>
    <t>Common stock and warrants issued for inducement of the note extension</t>
  </si>
  <si>
    <t>Common stock and stock payable issued for services and fair value of options</t>
  </si>
  <si>
    <t>Rent related</t>
  </si>
  <si>
    <t>Changes in operating assets and liabilities:</t>
  </si>
  <si>
    <t>Accounts receivable</t>
  </si>
  <si>
    <t>Other receivables</t>
  </si>
  <si>
    <t>Accounts payable and accrued liabilities - related party</t>
  </si>
  <si>
    <t>Net cash (used in) provided by operating activities</t>
  </si>
  <si>
    <t>Cash Flows from Investing Activities</t>
  </si>
  <si>
    <t>Payments for acquisition of oil and gas property</t>
  </si>
  <si>
    <t>Net cash used investing activities</t>
  </si>
  <si>
    <t>Cash Flows from Financing Activities</t>
  </si>
  <si>
    <t>Proceeds from notes payable</t>
  </si>
  <si>
    <t>Proceeds from convertible note payable</t>
  </si>
  <si>
    <t>Repayment to convertible note payable</t>
  </si>
  <si>
    <t>Net cash provided by (used in) financing activities</t>
  </si>
  <si>
    <t>Net increase in cash, cash equivalents and restricted cash</t>
  </si>
  <si>
    <t>Cash, Cash Equivalents and Restricted Cash, beginning of period</t>
  </si>
  <si>
    <t>Cash, Cash Equivalents and Restricted Cash, end of period</t>
  </si>
  <si>
    <t>Reconciliation of Cash and Cash Equivalents and Restricted Cash:</t>
  </si>
  <si>
    <t>Cash and cash equivalents and restricted cash at beginning of period</t>
  </si>
  <si>
    <t>Restricted cash at beginning of period</t>
  </si>
  <si>
    <t>Cash and cash equivalents at beginning of period</t>
  </si>
  <si>
    <t>Cash and cash equivalents and restricted cash at end of period</t>
  </si>
  <si>
    <t>Restricted cash at end of period</t>
  </si>
  <si>
    <t>Cash and cash equivalents at end of period</t>
  </si>
  <si>
    <t>Supplemental Disclosures of Cash Flow Information:</t>
  </si>
  <si>
    <t>Cash paid for interest</t>
  </si>
  <si>
    <t>Cash paid for income taxes</t>
  </si>
  <si>
    <t>Supplemental disclosures of cash flow information:</t>
  </si>
  <si>
    <t>Asset Retirement Obligation</t>
  </si>
  <si>
    <t>Debt discount</t>
  </si>
  <si>
    <t>Note payable exchanged for other note payable</t>
  </si>
  <si>
    <t>Unpaid liabilities in acquisition of oil and gas property</t>
  </si>
  <si>
    <t>Organization</t>
  </si>
  <si>
    <t>Organization, Consolidation and Presentation of Financial Statements [Abstract]</t>
  </si>
  <si>
    <t>Note
1 – Organization Business Foothills
Exploration, Inc., (“Company”, “Foothills Exploration”, or “Foothills”) was incorporated in
the state of Delaware on May 13, 2010, under the name “Key Link Assets Corp.” for the purpose of acquiring a portfolio
of heavily discounted real estate properties in the Chicago metropolitan area. The Company changed its focus and planned to acquire
small and medium sized grocery stores in non-urban locales that are not directly served by large national supermarket chains. On
May 2, 2016, Foothills Petroleum Inc., a Nevada corporation (“FPI”), acquired over 14.1 million pre-split (56.4 million
post-split) shares of the Company’s common stock constituting approximately 96% of our then issued and outstanding shares
(“FPI Acquired Shares”). As of May 16, 2016, we effected a 4:1 forward split of our shares of common stock. On
May 27, 2016, the Company entered into a Share Exchange Agreement with shareholders of FPI. Prior
to the Share Exchange, the Company had minimal assets and recognized no revenues from operations and was accordingly classified
as a shell company. In light of closing the Share Exchange transaction with the shareholders of FPI, the Company became actively
engaged in oil and gas operations and is no longer a shell company. The
consolidated balance sheets include the accounts of the Company, and its wholly-owned direct and indirect subsidiaries, Foothills
Exploration, Inc. (“FTXP”), Foothills Petroleum, Inc. (“FPI”), Foothills Exploration, LLC (“FEL”),
Foothills Petroleum Operating, Inc. (“FPOI”), Foothills Exploration Operating, Inc. (“FEOI”), Tiger Energy
Partners International, LLC (“TEPI”), Tiger Energy Operating, LLC (“TEO”), and Tiger Energy Mineral Leasing,
LLC (“TEML”). The
Company’s oil and gas operations are conducted by its wholly owned indirect subsidiaries. FEL is a qualified oil and gas
operator in the states of Wyoming and Colorado, and TEO is a qualified oil and gas operator in the state of Utah. The
Company’s operating entities have historically employed, and will continue in the future to employ, on an as-needed basis,
the services of drilling contractors, other drilling related vendors, field service companies and professional petroleum engineers,
geologists, and landmen as required in connection with future drilling and production operations. On
May 23, 2019, Foothills Exploration, Inc., through its indirect wholly owned subsidiary, Foothills Exploration, LLC (the “Company”),
entered into a letter agreement for the purchase and sale of oil and gas assets (the “Agreement”) with an unrelated
third party (the “Seller”), concerning the acquisition of a total of 87 wells and associated acreage located in Montana
(the “Assets”). The
Assets consist of 29 natural gas wells, 10 producing and 19 shut-in, plus associated acreage, additional miscellaneous leases,
associated pipelines, gathering systems, compression and processing facilities, and related yards and equipment, located in Sweet
Grass and Stillwater counties, Montana – comprising of the Rapelje, Lake Basin and Six Shooter Fields. The Assets also include
oil properties consisting of 58 oil and injection wells with associated acreage located in Musselshell and Rosebud Counties, Montana
– 12 proved developed producing wells, 25 proved developed non-producing wells, and 21 injection wells – comprising
of the Sumatra and Big Wall / Little Wall fields. The oil properties currently generate approximately $1.1 million in annual gross
revenues. Closing
of this transaction is subject to the approval of transfer from the Montana Board of Oil and Gas Conservation. Furthermore, no
assurances can be made that the Closing will occur based on financing and other market conditions. For further details on this
pending acquisition, please refer to the Company’s Current Report on Form 8-K filed with the SEC on May 30, 2019. Closing
of this transaction is subject to the approval of transfer from the Montana Board of Oil and Gas Conservation. Furthermore, no
assurances can be made that the Closing will occur based on financing and other market conditions. On
June 17, 2019, Foothills Exploration, Inc. (the “Company”) received from the Secretary of State of the State of Delaware
confirmation of the effective filing of the Company’s Certificate of Amendment to its Certificate of Incorporation (the
“Charter Amendment”), increasing the number of shares of Common Stock the Company is authorized to issue from One
Hundred Million (100,000,000) to Four Hundred Seventy-Five Million (475,000,000) (the “Increase in Authorized Shares”). On
June 26, 2019, Foothills Exploration, Inc., through its indirect wholly owned subsidiary, Foothills Exploration, LLC (the “Company”),
entered into a letter agreement (the “Agreement”) with an unrelated third party seller (the “Seller”),
with respect to a proposed transaction (the “Transaction”) to acquire a total of 12 shut-in wells and approximately
5,769 acres located in Montana (the “Assets”). The Assets consist of four natural gas wells, associated acreage, additional
miscellaneous leases, associated pipelines, gathering systems, compression and processing facilities, and related yards and equipment,
located in Stillwater and Golden Valley counties, Montana. The
transaction documents contain additional terms and provisions, representations and warranties, including further provisions covering
effective time of transfer, venue, and governing law. Closing of this transaction is subject to the approval of transfer from
the Montana Board of Oil and Gas Conservation No assurances can be given that the Company will complete the acquisition. For further
details on this pending acquisition, please refer to the Company’s Current Report on Form 8-K filed with the SEC on July
1, 2019. Going
Concern The
accompanying condensed consolidated financial statements have been prepared in conformity with accounting principles generally
accepted in the United States of America, which contemplate continuation of the Company as a going concern. The Company has incurred
recurring losses from inception through June 30, 2019, has a working capital deficit at June 30, 2019, of $23,789,371, and has
limited sources of revenue. These conditions have raised substantial doubt as to the Company’s ability to continue as a
going concern for one year from the issuance of the financial statements. These financial statements do not include any adjustments
that might be necessary if the Company is unable to continue as a going concern. To
address these matters, the Company is actively meeting with investors for possible equity investments, including business combinations;
investigating other possible sources to refinance our existing debt; and in continuing discussions with various individuals and
groups that could be willing to provide capital to fund operations and growth of the Company.</t>
  </si>
  <si>
    <t>Significant Accounting Policies</t>
  </si>
  <si>
    <t>Accounting Policies [Abstract]</t>
  </si>
  <si>
    <t>Note
2 - Significant Accounting Policies Principles
of Consolidation The
financial statements include the accounts of Foothills Exploration, Inc., and all of its direct and indirect wholly-owned subsidiaries
including Foothill Petroleum, Inc., Foothills Petroleum Operating, Inc., Foothills Exploration Operating, Inc., Foothills Exploration
LLC, Tiger Energy Partners International, LLC, Tiger Energy Operating, LLC and Tiger Energy Mineral Leasing, LLC. Intercompany
balances and transactions have been eliminated in consolidation. Basis
of Presentation and Functional Currency Pursuant
to the rules and regulations of the Securities and Exchange Commission for Form 10-Q, the unaudited condensed consolidated financial
statements, footnote disclosures and other information normally included in consolidated financial statements prepared in accordance
with generally accepted accounting principles have been condensed or omitted. The condensed consolidated financial statements
contained in this report are unaudited but, in the opinion of management, reflect all adjustments, consisting of only normal recurring
adjustments, necessary for a fair presentation of the consolidated financial statements. All significant inter-company accounts
and transactions have been eliminated in consolidation. The results of operations for any interim period are not necessarily indicative
of results for the full year. The condensed consolidated balance sheet at June 30, 2019 has been derived from the audited consolidated
financial statements at that date but does not include all of the information and footnotes required by accounting principles
generally accepted in the United States of America for complete financial statements. These
condensed consolidated financial statements and related notes are presented in accordance with accounting principles generally
accepted in the United States of America and are expressed in United States dollars (USD).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term
assets, accruals for potential liabilities and valuing equity instruments issued for services. Actual results could differ from
those estimates. Reclassifications Certain
reclassifications have been made to amounts in prior year to conform to the current year presentation. All reclassifications have
been applied consistently to the periods presented and had no effects on previously reported results of operations. Cash
and Cash Equivalents Cash
and cash equivalents include all highly liquid debt instruments with maturity of three months or less. Restricted
Cash Cash
and cash equivalents that are restricted as to withdrawal or use under the terms of certain contractual agreements are recorded
in restricted cash in the current assets section of our consolidated balance sheet. At June 30, 2019 and December 31, 2018, the
Company had restricted cash of $120,000 and $120,000, respectively. This amount is being held in escrow for the benefit of the
State of Utah for certain properties located in Utah, covered under a certain Modification to Stipulated Order between the Utah
Division of Oil, Gas and Mining and TEPI dated August 1, 2014 (Case No. SI/TA-102). These funds held in escrow, will be released
to the Company once the Company finishes its reclamation of the various wells in question. Accounts
receivable and allowance for doubtful accounts Accounts
receivable are stated at the historical carrying amount net of an allowance for uncollectible accounts. The carrying amount of
the Company’s accounts receivable approximates fair value because of the short-term nature of the instruments. The Company
routinely assesses the collectability of all material trade and other receivables. Trade
accounts receivable comprise receivables from joint interest owners which are recorded when the Company incurs expenses on behalf
of the non-operator interest owners of the properties the Company operates. The
Company’s oil and gas revenues receivable comprise receivables from purchasers of the Company’s production of oil
and gas and other hydrocarbons and from operators of properties in which the Company has a non-operated interest, as well as from
joint interest owners of properties the Company operates. During the six months ended June 30, 2019, the Company accrued $89,902
of net revenue receivable related to GRB Assets. See Note 4 – Property and Equipment. EOG Resources, Inc. (“EOG”),
the operator of two wells in which the Company has a 21.62% working interest. The Company has been informed that EOG will apply
to unpaid invoices of the Company’s share of costs to drill two wells until EOG has recovered those costs. During the six
months ended June 30, 2019, those costs were $238,244, of which $170,146 were capitalized. See Note 4 – Property and Equipment. The
Company’s reported balance of accounts receivable, net of allowance for doubtful accounts, represents management’s
estimate of the amount that ultimately will be realized in cash or used in the future to offset an operator’s joint interest
billings. The
Company reviews the adequacy of the allowance for doubtful accounts on an ongoing basis, using historical payment trends, the
age of the receivables and knowledge of the individual customers or joint interest owners. When the analysis indicates, management
increases or decreases the allowance accordingly. However, if the financial condition of our customers were to deteriorate, additional
allowances might be required. 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d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Support
Facilities and Equipment Our
support facilities and equipment are generally located in proximity to certain of our principal fields. Depreciation of these
support facilities is calculated on a units-of-production basis. Maintenance
and repair costs that do not extend the useful lives of property and equipment are charged to expense as incurred. Proved
Reserves Estimates
of the Company’s proved reserves included in this report are prepared in accordance with US GAAP and guidelines from the
United States Securities and Exchange Commission (“SEC”). The Company’s engineering estimates of proved oil
and natural gas reserves directly impact financial accounting estimates, including depreciation, depletion, and amortization expense
and impairment. Proved oil and natural gas reserves are the estimated quantities of oil and natural gas reserves that geological
and engineering data demonstrate with reasonable certainty to be recoverable in future years from known reservoirs under period-end
economic and operating conditions. The process of estimating quantities of proved reserves is very complex, requiring significant
subjective decisions in the evaluation of all geological, engineering and economic data for each reservoir. The accuracy of a
reserves estimate is a function of: (i) the quality and quantity of available data; (ii) the interpretation of that data; (iii)
the accuracy of various mandated economic assumptions, and (iv) the judgment of the persons preparing the estimate. The data for
a given reservoir may change substantially over time as a result of numerous factors, including additional development activity,
evolving production history and continual reassessment of the viability of production under varying economic conditions. Changes
in oil and natural gas prices, operating costs, and expected performance from a given reservoir also will result in revisions
to the amount of the Company’s estimated proved reserves. The Company engages independent reserve engineers to estimate
its proved reserves. Fixed
Assets The
Company capitalizes expenditures related to property and equipment not directly associated with our production of oil and gas,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is calculated using the straight-line method over the estimated useful lives of the assets. Office
equipment – 3 years Vehicle(s)
– 5 years Land
– not depreciated Asset
Retirement Obligations The
Company follows the provisions of the Accounting Standards Codification ASC 410 - Asset Retirement and Environmental Obligations.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The Company’s asset retirement obligations relate to the abandonment of oil and gas producing facilities
and facilities that support the production of oil and gas. The amounts recognized are based upon numerous estimates and assumptions,
including future retirement costs, future inflation rates and the credit-adjusted risk-free interest rate. After recording these
amounts, the ARO will be accreted to its future estimated value using the same assumed cost of funds, and the capitalized costs
are depreciated on a unit-of-production basis. Both the accretion and the depreciation will be included in depreciation, depletion
and amortization expense on our consolidated statements of operations.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The
Company analyzes all financial instruments with features of both liabilities and equity under ASC 480, “Distinguishing Liabilities
from Equity,” and ASC 815.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Certain
of the Company’s debt and equity instruments include embedded derivatives that require bifurcation from the host contract
under the provisions of ASC 815-40, Derivatives and Hedging. The estimated fair value of the derivative warrant instruments was
calculated using a Black Scholes valuation model. The
following table sets forth by level within the fair value hierarchy our financial assets and liabilities that were accounted for
at fair value on a recurring basis as of June 30, 2019 and December 31, 2018:
Carrying Fair
Value Measurement at
Value June
30, 2019
Level
1 Level
2 Level
3
Derivative
assets, debt and equity instruments $ — $ — $ — $ —
Derivative
liabilities, debt and equity instruments 6,506,062 — — 6,506,062
Carrying Fair
Value Measurement at
Value December
31, 2018
Level
1 Level
2 Level
3
Derivative
assets, debt and equity instruments $ — $ — $ — $ —
Derivative
liabilities, debt and equity instruments 661,320 — — 661,320 The
Company did not identify any other assets and liabilities that are required to be presented on the consolidated balance sheet
at fair value. Revenue
Recognition The
Company recognizes revenue in accordance with the requirements of ASC 606, which directs that it should recognize revenue when
a customer obtains control of promised goods or services for an amount that reflects the consideration the entity expects to receive
in exchange for those goods or services. All of our revenue is attributable to sales of oil, gas, and other hydrocarbons which
are sold daily, with sales aggregated on a monthly basis. In the case of revenue received for a non-operated working interest,
we are paid by the operator, which is a joint interest partner and not the purchaser of the product. In the case of revenue received
for an operated working interest, we are paid by the marketer to whom we sell the commodities directly pursuant to contractual
arrangements. Debt
Issuance Costs, Debt Discount and Detachable Debt-Related Warrants Costs
incurred to issue debt are deferred and recorded as a reduction to the debt balance in our consolidated balance sheets. We amortize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 Net
Earnings (Loss) Per Common Share The
Company computes earnings per share under ASC 260-10, “Earnings Per Share.” The Company’s earnings (loss) per
share are computed by dividing net income by the weighted average number of common shares outstanding during the period. Diluted
earnings (loss) per share reflects the potential dilution of securities, if any, that could share in the earnings (loss) of the
Company and are calculated by dividing net income by the diluted weighted average number of common shares. The diluted weighted
average number of common shares is computed using the treasury stock method for common stock that may be issued for outstanding
stock options, warrants, and convertible debt.
For
the Three Months Ended For
the Six Months Ended
2019 2018 2019 2018
Numerator:
Net
income (loss) available to stockholders (1,259,812 ) (1,528,456 ) (8,360,207 ) (2,390,301 )
Basic
net income allocable to participating securities (1) - - - -
Income
(loss) available to Foothills Exploration, Inc.’s stockholders (1,259,812 ) (1,528,456 ) (8,360,207 ) (2,390,301 )
Denominator:
Weighted average
number of common shares outstanding-Basic 23,672,003 14,941,836 22,739,440 14,921,345
Effect
of dilutive securities:
Options
and warrants (2) 64,081,948 - 64,081,948 -
Stock
payable (3) 96,666 4,491,111 96,666 4,491,111
Convertible
notes (4) 49,505,985 4,580,493 49,505,985 4,580,493
Weighted
average number of common shares outstanding-Diluted 88,500,616 19,932,947 137,271,552 24,492,949
Net income
(loss) per share:
Basic 0.15 (0.10 ) (0.35 ) (0.16 )
Diluted 0.04 (0.08 ) (0.06 ) (0.10 )
(1) Restricted
share awards that contain non-forfeitable rights to dividends are participating securities and, therefore, are included in
computing earnings using the two-class method. Participating securities, however, do not participate in undistributed net
losses.
(2) For
the three months ended June 30, 2019 and 2018, “out of the money” stock options representing 2,050,000 and 2,050,000
shares and warrants representing 2,466,015 and 2,683,515 shares were antidilutive and, therefore, excluded from the diluted
share calculation. For the six months ended June 30, 2019 and 2018, “out of the money” stock options representing
2,050,000 and 2,050,000 shares and warrants representing 2,466,015 and 2,683,515 shares were antidilutive and, therefore,
excluded from the diluted share calculation.
(3) For
the three months ended June 30, 2019 and 2018, stock payable representing 96,666 and 4,491,111 shares were anti-dilutive.
For the six months ended June 30, 2019 and 2018, stock payable representing 96,666 and 4,491,111 shares were anti-dilutive.
(4) For
the three months ended June 30, 2019 and 2018, convertible notes representing 220,000
and 0 shares were anti-dilutive. For the six months ended June 30, 2019 and 2018, convertible
notes representing 220,000 and 0 shares were anti-dilutive.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Stock-Based
Compensation All
share-based payments, including grants of stock to employees, directors and consultants, are recognized in the consolidated financial
statements based upon their estimated fair values. The
Company accounts for stock, stock options, and stock warrants issued for services and compensation by employees under the fair
value method. For non-employees, the fair market value of the Company’s stock is measured on the date of stock issuance
or the date an option/warrant is granted as appropriate under ASC 718 “Compensation – Stock Compensation”. The
Company determined the fair market value of the warrants/options issued under the Black-Scholes Pricing Model. Under the provisions
ASC 718, share-based compensation cost is measured at the grant date, based on the fair value of the award, and is recognized
as an expense over the employee’s requisite service period (generally the vesting period of the equity grant).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Recent
Accounting Pronouncements In
November 2016, the FASB issued ASC Update No. 2016-18 (Topic 230) Statement of Cash Flows – Restricted Cash (a consensus
of the FASB Emerging Issues Task Force). The amendments in this update require that restricted cash and restricted cash equivalents
be included with cash and cash equivalents when reconciling the beginning-of-period and end-of-period total amounts shown on the
statement of cash flows. Current GAAP does not include specific guidance on the cash flow classification and presentation of changes
in restricted cash. The updated guidance is effective for interim and annual periods beginning after December 15, 2017 and is
required to be applied using a retrospective transition method to each period presented. The Company implemented this guidance
effective January 1, 2018. Implementing this guidance did not have a material impact on the Company’s statement of cash
flows. In
January 2017, the FASB issued Accounting Standards Update No. 2017-01, Clarifying the Definition of a Business In
January 2017, the FASB issued Accounting Standards Update No. 2017-04, Simplifying the Test for Goodwill Impairment In
July 2017, the FASB issued Accounting Standards Update No. 2017-11, Accounting for Certain Financial Instruments with Down
Round Features In
June 2018, the FASB issued “ASU 2018-07 - Compensation - 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Adoption
of ASU 2018-07 did not have a material impact on the Company’s consolidated financial statements. Effective
January 1, 2019 the Company adopted the Financial Accounting Standards Board’s (“FASB”) Accounting Standards
Update No. 2016-02, “Leases (Topic 842)” which superseded previous lease guidance ASC 840, Leases. Topic 842 is a
new lease model that requires a company to recognize right-of-use (“ROU”) assets and lease liabilities on the balance
sheet. The adoption of Topic 842 did not have a material impact on the Company’s consolidated income statement or consolidated
cash flow statement. The
Company adopted the package of practical expedients and transition provisions available for expired or existing contracts, which
allowed the Company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exclude the recognition requirements for leases with terms of 12 months or less. See Note 11 for
additional information about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Note
3 – Property and Equipment Oil
and Gas Properties The
Company’s oil and gas properties at June 30, 2019 and December 31, 2018 are located in the United States of America. The
carrying values of the Company’s oil and gas properties, net of depletion, depreciation, amortization, and impairment at
June 30, 2019 and December 31, 2018 are set forth below in the following table:
June 30, 2019 December 31, 2018
Unproved leasehold (1) $ 106,299 $ 106,299
Proved leasehold and Properties subject to depletion, net of depletion 12,569,237 12,036,804
Exploratory wells – construction-in-progress (1) - -
Total $ 12,675,536 $ 12,143,103
(1) Not
subject to depletion;
Exploration and Depreciation, Depletion, Amortization,
Year Acquisition Development Disposition and
Incurred Costs Costs of Assets Impairment Total
2016 and prior $ 10,252,568 $ 1,181,421 $ — $ — $ 11,433,989
2017 — 3,223,931 — (1,525,784 ) 1,698,147
2018 — 1,897,502 (2,886,535 ) (989,033 )
2019 657,304 419,449 (544,320 ) 532,433
Total $ 10,909,872 $ 6,722,303 $ — $ (4,956,639 ) $ 12,675,536
● In
2017, the Company acquired a 21.62% non-operated working interest with a 17.1% net revenue interest in two exploratory horizontal
gas wells in the Uinta Basin from an undisclosed party, and the Company incurred $1,479,282 in well costs. During the year
ended December 31, 2018, the company incurred an additional $1,868,370 of well costs. At December 31, 2018, the Company’s
share total costs for drilling and completing the two wells was $3,347,776. Although these wells produced economic quantities
of natural gas liquids and residue gas through December 31, 2017, well completion activities were completed during the year
ended December 31, 2018, so costs were reclassed from construction-in-progress to proved properties subject to depletion through
December 31, 2018. As of December 31, 2018, we recorded impairment expense of $1,521,776 for the amount exceeding the ceiling
test limitation. During the six months ended June 30, 2019, the company capitalized additional costs of $170,146.
● In
2017, the Company drilled a test well on the Labokay prospect to the total measured depth of 8,795 feet, where hydrocarbons
shows were not in commercial quantities to warrant completion. This well was plugged and abandoned. Since the well was not
commercially viable the Company’s working interest in the underlying mineral lease terminated and we no longer have
a right to acquire title to said property. During the year ended December 31, 2017, we incurred costs of $1,209,675 in the
drilling of this well and $1,352,982 was charged to impairment expense. Civil lawsuits were filed against FPOI arising from
unpaid accounts in connection with drilling of this well – see Note 11 – Commitments and Contingencies for additional
information on the lawsuits.
● In
2017, the Company worked over two Duck Creek wells obtaining production from the Green River formation. We incurred $79,989
in capitalized workover costs associated with these wells. The wells require additional workover and were shut-in in July
2017. The Company recorded asset retirement costs of $291,659 related to Duck Creek wells. During the year ended December
31, 2018, we incurred $8,821 in capitalized workover costs associated with these wells. As of December 31, 2018, due to the
Duck Creek wells subsequently becoming subject to a Sherriff’s sale stemming from a legal matter with our indirect subsidiary,
the Duck Creek wells should be impaired to the extent of total intangible costs, which were capitalized for these properties
during 2017 and 2018. Accordingly, the impairment expense for the period ending December 31, 2018 is $88,810. We did not incur
any cost during the six months ended June 30, 2019.
● In
2017, the Company incurred costs of $22,691 for bonding, legal, title, engineering, geological and surveying in our Ladysmith
project in Fremont County, Wyoming.
● In
2017, the Company incurred costs of $3,750 related to Springs Project. The Company allowed the BLM leases for the Springs
project to expire without paying additional delay rental payments. The primary terms on these leases were due to expire in
Q4 2018 and in the view of management it was not in the best interest of the Company to continue exploratory efforts on this
speculative play. Management concluded that Company resources would be better redirected to continue seeking lower-risk acquisitions
of producing oil and gas properties rather than take additional wildcat drilling risk on this prospect. The Company currently
no longer owns the mineral rights for this project. As the result, the Company recognized impairment of oil and gas property
in amount of $154,787, during the year ended December 31, 2017. During the year ended 31, 2018, the Company has decided to
allow Ladysmith leases to expire without making further delay rental payments to the BLM, as the result we recorded impairment
expense of $78,469.
● In
2017, the Company incurred costs of $100,191 for exploration and development efforts associated with the proved oil and gas
assets in Utah, which were acquired on December 30, 2016, from Total Belief Limited, a wholly owned subsidiary of New Times
Energy Corporation Limited. These assets include certain oil and gas wells throughout the Uinta Basin in Utah on acreage with
over 30 proved undeveloped drilling locations, additional non- operating interest in other leases, and access to approximately
6,000 acres in the Uinta Basin with proven and probable reserves and existing infrastructure in place. In connection with
the TBL acquisition, Foothills entered into a promissory note in the amount of $6,000,000. This note bears no interest during
its term. The Company recorded ($342,804) of imputed interest as debt discount. Starting from July 1, 2018 the note bears
10% annual interest. During the year ended December 31, 2018, we incurred cost of $20,000 exploration and development efforts
associated with these properties. During the six months ended June 30, 2019, we incurred costs of $24,722 exploration
and development efforts associated with these properties.
● In
2017, the Company incurred costs of $379,498 for exploration and development efforts associated with numerous unproved oil
and gas properties in the Company’s geographic areas of interest, including farmout properties (Paw Paw and Ironwood)
and numerous others that were being evaluated and considered for a prospective acquisition and/or farmout by the Company.
During the year ended December 31, 2018, we incurred cost of $312 exploration and development efforts associated with these
properties. As of December 31, 2018, the Company determined it is unlikely that it will be able to obtain enough production
from this test well at the present time to warrant continued development. As the result we recorded $778,034 impairment expense
of Pawpaw during the year ended December 31, 2018.
● On
March 6, 2019, the Company, through its indirect wholly-owned subsidiary, Foothills Exploration, LLC, closed on the acquisition
of 22 natural gas wells and approximately 18,214 gross acres (14,584 core), 78% held by production, located in the Greater
Green River Basin in Wyoming (the “GRB Assets”). Some of the underlying leases come with certain depth restrictions
and roughly 80% of the acreage remains undeveloped. The GRB assets were purchased for $671,481, in an all-cash transaction,
which was financed through Company borrowings. The Company’s optimization program targeting the first several wells
has already generated an 11% increase in production rates and as such the Company is continuing to optimize additional wells
to further increase production. $657,304 were recorded in oil and gas and property and $14,177 were allocated to Support Facilities
and Equipment. We recorded $222,194 as asset retirement cost related to these wells. During the six months ended June 30,
2019, we incurred costs of $2,388 exploration and development efforts associated with these properties.
● In
2017, we recorded depreciation, depletion and amortization cost related to oil and gas properties of $18,017. During the year
ended December 31, 2018, we recorded depreciation, depletion, amortization costs related to oil and gas properties of $411,821.
During the six months ended June 30, 2019 and 2018, we recorded depreciation, depletion, amortization costs related to oil
and gas properties of $544,320 and $214,179, respectively. Support
Facilities and Equipment The
Company’s support facilities and equipment serve its oil and gas production activities. The following table summarizes these
properties and equipment, together with their estimated useful lives:
June 30, 2019 December 31, 2018
Tank $ 30,000 $ 30,000
Vehicles 69,446 69,446
Uinta Basin facilities 184,887 186,428
Sweetwater facilities 14,177 —
Accumulated depreciation (3,954 ) (1,717 )
Construction in progress (1) - -
Total support facilities and equipment, net $ 294,556 $ 284,157
(1) Facilities
constructed in conjunction with drilling for our two exploratory horizontal wells in Uintah County, Utah, not subject to depreciation.
During the months ended June 30, 2019, construction-in-progress was reclassified to Uinta Basin facilities and became eligible
for depreciation upon the completion of the construction. The
Company recognized depreciation expense of $2,237 and $354 during the six months ended June 30, 2019 and 2018, respectively. Office
Furniture, Equipment, and Other As
of June 30, 2019 and December 31, 2018, office furniture, equipment, and other consisted of the following:
June 30, 2019 December 31, 2018
Computer equipment and fixtures $ 22,453 $ 22,453
Accumulated depreciation (19,828 ) (16,116 )
Office furniture, equipment, and other, net $ 2,625 $ 6,337 During
the six months ended June 30, 2019 and 2018, we recorded depreciation expense of $3,711 and $3,711, respectively.</t>
  </si>
  <si>
    <t>Asset Retirement Obligation Disclosure [Abstract]</t>
  </si>
  <si>
    <t>Note
4 – Asset Retirement Obligation The
following table provides a reconciliation of the changes in the estimated present value of asset retirement obligations for the
six months ended June 30, 2019 and December 31, 2018.
For the period ended
June 30, 2019 December 31, 2018
Beginning asset retirement obligations $ 340,117 $ 303,327
Liabilities established 222,194 23,709
Accretion expense 20,626 13,081
Ending asset retirement obligations $ 582,937 $ 340,117 Accretion
expense for the six months ended June 30, 2019 and 2018 was $7,546 and $6,067, respectively.</t>
  </si>
  <si>
    <t>Notes Payable</t>
  </si>
  <si>
    <t>Debt Disclosure [Abstract]</t>
  </si>
  <si>
    <t>Note
5 – Notes Payable A
summary of the outstanding amounts of our notes payable as of June 30, 2019 and December 31, 2018 is as follows:
June 30, 2019 December 31, 2018
13.5% unsecured note payable due September 8, 2017 (1) $ 1,050,000 $ 1,050,000
0% unsecured note payable due January 2, 2018 (2) 250,000 250,000
12% unsecured note payable June 30, 2019 (3) 120,629 120,629
0% unsecured note payable due August 6, 2018 (4) 38,000 38,000
9% unsecured note payable due December 15, 2018(5) 100,000 100,000
8% unsecured note payable due October 22, 2018(6) 50,000 50,000
15% unsecured note payable due February 5, 2020(7) 209,525 —
Less: unamortized discount (25,203 ) (12,932 )
Total debt $ 1,792,951 $ 1,595,697
Less: current maturities 1,792,951 1,595,697
Long-term debt, net of current maturities $ - $ - At
June 30, 2019, the principal amounts due under our debt agreements were all classified as current on our Consolidated Balance
Sheets.
(1) Effective
August 9, 2017, Foothills borrowed $1,050,000 from Profit Well Limited, a Hong Kong limited liability company. The Company
executed a Bridge Note with an annual percentage interest rate of 13.5% and a maturity date of September 8, 2017. Proceeds
of this Bridge Note were primarily used to repay Full Wealth for the debenture dated June 1, 2017. On November 3, 2017, Profit
Well Limited agreed to defer repayment of this note to a later date and acknowledged that the Company is not in default regarding
this Debenture. Profit Well Limited also reaffirmed its belief that the Company will either extend or repay the obligation
to the satisfaction of Profit Well. As partial consideration for the deferment, the Company agreed to issue Profit Well Limited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Profit Well and the Company agreed to extend
the maturity date of the debenture to June 30, 2018, and as consideration for the extension, the Company agreed to compensate
Profit Well with 200,000 shares of restricted common stock valued at $46,700. The issuance of the shares in exchange for the
maturity extension was treated as a modification of existing debt pursuant to the guidance of ASC 470-50 “Debt –
Modifications and Extinguishments” (“ASC 470-50”). In addition, the parties agreed that if payment of said
principal and interest due and payable is made late, then a penalty payment of $100,000 shall become due and payable to Profit
Well by the Company. On June 30, 2018, we recorded $100,000 penalty as additional interest payable. The penalty payment was
treated as a modification of existing debt pursuant to the guidance of ASC 470-50 “Debt – Modifications and Extinguishments”
(“ASC 470-50”). On July 29, 2018, Profit Well Limited agreed to defer repayment of this note to a later date and
acknowledged that the Company is not in default regarding this Debenture, and as consideration for the extension, the Company
agreed to compensate Profit Well with 100,000 shares of restricted common stock valued at $12,000. The issuance of the shares
in exchange for the maturity extension was treated as a modification of existing debt pursuant to the guidance of ASC 470-50
“Debt – Modifications and Extinguishments” (“ASC 470-50”).
(2) On
September 29, 2017, the Company issued to an unaffiliated investor a promissory note and three tranches of warrants for an
aggregate consideration of $250,000. The Note recites that it accrues no interest if paid when due and is due and payable
on January 2, 2018. If principal is not paid on or before maturity, interest will accrue at the rate of 15% per year until
paid. On November 6, 2017, the Company agreed to compensate the investor with 75,000 shares of the Company’s restricted
common stock in connection with a more favorable term of a note entered into with FirstFire Global Opportunities Fund, LLC
(“FirstFire”). On December 30, 2017, the Company and the investor agreed to extend the maturity date of this Note
to January 23, 2018, in return for a payment at maturity of the principal, accrued interest as provided in the Note, plus
30,000 shares of the Company’s restricted common stock. Because the fair value of the shares was greater than 10% of
the present value of the remaining cash flows under the Note, the issuance of the shares in connection with a more favorable
term of a note entered with FirstFire was treated as a debt extinguishment and reissuance of a new debt instrument pursuant
to the guidance of ASC 470-50 “Debt – Modifications and Extinguishments” (“ASC 470-50”). Since
January 23, 2018, the Company and the investor have been in ongoing discussions to extend the term of this Note. On March 28,
2018, the investor acknowledged that the Company is not in default regarding this Note and reaffirmed its belief that the Company
will either extend the Note’s due date or repay its obligation on terms that are mutually satisfactory. The warrants have
the following terms:
● 375,000
warrants to purchase 375,000 shares of common stock of the Company at a strike price of $0.665 per share expiring on September
29, 2019;
● 375,000
warrants to purchase 375,000 shares of common stock of the Company at a strike price of $1.25 per share expiring on September
29, 2020; and
● 185,000
warrants to purchase 185,000 shares of common stock of the Company at a strike price of $2.00 per share expiring on September
29, 2020. The
aggregate relative fair value of three tranches of warrants was determined to be $105,000 on September 29, 2017, using the Black-Scholes
option-pricing model based on the following assumptions: (i) volatility rate of 94%, (ii) discount rate of 0%, (iii) zero expected
dividend yield, and (iv) expected life of 2-3 years. $2,536 imputed interest was recorded as debt discount. $2,536 was determined
using the present value method based on the following assumptions: (i) adjusted interest rate 4% (ii) expected life of 0.26 year.
The aggregate value of the warrants and imputed interest of $107,536 was considered as debt discount upon issuance and will be
amortized as interest over the term of the Note or in full upon the conversion of the Note. At June 30, 2019, $250,000 of principal
was outstanding under the Note. Each
tranche of warrants is subject to down round adjustment provisions if the Company during the term of that tranche issues additional
securities for consideration per share, after giving effect to fees, commission and expenses, that is less, or which on conversion
or exercise of the underlying security is less, than $0.665 per share (as adjusted for any change resulting from forward or reverse
splits, stock dividends and similar events). To
satisfy most favored nation provisions in previously entered securities purchase agreements that are triggered by the transaction
described above, the Company issued 136,015 shares of common stock and warrants to purchase 136,015 shares of common stock, in
the aggregate, to certain investors who purchased units from the Company, at a $1.00 per unit, with each unit consisting of one
share and one warrant. See the Company’s Current Report on the Form 8-K filed with the SEC on June 5, 2017. Of this amount,
100,752 shares and warrants to purchase 100,752 shares of common stock will be issued to Wilshire Energy Partners LLC, an entity
controlled by Kevin J. Sylla, our Executive Chairman and Chief Executive Officer of FPI. The exercise price of these investor
warrants was adjusted to $0.665 per share. We measured the value of the effect of the down round feature as the difference between
the fair value of the financial instrument at an original exercise price of $1.50 and an adjusted exercise price of $0.665 and,
as a result, $59,801 was recorded as down round feature as interest expense under ASC 260-10-30-1. Foothills determined the amount
of $59,801 using the Black-Scholes option-pricing model based on the following assumptions: (i) volatility rate of 94%, (ii) discount
rate of 0%, (iii) zero expected dividend yield, and (iv) expected life of 3 years.
(3) A
promissory note was issued on November 1, 2017, for services rendered, bearing an interest rate of 12% per annum and with
a maturity date of June 30, 2018. On August 22, 2018, the Note Holder agreed to defer repayment of this note to a later date
and acknowledged that the Company is not in default regarding this Debenture. As partial consideration for the deferment,
the Company agreed to issue the Note Holder 60,000 shares of its restricted common stock. The issuance of the shares in exchange
for the maturity extension was treated as a modification of existing debt pursuant to the guidance of ASC 470-50 “Debt
– Modifications and Extinguishments” (“ASC 470-50”).
(4) On
July 19, 2018, the Company borrowed $38,000 from an unaffiliated investor with an original discount of $3,207. The Note recites
that it accrues no interest if paid when due and is due and payable on August 6, 2018. If principal is not paid on or before
maturity, interest will accrue at the rate of 10% per year until paid. In connection with the issuance of this note, the Company
issued 300,000 shares for late SEC filing, valued at $36,000. $74 imputed interest was recorded as debt discount. $74 was
determined using the present value method based on the following assumptions: (i) adjusted interest rate 4% (ii) expected
life of 0.05 year. The relative aggregate value of the shares and imputed interest was determined to be $32,793 using the
allocation of proceed, $32,793 was considered as debt discount upon issuance and will be amortized as interest over the term
of the Note or in full upon the conversion of the Note. Pursuant to this Note, the investor shall be assigned an undivided
two percent (2%) overriding royalty of all oil, gas, and other minerals and hydrocarbons produced, saved, and sold from each
well now or hereinafter located on certain leases and wells owned by the Company. On August 23, 2018, the lender agreed to
defer repayment of this note to a later date and acknowledged that the Company is not in default regarding this Debenture,
and as consideration for the extension, the Company agreed to compensate the lender with 15,000 shares of restricted common
stock valued at $1,950. The issuance of the shares in exchange for the maturity extension was treated as a modification of
existing debt pursuant to the guidance of ASC 470-50 “Debt – Modifications and Extinguishments” (“ASC
470-50”). At June 30, 2019, $38,000 of principal was outstanding under the Note.
(5) On
September 14, 2018, the Company borrowed $100,000 from an unaffiliated investor, bearing an interest rate of 9% per annum
and with a maturity date of December 15, 2018. In connection with the issuance of this note, the Company issued 250,000 shares
of its common stock, valued at $22,500, which was considered as debt discount upon issuance and will be amortized as interest
over the term of the Note or in full upon the conversion of the Note. At June 30, 2019, $100,000 of principal was outstanding
under the Note.
(6) On
October 22, 2018, the Company issued a term sheet to an unaffiliated investor for a promissory note in the principal amount
of $50,000 with a Volumetric Production Payment (“VPP”) equal to 1,250 barrels of oil equivalent (“BOE”).
The Note has a maturity date of October 22, 2019, with the Principal and accrued unpaid interest due in full at Maturity.
VPP will be made after deduction of 20% royalties due to mineral owners, paid within the term on the Note and at the discretion
of the Company as to amount and volume; provided, however,
Pursuant
to this Note, the investor shall be assigned an un undivided one-half percent (0.5%)
overriding royalty interest (“ORRI”) in all oil, gas and other minerals produced,
saved, and marketed from each well now or hereinafter located on wells owned by the Company,
subject to the terms of the Leases covering such wells. Upon any default in payment of
principal hereunder, the Company shall pay interest on the principal balance of this
Note then outstanding and on the accrued but unpaid interest from the date of such default
until such default is cured and the Note paid in full at the rate of Fifteen Percent
(15%). The Company agreed to issue the investor 200,000 shares of the Company’s
restricted common stock as additional consideration for entering into the Note with the
Company, valued at $16,000, which was considered as debt discount upon issuance and will
be amortized as interest over the term of the Note or in full upon the conversion of
the Note. Pursuant
to this Note, Investor has the right to participate in any future offering by the Company for a period of twelve (12)
months for an amount equal to the principal amount detailed in this Term Sheet. So long as the Note is outstanding, if
the Company enters into a subsequent financing with another individual or entity (a third party) on terms that are more
favorable to that third party, the agreements between the Company and the investor shall be amended to include such better
terms. During the six months ended June 30, 2019, the Company amortized $7,935 of such discount to interest expense. At
June 30, 2019, unamortized debt discount was $4,997 and $50,000 of principal was outstanding under the Note.
(7) On
February 5, 2019, the Company borrowed $209,525 from an unaffiliated investor with an original discount of $33,524. The Note
has a maturity date of February 5, 2020 and bears 10% interest. The Company failed to pay $71,000 principal payment, which
was due on March 15, 2019. As the result, we incurred $100,000 penalty and interest were increased to 15%. As of June 30,
2019, $209,525 of principal was outstanding under the Note. During
the six months ended June 30, 2019 and 2018, respectively, we incurred $227,168 and $226,435 of interest expense, including amortization
of discount of $21,253 and $2,264 and shares issued for extension of $0 and $46,700 and penalty of $100,000 and $100,000, respectively.</t>
  </si>
  <si>
    <t>Notes Payable - Related Party</t>
  </si>
  <si>
    <t>Note
6 – Notes Payable - Related Party
June 30, 2019 December 31, 2018
13.25% unsecured note payable due May 5, 2017 (1) $ 1,250,000 $ 1,250,000
10% unsecured note payable due December 31, 2018 (2) 6,000,000 6,000,000
Less: unamortized discount of imputed interest of 4% (2) - -
Total debt 7,250,000 7,250,000
Less: current maturities 7,250,000 7,250,000
Long-term debt, net of current maturities $ - $ -
(1) Effective
January 5, 2017, Foothills borrowed $1,250,000 from Berwin Trading Limited that, due to its 20% beneficial ownership in the
Company, is a related party. This note called for interest at 9% per annum; but because it was not paid when due interest
was to have accrued at a default rate of 11% from the due date of the note. The Company used net proceeds of this loan to
satisfy certain obligations under a Purchase and Sale Agreement with Total Belief Limited, dated December 30, 2016, for general
working capital and to support certain target drilling activities.
On
May 4, 2017, the Company and Berwin agreed to extend the maturity date of the debenture to June 20, 2017, in return for an
annual interest rate increase from 9% to 13.5% per annum for the life of the debenture. On November 3, 2017, Berwin agreed
to defer repayment of this note to a later date and acknowledged that the Company is not in default regarding this Debenture.
As partial consideration for the deferment, the Company issued Berwin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Berwin and the Company agreed to extend the maturity date of the debenture to June 30, 2018, and as
consideration for the extension, the Company agreed to compensate Berwin with 250,000 shares of restricted common stock valued
at $58,375. The issuance of the shares in exchange for the maturity extension was treated as a modification of existing debt
pursuant to the guidance of ASC 470-50 “Debt – Modifications and Extinguishments” (“ASC 470-50”).
In addition, the parties agreed that if payment of said principal and interest due and payable is made late, then a penalty
payment of $125,000 shall become due and payable to Berwin by the Company. On June 30, 2018, we recorded $125,000 penalty
as additional interest payable. The penalty payment was treated as a modification of existing debt pursuant to the guidance
of ASC 470-50 “Debt – Modifications and Extinguishments” (“ASC 470-50”). The Company and Berwin
are in ongoing discussions to extend the term of this Note and the Company believes it will either extend, rework or repay
the obligation to the satisfaction of Berwin. On July 29, 2018, Berwin agreed to defer repayment of this note to a later date
and acknowledged that the Company is not in default regarding this Debenture, and as consideration for the extension, the
Company agreed to compensate Berwin with 100,000 shares of restricted common stock valued at $12,000. The issuance of the
shares in exchange for the maturity extension was treated as a modification of existing debt pursuant to the guidance of ASC
470-50 “Debt – Modifications and Extinguishments” (“ASC 470-50”).
(2) On
December 30, 2016, in connection with the TBL acquisition, Foothills entered into a promissory note in the amount of $6,000,000.
This note bears no interest during its term. The Company calculated and recorded $342,804 of imputed interest as debt discount.
Starting from July 1, 2018, the note bears 10% annual interest. During
the six months ended June 30, 2019 and 2018, respectively, we incurred $383,797 and $381,324 of interest expense, including amortization
of discount of $0 and $114,268 and shares issued for extension of $0 and $58,375, respectively.</t>
  </si>
  <si>
    <t>Convertible Note Payable</t>
  </si>
  <si>
    <t>Note
7 – Convertible Note Payable
June
30, 2019 December
31, 2018
10%
convertible note payable due May 10, 2018 (1) $ 50,000 $ 50,000
13.5%
convertible note payable due February 11, 2020 (2) 44,000 44,000
12%
convertible note payable due May 1, 2019 (3) 85,000 380,000
12%
convertible note payable due December 6, 2019 (4) 45,500 45,000
10%
convertible note payable due September 19, 2019 (5) 64,130 58,300
10%
convertible note payable due September 1, 2019 (6) 625,882 -
12%
convertible note payable due September 6, 2019 (7) 380,000 -
10%
convertible note payable due December 19, 2019 (8) 52,250 -
12%
convertible note payable due March 20, 2020 (9) 40,018 -
12%
convertible note payable due May 15, 2020 (10) 131,250 -
10%
convertible note payable due May 29, 2020 (11) 57,000 -
12%
convertible note payable due May 31, 2020 (12) 86,625 -
10%
convertible note payable due May 31, 2020 (13) 60,000 -
8%
convertible note payable due June 4, 2020 (14) 46,200 -
12%
convertible note payable due June 19, 2020 (15) 113,000 -
Less:
unamortized debt discount on convertible notes (899,442 ) (363,265 )
Total
debt 981,413 214,535
Less:
current maturities 981,413 181,637
Long-term
debt, net of current maturities $ - $ 32,898
(1) On
May 10, 2017, we entered into a convertible note agreement with an unrelated party, pursuant to which we borrowed $50,000
at an annual percentage rate of 10% with a term of 12 months, which is due on May 10, 2018. This note may, at the option of
the lender, be converted at any time prior to May 10, 2018, into fully-paid, restricted and non-assessable shares of common
stock of the Company at a price equal to 100% of the selling price of such common stock in a private placement to institutional
and/or accredited investors initiated by the Company during the term of this convertible note until May 10, 2018. On November
7, 2017, the Company issued 50,000 warrants to purchase 50,000 shares of common stock of the Company at a strike price of
$1.00 per share expiring on May 7, 2019. If the Company fails to pay the principal and accrued unpaid interest due and payable
to Lender on or before the due date of the convertible note, then the Lender shall be provided the right to convert at either
$0.665 per share or upon the same terms offered in FirstFire Global Opportunities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The issuance of the warrants in exchange for the maturity extension was treated
as a modification of existing debt pursuant to the guidance of ASC 470-50 “Debt – Modifications and Extinguishments”
(“ASC 470-50”). On September 17, 2018, the note holder agreed to defer repayment of this note to December 15,
2018, the Company agreed to compensate the note holder with 50,000 shares of restricted common stock valued at $4,500. On
April 4, 2019, note holder confirmed that the Company is not in default with respect to this note. The issuance of the shares
in exchange for the maturity extension was treated as a modification of existing debt pursuant to the guidance of ASC 470-50
“Debt – Modifications and Extinguishments” (“ASC 470-50”).
(2) On
August 11, 2018, the Company borrowed $44,000 from an unaffiliated investor, bearing an interest rate of 12.5% per annum and
with a maturity date of February 11, 2020. As part of this transaction the Company also issued (i) warrants having a 24-month
term, to purchase 100,000 shares of the Company’s common stock at an exercise price of $0.665 per share and (ii) 44,000
shares of the Company’s restricted common stock. The Note agreements give the lender the right to convert the loan amounts
due into common stock at a fixed conversion price of $0.20. The aggregate relative fair value of the warrant was determined
to be $9,035 on August 11, 2018, using the Black-Scholes option-pricing model based on the following assumptions: (i) volatility
rate of 221%, (ii) discount rate of 0%, (iii) zero expected dividend yield, and (iv) expected life of 2 year. Fair value of
44,000 shares of common stock was determined to be $5,280 using market price. The aggregate value of the warrant and 44,000
shares of common stock of $14,315 was considered as debt discount upon issuance and is being amortized to interest expense
over the term of the Note or in full upon the conversion of the Note. During the six months ended June 30, 2019, the Company
amortized the $5,209 of such discount to interest expense. At June 30, 2019, unamortized debt discount was $5,893 and $44,000
of principal was outstanding under the Note.
(3) On
November 1, 2018, the Company entered into a loan transaction with an unaffiliated investor
(“Holder”), which funded and closed on November 5, 2018. The Company issued
the lender a convertible promissory note (“Note”) dated November 1, 2018,
in the principal amount of $380,000 with an original issue discount of 10% and received
proceeds of $342,000, before giving effect to certain transactional costs including legal
fees on November 5, 2018. As part of this transaction the Company also issued (i) 650,000
shares of the Company’s restricted common stock and two tranches of warrants :
(ii) tranche 1 are warrants having a 5-year term to purchase 687,500 shares of the Company’s
restricted common stock at an exercise price of $0.20 per share with cashless exercise
option and (ii) tranche 2 are warrants having a 5-year term to purchase 2,062,500 shares
of the Company’s restricted common stock at an exercise price of $0.20 per share
with cashless exercise option. Tranche 2 warrants may be redeemed by the Company for
$20,000 (“Call Payment”) beginning on the date of issuance, November 1, 2018,
and ending on the date which is 180 calendar days following the issuance date (the “Call”).
If Company exercises the Call, then the Company shall make the Call Payment to the Holder
within five business days of the date that the Company exercises the Call. If the Call
Payment is not made within the required time frame, then the Company will lose its right
to exercise the Call for the tranche 2 warrants. The
Note accrues interest at 12% per year, and is due and payable on May 1, 2019 (“Maturity Date”). The Company
may prepay the Note without prepayment penalty if prepaid during the first 180 days following issuance date. No prepayment
is permitted after the initial 180 days from issuance. The Note agreements give the lender the right to convert the loan
amounts due into common stock at a conversion price equal to the lesser of (i) 50% multiplied by the lowest trading price
during the previous twenty (20) trading day period ending on the latest complete trading day prior to the date of this
Note and (ii) 50% multiplied by the during the twenty (20) trading day period ending on the latest complete trading day
prior to the conversion date. The aggregate relative fair value of the warrant was determined to be $89,908 on November 1, 2018, using the
Black-Scholes option-pricing model based on the following assumptions: (i) volatility rate of 226%, (ii) discount rate of 0%, (iii)
zero expected dividend yield, and (iv) expected life of 5.0 year. Fair value of 650,000 shares of common stock was determined to
be $53,300 using allocation of proceeds. The Company accounted for the conversion feature, which was recorded as a derivative valued
at $558,923, of which $364,131 was expensed immediately to interest expense. $194,792 was determined using the Black-Scholes option-pricing
model based on the following assumptions: (i) volatility rate of 226%, (ii) discount rate of 0%, (iii) zero expected dividend yield,
and (iv) expected life of 0.50 year. The aggregate value of the original debt discount, warrant, conversion feature and 650,000
shares of common stock of $380,000 was considered as debt discount upon issuance and is being amortized to interest expense over
the term of the Note or in full upon the conversion of the Note. During the six months ended June 30, 2018, we paid $295,000. As
of June 30, 2019, $85,000 in principal was outstanding under this Note.
(4) On
December 6, 2018, Foothills Exploration, Inc. (the “Company”), entered into
a convertible loan transaction with an unaffiliated investor (“Holder”) in
the principal amount of $136,500 (the “Note”). The Note is divided into three
tranches, the first tranche of which, in the face amount of $45,500, funded and closed
on December 7, 2018, before giving effect to certain transactional costs including legal
fees yielding a net of $41,500. The Note carries an original issue discount of $12,000
(the “OID”) prorated to each tranche, to cover the Holder’s accounting
fees, due diligence fees, monitoring, and/or other transactional costs incurred in connection
with the negotiation, purchase and sale of the Note, which is included in the principal
balance of this Note. For
each tranche funded under the Note, the Company agreed to issue warrants having a 5-year term to purchase up to 227,500
shares of the Company’s restricted common stock at an exercise price of $0.20 per share with a cashless exercise
option. The warrants are subject to adjustment in certain events such as forward or reverse stock splits or if subsequent
financings are at terms that are more favorable to persons in subsequent issuances of securities. The
Note agreements give the Holder, after the 180 th Each
tranche of the Note funded accrues interest at 12% per year. The maturity date for each tranche funded shall be twelve
(12) months from the effective date of each payment (each a “Maturity Date”), and is the date upon which the
principal sum of each respective tranche, as well as any accrued and unpaid interest and other fees relating to that respective
tranche, shall be due and payable. This Company may prepay any amount outstanding under each tranche of this Note, during
the initial 60 calendar day period after the issuance of the respective tranch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 st st
The
Company may not prepay any amount outstanding under each tranche of this Note after the
180 th The aggregate relative fair value of the warrant was determined to be $7,880 on December 6, 2018, using the
Black-Scholes option-pricing model based on the following assumptions: (i) volatility rate of 225%, (ii) discount rate of 0%, (iii)
zero expected dividend yield, and (iv) expected life of 5.0 year. The Company accounted for the conversion feature, which was recorded
as a derivative valued at $74,970, of which $42,850 was expensed immediately to interest expense. $74,970 was determined using
the Black-Scholes option-pricing model based on the following assumptions: (i) volatility rate of 225%, (ii) discount rate of 0%,
(iii) zero expected dividend yield, and (iv) expected life of 1.00 year. The aggregate value of the original debt discount, warrant
and conversion feature of $45,500 was considered as debt discount upon issuance and is being amortized to interest expense over
the term of the Note or in full upon the conversion of the Note. On June 5, 2019, we paid an additional $5,000 for an extension
and in exchange the Holder agreed not to convert the Note into common stock until July 6, 2019. The $5,000 paid
in exchange for not converting was treated as a modification of existing debt pursuant to the guidance of ASC 470-50 “Debt
– Modifications and Extinguishments” (“ASC 470-50”). As of June 30, 2019, $45,500 in principal was outstanding
under this Note.
(5) On
December 19, 2018, Foothills Exploration, Inc. (the “Company”), entered into
a convertible loan transaction with an unaffiliated investor (“Holder”) in
the principal amount of $58,300 (the “Note”), which funded and closed on
December 21, 2018, before giving effect to certain transactional costs including legal
fees yielding a net of $53,000. The Note carries an original issue discount of $5,300
(the “OID”), to cover the Holder’s accounting fees, due diligence fees,
monitoring, and/or other transactional costs incurred in connection with the negotiation,
purchase and sale of the Note, which is included in the principal balance of this Note. The Note agreements give the Holder, after the 180 th The Note accrues interest
at 10% per year. The maturity date for the Note is September 19, 2019 (“Maturity Date”), and is the date upon which
the principal sum, as well as any accrued and unpaid interest, shall be due and payable. This Company may prepay any amount outstanding
under this Note, during the initial 60 calendar day period after the issuanc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 st th st th The Company may not prepay any amount outstanding
under each tranche of this Note after the 180th calendar day after the issuance of the respective tranche of this Note. Any amount
of principal or interest due pursuant to this Note, which is not paid by the Maturity Date, shall bear interest at the rate of
the lesser of (i) eighteen percent (18%) per annum or (ii) the maximum amount permitted by law from the due date thereof until
the same is paid (“Default Interest”). Interest shall commence accruing on the date that each tranche of the Note is
fully paid and shall be computed on the basis of a 360-day year and the actual number of days elapsed. Net proceeds obtained in
this transaction will be used for general corporate and working capital purposes. No broker-dealer or placement agent was retained
or involved in this transaction. The Company accounted for the conversion feature, which was recorded as a derivative valued at $102,942, of
which $52,942 was expensed immediately to interest expense. $102,942 was determined using the Black-Scholes option-pricing model
based on the following assumptions: (i) volatility rate of 228%, (ii) discount rate of 0%, (iii) zero expected dividend yield,
and (iv) expected life of 0.75 year. The fair value of the conversion feature of $50,000 was considered as debt discount upon issuance
and is being amortized to interest expense over the term of the Note or in full upon the conversion of the Note. On June 24, 2019,
we increased the principal balance by 10% in the amount of $5,830 and in exchange the noteholder agreed not to convert the Note
into common stock until July 21, 2019. The $5,830 in
exchange for not converting was treated as an extinguishment of existing debt pursuant to the guidance of ASC 470-50 “Debt
– Modifications and Extinguishments” (“ASC 470-50”). As of June 30, 2019, $64,130 was outstanding under
this Note.
(6) On March 4, 2019,
the Company closed on a loan transaction with FirstFire Global Opportunities Fund, LLC, (“FirstFire”) pursuant to which
the Company issued FirstFire a senior secured convertible promissory note (“FirstFire Note”) in the principal amount
of $705,882, and received proceeds of $592,500, with original discount of $113,382. As part of this transaction the Company issued
(i) warrants having an 18-month term, to purchase 1,125,000 shares of the Company’s common stock at an exercise price of
$0.50 per share, with a cashless exercise feature.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FirstFire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0.50 or (ii) 50% multiplied by the lowest trading price during the previous twenty
(20) trading days prior to the exercise price upon issuance. The FirstFire Note
accrues interest of 10% per annum, and matures on September 1, 2019, which is the date upon which the principal sum, the original
issue discount, as well as any accrued and unpaid interest and other fees, shall be due and payable. The Company agreed to make
payments of $20,000 per month pursuant to a cash management agreement as described in the note agreements. The FirstFire Note is
collateralized by the GRB Assets, which principally are being acquired by the Company with the net proceeds of this Note. FirstFire has the
right to convert all or any part of the outstanding and unpaid principal amount and accrued and unpaid interest of this Note due
into fully paid and non-assessable shares of common stock at the conversion price which equal the lesser of (i) $0.50 or (ii) 50%
multiplied by the lowest trading price during the previous twenty (20) trading days prior to the conversion date. The aggregate relative fair value of the warrant was determined to be $3,553,635 on March 4, 2019, using the
Black-Scholes option-pricing model based on the following assumptions: (i) volatility rate of 248%, (ii) discount rate of 0%, (iii)
zero expected dividend yield, and (iv) expected life of 1.5 year. The fair value of the warrant of $273,735 was considered as debt
discount upon issuance and is being amortized to interest expense over the term of the FirstFire Note or in full upon the conversion
of the FirstFire Note. The conversion feature was recorded as a derivative valued at $4,135,070, of which $3,816,305 was expensed
immediately to interest expense. $4,135,070 was determined using the Black-Scholes option-pricing model based on the following
assumptions: (i) volatility rate of 248%, (ii) discount rate of 0%, (iii) zero expected dividend yield, and (iv) expected life
of 0.50 year. The fair value of the conversion feature of $318,765 was considered as debt discount upon issuance and is being amortized
to interest expense over the term of the FirstFire Note or in full upon the conversion of the FirstFire Note. During the six months
ended June 30, 2019, we paid $80,000 towards the principal of the FirstFire Note. As of June 30, 2019, $625,882 was outstanding
under the FirstFire Note.
(7) On March 6, 2019,
the Company closed on a loan transaction with Labrys Fund, L.P., a Delaware limited partnership, (“Labrys”), pursuant
to which, the Company issued a convertible promissory note dated March 6, 2019, in the principal amount of $380,000, with an original
issue discount of 10% and received proceeds of $338,000, with original discount of $42,000 including legal fees (the “Labrys
Note”). The Company utilized proceeds in part to pay (i) $110,000 to Labrys as partial repayment of a convertible promissory
note issued on November 1, 2018 and (ii) $40,000 to the Company’s auditor. As part of this transaction the Company also issued
Labrys warrants having a five-year term to purchase 608,000 shares of the Company’s restricted common stock, at an exercise
price of $0.50 per share, with a cashless exercise feature. The exercise price is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Labrys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50% multiplied by the lowest trading price during the previous twenty (20) trading
days prior to the issuance date or (ii) 50% multiplied by the lowest trading price during the previous twenty (20) trading days
prior to the conversion date. The Labrys Note accrues
interest at 12% per year and is due and payable on September 6, 2019. The Company may prepay the Labrys Note without prepayment
penalty if prepaid during the first 180 days following issuance date. No prepayment is permitted after the initial 180 days from
issuance. The warrants are subject to adjustment in certain events such as forward or reverse stock splits or if subsequent financings
are at terms that are more favorable to persons in subsequent issuances of securities. Labrys has the right to convert all or any part of the outstanding and unpaid principal amount and accrued
and unpaid interest of the Labrys Note due into fully paid and non-assessable shares of common stock at the conversion price which
equal the lesser of (i) 50% multiplied by the lowest trading price during the previous twenty (20) trading days prior to the issuance
date. (ii) 50% multiplied by the lowest trading price during the previous twenty (20) trading days prior to the conversion date.
The aggregate relative fair value of the warrant was determined to be $2,306,364 on March 6, 2019, using the
Black-Scholes option-pricing model based on the following assumptions: (i) volatility rate of 248%, (ii) discount rate of 0%, (iii)
zero expected dividend yield, and (iv) expected life of 5 years. The fair value of the warrant of $158,860 was considered as debt
discount upon issuance and is being amortized to interest expense over the term of the Note or in full upon the conversion of the
Note. The conversion feature was recorded as a derivative valued at $2,599,866, of which $179,140 was expensed immediately to interest
expense. $2,599,866 was determined using the Black-Scholes option-pricing model based on the following assumptions: (i) volatility
rate of 248%, (ii) discount rate of 0%, (iii) zero expected dividend yield, and (iv) expected life of 0.50 year. The fair value
of the conversion feature of $179,140 was considered as debt discount upon issuance and is being amortized to interest expense
over the term of the Labrys Note or in full upon the conversion of the Labrys Note.
(8) On March 19, 2019,
the Company entered into a securities purchase agreement (the “JSC SPA”) with Jefferson Street Capital, LLC, an unaffiliated
investor (“JSC”), pursuant to which the Company issued and sold to JSC a convertible promissory note (the “JSC
Note”) in the principal amount of $52,250 (the “JSC Principal”). The foregoing transaction closed on March 28,
2019 and the Company received $40,000, with original discount of $12,250. As part of this transaction the Company also issued JSC
warrants having an 18-month term to purchase 83,078 shares of the Company’s restricted common stock, at an exercise price
of $0.50 per share, with a cashless exercise feature.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JSC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60% multiplied by the lowest trading price during the previous twenty-five (25) trading
days before the issue date of the JSC Note or (ii) 60% multiplied by the market price. The JSC Note accrues interest at 10% per year and carries an original issue discount of $4,750. The maturity
date for the JSC Note is December 19, 2019, at which time the JSC principal, and any accrued but unpaid interest, is due and payable.
JSC may convert after the 180 th
The aggregate relative fair value of the warrant was determined to be $296,143 on March 19, 2019, using the
Black-Scholes option-pricing model based on the following assumptions: (i) volatility rate of 266%, (ii) discount rate of 0%, (iii)
zero expected dividend yield, and (iv) expected life of 1.5 year. The fair value of the warrant of $18,160 was considered as debt
discount upon issuance and is being amortized to interest expense over the term of the Note or in full upon the conversion of the
Note. The conversion feature was recorded as a derivative valued at $356,844, of which $335,004 was expensed immediately to interest
expense. $356,844 was determined using the Black-Scholes option-pricing model based on the following assumptions: (i) volatility
rate of 266%, (ii) discount rate of 0%, (iii) zero expected dividend yield, and (iv) expected life of 0.75 year. The fair value
of the conversion feature of $21,840 was considered as debt discount upon issuance and is being amortized to interest expense over
the term of the JSC Note or in full upon the conversion of the JSC Note.
(9) On March 20, 2019, the Company, entered into Amendment #1 to the Securities Purchase Agreement dated December
6, 2018, with Crown Bridge Partners, LLC, an unaffiliated investor (“Holder”) pursuant to which the Company closed
on March 28, 2019 a second tranche under the Note, dated December 6, 2017, with a face value of $40,018 (the “Second Tranche”
of the “Note”). The Company received $35,000 with original discount of $5,018 including legal fees. The Note carries
an original issue discount of $12,000 (the “OID”) to face value prorated to each tranche, to cover the Holder’s
transaction related costs incurred in connection with the negotiation, purchase and sale of the note. Each tranche of the note
funded accrues interest at a rate of 12% per year. The principal amount of each respective tranche, as well as any accrued and
unpaid interest and other fees relating to that respective tranche, is due and payable twelve (12) months from the date on which
each respective tranche is delivered to the Company. The Company may not prepay any amount outstanding under each tranche of this
Note after the 180 th
The Holder may convert
all or any part of the outstanding and unpaid principal amount and accrued and unpaid interest of the Note due into shares of common
stock of the Company at the conversion price that is equal to 50% multiplied by the lowest trading price during the previous twenty
20 trading days prior to notice of conversion. The aggregate relative fair value of the warrant was determined to be $106,534 on March 20, 2019, using the
Black-Scholes option-pricing model based on the following assumptions: (i) volatility rate of 266%, (ii) discount rate of 0%, (iii)
zero expected dividend yield, and (iv) expected life of 5 years. The fair value of the warrant of $18,480 was considered as debt
discount upon issuance and is being amortized to interest expense over the term of the Note or in full upon the conversion of the
Note. The conversion feature was recorded as a derivative valued at $95,370, of which $78,850 was expensed immediately to interest
expense. $16,520 was determined using the Black-Scholes option-pricing model based on the following assumptions: (i) volatility
rate of 266%, (ii) discount rate of 0%, (iii) zero expected dividend yield, and (iv) expected life of 1 year. The fair value of
the conversion feature of $21,840 was considered as debt discount upon issuance and is being amortized to interest expense over
the term of the Note or in full upon the conversion of the Note.
(10) On May 15, 2019, the Company closed on a loan
transaction with Odyssey Capital Funding, LLC (“Odyssey”), pursuant to which the Company issued Odyssey a convertible
redeemable promissory note (“Odyssey Note”) in the principal amount of $131,250, and received proceeds of $125,000,
before giving effect to certain transactional costs. The Odyssey Note accrues interest of 12% per annum, and matures on May 15,
2020. Odyssey is entitled, at its option, at any
time after the 180 th The conversion feature was recorded as a derivative valued at $230,389, of which $105,389 was expensed immediately
to interest expense. $230,389 was determined using the Black-Scholes option-pricing model based on the following assumptions: (i)
volatility rate of 254%, (ii) discount rate of 0%, (iii) zero expected dividend yield, and (iv) expected life of 1 year. The fair
value of the conversion feature of $125,000 and original debt discount of $6,250 was considered as debt discount upon issuance
and is being amortized to interest expense over the term of the Odyssey Note or in full upon the conversion of the Odyssey Note.
(11) On May 29, 2019, the
Company closed on a convertible loan transaction with third party in the principal amount of $57,000, and received proceeds of
$55,000 with an original issue discount of $2,000 (the “Note”). The Note accrues interest of 10% per annum, and matures
on May 29, 2020. The conversion feature
was recorded as a derivative valued at $88,261, of which $33,261 was expensed immediately to interest expense. $88,261 was determined
using the Black-Scholes option-pricing model based on the following assumptions: (i) volatility rate of 253%, (ii) discount rate
of 0%, (iii) zero expected dividend yield, and (iv) expected life of 1 year. The fair value of the conversion feature of $55,000
and original debt discount of $2,000 was considered as debt discount upon issuance and is being amortized to interest expense over
the term of the Note or in full upon the conversion of the Note. The exercise price of this Note was adjusted to 75% of the conversion price of the GW Note dated May 31, 2019.
We measured the value of the effect of the down round feature as the difference between the fair value of the financial instrument
at an original exercise price and an adjusted exercise price and, as a result, $45,638 was recorded as down round feature as interest
expense under ASC 260-10-30-1. Foothills determined the amount of $45,638 using the Black-Scholes option-pricing model based on
the following assumptions: (i) volatility rate of 253%, (ii) discount rate of 0%, (iii) zero expected dividend yield, and (iv)
expected life of 3 years.
(12) On May 31, 2019, the
Company closed on a convertible loan transaction with GW Holdings Group, LLC (“GW”) in the principal amount of $86,625
with an original issue discount of $11,625, before giving effect to certain transactional costs including legal fees yielding a
net of $75,000 (the “Note”). The maturity date for this Note is May 31, 2020 (“Maturity Date”). GW is entitled, at
its option, at any time after the 180 th As part of this transaction
the Company also issued warrants having a five-year term to purchase 160,000 shares of the Company’s restricted common stock
at an exercise price of $0.50 per share with a cashless exercise feature. The aggregate relative fair value of the warrants was determined to be $159,495 on May 31, 2019, using the
Black-Scholes option-pricing model based on the following assumptions: (i) volatility rate of 253%, (ii) discount rate of 0%, (iii)
zero expected dividend yield, and (iv) expected life of 5 years. The fair value of the warrant of $38,775 was considered as debt
discount upon issuance and is being amortized to interest expense over the term of the Note or in full upon the conversion of the
Note. The conversion feature was recorded as a derivative valued at $148,885, of which $112,660 was expensed immediately to interest
expense. $148,885 was determined using</t>
  </si>
  <si>
    <t>Common Stock</t>
  </si>
  <si>
    <t>Equity [Abstract]</t>
  </si>
  <si>
    <t xml:space="preserve">Note
8 – Common Stock During
the six months ended June 30, 2019, the Company issued 1,175,000 shares to various consultants for services rendered, valued at
$179,848. During
the six months ended June 30, 2019, the Company authorized 96,666 shares of restricted common stock to various employees, valued
at $18,733, these shares were recorded as common stock payable as of June 30, 2019. On
February 25, 2019, a third-party debt holder cashless exercised 875,000 shares of warrant to purchase common stock. On
March 4, 2019, 650,000 shares were returned in connection with partial repayment made to debt holder and the same holder cashless
exercised 1,110,000 shares of warrant to purchase common stock. As
of June 30, 2019, the Company had 24,585,738 shares of common stock issued and outstanding. Warrants On
May 27, 2016, the Company granted to Wilshire Energy Partners, LLC, warrants (“Wilshire Warrants”) to purchase (i)
100,000 common shares at a strike price of $1.25 per share, (ii) 200,000 common shares at a strike price of $2.00 per share and
(iii) 400,000 common shares at a strike price of $3.00 per share. The Wilshire Warrants commence to be exercisable on the earlier
of (i) 12-month anniversary of the closing of a going public transaction or (ii) June 30, 2017 and expire on June 1, 2021. On
May 27, 2016, the Company granted to an unrelated party warrants to purchase (i) 125,000 common shares at a strike price of $1.25
per share, (ii) 100,000 common shares at a strike price of $2.00 per share and (iii) 100,000 common shares at a strike price of
$3.00 per share. The warrants commence to be exercisable on the earlier of (i) 12-month anniversary of the closing of a going
public transaction or (ii) June 30, 2017 and expire on June 1, 2021. The
fair value of above warrants was determined to be $2,144 on May 27, 2016, using the Black-Scholes option-pricing model based on
the following assumptions: (i) volatility rate of 120%, (ii) discount rate of 0%, (iii) zero expected dividend yield, and (iv)
expected life of 5 years. On
November 7, 2017, the Company issued 50,000 warrants to purchase 50,000 shares of common stock of the Company at a strike price
of $1.00 per share expiring on May 7, 2019 in connection with a senior convertible promissory note in the principal amount of
$50,000. If the Company fails to pay the principal and accrued unpaid interest due and payable to Lender on or before the due
date of the convertible note, then the Lender shall be provided the right to convert at either $0.665 per share or upon the same
terms offered in FirstFire Global Opportunities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On November 17, 2017, the Company issued an unaffiliated investor warrants to purchase 267,500 shares of the
Company’s common stock at an exercise price of $1.00 per share and expires in 18 months, in connection with a senior convertible
promissory note in the principal amount of $267,500. The aggregate relative fair value of warrant was determined to be $10,750
on November 17, 2017, using the Black-Scholes option-pricing model based on the following assumptions: (i) volatility rate of 78%,
(ii) discount rate of 0%, (iii) zero expected dividend yield, and (iv) expected life of 1.5 year.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50% multiplied by the lowest trading price
during the previous twenty (20) trading days prior to March 4, 2019, which is $0.025. (ii) 50% multiplied by the lowest trading
price during the previous twenty (20) trading days prior to the conversion date. The fair value of the warrant was determined to
be $1,381,963 on March 4, 2019, using the Black-Scholes option-pricing model based on the following assumptions: (i) volatility
rate of 248%, (ii) discount rate of 0%, (iii) zero expected dividend yield, and (iv) expected life of 0.2 year. The same was considered
as deemed dividend. On
August 11, 2018, the Company issued an unaffiliated investor warrants to purchase 100,000 shares of common stock at a strike price
of $0.665 per share expiring in 24 months, in connection with a convertible promissory note in the principal amount of $44,000.
The aggregate relative fair value of the warrant was determined to be $9,035 on August 11, 2018, using the Black-Scholes option-pricing
model based on the following assumptions: (i) volatility rate of 221%, (ii) discount rate of 0%, (iii) zero expected dividend
yield, and (iv) expected life of 2 year. On November 1, 2018, the Company issued an unaffiliated investor two tranches of warrants in connection with
a convertible promissory note in the principal amount of $380,000. (i) tranche 1 are warrants having a 5-year term to purchase
687,500 shares of the Company’s restricted common stock at an exercise price of $0.20 per share with cashless exercise option
and (ii) tranche 2 are warrants having a 5-year term to purchase 2,062,500 shares of the Company’s restricted common stock
at an exercise price of $0.20 per share with cashless exercise option. Tranche 2 warrants may be redeemed by the Company for $20,000
(“Call Payment”) beginning on the date of issuance, November 1, 2018, and ending on the date which is 180 calendar
days following the issuance date (the “Call”). The aggregate relative fair value of the warrant was determined to be
$89,908 on November 1, 2018, using the Black-Scholes option-pricing model based on the following assumptions: (i) volatility rate
of 226%, (ii) discount rate of 0%, (iii) zero expected dividend yield, and (iv) expected life of 5.0 year.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50% multiplied by the lowest trading price
during the previous twenty (20) trading days prior to March 4, 2019, which is $0.025. (ii) 50% multiplied by the lowest trading
price during the previous twenty (20) trading days prior to the conversion date. The fair value of the warrant was determined to
be $3,421,241 on March 4, 2019, using the Black-Scholes option-pricing model based on the following assumptions: (i) volatility
rate of 248%, (ii) discount rate of 0%, (iii) zero expected dividend yield, and (iv) expected life of 4.7 year. The same was considered
as deemed dividend. On December 6, 2018 the Company issued an unaffiliated
investor warrants to purchase 227,500 shares of common stock at a strike price of $0.20 per share expiring in 5 years, in connection
with a convertible promissory note in the principal amount of $45,500. The relative fair value of the warrant was determined to
be $7,880 on December 6, 2018, using the Black-Scholes option-pricing model based on the following assumptions: (i) volatility
rate of 225%, (ii) discount rate of 0%, (iii) zero expected dividend yield, and (iv) expected life of 5.0 year.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50% multiplied by the lowest trading price
during the previous twenty (20) trading days prior to March 4, 2019, which is $0.025. (ii) 50% multiplied by the lowest trading
price during the previous twenty (20) trading days prior to the conversion date. The fair value of the warrant was determined to
be $299,594 on March 4, 2019, using the Black-Scholes option-pricing model based on the following assumptions: (i) volatility rate
of 248%, (ii) discount rate of 0%, (iii) zero expected dividend yield, and (iv) expected life of 4.8 year. The same was considered
as deemed dividend. On March 4, 2019, the Company issued warrants
having an 18-month term, to purchase 1,125,000 shares of the Company’s common stock at an exercise price of $0.50 per share,
with a cashless exercise feature.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0.5 or (ii) 50% multiplied by the lowest trading price during the previous twenty (20) trading days prior to the
exercise price upon issuance. The fair value of the warrant was determined to be $3,553,635 on March 4, 2019, using the Black-Scholes
option-pricing model based on the following assumptions: (i) volatility rate of 248%, (ii) discount rate of 0%, (iii) zero expected
dividend yield, and (iv) expected life of 1.5 year. On March 6, 2019, the Company issued Labrys warrants having a five-year term to purchase 608,000 shares of
the Company’s restricted common stock, at an exercise price of $0.50 per share, with a cashless exercise feature.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50% multiplied by the lowest trading price
during the previous twenty (20) trading days prior to the issuance date. (ii) 50% multiplied by the lowest trading price during
the previous twenty (20) trading days prior to the conversion date. The fair value of the warrant was determined to be $2,306,364
on March 6, 2019, using the Black-Scholes option-pricing model based on the following assumptions: (i) volatility rate of 248%,
(ii) discount rate of 0%, (iii) zero expected dividend yield, and (iv) expected life of 5 years. On March 19, 2019, the Company issued warrants
having an 18-month term to purchase 83,078 shares of the Company’s restricted common stock, at an exercise price of $0.50
per share, with a cashless exercise feature.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60% multiplied by the lowest trading price during the previous twenty-five (25) trading days before
the issue date of this Note or (ii) 60% multiplied by the market price. The fair value of the warrant was determined to be $296,143
on March 19, 2019, using the Black-Scholes option-pricing model based on the following assumptions: (i) volatility rate of 266%,
(ii) discount rate of 0%, (iii) zero expected dividend yield, and (iv) expected life of 1.5 year. On March 20, 2019, the Company also issued
warrants having a 5 years term to purchase 80,036 shares of the Company’s restricted common stock, at an exercise price of
$0.50 per share, with a cashless exercise feature.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50% multiplied by the lowest trading price during the previous twenty 20 trading days prior to notice of conversion.
The fair value of the warrant was determined to be $106,534 on March 20, 2019, using the Black-Scholes option-pricing model based
on the following assumptions: (i) volatility rate of 266%, (ii) discount rate of 0%, (iii) zero expected dividend yield, and (iv)
expected life of 5 years. On May 31, 2019, the Company issued warrants having a five-year term to purchase 160,000 shares of the Company’s
restricted common stock at an exercise price of $0.50 per share with a cashless exercise feature.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50% multiplied by the lowest trading price during the previous
twenty 20 trading days prior to this note or notice of conversion. The fair value of the warrant was determined to be $159,495
on May 31, 2019, using the Black-Scholes option-pricing model based on the following assumptions: (i) volatility rate of 253%,
(ii) discount rate of 0%, (iii) zero expected dividend yield, and (iv) expected life of 5 years. The fair value of the warrant
of $38,775 was considered as debt discount upon issuance. The
following table summarizes all stock warrant activity for the six months ended June 30, 2019 and 2018:
Number
of Warrants Weighted
Average Exercise
Price Weighted
Average Remaining
Balance
outstanding, December 31, 2018 5,761,015 1.56 2.65
Granted 70,225,495 0.49 2.69
Exercised (2,074,665 ) 0.55 2.36
Cancelled
or expired (9,829,897 ) 1.00 (0.12 )
Balance
outstanding, June 30, 2019 64,081,948 $ 0.25 3.14
Exercisable,
June 30, 2019 64,081,948 $ 0.25 3.14
Number
of Warrants Weighted
Average Exercise
Price Weighted
Average Remaining Contractual
Term
Balance
outstanding, December 31, 2017 2,683,515 1.56 2.65
Granted - - -
Exercised - - -
Cancelled
or expired - - -
Balance
outstanding, June 30, 2018 2,683,515 $ 1.56 2.65
Exercisable,
June 30, 2018 2,683,515 $ 1.56 2.65 Options On
May 19, 2016, the Company granted to each of its then three directors options to purchase (i) 50,000 common shares at a strike
price of $2 per share, vesting when the Company achieves and maintains a total average daily production level of 100 barrels of
oil equivalent per day (“BOE/D”) for at least 30 days, (ii) 50,000 common shares at a strike price of $3 per share,
vesting when the Company achieves and maintains a total average daily production level of 200 BOE/D for at least 60 days, and
(iii) 50,000 common shares at a strike price of $4 per share, vesting when the Company achieves and maintains a total average
daily production level of 500 BOE/D for at least 90 days. On
February 27, 2017, the Company granted to Mr. Christopher Jarvis, currently an officer and director, options to purchase 400,000
common shares at a strike price of $1.99 per share, vesting quarterly over two years commencing with the first quarter following
the 90-day probationary period. The
fair value of 400,000 options was determined to be $616,055 on February 27, 2017, using the Black-Scholes option-pricing model
based on the following assumptions: (i) volatility rate of 129%, (ii) discount rate of 0%, (iii) zero expected dividend yield,
and (iv) expected life of 5 years. On
February 27, 2017, the Company granted to Mr. Kevin J. Sylla, currently our Executive Chairman of the Board, options to purchase
1,200,000 common shares at a strike price of $1.99 per share, vesting quarterly over the term of three years. The
fair value of 1,200,000 options was determined to be $1,986,902 on February 27, 2017, using the Black-Scholes option-pricing model
based on the following assumptions: (i) volatility rate of 129%, (ii) discount rate of 0%, (iii) zero expected dividend yield,
and (iv) expected life of 7 years. During
the three months ended June 30, 2019 and 2018, we recorded $165,122 and $241,917 option expense. During the six months ended June
30, 2019 and 2018, we recorded $377,377 and $481,177 option expense. As of June 30, 2019, the unamortized option expense was $439,114. The
following table summarizes all stock option activity for the six months ended June 30, 2019 and 2018:
Number
of Option Weighted
Average Exercise
Price Weighted
Average Remaining Contractual
Term
Balance
outstanding, December 31, 2018 2,050,000 2.21 5.26
Granted - - -
Exercised - - -
Cancelled
or expired - - -
Balance
outstanding, June 30, 2019 2,050,000 $ 2.21 5.26
Exercisable,
June 30, 2019 1,750,000 $ 2.29 4.78
Number
of Option Weighted
Average Exercise
Price Weighted
Average Remaining Contractual
Term
Balance
outstanding, December 31, 2017 2,050,000 2.21 6.26
Granted - - -
Exercised - - -
Cancelled
or expired - - -
Balance
outstanding, June 30, 2018 2,050,000 $ 2.21 6.26
Exercisable,
June 30, 2018 - $ - - </t>
  </si>
  <si>
    <t>Other Related Party Transactions</t>
  </si>
  <si>
    <t>Related Party Transactions [Abstract]</t>
  </si>
  <si>
    <t>Note
9– Other Related Party Transactions Wilshire
Energy Partners, LLC Wilshire
Energy Partners, LLC, is controlled by Kevin J. Sylla, our Executive Chairman and Chief Executive Officer of FPI, and has been
determined to be a Related Party. During the six months ended June 30, 2019 and 2018, Wilshire advanced the Company $0 and $55,210
for operating purposes and the Company repaid $15,973 and $0, respectively. As
of June 30, 2019, and December 31, 2018, total amount due to officers and directors were $1,023,371 and $687,770.</t>
  </si>
  <si>
    <t>Commitments and Contingencies</t>
  </si>
  <si>
    <t>Commitments and Contingencies Disclosure [Abstract]</t>
  </si>
  <si>
    <t>Note
10 – Commitments and Contingencies During
the audit process, a vendor for whom the Company has recorded $50,000 in accounts payable, confirmed an open invoice due to them
that was greater than what was reported on the Company’s financial statements. The Company believes that this invoice is
legally disputable, as follows:
1. The
invoice was only prepared and submitted after the request for a confirmation letter. No demand has ever been made to the Company
for payment either orally, invoice or letter.
2. The
invoice fails to reflect any payments made to the account, although Company records show that certain amounts were paid to
this account.
3. The
invoice includes a bonus fee for services rendered in connection with a lease transfer. This fee was not earned in that the
milestone for the bonus was a lease transfer which remains in litigation and the terms of the oral modification of the written
contract between the parties required the successful completion of the transfer as the milestone.
4. The
contract between the parties was terminated in May, 2018. The
Company believes that the invoice is completely irregular and does not represent any legitimate debt of the Company to this vendor. Contractual
Obligations Leases Effective
March 4, 2019, the Company entered into a sublease agreement, expiring November 30, 2020, for approximately 3,236 square feet
of office space in Los Angeles, California, at a monthly rental amount of $9,500, and subsequently moved its corporate headquarters
to the new location. The
Company records the lease asset and lease liability at the present value of lease payments over the lease term. The leases typically
do not provide an implicit rate; therefore, the Company uses its estimated incremental borrowing rate at the time of lease commencement
to discount the present value of lease payments. The Company’s discount rate for operating leases at June 30, 2019 was 12%.
Lease expense is recognized on a straight-line basis over the lease term. Our weighted-average remaining lease term is 1.67 years. As
of June 30, 2019, the maturities of operating leases liabilities are as follows:
Operating
Leases
Remaining
2019 $ 57,000
2020 107,350
Total 164,350
Less:
amount representing interest (17,150 )
Present
value of future minimum lease payments 147,200
Less:
current obligations under leases 101,225
Long-term
lease obligations $ 45,975 Rent
expense is recognized on a straight-line basis over the life of the lease. Rent expense consists of the following:
Six
months ended
June
30, 2019
Operating
lease costs $ 44,250
Variable
rent costs (- )
Total
rent expense $ 44,250 Other
information related to leases is as follows:
Six
months ended
June
30, 2019
Other
information:
Cash
paid for amounts included in the measurement of lease liabilities:
Operating
cash flows from operating leases $ 44,250
Weighted-average
remaining lease term - operating leases 1.42
yr
Weighted-average
discount rate - operating leases 12 % Legal
proceedings The
Company has determined that judgments rendered in the second quarter of 2018 in connection with all but four of the following
legal proceedings against the Company are Type 1 subsequent events that provide additional evidence with respect to conditions
that existed at the date of the balance sheet. Therefore, the financial statements reflect the effects of prejudgment judgments
awards to plaintiffs through June 30, 2019, noted below in accordance with Auditing Standard 2801.03. Utah
Wells Graco
Fishing &amp; Rental Tools, Inc. vs. Tiger Energy Operating LLC (Case No. 160800005 8 th Plaintiff
in this case sought collection of unpaid debt incurred by TEO for services rendered in connection with its workover of wells in
Duchesne County, Utah. On June 1, 2016, a default judgment of $159,965 was obtained against TEO by Plaintiff. Graco filed a writ
of execution against the A Rust 2, Dye-Hall 2-21 A1, Wilkins 1-24 A5 and Rust 3-22A-4 wells located in Duchesne County executing
on properties not owned by us. A Motion to Set Aside the sheriff’s sale of these properties was filed with the court based
on the fact that TEO was not the owner of these properties. A hearing for this matter was held on May 1, 2017, in Duchesne County,
Utah, at which time a Company representative was present to comply with the court’s order to produce documents. Prior to
the hearing, TEO made an initial settlement offer, which was eventually rejected by Graco. A writ of execution was issued to seize
the property subject of litigation on March 8, 2018. Graco
had scheduled certain foreclosure sales of TEO’s interests in various oil and gas wells to take place on May 3, 2018 (the
“Sales”). On April 27, 2018, the parties reached a settlement and release agreement whereby TEO agreed to make five
(5) payments totaling $163,964.59 to Graco. The first payment due on May 9, 2018, has already been made to the judgment holder.
The second payment of $32,792.92 is due on July 9, 2018; the third payment of $32,792.92 is due on September 9, 2018; the fourth
payment of $32,792.92 is due on November 9, 2018; and fifth and final payment of $32,792.92 is due on January 9, 2019. If any
of the above payments are not made when due, Grace will have the right to immediately execute the Sales. Graco will maintain and
apply liens and notices of its judgment until the total payment has been paid in full by TEO. TEO shall be provided with a 10-day
period within which to cure any default under the settlement agreement, other than making the first payment described above. TEO
made its second payment of $32,793 on July 19, 2018, within the 10-day cure period provided in the settlement agreement. TEO made
its third payment of $32,793 on September 11, 2018, within the 10-day cure period provided in the settlement agreement. TEO also
made its fourth payment of $32,793 on November 15, 2018. On January 25, 2019, the Plaintiff issued a Writ of Execution Notice.
A Notice of Sheriff Sale was filed on February 1, 2019. Regarding
the Company’s Utah properties, there was a settlement agreement between Graco Fishing &amp; Rental Tools, Inc. (“Graco”)
and Tiger Energy Operating, LLC (“TEO”), an indirect subsidiary of the Company and the Operator of the Duck Creek
wells. Graco obtained a default judgment of $159,965 against TEO, subsequent to which they were also issued Writs of Execution
against the certain TEO wells, located in Uintah and Duchesne County, Utah. Graco
had scheduled foreclosure sales of TEO’s interests in four wells (A Rust 2, Dye-Hall 2-21-A1, Wilkins 1-24A5, and Rust 3-22A4),
which was to take place on May 3, 2018 (the “Sales”). On April 27, 2018, the parties reached a settlement and release
agreement whereby TEO agreed to make five (5) payments totaling $163,965 to Graco. If any of the above payments were not made
when due, Graco had the right to immediately execute the Sales. Graco also had the right to maintain and apply liens and notices
of its judgment until the total payment has been paid in full by TEO. On June 27, 2018, Finley Resources, Inc. (“Finley”),
acquired all of Graco’s right, title and interest in the settlement agreement. The
first four settlement payments to the judgment holder were made timely but the last and final payment was made late, and the judgment
holder (i.e. Finley) rejected TEO’s final payment. The Company disputes this because the final date of the 10-day cure period
was on a Saturday, which is not considered a business day and therefore, the payment was made on the following business day. On
January 25, 2019, Finley issued a Writ of Execution Notice and a Notice of Sheriff Sale was filed on February 1, 2019, for the
four wells: A Rust 2, Dye-Hall 2-21-A1, Wilkins 1-24A5, and Rust 3-22A4. While it believes it could prevail should it protest
Finley’s actions, the Company believes that the production value of the affected properties is limited. For additional details,
please review the Legal Proceedings section of the 10-K report. Conquest
Well Servicing, LLC vs. Foothills Exploration Operating, Inc. (Case No. 179800421 8 th Plaintiff
filed this action on September 11, 2017, for collection of unpaid services and materials in the amount of $49,689 in connection
with a workover of wells in Uintah County, Utah. A Settlement Agreement and Stipulation to Entry of Judgment was agreed to by
the parties and filed with the court on October 10, 2017. Judgment in the amount of $54,937.10 including $5,248.10 in pre-judgement
interest was filed on December 18, 2017. An order requesting company asset inquiry was issued on February 20, 2018. As of June
30, 2019, we recorded $13,489 of prejudgment interest expense. A hearing on contempt by FEOI for failure to appear and an answer
as to assets was set for September 13, 2018. A stipulation was filed with the court to continue the hearing to October 22, 2018.
FEOI inadvertently failed to appear at this hearing, resulting in a contempt of court citation being issued. Currently, FEOI is
seeking to reschedule this hearing and intends to purge any contempt by compliance with the court’s order. BIA
Administrative Appeal – Tiger Energy Partners International, LLC
Notice
of Appeal: Dated
May 8, 2013
Appellant: Tiger
Energy Partners International, LLC
Appellee: Superintendent
Uintah and Ouray Agency
Decision April
12, 2013
Concerning: Notice
of Expiration of Oil and Gas Leases This
Administrative appeal concerns the ownership and validity of Northern Ute (the “Tribe”) Tribal leases acquired by
Tiger Energy Partners International, LLC (TEPI) in a transaction with Mountain Oil and Gas and its affiliated companies. Pursuant
to the Global Settlement Agreement (GSA) negotiated between the Tribe and TEPI, the Company proposes to resolve any issues regarding
the ownership of the subject leases and other lands thus acquired. The status of the appeal by TEPI remained unchanged at June
30, 2019, awaiting decision by the Regional Director of the BIA on the merits of the appeal. The decision of the Regional Director
is stayed by the parties having entered into the GSA. The Tribe and Tiger remain in discussion regarding approval of the Global
Settlement Agreement by the Regional Director. There has been no change in the status of this matter as of the date of this current
report. Labokay
Well – Parish of Calcasieu, State of Louisiana R.W.
Delaney Construction Company vs. Foothills Petroleum Operating, Inc. (Cause No. 2017-CV-0330 – County Court of Adams County,
Mississippi) This
case was filed on September 18, 2017 and concerns the collection of amounts incurred by FPOI for services performed by plaintiff
in the amount of $72,495 in connection with drilling the Labokay test well in Calcasieu Parish, Louisiana. A
judgment was entered on January 22, 2018, in the County Court of Adams County, Mississippi in the principal amount of $72,495,
plus pre-judgement interest in the amount of $12,763, plus attorney’s fees in the amount of $18,124, plus costs in the amount
of $196, for a total amount of $103,578, plus post-judgment interest at the rate of 8% per annum. On May 9, 2018, District Court
for the City and County of Denver, Colorado, granted plaintiff with an order granting their petition to domesticate this foreign
judgment with the Denver District Court, which now has the same effect and is subject to the same procedures, defenses, and proceedings
for reopening, vacating, or staying as a judgment from the Denver District Court, and may be enforced or satisfied in like manner.
No further action has been filed in this matter as of the date of this current report. Performance
Drilling Company, LLC vs. Foothills Petroleum Operating, Inc. (Case No. 2017-3916 DIV G 14 th This
case was filed on September 25, 2017, for payment of services performed by plaintiff in the amount of $205,251 for unpaid accounts
in connection with its drilling of the Labokay test well. On January 16, 2018, a default judgment was entered against FPOI, in
the amount of $205,251.24; together with accrued interest of $29,861 from March 18, 2017, through December 31, 2017; plus, additional
interest from January 1, 2018, at the rate of one and one-half percent (1.5%) per month until paid (a per diem rate of $103.69);
plus, an additional sum for reasonable attorney’s fees of $2,500, and all costs of the court proceedings. FPOI was cited
to appear through its authorized representative, B.P. Allaire, in Open Court, on 27 th Monster
Rentals, LLC dba Deepwell Equipment Rentals vs. Foothills Petroleum Operating, Inc. (Case No. 2017-11013 DIV E – 15 th
This
case was filed on October 24, 2017 and concerns the collection of amounts incurred by FPOI for services performed by plaintiff
in the amount of $53,943.53 in connection with the Labokay test well in Calcasieu Parish, Louisiana. On December 5, 2017, a default
judgement was entered against FPOI in favor of Plaintiff in the amount of $53,943.53, plus attorneys’ fees of $3,483 and
court costs and expenses in the amount of $476.84, plus judicial interest from the date of the judicial demand, until paid, and
for all costs of these proceedings. No further action has been filed in this matter as of the date of this current report. Canal
Petroleum Products, Inc. vs. Foothills Petroleum Operating, Inc. (Case No. 2017-6574; DIV. C – 15 th This
case was filed on November 14, 2017 and concerns the collection of amounts incurred by FPOI for services performed by plaintiff
in the amount of $35,981 for unpaid accounts in connection with its drilling of the Labokay test well. On
January 25, 2018, a default judgment was entered against FPOI in the amount of $35,981 inclusive of interest as of September 6,
2017; plus, finance charges to accrue after September 6, 2017, of one and one-half percent per month (18% per annum) until paid
on the unpaid principal amount of $32,956; plus, legal fees of $8,239 together with related court costs. No further action filed
in this matter as of the date of this current report. Smith
International, Inc. vs. Foothills Petroleum Operating, Inc. (Case No. 2017-004617; DIV. E – 14 th This
case was filed on November 7, 2017 and concerns the collection of amounts incurred by FPOI for services performed by plaintiff
in the amount of $30,244 in connection with its drilling of the Labokay test well. On
March 23, 2018, the court issued a preliminary judgement in favor of plaintiff in the amount of $30,244, plus interest in the
contractual amount of 18% per annum from the date the payment was originally due until the judgment date, plus legal interest
from the judgment date until amounts are paid, plus reasonable attorneys’ fees. On April 3, 2018, a final judgment was entered
in favor of plaintiff. No further action filed in this matter as of the date of this current report. M-I,
L.L.C. d/b/a MI-SWACO vs. Foothills Petroleum Operating, Inc. (Case No. 2017-004616; DIV. G – 14 th This
case was filed on November 7, 2017 and concerns the collection of amounts incurred by FPOI for services performed by plaintiff
in the amount of $51,275 in connection with the Labokay test well. On
March 23, 2018, the court issued a preliminary judgment in favor of plaintiff in the amount of $51,275, plus interest in the contractual
amount of 1.5% per month from the date the payment was originally due until the judgement date, plus legal interest from the judgment
date until amounts are paid, plus reasonable attorney’s fees expended in the prosecution and collection of debt. On April
3, 2018, a final judgment was entered in favor of plaintiff. No further action has been filed in this matter as of the date of
this current report. Schlumberger
Technology Corporation vs. Foothills Petroleum Operating, Inc. (Case No. 2017-004618; DIV. E – 14 th This
case was filed on November 7, 2017 and concerns the collection of amounts incurred by FPOI for services performed by plaintiff
in the amount of $28,904 for unpaid accounts in connection with its drilling of the Labokay test well in Calcasieu Parish, Louisiana. On
March 23, 2018, the court issued a preliminary judgment in favor of plaintiff in the amount of $28,904, plus interest in the contractual
amount of 1.5% per month from the date the payment was originally due until the judgment date, plus legal interest from the judgment
date until amounts are paid, plus reasonable attorney’s fees expended in the prosecution and collection of debt. On April
3, 2018, a final judgment was entered in favor of plaintiff. No further action has been filed in this matter as of the date of
this current report. Zealous
Energy Services, LLC vs. Foothills Petroleum Operating, Inc. (Docket No. 086708 Div. C 16 th On
September 28, 2018, the Court after reviewing the record of these proceedings, found the law and evidence supported Plaintiff’s
demands and, without holding a hearing, ruled as follows: the Court ordered, adjudged and decreed that a money judgement be rendered
in favor of Zealous Energy Services, LLC and against Foothills Petroleum Operating, Inc. in the full and true amount of $53,026.58,
plus interest at the judicial interest rate of 5% per annum from January 24, 2018, the date of judicial demand, until finally
paid, plus attorney’s fees of $1,260.00 and all cost. On March 1, 2019, a Motion to Examine Judgment Debtor was filed with
the court. 633
17 th This
case was filed on January 16, 2019, seeking unpaid leasehold obligations in the amount of $75,107 from the Defendant. On June
25, 2019 a judgement was granted to Plaintiff in the amount of $139,793.42. A Writ of Garnishment was filed against Foothills
debtor, Bank of America on July 16, 2019. As
of June 30, 2019, and December 31, 2018, the balance of other liabilities was $389,599 and $282,676, respectively.</t>
  </si>
  <si>
    <t>Subsequent Events</t>
  </si>
  <si>
    <t>Subsequent Events [Abstract]</t>
  </si>
  <si>
    <t>Note
13 – Subsequent Events Exercise
of Warrants In
August 2019, we issued 551,396 shares of common stock for warrant exercise. Odyssey
Capital Funding, LLC Placement On
July 11, 2019, Foothills Exploration, Inc. (the “Company”), closed on a convertible redeemable loan transaction with
an unaffiliated lending entity, Odyssey Capital Funding, LLC (“Odyssey”) in the principal amount of $236,250 (the
“Note”), before giving effect to certain transactional costs including legal fees yielding a net of $236,250. Odyssey is entitled,
at its option, at any time after the 180th daily anniversary of the Note, to convert all or any amount of the principal face amount
of this Note then outstanding into shares of the Company’s common stock (the “Common Stock”) at a price (“Conversion
Price”) for each share of Common Stock equal to 55% of the lowest trading price of the Common Stock as reported on the National
Quotations Bureau OTC Marketplace exchange which the Company’s shares are traded or any exchange upon which the Common Stock
may be traded in the future (“Exchange”), for the twenty (20) prior trading days including the day upon which a notice
of conversion is received by the Company or its transfer agent (provided such notice of conversion is delivered by fax or other
electronic method of communication to the Company or its transfer agent after 4 P.M. Eastern Standard or Daylight Savings Time
if Odyssey wishes to include the same day closing price). Interest on any
unpaid principal balance of this Note shall be paid at the rate of 12% per annum. Interest shall be paid by the Company in Common
Stock (“Interest Shares”). Odyssey may, at any time, after the 180th daily anniversary of the Note, send in a notice
of conversion to the Company for Interest Shares based on the formula described above. The dollar amount converted into Interest
Shares shall be all or a portion of the accrued interest calculated on the unpaid principal balance of this Note to the date of
such notice. The maturity date for this Note is July 11, 2020 (“Maturity Date”), and
is the date upon which the principal sum, as well as any accrued and unpaid interest, shall be due and payable. For further details,
please refer to the Company’s Current Report on Form 8-K filed with the SEC on July 16, 2019. Power
Up Lending Group Ltd. Placement On
July 22, 2019, Foothills Exploration, Inc. (the “Company”), closed on a convertible loan transaction with Power Up
Lending Group Ltd. (“Power Up”) in the principal amount of $78,000 (the “Note”), before giving effect
to certain transactional costs including legal fees yielding a net of $78,000. Power Up is entitled,
at its option, at any time after the 180 th Interest on any
unpaid principal balance of this Note shall be paid at the rate of 12% per annum. Interest shall be paid by the Company in Common
Stock (“Interest Shares”). Power Up may, at any time, after the 180 th The maturity date for this Note is July 17, 2020 (“Maturity Date”), and
is the date upon which the principal sum, as well as any accrued and unpaid interest, shall be due and payable. For further details,
please refer to the Company’s Current Report on Form 8-K filed with the SEC on July 26, 2019. GS
Capital Partners, LLC Placement On
July 24, 2019, the Company closed on a convertible redeemable loan transaction with GS Capital Partners, LLC (“GS”)
in the principal amount of $110,000 (the “Note”) with an original issue discount of $10,000, before giving effect
to certain transactional costs including legal fees yielding a net of $100,000. GS
is entitled, at its option, at any time after the 180 th Interest
on any unpaid principal balance of this Note shall be paid at the rate of 10% per annum. Interest shall be paid by the Company
in Common Stock (“Interest Shares”). GS may, at any time, after the 180 th The
maturity date for this Note is July 23, 2020 (“Maturity Date”), and is the date upon which the principal sum, as
well as any accrued and unpaid interest, shall be due and payable. For further details, please refer to the Company’s
Current Report on Form 8-K filed with the SEC on July 26, 2019. Active
Management of Convertible Debt. On
July 12, 2019, the Company retired in full the first tranche of the convertible promissory note with Crown Bridge Partners, LLC,
dated December 6, 2018, in the principal amount of $45,500. The Company made several payments totaling $350,000 towards the principal
balance of the convertible promissory note with Labrys Fund, L.P. dated November 1, 2018, in the principal amount of $380,000.
The Company entered into an extension agreement with Labrys Fund, L.P. for the repayment of said note and has one final payment
of $55,000 remaining. The Company also entered into an extension agreement for the repayment of the Jefferson Street Capital Note
dated December 19, 2018, in the principal amount of $58,300. The Company has paid a total of $25,000 towards the principal balance
of the Jefferson Street Capital note and anticipates repaying the note in full in accordance to the extension agreement reached
with the lender.</t>
  </si>
  <si>
    <t>Significant Accounting Policies (Policies)</t>
  </si>
  <si>
    <t>Principles of Consolidation</t>
  </si>
  <si>
    <t>Principles
of Consolidation The
financial statements include the accounts of Foothills Exploration, Inc., and all of its direct and indirect wholly-owned subsidiaries
including Foothill Petroleum, Inc., Foothills Petroleum Operating, Inc., Foothills Exploration Operating, Inc., Foothills Exploration
LLC, Tiger Energy Partners International, LLC, Tiger Energy Operating, LLC and Tiger Energy Mineral Leasing, LLC. Intercompany
balances and transactions have been eliminated in consolidation.</t>
  </si>
  <si>
    <t>Basis of Presentation and Functional Currency</t>
  </si>
  <si>
    <t>Basis
of Presentation and Functional Currency Pursuant
to the rules and regulations of the Securities and Exchange Commission for Form 10-Q, the unaudited condensed consolidated financial
statements, footnote disclosures and other information normally included in consolidated financial statements prepared in accordance
with generally accepted accounting principles have been condensed or omitted. The condensed consolidated financial statements
contained in this report are unaudited but, in the opinion of management, reflect all adjustments, consisting of only normal recurring
adjustments, necessary for a fair presentation of the consolidated financial statements. All significant inter-company accounts
and transactions have been eliminated in consolidation. The results of operations for any interim period are not necessarily indicative
of results for the full year. The condensed consolidated balance sheet at June 30, 2019 has been derived from the audited consolidated
financial statements at that date but does not include all of the information and footnotes required by accounting principles
generally accepted in the United States of America for complete financial statements. These
condensed consolidated financial statements and related notes are presented in accordance with accounting principles generally
accepted in the United States of America and are expressed in United States dollars (US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term
assets, accruals for potential liabilities and valuing equity instruments issued for services. Actual results could differ from
those estimates.</t>
  </si>
  <si>
    <t>Reclassifications</t>
  </si>
  <si>
    <t>Reclassifications Certain
reclassifications have been made to amounts in prior year to conform to the current year presentation. All reclassifications have
been applied consistently to the periods presented and had no effects on previously reported results of operations.</t>
  </si>
  <si>
    <t>Cash and Cash Equivalents</t>
  </si>
  <si>
    <t>Cash
and Cash Equivalents Cash
and cash equivalents include all highly liquid debt instruments with maturity of three months or less.</t>
  </si>
  <si>
    <t>Restricted Cash</t>
  </si>
  <si>
    <t>Restricted
Cash Cash
and cash equivalents that are restricted as to withdrawal or use under the terms of certain contractual agreements are recorded
in restricted cash in the current assets section of our consolidated balance sheet. At June 30, 2019 and December 31, 2018, the
Company had restricted cash of $120,000 and $120,000, respectively. This amount is being held in escrow for the benefit of the
State of Utah for certain properties located in Utah, covered under a certain Modification to Stipulated Order between the Utah
Division of Oil, Gas and Mining and TEPI dated August 1, 2014 (Case No. SI/TA-102). These funds held in escrow, will be released
to the Company once the Company finishes its reclamation of the various wells in question.</t>
  </si>
  <si>
    <t>Accounts Receivable and Allowance for Doubtful Accounts</t>
  </si>
  <si>
    <t>Accounts
receivable and allowance for doubtful accounts Accounts
receivable are stated at the historical carrying amount net of an allowance for uncollectible accounts. The carrying amount of
the Company’s accounts receivable approximates fair value because of the short-term nature of the instruments. The Company
routinely assesses the collectability of all material trade and other receivables. Trade
accounts receivable comprise receivables from joint interest owners which are recorded when the Company incurs expenses on behalf
of the non-operator interest owners of the properties the Company operates. The
Company’s oil and gas revenues receivable comprise receivables from purchasers of the Company’s production of oil
and gas and other hydrocarbons and from operators of properties in which the Company has a non-operated interest, as well as from
joint interest owners of properties the Company operates. During the six months ended June 30, 2019, the Company accrued $89,902
of net revenue receivable related to GRB Assets. See Note 4 – Property and Equipment. EOG Resources, Inc. (“EOG”),
the operator of two wells in which the Company has a 21.62% working interest. The Company has been informed that EOG will apply
to unpaid invoices of the Company’s share of costs to drill two wells until EOG has recovered those costs. During the six
months ended June 30, 2019, those costs were $238,244, of which $170,146 were capitalized. See Note 4 – Property
and Equipment. The
Company’s reported balance of accounts receivable, net of allowance for doubtful accounts, represents management’s
estimate of the amount that ultimately will be realized in cash or used in the future to offset an operator’s joint interest
billings. The
Company reviews the adequacy of the allowance for doubtful accounts on an ongoing basis, using historical payment trends, the
age of the receivables and knowledge of the individual customers or joint interest owners. When the analysis indicates, management
increases or decreases the allowance accordingly. However, if the financial condition of our customers were to deteriorate, additional
allowances might be required.</t>
  </si>
  <si>
    <t>Oil and Gas Properties</t>
  </si>
  <si>
    <t>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d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t>
  </si>
  <si>
    <t>Support Facilities and Equipment</t>
  </si>
  <si>
    <t>Support
Facilities and Equipment Our
support facilities and equipment are generally located in proximity to certain of our principal fields. Depreciation of these
support facilities is calculated on a units-of-production basis. Maintenance
and repair costs that do not extend the useful lives of property and equipment are charged to expense as incurred.</t>
  </si>
  <si>
    <t>Proved Reserves</t>
  </si>
  <si>
    <t>Proved
Reserves Estimates
of the Company’s proved reserves included in this report are prepared in accordance with US GAAP and guidelines from the
United States Securities and Exchange Commission (“SEC”). The Company’s engineering estimates of proved oil
and natural gas reserves directly impact financial accounting estimates, including depreciation, depletion, and amortization expense
and impairment. Proved oil and natural gas reserves are the estimated quantities of oil and natural gas reserves that geological
and engineering data demonstrate with reasonable certainty to be recoverable in future years from known reservoirs under period-end
economic and operating conditions. The process of estimating quantities of proved reserves is very complex, requiring significant
subjective decisions in the evaluation of all geological, engineering and economic data for each reservoir. The accuracy of a
reserves estimate is a function of: (i) the quality and quantity of available data; (ii) the interpretation of that data; (iii)
the accuracy of various mandated economic assumptions, and (iv) the judgment of the persons preparing the estimate. The data for
a given reservoir may change substantially over time as a result of numerous factors, including additional development activity,
evolving production history and continual reassessment of the viability of production under varying economic conditions. Changes
in oil and natural gas prices, operating costs, and expected performance from a given reservoir also will result in revisions
to the amount of the Company’s estimated proved reserves. The Company engages independent reserve engineers to estimate
its proved reserves.</t>
  </si>
  <si>
    <t>Fixed Assets</t>
  </si>
  <si>
    <t>Fixed
Assets The
Company capitalizes expenditures related to property and equipment not directly associated with our production of oil and gas,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is calculated using the straight-line method over the estimated useful lives of the assets. Office
equipment – 3 years Vehicle(s)
– 5 years Land
– not depreciated</t>
  </si>
  <si>
    <t>Asset Retirement Obligations</t>
  </si>
  <si>
    <t>Asset
Retirement Obligations The
Company follows the provisions of the Accounting Standards Codification ASC 410 - Asset Retirement and Environmental Obligations.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The Company’s asset retirement obligations relate to the abandonment of oil and gas producing facilities
and facilities that support the production of oil and gas. The amounts recognized are based upon numerous estimates and assumptions,
including future retirement costs, future inflation rates and the credit-adjusted risk-free interest rate. After recording these
amounts, the ARO will be accreted to its future estimated value using the same assumed cost of funds, and the capitalized costs
are depreciated on a unit-of-production basis. Both the accretion and the depreciation will be included in depreciation, depletion
and amortization expense on our consolidated statements of operations.</t>
  </si>
  <si>
    <t>Fair Value of Financial Instruments</t>
  </si>
  <si>
    <t>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The
Company analyzes all financial instruments with features of both liabilities and equity under ASC 480, “Distinguishing Liabilities
from Equity,” and ASC 815.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Certain
of the Company’s debt and equity instruments include embedded derivatives that require bifurcation from the host contract
under the provisions of ASC 815-40, Derivatives and Hedging. The estimated fair value of the derivative warrant instruments was
calculated using a Black Scholes valuation model. The
following table sets forth by level within the fair value hierarchy our financial assets and liabilities that were accounted for
at fair value on a recurring basis as of June 30, 2019 and December 31, 2018:
Carrying Fair
Value Measurement at
Value June
30, 2019
Level
1 Level
2 Level
3
Derivative
assets, debt and equity instruments $ — $ — $ — $ —
Derivative
liabilities, debt and equity instruments 6,506,062 — — 6,506,062
Carrying Fair
Value Measurement at
Value December
31, 2018
Level
1 Level
2 Level
3
Derivative
assets, debt and equity instruments $ — $ — $ — $ —
Derivative
liabilities, debt and equity instruments 661,320 — — 661,320 The
Company did not identify any other assets and liabilities that are required to be presented on the consolidated balance sheet
at fair value.</t>
  </si>
  <si>
    <t>Revenue Recognition</t>
  </si>
  <si>
    <t>Revenue
Recognition The
Company recognizes revenue in accordance with the requirements of ASC 606, which directs that it should recognize revenue when
a customer obtains control of promised goods or services for an amount that reflects the consideration the entity expects to receive
in exchange for those goods or services. All of our revenue is attributable to sales of oil, gas, and other hydrocarbons which
are sold daily, with sales aggregated on a monthly basis. In the case of revenue received for a non-operated working interest,
we are paid by the operator, which is a joint interest partner and not the purchaser of the product. In the case of revenue received
for an operated working interest, we are paid by the marketer to whom we sell the commodities directly pursuant to contractual
arrangements.</t>
  </si>
  <si>
    <t>Debt Issuance Costs, Debt Discount and Detachable Debt-Related Warrants</t>
  </si>
  <si>
    <t>Debt
Issuance Costs, Debt Discount and Detachable Debt-Related Warrants Costs
incurred to issue debt are deferred and recorded as a reduction to the debt balance in our consolidated balance sheets. We amortize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t>
  </si>
  <si>
    <t>Net Earnings (Loss) Per Common Share</t>
  </si>
  <si>
    <t xml:space="preserve">Net
Earnings (Loss) Per Common Share The
Company computes earnings per share under ASC 260-10, “Earnings Per Share.” The Company’s earnings (loss) per
share are computed by dividing net income by the weighted average number of common shares outstanding during the period. Diluted
earnings (loss) per share reflects the potential dilution of securities, if any, that could share in the earnings (loss) of the
Company and are calculated by dividing net income by the diluted weighted average number of common shares. The diluted weighted
average number of common shares is computed using the treasury stock method for common stock that may be issued for outstanding
stock options, warrants, and convertible debt.
For the Three Months Ended For the Six Months Ended
2019 2018 2019 2018
Numerator:
Net income (loss) available to stockholders (1,259,812 ) (1,528,456 ) (8,360,207 ) (2,390,301 )
Basic net income allocable to participating securities (1) - - - -
Income (loss) available to Foothills Exploration, Inc.’s stockholders (1,259,812 ) (1,528,456 ) (8,360,207 ) (2,390,301 )
Denominator:
Weighted average number of common shares outstanding-Basic 23,672,003 14,941,836 22,739,440 14,921,345
Effect of dilutive securities:
Options and warrants (2) 64,081,948 - 64,081,948 -
Stock payable (3) 96,666 4,491,111 96,666 4,491,111
Convertible notes (4) 49,505,985 4,580,493 49,505,985 4,580,493
Weighted average number of common shares outstanding-Diluted 88,500,616 19,932,947 137,271,552 24,492,949
Net income (loss) per share:
Basic 0.15 (0.10 ) (0.35 ) (0.16 )
Diluted 0.04 (0.08 ) (0.06 ) (0.10 )
(1) Restricted
share awards that contain non-forfeitable rights to dividends are participating securities and, therefore, are included in
computing earnings using the two-class method. Participating securities, however, do not participate in undistributed net
losses.
(2) For
the three months ended June 30, 2019 and 2018, “out of the money” stock options representing 2,050,000 and 2,050,000
shares and warrants representing 2,466,015 and 2,683,515 shares were antidilutive and, therefore, excluded from
the diluted share calculation. For the six months ended June 30, 2019 and 2018, “out of the money” stock options
representing 2,050,000 and 2,050,000 shares and warrants representing 2,466,015 and 2,683,515 shares were antidilutive
and, therefore, excluded from the diluted share calculation.
(3) For
the three months ended June 30, 2019 and 2018, stock payable representing 96,666 and 4,491,111 shares were anti-dilutive.
For the six months ended June 30, 2019 and 2018, stock payable representing 96,666 and 4,491,111 shares were
anti-dilutive.
(4) For
the three months ended June 30, 2019 and 2018, convertible notes representing 220,000 and 0 shares were anti-dilutive. For
the six months ended June 30, 2019 and 2018, convertible notes representing 220,000 and 0 shares were anti-dilutive. </t>
  </si>
  <si>
    <t>Income Taxes</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Stock-Based Compensation</t>
  </si>
  <si>
    <t>Stock-Based
Compensation All
share-based payments, including grants of stock to employees, directors and consultants, are recognized in the consolidated financial
statements based upon their estimated fair values. The
Company accounts for stock, stock options, and stock warrants issued for services and compensation by employees under the fair
value method. For non-employees, the fair market value of the Company’s stock is measured on the date of stock issuance
or the date an option/warrant is granted as appropriate under ASC 718 “Compensation – Stock Compensation”. The
Company determined the fair market value of the warrants/options issued under the Black-Scholes Pricing Model. Under the provisions
ASC 718, share-based compensation cost is measured at the grant date, based on the fair value of the award, and is recognized
as an expense over the employee’s requisite service period (generally the vesting period of the equity grant).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Recent Accounting Pronouncements</t>
  </si>
  <si>
    <t>Recent
Accounting Pronouncements In
November 2016, the FASB issued ASC Update No. 2016-18 (Topic 230) Statement of Cash Flows – Restricted Cash (a consensus
of the FASB Emerging Issues Task Force). The amendments in this update require that restricted cash and restricted cash equivalents
be included with cash and cash equivalents when reconciling the beginning-of-period and end-of-period total amounts shown on the
statement of cash flows. Current GAAP does not include specific guidance on the cash flow classification and presentation of changes
in restricted cash. The updated guidance is effective for interim and annual periods beginning after December 15, 2017 and is
required to be applied using a retrospective transition method to each period presented. The Company implemented this guidance
effective January 1, 2018. Implementing this guidance did not have a material impact on the Company’s statement of cash
flows. In
January 2017, the FASB issued Accounting Standards Update No. 2017-01, Clarifying the Definition of a Business In
January 2017, the FASB issued Accounting Standards Update No. 2017-04, Simplifying the Test for Goodwill Impairment In
July 2017, the FASB issued Accounting Standards Update No. 2017-11, Accounting for Certain Financial Instruments with Down
Round Features In
June 2018, the FASB issued “ASU 2018-07 - Compensation - 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Effective
January 1, 2019 the Company adopted the Financial Accounting Standards Board’s (“FASB”) Accounting Standards
Update No. 2016-02, “Leases (Topic 842)” which superseded previous lease guidance ASC 840, Leases. Topic 842 is a
new lease model that requires a company to recognize right-of-use (“ROU”) assets and lease liabilities on the balance
sheet. The adoption of Topic 842 did not have a material impact on the Company’s consolidated income statement or consolidated
cash flow statement. The
Company adopted the package of practical expedients and transition provisions available for expired or existing contracts, which
allowed the Company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exclude the recognition requirements for leases with terms of 12 months or less. See Note 11 for
additional information about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ccounting Policies (Tables)</t>
  </si>
  <si>
    <t>Schedule of Estimated Useful Lives of Assets</t>
  </si>
  <si>
    <t>Depreciation
is calculated using the straight-line method over the estimated useful lives of the assets. Office
equipment – 3 years Vehicle(s)
– 5 years Land
– not depreciated</t>
  </si>
  <si>
    <t>Schedule of Fair Value of Assets and Liabilities Measured on Recurring Basis</t>
  </si>
  <si>
    <t xml:space="preserve">The
following table sets forth by level within the fair value hierarchy our financial assets and liabilities that were accounted for
at fair value on a recurring basis as of June 30, 2019 and December 31, 2018:
Carrying Fair Value Measurement at
Value June 30, 2019
Level 1 Level 2 Level 3
Derivative assets, debt and equity instruments $ — $ — $ — $ —
Derivative liabilities, debt and equity instruments 6,506,062 — — 6,506,062
Carrying Fair Value Measurement at
Value December 31, 2018
Level 1 Level 2 Level 3
Derivative assets, debt and equity instruments $ — $ — $ — $ —
Derivative liabilities, debt and equity instruments 661,320 — — 661,320 </t>
  </si>
  <si>
    <t>Schedule of Net Earnings (Loss) Per Common Share</t>
  </si>
  <si>
    <t xml:space="preserve">The diluted weighted
average number of common shares is computed using the treasury stock method for common stock that may be issued for outstanding
stock options, warrants, and convertible debt.
For the Three Months Ended For the Six Months Ended
2019 2018 2019 2018
Numerator:
Net income (loss) available to stockholders (1,259,812 ) (1,528,456 ) (8,360,207 ) (2,390,301 )
Basic net income allocable to participating securities (1) - - - -
Income (loss) available to Foothills Exploration, Inc.’s stockholders (1,259,812 ) (1,528,456 ) (8,360,207 ) (2,390,301 )
Denominator:
Weighted average number of common shares outstanding-Basic 23,672,003 14,941,836 22,739,440 14,921,345
Effect of dilutive securities:
Options and warrants (2) 64,081,948 - 64,081,948 -
Stock payable (3) 96,666 4,491,111 96,666 4,491,111
Convertible notes (4) 49,505,985 4,580,493 49,505,985 4,580,493
Weighted average number of common shares outstanding-Diluted 88,500,616 19,932,947 137,271,552 24,492,949
Net income (loss) per share:
Basic 0.15 (0.10 ) (0.35 ) (0.16 )
Diluted 0.04 (0.08 ) (0.06 ) (0.10 )
(1) Restricted
share awards that contain non-forfeitable rights to dividends are participating securities and, therefore, are included in
computing earnings using the two-class method. Participating securities, however, do not participate in undistributed net
losses.
(2) For
the three months ended June 30, 2019 and 2018, “out of the money” stock options representing 2,050,000 and 2,050,000
shares and warrants representing 2,466,015 and 2,683,515 shares were antidilutive and, therefore, excluded from
the diluted share calculation. For the six months ended June 30, 2019 and 2018, “out of the money” stock options
representing 2,050,000 and 2,050,000 shares and warrants representing 2,466,015 and 2,683,515 shares were antidilutive
and, therefore, excluded from the diluted share calculation.
(3) For
the three months ended June 30, 2019 and 2018, stock payable representing 96,666 and 4,491,111 shares were anti-dilutive.
For the six months ended June 30, 2019 and 2018, stock payable representing 96,666 and 4,491,111 shares were
anti-dilutive.
(4) For
the three months ended June 30, 2019 and 2018, convertible notes representing 220,000 and 0 shares were anti-dilutive. For
the six months ended June 30, 2019 and 2018, convertible notes representing 220,000 and 0 shares were anti-dilutive. </t>
  </si>
  <si>
    <t>Property and Equipment (Tables)</t>
  </si>
  <si>
    <t>Support Facilities and Equipment [Member]</t>
  </si>
  <si>
    <t>Schedule of Property and Equipment</t>
  </si>
  <si>
    <t>The following table summarizes these
properties and equipment, together with their estimated useful lives:
June 30, 2019 December 31, 2018
Tank $ 30,000 $ 30,000
Vehicles 69,446 69,446
Uinta Basin facilities 184,887 186,428
Sweetwater facilities 14,177 —
Accumulated depreciation (3,954 ) (1,717 )
Construction in progress (1) - -
Total support facilities and equipment, net $ 294,556 $ 284,157
(1) Facilities
constructed in conjunction with drilling for our two exploratory horizontal wells in Uintah County, Utah, not subject to depreciation.
During the months ended June 30, 2019, construction-in-progress was reclassified to Uinta Basin facilities and became eligible
for depreciation upon the completion of the construction.</t>
  </si>
  <si>
    <t>Oil and Gas Properties [Member]</t>
  </si>
  <si>
    <t>Schedule of Oil and Gas Properties, Net</t>
  </si>
  <si>
    <t>The
carrying values of the Company’s oil and gas properties, net of depletion, depreciation, amortization, and impairment at
June 30, 2019 and December 31, 2018 are set forth below in the following table:
June 30, 2019 December 31, 2018
Unproved leasehold (1) $ 106,299 $ 106,299
Proved leasehold and Properties subject to depletion, net of depletion 12,569,237 12,036,804
Exploratory wells – construction-in-progress (1) - -
Total $ 12,675,536 $ 12,143,103
(1) Not
subject to depletion;</t>
  </si>
  <si>
    <t>Schedule of Cost Incurred in Oil and Gas Properties</t>
  </si>
  <si>
    <t xml:space="preserve"> Exploration and Depreciation, Depletion, Amortization,
Year Acquisition Development Disposition and
Incurred Costs Costs of Assets Impairment Total
2016 and prior $ 10,252,568 $ 1,181,421 $ — $ — $ 11,433,989
2017 — 3,223,931 — (1,525,784 ) 1,698,147
2018 — 1,897,502 (2,886,535 ) (989,033 )
2019 657,304 419,449 (544,320 ) 532,433
Total $ 10,909,872 $ 6,722,303 $ — $ (4,956,639 ) $ 12,675,536 </t>
  </si>
  <si>
    <t>Office Furniture, Equipment, and Other [Member]</t>
  </si>
  <si>
    <t xml:space="preserve">As
of June 30, 2019 and December 31, 2018, office furniture, equipment, and other consisted of the following:
June 30, 2019 December 31, 2018
Computer equipment and fixtures $ 22,453 $ 22,453
Accumulated depreciation (19,828 ) (16,116 )
Office furniture, equipment, and other, net $ 2,625 $ 6,337 </t>
  </si>
  <si>
    <t>Asset Retirement Obligation (Tables)</t>
  </si>
  <si>
    <t>Schedule of Changes in Asset Retirement Obligation</t>
  </si>
  <si>
    <t>The
following table provides a reconciliation of the changes in the estimated present value of asset retirement obligations for the
six months ended June 30, 2019 and December 31, 2018.
For the period ended
June 30, 2019 December 31, 2018
Beginning asset retirement obligations $ 340,117 $ 303,327
Liabilities established 222,194 23,709
Accretion expense 20,626 13,081
Ending asset retirement obligations $ 582,937 $ 340,117</t>
  </si>
  <si>
    <t>Notes Payable (Tables)</t>
  </si>
  <si>
    <t>Schedule of Outstanding Amounts of Notes Payable</t>
  </si>
  <si>
    <t>A
summary of the outstanding amounts of our notes payable as of June 30, 2019 and December 31, 2018 is as follows:
June 30, 2019 December 31, 2018
13.5% unsecured note payable due September 8, 2017 (1) $ 1,050,000 $ 1,050,000
0% unsecured note payable due January 2, 2018 (2) 250,000 250,000
12% unsecured note payable June 30, 2019 (3) 120,629 120,629
0% unsecured note payable due August 6, 2018 (4) 38,000 38,000
9% unsecured note payable due December 15, 2018(5) 100,000 100,000
8% unsecured note payable due October 22, 2018(6) 50,000 50,000
15% unsecured note payable due February 5, 2020(7) 209,525 —
Less: unamortized discount (25,203 ) (12,932 )
Total debt $ 1,792,951 $ 1,595,697
Less: current maturities 1,792,951 1,595,697
Long-term debt, net of current maturities $ - $ - At
June 30, 2019, the principal amounts due under our debt agreements were all classified as current on our Consolidated Balance
Sheets.
(1) Effective
August 9, 2017, Foothills borrowed $1,050,000 from Profit Well Limited, a Hong Kong limited liability company. The Company
executed a Bridge Note with an annual percentage interest rate of 13.5% and a maturity date of September 8, 2017. Proceeds
of this Bridge Note were primarily used to repay Full Wealth for the debenture dated June 1, 2017. On November 3, 2017, Profit
Well Limited agreed to defer repayment of this note to a later date and acknowledged that the Company is not in default regarding
this Debenture. Profit Well Limited also reaffirmed its belief that the Company will either extend or repay the obligation
to the satisfaction of Profit Well. As partial consideration for the deferment, the Company agreed to issue Profit Well Limited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Profit Well and the Company agreed to extend
the maturity date of the debenture to June 30, 2018, and as consideration for the extension, the Company agreed to compensate
Profit Well with 200,000 shares of restricted common stock valued at $46,700. The issuance of the shares in exchange for the
maturity extension was treated as a modification of existing debt pursuant to the guidance of ASC 470-50 “Debt –
Modifications and Extinguishments” (“ASC 470-50”). In addition, the parties agreed that if payment of said
principal and interest due and payable is made late, then a penalty payment of $100,000 shall become due and payable to Profit
Well by the Company. On June 30, 2018, we recorded $100,000 penalty as additional interest payable. The penalty payment was
treated as a modification of existing debt pursuant to the guidance of ASC 470-50 “Debt – Modifications and Extinguishments”
(“ASC 470-50”). On July 29, 2018, Profit Well Limited agreed to defer repayment of this note to a later date and
acknowledged that the Company is not in default regarding this Debenture, and as consideration for the extension, the Company
agreed to compensate Profit Well with 100,000 shares of restricted common stock valued at $12,000. The issuance of the shares
in exchange for the maturity extension was treated as a modification of existing debt pursuant to the guidance of ASC 470-50
“Debt – Modifications and Extinguishments” (“ASC 470-50”).
(2) On
September 29, 2017, the Company issued to an unaffiliated investor a promissory note and three tranches of warrants for an
aggregate consideration of $250,000. The Note recites that it accrues no interest if paid when due and is due and payable
on January 2, 2018. If principal is not paid on or before maturity, interest will accrue at the rate of 15% per year until
paid. On November 6, 2017, the Company agreed to compensate the investor with 75,000 shares of the Company’s restricted
common stock in connection with a more favorable term of a note entered into with FirstFire Global Opportunities Fund, LLC
(“FirstFire”). On December 30, 2017, the Company and the investor agreed to extend the maturity date of this Note
to January 23, 2018, in return for a payment at maturity of the principal, accrued interest as provided in the Note, plus
30,000 shares of the Company’s restricted common stock. Because the fair value of the shares was greater than 10% of
the present value of the remaining cash flows under the Note, the issuance of the shares in connection with a more favorable
term of a note entered with FirstFire was treated as a debt extinguishment and reissuance of a new debt instrument pursuant
to the guidance of ASC 470-50 “Debt – Modifications and Extinguishments” (“ASC 470-50”). Since
January 23, 2018, the Company and the investor have been in ongoing discussions to extend the term of this Note. On March 28,
2018, the investor acknowledged that the Company is not in default regarding this Note and reaffirmed its belief that the Company
will either extend the Note’s due date or repay its obligation on terms that are mutually satisfactory. The warrants have
the following terms:
● 375,000
warrants to purchase 375,000 shares of common stock of the Company at a strike price of $0.665 per share expiring on September
29, 2019;
● 375,000
warrants to purchase 375,000 shares of common stock of the Company at a strike price of $1.25 per share expiring on September
29, 2020; and
● 185,000
warrants to purchase 185,000 shares of common stock of the Company at a strike price of $2.00 per share expiring on September
29, 2020. The
aggregate relative fair value of three tranches of warrants was determined to be $105,000 on September 29, 2017, using the Black-Scholes
option-pricing model based on the following assumptions: (i) volatility rate of 94%, (ii) discount rate of 0%, (iii) zero expected
dividend yield, and (iv) expected life of 2-3 years. $2,536 imputed interest was recorded as debt discount. $2,536 was determined
using the present value method based on the following assumptions: (i) adjusted interest rate 4% (ii) expected life of 0.26 year.
The aggregate value of the warrants and imputed interest of $107,536 was considered as debt discount upon issuance and will be
amortized as interest over the term of the Note or in full upon the conversion of the Note. At June 30, 2019, $250,000 of principal
was outstanding under the Note. Each
tranche of warrants is subject to down round adjustment provisions if the Company during the term of that tranche issues additional
securities for consideration per share, after giving effect to fees, commission and expenses, that is less, or which on conversion
or exercise of the underlying security is less, than $0.665 per share (as adjusted for any change resulting from forward or reverse
splits, stock dividends and similar events). To
satisfy most favored nation provisions in previously entered securities purchase agreements that are triggered by the transaction
described above, the Company issued 136,015 shares of common stock and warrants to purchase 136,015 shares of common stock, in
the aggregate, to certain investors who purchased units from the Company, at a $1.00 per unit, with each unit consisting of one
share and one warrant. See the Company’s Current Report on the Form 8-K filed with the SEC on June 5, 2017. Of this amount,
100,752 shares and warrants to purchase 100,752 shares of common stock will be issued to Wilshire Energy Partners LLC, an entity
controlled by Kevin J. Sylla, our Executive Chairman and Chief Executive Officer of FPI. The exercise price of these investor
warrants was adjusted to $0.665 per share. We measured the value of the effect of the down round feature as the difference between
the fair value of the financial instrument at an original exercise price of $1.50 and an adjusted exercise price of $0.665 and,
as a result, $59,801 was recorded as down round feature as interest expense under ASC 260-10-30-1. Foothills determined the amount
of $59,801 using the Black-Scholes option-pricing model based on the following assumptions: (i) volatility rate of 94%, (ii) discount
rate of 0%, (iii) zero expected dividend yield, and (iv) expected life of 3 years.
(3) A
promissory note was issued on November 1, 2017, for services rendered, bearing an interest rate of 12% per annum and with
a maturity date of June 30, 2018. On August 22, 2018, the Note Holder agreed to defer repayment of this note to a later date
and acknowledged that the Company is not in default regarding this Debenture. As partial consideration for the deferment,
the Company agreed to issue the Note Holder 60,000 shares of its restricted common stock. The issuance of the shares in exchange
for the maturity extension was treated as a modification of existing debt pursuant to the guidance of ASC 470-50 “Debt
– Modifications and Extinguishments” (“ASC 470-50”).
(4) On
July 19, 2018, the Company borrowed $38,000 from an unaffiliated investor with an original discount of $3,207. The Note recites
that it accrues no interest if paid when due and is due and payable on August 6, 2018. If principal is not paid on or before
maturity, interest will accrue at the rate of 10% per year until paid. In connection with the issuance of this note, the Company
issued 300,000 shares for late SEC filing, valued at $36,000. $74 imputed interest was recorded as debt discount. $74 was
determined using the present value method based on the following assumptions: (i) adjusted interest rate 4% (ii) expected
life of 0.05 year. The relative aggregate value of the shares and imputed interest was determined to be $32,793 using the
allocation of proceed, $32,793 was considered as debt discount upon issuance and will be amortized as interest over the term
of the Note or in full upon the conversion of the Note. Pursuant to this Note, the investor shall be assigned an undivided
two percent (2%) overriding royalty of all oil, gas, and other minerals and hydrocarbons produced, saved, and sold from each
well now or hereinafter located on certain leases and wells owned by the Company. On August 23, 2018, the lender agreed to
defer repayment of this note to a later date and acknowledged that the Company is not in default regarding this Debenture,
and as consideration for the extension, the Company agreed to compensate the lender with 15,000 shares of restricted common
stock valued at $1,950. The issuance of the shares in exchange for the maturity extension was treated as a modification of
existing debt pursuant to the guidance of ASC 470-50 “Debt – Modifications and Extinguishments” (“ASC
470-50”). At June 30, 2019, $38,000 of principal was outstanding under the Note.
(5) On
September 14, 2018, the Company borrowed $100,000 from an unaffiliated investor, bearing an interest rate of 9% per annum
and with a maturity date of December 15, 2018. In connection with the issuance of this note, the Company issued 250,000 shares
of its common stock, valued at $22,500, which was considered as debt discount upon issuance and will be amortized as interest
over the term of the Note or in full upon the conversion of the Note. At June 30, 2019, $100,000 of principal was outstanding
under the Note.
(6) On
October 22, 2018, the Company issued a term sheet to an unaffiliated investor for a promissory note in the principal amount
of $50,000 with a Volumetric Production Payment (“VPP”) equal to 1,250 barrels of oil equivalent (“BOE”).
The Note has a maturity date of October 22, 2019, with the Principal and accrued unpaid interest due in full at Maturity.
VPP will be made after deduction of 20% royalties due to mineral owners, paid within the term on the Note and at the discretion
of the Company as to amount and volume; provided, however,
Pursuant
to this Note, the investor shall be assigned an un undivided one-half percent (0.5%)
overriding royalty interest (“ORRI”) in all oil, gas and other minerals produced,
saved, and marketed from each well now or hereinafter located on wells owned by the Company,
subject to the terms of the Leases covering such wells. Upon any default in payment of
principal hereunder, the Company shall pay interest on the principal balance of this
Note then outstanding and on the accrued but unpaid interest from the date of such default
until such default is cured and the Note paid in full at the rate of Fifteen Percent
(15%). The Company agreed to issue the investor 200,000 shares of the Company’s
restricted common stock as additional consideration for entering into the Note with the
Company, valued at $16,000, which was considered as debt discount upon issuance and will
be amortized as interest over the term of the Note or in full upon the conversion of
the Note. Pursuant
to this Note, Investor has the right to participate in any future offering by the Company for a period of twelve (12)
months for an amount equal to the principal amount detailed in this Term Sheet. So long as the Note is outstanding, if
the Company enters into a subsequent financing with another individual or entity (a third party) on terms that are more
favorable to that third party, the agreements between the Company and the investor shall be amended to include such better
terms. During the six months ended June 30, 2019, the Company amortized $7,935 of such discount to interest expense. At
June 30, 2019, unamortized debt discount was $4,997 and $50,000 of principal was outstanding under the Note.
(7) On
February 5, 2019, the Company borrowed $209,525 from an unaffiliated investor with an original discount of $33,524. The Note
has a maturity date of February 5, 2020 and bears 10% interest. The Company failed to pay $71,000 principal payment, which
was due on March 15, 2019. As the result, we incurred $100,000 penalty and interest were increased to 15%. As of June 30,
2019, $209,525 of principal was outstanding under the Note.</t>
  </si>
  <si>
    <t>Notes Payable - Related Party (Tables)</t>
  </si>
  <si>
    <t>Schedule of Notes Payable - Related Party</t>
  </si>
  <si>
    <t xml:space="preserve"> June 30, 2019 December 31, 2018
13.25% unsecured note payable due May 5, 2017 (1) $ 1,250,000 $ 1,250,000
10% unsecured note payable due December 31, 2018 (2) 6,000,000 6,000,000
Less: unamortized discount of imputed interest of 4% (2) - -
Total debt 7,250,000 7,250,000
Less: current maturities 7,250,000 7,250,000
Long-term debt, net of current maturities $ - $ -
(1) Effective
January 5, 2017, Foothills borrowed $1,250,000 from Berwin Trading Limited that, due to its 20% beneficial ownership in the
Company, is a related party. This note called for interest at 9% per annum; but because it was not paid when due interest
was to have accrued at a default rate of 11% from the due date of the note. The Company used net proceeds of this loan to
satisfy certain obligations under a Purchase and Sale Agreement with Total Belief Limited, dated December 30, 2016, for general
working capital and to support certain target drilling activities.
On
May 4, 2017, the Company and Berwin agreed to extend the maturity date of the debenture to June 20, 2017, in return for an
annual interest rate increase from 9% to 13.5% per annum for the life of the debenture. On November 3, 2017, Berwin agreed
to defer repayment of this note to a later date and acknowledged that the Company is not in default regarding this Debenture.
As partial consideration for the deferment, the Company issued Berwin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Berwin and the Company agreed to extend the maturity date of the debenture to June 30, 2018, and as
consideration for the extension, the Company agreed to compensate Berwin with 250,000 shares of restricted common stock valued
at $58,375. The issuance of the shares in exchange for the maturity extension was treated as a modification of existing debt
pursuant to the guidance of ASC 470-50 “Debt – Modifications and Extinguishments” (“ASC 470-50”).
In addition, the parties agreed that if payment of said principal and interest due and payable is made late, then a penalty
payment of $125,000 shall become due and payable to Berwin by the Company. On June 30, 2018, we recorded $125,000 penalty
as additional interest payable. The penalty payment was treated as a modification of existing debt pursuant to the guidance
of ASC 470-50 “Debt – Modifications and Extinguishments” (“ASC 470-50”). The Company and Berwin
are in ongoing discussions to extend the term of this Note and the Company believes it will either extend, rework or repay
the obligation to the satisfaction of Berwin. On July 29, 2018, Berwin agreed to defer repayment of this note to a later date
and acknowledged that the Company is not in default regarding this Debenture, and as consideration for the extension, the
Company agreed to compensate Berwin with 100,000 shares of restricted common stock valued at $12,000. The issuance of the
shares in exchange for the maturity extension was treated as a modification of existing debt pursuant to the guidance of ASC
470-50 “Debt – Modifications and Extinguishments” (“ASC 470-50”).
(2) On
December 30, 2016, in connection with the TBL acquisition, Foothills entered into a promissory note in the amount of $6,000,000.
This note bears no interest during its term. The Company calculated and recorded $342,804 of imputed interest as debt discount.
Starting from July 1, 2018, the note bears 10% annual interest.</t>
  </si>
  <si>
    <t>Convertible Note Payable (Tables)</t>
  </si>
  <si>
    <t>Schedule of Convertible Note Payable</t>
  </si>
  <si>
    <t xml:space="preserve"> June 30, 2019 December 31, 2018
10% convertible note payable due May 10, 2018 (1) $ 50,000 $ 50,000
13.5% convertible note payable due February 11, 2020 (2) 44,000 44,000
12% convertible note payable due May 1, 2019 (3) 85,000 380,000
12% convertible note payable due December 6, 2019 (4) 45,500 45,000
10% convertible note payable due September 19, 2019 (5) 64,130 58,300
10% convertible note payable due September 1, 2019 (6) 625,882 -
12% convertible note payable due September 6, 2019 (7) 380,000 -
10% convertible note payable due December 19, 2019 (8) 52,250 -
12% convertible note payable due March 20, 2020 (9) 40,018 -
12% convertible note payable due May 15, 2020 (10) 131,250 -
10% convertible note payable due May 29, 2020 (11) 57,000 -
12% convertible note payable due May 31, 2020 (12) 86,625 -
10% convertible note payable due May 31, 2020 (13) 60,000 -
8% convertible note payable due June 4, 2020 (14) 46,200 -
12% convertible note payable due June 19, 2020 (15) 113,000 -
Less: unamortized debt discount on convertible notes (899,442 ) (363,265 )
Total debt 981,413 214,535
Less: current maturities 981,413 181,637
Long-term debt, net of current maturities $ - $ 32,898
(1) On
May 10, 2017, we entered into a convertible note agreement with an unrelated party, pursuant to which we borrowed $50,000
at an annual percentage rate of 10% with a term of 12 months, which is due on May 10, 2018. This note may, at the option of
the lender, be converted at any time prior to May 10, 2018, into fully-paid, restricted and non-assessable shares of common
stock of the Company at a price equal to 100% of the selling price of such common stock in a private placement to institutional
and/or accredited investors initiated by the Company during the term of this convertible note until May 10, 2018. On November
7, 2017, the Company issued 50,000 warrants to purchase 50,000 shares of common stock of the Company at a strike price of
$1.00 per share expiring on May 7, 2019. If the Company fails to pay the principal and accrued unpaid interest due and payable
to Lender on or before the due date of the convertible note, then the Lender shall be provided the right to convert at either
$0.665 per share or upon the same terms offered in FirstFire Global Opportunities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The issuance of the warrants in exchange for the maturity extension was treated
as a modification of existing debt pursuant to the guidance of ASC 470-50 “Debt – Modifications and Extinguishments”
(“ASC 470-50”). On September 17, 2018, the note holder agreed to defer repayment of this note to December 15,
2018, the Company agreed to compensate the note holder with 50,000 shares of restricted common stock valued at $4,500. On
April 4, 2019, note holder confirmed that the Company is not in default with respect to this note. The issuance of the shares
in exchange for the maturity extension was treated as a modification of existing debt pursuant to the guidance of ASC 470-50
“Debt – Modifications and Extinguishments” (“ASC 470-50”).
(2) On
August 11, 2018, the Company borrowed $44,000 from an unaffiliated investor, bearing an interest rate of 12.5% per annum and
with a maturity date of February 11, 2020. As part of this transaction the Company also issued (i) warrants having a 24-month
term, to purchase 100,000 shares of the Company’s common stock at an exercise price of $0.665 per share and (ii) 44,000
shares of the Company’s restricted common stock. The Note agreements give the lender the right to convert the loan amounts
due into common stock at a fixed conversion price of $0.20. The aggregate relative fair value of the warrant was determined
to be $9,035 on August 11, 2018, using the Black-Scholes option-pricing model based on the following assumptions: (i) volatility
rate of 221%, (ii) discount rate of 0%, (iii) zero expected dividend yield, and (iv) expected life of 2 year. Fair value of
44,000 shares of common stock was determined to be $5,280 using market price. The aggregate value of the warrant and 44,000
shares of common stock of $14,315 was considered as debt discount upon issuance and is being amortized to interest expense
over the term of the Note or in full upon the conversion of the Note. During the six months ended June 30, 2019, the Company
amortized the $5,209 of such discount to interest expense. At June 30, 2019, unamortized debt discount was $5,893 and $44,000
of principal was outstanding under the Note.
(3) On
November 1, 2018, the Company entered into a loan transaction with an unaffiliated investor
(“Holder”), which funded and closed on November 5, 2018. The Company issued
the lender a convertible promissory note (“Note”) dated November 1, 2018,
in the principal amount of $380,000 with an original issue discount of 10% and received
proceeds of $342,000, before giving effect to certain transactional costs including legal
fees on November 5, 2018. As part of this transaction the Company also issued (i) 650,000
shares of the Company’s restricted common stock and two tranches of warrants :
(ii) tranche 1 are warrants having a 5-year term to purchase 687,500 shares of the Company’s
restricted common stock at an exercise price of $0.20 per share with cashless exercise
option and (ii) tranche 2 are warrants having a 5-year term to purchase 2,062,500 shares
of the Company’s restricted common stock at an exercise price of $0.20 per share
with cashless exercise option. Tranche 2 warrants may be redeemed by the Company for
$20,000 (“Call Payment”) beginning on the date of issuance, November 1, 2018,
and ending on the date which is 180 calendar days following the issuance date (the “Call”).
If Company exercises the Call, then the Company shall make the Call Payment to the Holder
within five business days of the date that the Company exercises the Call. If the Call
Payment is not made within the required time frame, then the Company will lose its right
to exercise the Call for the tranche 2 warrants. The
Note accrues interest at 12% per year, and is due and payable on May 1, 2019 (“Maturity Date”). The Company
may prepay the Note without prepayment penalty if prepaid during the first 180 days following issuance date. No prepayment
is permitted after the initial 180 days from issuance. The Note agreements give the lender the right to convert the loan
amounts due into common stock at a conversion price equal to the lesser of (i) 50% multiplied by the lowest trading price
during the previous twenty (20) trading day period ending on the latest complete trading day prior to the date of this
Note and (ii) 50% multiplied by the during the twenty (20) trading day period ending on the latest complete trading day
prior to the conversion date. The
aggregate relative fair value of the warrant was determined to be $89,908 on November 1, 2018, using the Black-Scholes
option-pricing model based on the following assumptions: (i) volatility rate of 226%, (ii) discount rate of 0%, (iii)
zero expected dividend yield, and (iv) expected life of 5.0 year. Fair value of 650,000 shares of common stock was determined
to be $53,300 using allocation of proceeds. The Company accounted for the conversion feature was recorded as a derivative
valued at $558,923, of which $364,131 was expensed immediately to interest expense. $194,792 was determined using
the Black-Scholes option-pricing model based on the following assumptions: (i) volatility rate of 226%, (ii) discount
rate of 0%, (iii) zero expected dividend yield, and (iv) expected life of 0.50 year. The aggregate value of the original
debt discount, warrant, conversion feature and 650,000 shares of common stock of $380,000 was considered as debt discount
upon issuance and is being amortized to interest expense over the term of the Note or in full upon the conversion of the
Note. During six months ended June 30, 2018, we paid $295,000. As of June 30, 2019, $85,000 principal were outstanding
under the Note.
(4) On
December 6, 2018, Foothills Exploration, Inc. (the “Company”), entered into
a convertible loan transaction with an unaffiliated investor (“Holder”) in
the principal amount of $136,500 (the “Note”). The Note is divided into three
tranches, the first tranche of which, in the face amount of $45,500, funded and closed
on December 7, 2018, before giving effect to certain transactional costs including legal
fees yielding a net of $41,500. The Note carries an original issue discount of $12,000
(the “OID”) prorated to each tranche, to cover the Holder’s accounting
fees, due diligence fees, monitoring, and/or other transactional costs incurred in connection
with the negotiation, purchase and sale of the Note, which is included in the principal
balance of this Note. For
each tranche funded under the Note, the Company agreed to issue warrants having a 5-year term to purchase up to 227,500
shares of the Company’s restricted common stock at an exercise price of $0.20 per share with a cashless exercise
option. The warrants are subject to adjustment in certain events such as forward or reverse stock splits or if subsequent
financings are at terms that are more favorable to persons in subsequent issuances of securities. The
Note agreements give the Holder, after the 180 th Each
tranche of the Note funded accrues interest at 12% per year. The maturity date for each tranche funded shall be twelve
(12) months from the effective date of each payment (each a “Maturity Date”), and is the date upon which the
principal sum of each respective tranche, as well as any accrued and unpaid interest and other fees relating to that respective
tranche, shall be due and payable. This Company may prepay any amount outstanding under each tranche of this Note, during
the initial 60 calendar day period after the issuance of the respective tranch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 st st
The
Company may not prepay any amount outstanding under each tranche of this Note after the
180 th The
aggregate relative fair value of the warrant was determined to be $7,880 on December 6, 2018, using the Black-Scholes
option-pricing model based on the following assumptions: (i) volatility rate of 225%, (ii) discount rate of 0%, (iii)
zero expected dividend yield, and (iv) expected life of 5.0 year. The Company accounted for the conversion feature
was recorded as a derivative valued at $74,970, of which $42,850 was expensed immediately to interest expense. $74,970
was determined using the Black-Scholes option-pricing model based on the following assumptions: (i) volatility rate of
225%, (ii) discount rate of 0%, (iii) zero expected dividend yield, and (iv) expected life of 1.00 year. The aggregate
value of the original debt discount, warrant and conversion feature of $45,500 was considered as debt discount upon issuance
and is being amortized to interest expense over the term of the Note or in full upon the conversion of the Note. On June
5, 2019, we paid an additional $5,000 in exchange the holder agreed not to convert the Note into common stock until July
6, 2019. The $5,000 in exchange for not converting was treated as a modification of existing debt pursuant to the guidance
of ASC 470-50 “Debt – Modifications and Extinguishments” (“ASC 470-50”). As of June
30, 2019, $45,500 principal were outstanding under the Note.
(5) On
December 19, 2018, Foothills Exploration, Inc. (the “Company”), entered into
a convertible loan transaction with an unaffiliated investor (“Holder”) in
the principal amount of $58,300 (the “Note”), which funded and closed on
December 21, 2018, before giving effect to certain transactional costs including legal
fees yielding a net of $53,000. The Note carries an original issue discount of $5,300
(the “OID”), to cover the Holder’s accounting fees, due diligence fees,
monitoring, and/or other transactional costs incurred in connection with the negotiation,
purchase and sale of the Note, which is included in the principal balance of this Note. The
Note agreements give the Holder, after the 180 th The
Note accrues interest at 10% per year. The maturity date for the Note is September 19, 2019 (“Maturity Date”),
and is the date upon which the principal sum, as well as any accrued and unpaid interest, shall be due and payable. This
Company may prepay any amount outstanding under this Note, during the initial 60 calendar day period after the issuanc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 st st The
Company may not prepay any amount outstanding under each tranche of this Note after the 180th calendar day after the issuance
of the respective tranche of this Note. Any amount of principal or interest due pursuant to this Note, which is not paid
by the Maturity Date, shall bear interest at the rate of the lesser of (i) eighteen percent (18%) per annum or (ii) the
maximum amount permitted by law from the due date thereof until the same is paid (“Default Interest”). Interest
shall commence accruing on the date that each tranche of the Note is fully paid and shall be computed on the basis of
a 360-day year and the actual number of days elapsed. Net proceeds obtained in this transaction will be used for general
corporate and working capital purposes. No broker-dealer or placement agent was retained or involved in this transaction. The
Company accounted for the conversion feature was recorded as a derivative valued at $102,942, of which $52,942
was expensed immediately to interest expense. $102,942 was determined using the Black-Scholes option-pricing model based
on the following assumptions: (i) volatility rate of 228%, (ii) discount rate of 0%, (iii) zero expected dividend yield,
and (iv) expected life of 0.75 year. The fair value of the conversion feature of $50,000 was considered as debt discount
upon issuance and is being amortized to interest expense over the term of the Note or in full upon the conversion of the
Note. On June 24, 2019, we increased the principal balance by 10% in the amount of $5,830 in exchange the debt holder
agreed not to convert the Note into common stock until July 21, 2019. The $5,830 in
exchange for not converting was treated as an extinguishments of existing debt pursuant to the guidance of ASC 470-50
“Debt – Modifications and Extinguishments” (“ASC 470-50”).
As of June 30, 2019, $64,130 were outstanding under the Note.
(6) On
March 4, 2019, the Company closed on a loan transaction with FirstFire Global Opportunities
Fund, LLC, (“FirstFire”) pursuant to which the Company issued FirstFire a
senior secured convertible promissory note (“FirstFire Note”) in the principal
amount of $705,882, and received proceeds of $592,500, with original discount of $113,382.
As part of this transaction the Company issued (i) warrants having an 18-month term,
to purchase 1,125,000 shares of the Company’s common stock at an exercise price
of $0.50 per share, with a cashless exercise feature.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Note), at an effective price per share less than the then Exercise Pric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0.5 or (ii) 50% multiplied by the
lowest Trading Price during the previous twenty (20) Trading Day prior to the exercise
price upon issuance. The
Note accrues interest of 10% per annum, and matures on September 1, 2019, which is the date upon which the principal sum,
the original issue discount, as well as any accrued and unpaid interest and other fees, shall be due and payable. The
Company has agreed to make payments of $20,000 per month pursuant to a cash management agreement as described in the note
agreements. The Note is collateralized by the GRB Assets, which principally are being acquired by the Company with the
net proceeds of this Note. The
Note Holder has the right to convert all or any part of the outstanding and unpaid principal amount and accrued and unpaid
interest of this Note due into fully paid and non-assessable shares of Common Stock at the Conversion Price which equal
the lesser of (i) $0.5 or (ii) 50% multiplied by the lowest Trading Price during the previous twenty (20) Trading Day
prior to the Conversion Date. The
aggregate relative fair value of the warrant was determined to be $3,553,635 on March 4, 2019, using the Black-Scholes
option-pricing model based on the following assumptions: (i) volatility rate of 248%, (ii) discount rate of 0%, (iii)
zero expected dividend yield, and (iv) expected life of 1.5 year. The fair value of the warrant of $273,735 was considered
as debt discount upon issuance and is being amortized to interest expense over the term of the Note or in full upon the
conversion of the Note. The conversion feature was recorded as a derivative valued at $4,135,070, of which $3,816,305
was expensed immediately to interest expense. $4,135,070 was determined using the Black-Scholes option-pricing model based
on the following assumptions: (i) volatility rate of 248%, (ii) discount rate of 0%, (iii) zero expected dividend yield,
and (iv) expected life of 0.50 year. The fair value of the conversion feature of $318,765 was considered as debt discount
upon issuance and is being amortized to interest expense over the term of the Note or in full upon the conversion of the
Note. During six months ended June 30, 2019, we paid $80,000 to the principal of the note. As of June 30, 2019. $625,882
were outstanding under the note.
(7) On
March 6, 2019, the Company closed on a loan transaction with Labrys Fund, L.P., a Delaware
limited partnership, (“Labrys”), pursuant to which, the Company issued a
convertible promissory note dated March 6, 2019, in the principal amount of $380,000,
with an original issue discount of 10% and received proceeds of $338,000, with original
discount of $42,000 including legal fees (the “Labrys Note”). The Company
utilized proceeds in part to pay (i) $110,000 to Labrys as partial repayment of a convertible
promissory note issued on November 1, 2018 and (ii) $40,000 to the Company’s auditor.
As part of this transaction the Company also issued Labrys warrants having a five-year
term to purchase 608,000 shares of the Company’s restricted common stock, at an
exercise price of $0.50 per share, with a cashless exercise feature.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Note), at an effective price per share less than the then Exercise Pric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50% multiplied
by the lowest Trading Price during the previous twenty (20) Trading Day prior to the
Issuance Date. (ii) 50% multiplied by the lowest Trading Price during the previous twenty
(20) Trading Day prior to the Conversion Date. The
Labrys Note accrues interest at 12% per year and is due and payable on September 6, 2019. The Company may prepay the Labrys
Note without prepayment penalty if prepaid during the first 180 days following issuance date. No prepayment is permitted
after the initial 180 days from issuance. The warrants are subject to adjustment in certain events such as forward or
reverse stock splits or if subsequent financings are at terms that are more favorable to persons in subsequent issuances
of securities. The
Note Holder has the right to convert all or any part of the outstanding and unpaid principal amount and accrued and unpaid
interest of this Note due into fully paid and non-assessable shares of Common Stock at the Conversion Price which equal
the lesser of (i) 50% multiplied by the lowest Trading Price during the previous twenty (20) Trading Day prior to the
Issuance Date. (ii) 50% multiplied by the lowest Trading Price during the previous twenty (20) Trading Day prior to the
Conversion Date.
The
aggregate relative fair value of the warrant was determined to be $2,306,364 on March 6, 2019, using the Black-Scholes option-pricing
model based on the following assumptions: (i) volatility rate of 248%, (ii) discount rate of 0%, (iii) zero expected dividend
yield, and (iv) expected life of 5 years. The fair value of the warrant of $158,860 was considered as debt discount upon issuance
and is being amortized to interest expense over the term of the Note or in full upon the conversion of the Note. The conversion
feature was recorded as a derivative valued at $2,599,866, of which $179,140 was expensed immediately to interest expense.
$2,599,866 was determined using the Black-Scholes option-pricing model based on the following assumptions: (i) volatility
rate of 248%, (ii) discount rate of 0%, (iii) zero expected dividend yield, and (iv) expected life of 0.50 year. The fair
value of the conversion feature of $179,140 was considered as debt discount upon issuance and is being amortized to interest
expense over the term of the Note or in full upon the conversion of the Note.
(8) On
March 19, 2019, the Company entered into a securities purchase agreement (the “JSC
SPA”) with Jefferson Street Capital, LLC, an unaffiliated investor (“JSC”),
pursuant to which the Company issued and sold to JSC a convertible promissory note (the
“JSC Note”) in the principal amount of $52,250 (the “JSC Principal”).
The foregoing transaction closed on March 28, 2019 and the Company received $40,000,
with original discount of $12,250. As part of this transaction the Company also issued
JSC warrants having a 18-month term to purchase 83,078 shares of the Company’s
restricted common stock, at an exercise price of $0.50 per share, with a cashless exercise
feature.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Note), at an effective price per
share less than the then Exercise Pric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60% multiplied by the lowest Trading Price during the previous
twenty-five (25) Trading Days before the Issue Date of this Note or (ii) 60% multiplied
by the Market Price. The
JSC Note accrues interest at 10% per year and carries an original issue discount of $4,750. The maturity date for the
JSC Note is December 19, 2019, at which time the JSC Principal, and any accrued but unpaid interest, is due and payable.
The holder may convert after the 180 th
The
aggregate relative fair value of the warrant was determined to be $296,143 on March 19, 2019, using the Black-Scholes option-pricing
model based on the following assumptions: (i) volatility rate of 266%, (ii) discount rate of 0%, (iii) zero expected dividend
yield, and (iv) expected life of 1.5 year. The fair value of the warrant of $18,160 was considered as debt discount upon issuance
and is being amortized to interest expense over the term of the Note or in full upon the conversion of the Note. The conversion
feature was recorded as a derivative valued at $356,844, of which $335,004 was expensed immediately to interest expense.
$356,844 was determined using the Black-Scholes option-pricing model based on the following assumptions: (i) volatility rate
of 266%, (ii) discount rate of 0%, (iii) zero expected dividend yield, and (iv) expected life of 0.75 year. The fair value
of the conversion feature of $21,840 was considered as debt discount upon issuance and is being amortized to interest expense
over the term of the Note or in full upon the conversion of the Note.
(9) On
March 20, 2019, the Company, entered into Amendment #1 to the Securities Purchase Agreement dated December 6, 2018, with Crown
Bridge Partners, LLC, an unaffiliated investor (“Holder”) pursuant to which the Company closed on March 28, 2019
a second tranche under the note, dated December 6, 2017, with a face value of $40,018 (the “Second Tranche”).
The Company received $35,000 with original discount of $5,018 including legal fees. The note carries an original issue discount
of $12,000 (the “OID”) to face value prorated to each tranche, to cover the Holder’s transaction related
costs incurred in connection with the negotiation, purchase and sale of the note. Each tranche of the note funded accrues
interest at a rate of 12% per year. The principal amount of each respective tranche, as well as any accrued and unpaid interest
and other fees relating to that respective tranche, is due and payable twelve (12) months from the date on which each respective
tranche is delivered to the Company. The Company may not prepay any amount outstanding under each tranche of this Note after
the 180 th
The
holder may convert all or any part of the outstanding and unpaid principal amount and
accrued and unpaid interest of the Note due into shares of common stock of the Company
at the conversion price that is equal to 50% multiplied by the lowest Trading Price during
the previous twenty 20 Trading Days prior to notice of conversion. The
aggregate relative fair value of the warrant was determined to be $106,534 on March 20, 2019, using the Black-Scholes
option-pricing model based on the following assumptions: (i) volatility rate of 266%, (ii) discount rate of 0%, (iii)
zero expected dividend yield, and (iv) expected life of 5 years. The fair value of the warrant of $18,480 was considered
as debt discount upon issuance and is being amortized to interest expense over the term of the Note or in full upon the
conversion of the Note. The conversion feature was recorded as a derivative valued at $95,370, of which $78,850
was expensed immediately to interest expense. $16,520 was determined using the Black-Scholes option-pricing model based
on the following assumptions: (i) volatility rate of 266%, (ii) discount rate of 0%, (iii) zero expected dividend yield,
and (iv) expected life of 1 year. The fair value of the conversion feature of $21,840 was considered as debt discount
upon issuance and is being amortized to interest expense over the term of the Note or in full upon the conversion of the
Note.
(10) On
May 15, 2019, the Company closed on a loan transaction with Odyssey Capital Funding,
LLC (“Odyssey”), pursuant to which the Company issued Odyssey a convertible
redeemable promissory note (“Odyssey Note”) in the principal amount of $131,250,
and received proceeds of $125,000, before giving effect to certain transactional costs.
The Odyssey Note accrues interest of 12% per annum, and matures on May 15, 2020. Odyssey
is entitled, at its option, at any time after the 180 th The
conversion feature was recorded as a derivative valued at $230,389, of which $105,389 was expensed immediately
to interest expense. $230,389 was determined using the Black-Scholes option-pricing model based on the following assumptions:
(i) volatility rate of 254%, (ii) discount rate of 0%, (iii) zero expected dividend yield, and (iv) expected life of 1
year. The fair value of the conversion feature of $125,000 and original debt discount of $6,250 was considered as debt
discount upon issuance and is being amortized to interest expense over the term of the Note or in full upon the conversion
of the Note.
(11) On
May 29, 2019, the Company closed on a convertible loan transaction with third party in
the principal amount of $57,000, and received proceeds of $55,000 with an original issue
discount of $2,000. The Note accrues interest of 10% per annum, and matures on May 29,
2020. The
conversion feature was recorded as a derivative valued at $88,261, of which $33,261 was expensed immediately to
interest expense. $88,261 was determined using the Black-Scholes option-pricing model based on the following assumptions:
(i) volatility rate of 253%, (ii) discount rate of 0%, (iii) zero expected dividend yield, and (iv) expected life of 1
year. The fair value of the conversion feature of $55,000 and original debt discount of $2,000 was considered as debt
discount upon issuance and is being amortized to interest expense over the term of the Note or in full upon the conversion
of the Note. The
exercise price of this note was adjusted to 75% of the conversion price of GW note dated May 31, 2019. We measured the
value of the effect of the down round feature as the difference between the fair value of the financial instrument at
an original exercise price and an adjusted exercise price and, as a result, $45,638 was recorded as down round feature
as interest expense under ASC 260-10-30-1. Foothills determined the amount of $45,638 using the Black-Scholes option-pricing
model based on the following assumptions: (i) volatility rate of 253%, (ii) discount rate of 0%, (iii) zero expected dividend
yield, and (iv) expected life of 3 years.
(12) On
May 31, 2019, the Company closed on a convertible loan transaction with GW Holdings Group,
LLC (“GW”) in the principal amount of $86,625 with an original issue discount
of $11,625, before giving effect to certain transactional costs including legal fees
yielding a net of $75,000. The maturity date for this Note is May 31, 2020 GW
is entitled, at its option, at any time after the 180 th As
part of this transaction the Company also issued warrants having a five-year term to purchase 160,000 shares of the Company’s
restricted common stock at an exercise price of $0.50 per share with a cashless exercise feature. The
aggregate relative fair value of the warrants was determined to be $159,495 on May 31, 2019, using the Black-Scholes option-pricing
model based on the following assumptions: (i) volatility rate of 253%, (ii) discount rate of 0%, (iii) zero expected dividend
yield, and (iv) expected life of 5 years. The fair value of the warrant of $38,775 was considered as debt discount upon
issuance and is being amortized to interest expense over the term of the Note or in full upon the conversion of the Note.
The conversion feature was recorded as a derivative valued at $148,885, of which $112,660 was expensed immediately
to interest expense. $148,885 was determined using the Black-Scholes option-pricing model based on the following assumptions:
(i) volatility rate of 253%, (ii) discount rate of 0%, (iii) zero expected dividend yield, and (iv) expected life of 1
year. The fair value of the conversion feature of $36,225 was considered as debt discount upon issuance and is being amorti</t>
  </si>
  <si>
    <t>Schedule of Fair Value of Embedded Derivatives</t>
  </si>
  <si>
    <t xml:space="preserve">The
following table reconciles, for the period ended June 30, 2019, the beginning and ending balances for financial instruments that
are recognized at fair value in the consolidated financial statements:
Balance of embedded derivative as of December 31, 2018 $ 661,320
Additions related to embedded conversion features of convertible debt issued 8,169,519
Change in fair value of conversion features (1,078,591 )
Reductions in fair value due to principal repayments and conversion (1,246,186 )
Balance of embedded derivatives at June 30, 2019 $ 6,506,062 </t>
  </si>
  <si>
    <t>Common Stock (Tables)</t>
  </si>
  <si>
    <t>Schedule of Stock Warrant Activity</t>
  </si>
  <si>
    <t xml:space="preserve">The
following table summarizes all stock warrant activity for the six months ended June 30, 2019 and 2018:
Number of Warrants Weighted Average Exercise Price Weighted Average Remaining
Balance outstanding, December 31, 2018 5,761,015 1.56 2.65
Granted 70,225,495 0.49 2.69
Exercised (2,074,665 ) 0.55 2.36
Cancelled or expired (9,829,897 ) 1.00 (0.12 )
Balance outstanding, June 30, 2019 64,081,948 $ 0.25 3.14
Exercisable, June 30, 2019 64,081,948 $ 0.25 3.14
Number of Warrants Weighted Average Exercise Price Weighted Average Remaining Contractual Term
Balance outstanding, December 31, 2017 2,683,515 1.56 2.65
Granted - - -
Exercised - - -
Cancelled or expired - - -
Balance outstanding, June 30, 2018 2,683,515 $ 1.56 2.65
Exercisable, June 30, 2018 2,683,515 $ 1.56 2.65 </t>
  </si>
  <si>
    <t>Schedule of Stock Option Activity</t>
  </si>
  <si>
    <t xml:space="preserve">The
following table summarizes all stock option activity for the six months ended June 30, 2019 and 2018:
Number of Option Weighted Average Exercise Price Weighted Average Remaining Contractual Term
Balance outstanding, December 31, 2018 2,050,000 2.21 5.26
Granted - - -
Exercised - - -
Cancelled or expired - - -
Balance outstanding, June 30, 2019 2,050,000 $ 2.21 5.26
Exercisable, June 30, 2019 1,750,000 $ 2.29 4.78
Number of Option Weighted Average Exercise Price Weighted Average Remaining Contractual Term
Balance outstanding, December 31, 2017 2,050,000 2.21 6.26
Granted - - -
Exercised - - -
Cancelled or expired - - -
Balance outstanding, June 30, 2018 2,050,000 $ 2.21 6.26
Exercisable, June 30, 2018 - $ - - </t>
  </si>
  <si>
    <t>Commitments and Contingencies (Tables)</t>
  </si>
  <si>
    <t>Schedule of Maturities of Operating Leases Liabilities</t>
  </si>
  <si>
    <t>As
of June 30, 2019, the maturities of operating leases liabilities are as follows:
Operating Leases
Remaining 2019 $ 57,000
2020 107,350
Total 164,350
Less: amount representing interest (17,150 )
Present value of future minimum lease payments 147,200
Less: current obligations under leases 101,225
Long-term lease obligations $ 45,975</t>
  </si>
  <si>
    <t>Schedule of Rent Expense</t>
  </si>
  <si>
    <t xml:space="preserve">Rent
expense is recognized on a straight-line basis over the life of the lease. Rent expense consists of the following:
Six months ended
June 30, 2019
Operating lease costs $ 44,250
Variable rent costs (- )
Total rent expense $ 44,250 </t>
  </si>
  <si>
    <t>Schedule of Other Information Related to Leases</t>
  </si>
  <si>
    <t>Other
information related to leases is as follows:
Six months ended
June 30, 2019
Other information:
Cash paid for amounts included in the measurement of lease liabilities:
Operating cash flows from operating leases $ 44,250
Weighted-average remaining lease term - operating leases 1.42 yr
Weighted-average discount rate - operating leases 12 %</t>
  </si>
  <si>
    <t>Organization (Details Narrative) - USD ($)</t>
  </si>
  <si>
    <t>Jun. 26, 2019</t>
  </si>
  <si>
    <t>May 23, 2019</t>
  </si>
  <si>
    <t>May 16, 2016</t>
  </si>
  <si>
    <t>Jun. 17, 2019</t>
  </si>
  <si>
    <t>May 02, 2016</t>
  </si>
  <si>
    <t>Forward stock split ratio</t>
  </si>
  <si>
    <t>4:1 forward split of our shares of common stock.</t>
  </si>
  <si>
    <t>Revenue from oil properties</t>
  </si>
  <si>
    <t>Increase in common stock shares, authorized</t>
  </si>
  <si>
    <t>Working capital deficit</t>
  </si>
  <si>
    <t>The Charter Amendment [Member] | Maximum [Member]</t>
  </si>
  <si>
    <t>Letter Agreement [Member] | Foothills Exploration, LLC [Member]</t>
  </si>
  <si>
    <t>Description on acquisition of assets</t>
  </si>
  <si>
    <t>Foothills Exploration, Inc., through its indirect wholly owned subsidiary, Foothills Exploration, LLC (the "Company"), entered into a letter agreement (the "Agreement") with an unrelated third party seller (the "Seller"), with respect to a proposed transaction (the "Transaction") to acquire a total of 12 shut-in wells and approximately 5,769 acres located in Montana (the "Assets"). The Assets consist of four natural gas wells, associated acreage, additional miscellaneous leases, associated pipelines, gathering systems, compression and processing facilities, and related yards and equipment, located in Stillwater and Golden Valley counties, Montana</t>
  </si>
  <si>
    <t>Oil and Gas [Member]</t>
  </si>
  <si>
    <t>Foothills Petroleum Inc. [Member]</t>
  </si>
  <si>
    <t>Number of acquired shares pre-split</t>
  </si>
  <si>
    <t>Number of acquired shares post-split</t>
  </si>
  <si>
    <t>Percentage of voting interest acquired by parent</t>
  </si>
  <si>
    <t>96.00%</t>
  </si>
  <si>
    <t>Significant Accounting Policies (Details Narrative) - USD ($)</t>
  </si>
  <si>
    <t>Working interest, percentage</t>
  </si>
  <si>
    <t>21.62%</t>
  </si>
  <si>
    <t>Cost incurred to own shares of interest</t>
  </si>
  <si>
    <t>Cost capitalization</t>
  </si>
  <si>
    <t>EOG Resources, Inc. [Member]</t>
  </si>
  <si>
    <t>Accrued net revenue receivable</t>
  </si>
  <si>
    <t>Significant Accounting Policies -  Schedule of Estimated Useful Lives of Assets (Details)</t>
  </si>
  <si>
    <t>Office Equipment [Member]</t>
  </si>
  <si>
    <t>Estimated useful lives of assets</t>
  </si>
  <si>
    <t>3 years</t>
  </si>
  <si>
    <t>Vehicles [Member]</t>
  </si>
  <si>
    <t>5 years</t>
  </si>
  <si>
    <t>Land [Member]</t>
  </si>
  <si>
    <t>Estimated useful lives of assets, description</t>
  </si>
  <si>
    <t>Not depreciated</t>
  </si>
  <si>
    <t>Significant Accounting Policies - Schedule of Fair Value of Assets and Liabilities Measured on Recurring Basis (Details) - USD ($)</t>
  </si>
  <si>
    <t>Derivative assets, debt and equity instruments</t>
  </si>
  <si>
    <t>Derivative liabilities, debt and equity instruments</t>
  </si>
  <si>
    <t>Level 1 [Member]</t>
  </si>
  <si>
    <t>Level 2 [Member]</t>
  </si>
  <si>
    <t>Level 3 [Member]</t>
  </si>
  <si>
    <t>Significant Accounting Policies - Schedule of Net Earnings (Loss) Per Common Share (Details) - USD ($)</t>
  </si>
  <si>
    <t>Net income (loss) available to stockholders</t>
  </si>
  <si>
    <t>Basic net income allocable to participating securities</t>
  </si>
  <si>
    <t>[1]</t>
  </si>
  <si>
    <t>Income (loss) available to Foothills Exploration, Inc.'s stockholders</t>
  </si>
  <si>
    <t>Weighted average number of common shares outstanding-Basic</t>
  </si>
  <si>
    <t>Options and warrants</t>
  </si>
  <si>
    <t>[2]</t>
  </si>
  <si>
    <t>Stock Payable</t>
  </si>
  <si>
    <t>[3]</t>
  </si>
  <si>
    <t>Convertible notes</t>
  </si>
  <si>
    <t>[4]</t>
  </si>
  <si>
    <t>Weighted average number of common shares outstanding-Diluted</t>
  </si>
  <si>
    <t>Net income (loss) per share Basic</t>
  </si>
  <si>
    <t>Net income (loss) per share Diluted</t>
  </si>
  <si>
    <t>Restricted share awards that contain non-forfeitable rights to dividends are participating securities and, therefore, are included incomputing earnings using the two-class method. Participating securities, however, do not participate in undistributed netlosses.</t>
  </si>
  <si>
    <t>For the three months ended June 30, 2019 and 2018, "out of the money" stock options representing 2,050,000 and 2,050,000 shares and warrants representing 2,466,015   and 2,683,515 shares were antidilutive and, therefore, excluded fromthe diluted share calculation. For the six months ended June 30, 2019 and 2018, "out of the money" stock options representing 2,050,000 and 2,050,000 shares and warrants representing 2,466,015  and 2,683,515 shares were antidilutive and, therefore, excluded from the diluted share calculation.</t>
  </si>
  <si>
    <t>For the three months ended June 30, 2019 and 2018, stock payable representing 96,666 and 4,491,111 shares were anti-dilutive.For the six months ended June 30, 2019 and 2018, stock payable representing 96,666 and 4,491,111  shares were anti-dilutive.</t>
  </si>
  <si>
    <t>For the three months ended June 30, 2019 and 2018, convertible notes representing 220,000 and 0 shares were anti-dilutive. Forthe six months ended June 30, 2019 and 2018, convertible notes representing 220,000 and 0 shares were anti-dilutive.</t>
  </si>
  <si>
    <t>Significant Accounting Policies - Schedule of Net Earnings (Loss) Per Common Share (Details) (Parenthetical) - shares</t>
  </si>
  <si>
    <t>Stock Options [Member]</t>
  </si>
  <si>
    <t>Antidilutive securities excluded from computation of earnings per share, amount</t>
  </si>
  <si>
    <t>Warrants [Member]</t>
  </si>
  <si>
    <t>Convertible Notes [Member]</t>
  </si>
  <si>
    <t>Property and Equipment (Details Narrative)</t>
  </si>
  <si>
    <t>Mar. 06, 2019USD ($)aInteger</t>
  </si>
  <si>
    <t>Jun. 30, 2019USD ($)</t>
  </si>
  <si>
    <t>Jun. 30, 2018USD ($)</t>
  </si>
  <si>
    <t>Dec. 31, 2018USD ($)</t>
  </si>
  <si>
    <t>Dec. 31, 2017USD ($)aft²</t>
  </si>
  <si>
    <t>Percentage of ownership interest acquired</t>
  </si>
  <si>
    <t>Revenue interest rate of percentage</t>
  </si>
  <si>
    <t>17.10%</t>
  </si>
  <si>
    <t>Incurred cost for wells</t>
  </si>
  <si>
    <t>Incurred costs</t>
  </si>
  <si>
    <t>Costs for drilling and completing two well</t>
  </si>
  <si>
    <t>Impairment expense</t>
  </si>
  <si>
    <t>Area of land | ft²</t>
  </si>
  <si>
    <t>Impairment of oil and gas property</t>
  </si>
  <si>
    <t>Unamortization of debt discount</t>
  </si>
  <si>
    <t>Asset purchased</t>
  </si>
  <si>
    <t>Depreciation, depletion and amortization of oil and gas</t>
  </si>
  <si>
    <t>Depreciation expense</t>
  </si>
  <si>
    <t>Total Belief Limited [Member]</t>
  </si>
  <si>
    <t>Promissory note</t>
  </si>
  <si>
    <t>Note bears interest percentage</t>
  </si>
  <si>
    <t>10.00%</t>
  </si>
  <si>
    <t>Springs Project [Member]</t>
  </si>
  <si>
    <t>Duck Creek Wells [Member]</t>
  </si>
  <si>
    <t>Capitalized workover costs</t>
  </si>
  <si>
    <t>Fremont County, Wyoming [Member]</t>
  </si>
  <si>
    <t>Utah [Member]</t>
  </si>
  <si>
    <t>Area of land | a</t>
  </si>
  <si>
    <t>Incurred cost for exploration and development</t>
  </si>
  <si>
    <t>Paw Paw and Ironwood [Member]</t>
  </si>
  <si>
    <t>Green River Basin [Member]</t>
  </si>
  <si>
    <t>Number of natural gas wells | Integer</t>
  </si>
  <si>
    <t>Percentage of acres held for production</t>
  </si>
  <si>
    <t>78.00%</t>
  </si>
  <si>
    <t>Percentage of acreage remains undeveloped</t>
  </si>
  <si>
    <t>80.00%</t>
  </si>
  <si>
    <t>Production rate increase description</t>
  </si>
  <si>
    <t>The Company's optimization program targeting the first several wells has already generated an 11% increase in production rates and as such the Company is continuing to optimize additional wells to further increase production.</t>
  </si>
  <si>
    <t>Green River Basin [Member] | Oil and Gas Property [Member]</t>
  </si>
  <si>
    <t>Green River Basin [Member] | Support Facilities and Equipment [Member]</t>
  </si>
  <si>
    <t>On December 30, 2016, in connection with the TBL acquisition, Foothills entered into a promissory note in the amount of $6,000,000. This note bears no interest during its term. The Company calculated and recorded $342,804 of imputed interest as debt discount. Starting from July 1, 2018, the note bears 10% annual interest.</t>
  </si>
  <si>
    <t>Property and Equipment - Schedule of Oil and Gas Properties, Net (Details) - USD ($)</t>
  </si>
  <si>
    <t>Total oil and gas properties</t>
  </si>
  <si>
    <t>Unproved leasehold</t>
  </si>
  <si>
    <t>Proved leasehold and Properties subject to depletion, net of depletion</t>
  </si>
  <si>
    <t>Exploratory wells - construction-in-progress</t>
  </si>
  <si>
    <t>Not subject to depletion;</t>
  </si>
  <si>
    <t>Property and Equipment - Schedule of Cost Incurred in Oil and Gas Properties (Details)</t>
  </si>
  <si>
    <t>Acquisition Costs</t>
  </si>
  <si>
    <t>Exploration and Development Costs</t>
  </si>
  <si>
    <t>Disposition of Assets</t>
  </si>
  <si>
    <t>Depreciation, Depletion, Amortization, and Impairment</t>
  </si>
  <si>
    <t>Net cost Incurred in Oil and Gas Properties</t>
  </si>
  <si>
    <t>Oil and Gas Properties [Member] | 2016 and Prior [Member]</t>
  </si>
  <si>
    <t>Oil and Gas Properties [Member] | 2017 [Member]</t>
  </si>
  <si>
    <t>Oil and Gas Properties [Member] | 2018 [Member]</t>
  </si>
  <si>
    <t>Oil and Gas Properties [Member] | 2019 [Member]</t>
  </si>
  <si>
    <t>Property and Equipment - Schedule of Property and Equipment (Details) - USD ($)</t>
  </si>
  <si>
    <t>Total support facilities and equipment, net</t>
  </si>
  <si>
    <t>Accumulated depreciation</t>
  </si>
  <si>
    <t>Computer Equipment and Fixtures [Member] | Office Furniture, Equipment, and Other [Member]</t>
  </si>
  <si>
    <t>Properties and equipment, gross</t>
  </si>
  <si>
    <t>Construction in progress</t>
  </si>
  <si>
    <t>Support Facilities and Equipment [Member] | Tank [Member]</t>
  </si>
  <si>
    <t>Support Facilities and Equipment [Member] | Vehicles [Member]</t>
  </si>
  <si>
    <t>Support Facilities and Equipment [Member] | Uinta Basin Facilities [Member]</t>
  </si>
  <si>
    <t>Support Facilities and Equipment [Member] | Sweetwater Facilities [Member]</t>
  </si>
  <si>
    <t>Facilities constructed in conjunction with drilling for our two exploratory horizontal wells in Uintah County, Utah, not subject to depreciation. During the months ended June 31, 2019, construction-in-progress was reclassified to Uinta Basin facilities and became eligible for depreciation upon the completion of the construction.</t>
  </si>
  <si>
    <t>Asset Retirement Obligation (Details Narrative) - USD ($)</t>
  </si>
  <si>
    <t>12 Months Ended</t>
  </si>
  <si>
    <t>Accretion expense</t>
  </si>
  <si>
    <t>Asset Retirement Obligation - Schedule of Changes in Asset Retirement Obligations (Details) - USD ($)</t>
  </si>
  <si>
    <t>Beginning asset retirement obligations</t>
  </si>
  <si>
    <t>Liabilities established</t>
  </si>
  <si>
    <t>Ending asset retirement obligations</t>
  </si>
  <si>
    <t>Notes Payable (Details Narrative) - USD ($)</t>
  </si>
  <si>
    <t>Mar. 04, 2019</t>
  </si>
  <si>
    <t>Aug. 11, 2018</t>
  </si>
  <si>
    <t>Nov. 17, 2017</t>
  </si>
  <si>
    <t>Nov. 07, 2017</t>
  </si>
  <si>
    <t>Sep. 29, 2017</t>
  </si>
  <si>
    <t>Dec. 19, 2018</t>
  </si>
  <si>
    <t>Dec. 06, 2018</t>
  </si>
  <si>
    <t>Fair value of warrant</t>
  </si>
  <si>
    <t>Debt principal amount</t>
  </si>
  <si>
    <t>Warrant exercise price , description</t>
  </si>
  <si>
    <t>The exercise price of these investor warrants was adjusted to $0.665 per share. We measured the value of the effect of the down round feature as the difference between the fair value of the financial instrument at an original exercise price of $1.50 and an adjusted exercise price of $0.665.</t>
  </si>
  <si>
    <t>Number of common stock shares issued</t>
  </si>
  <si>
    <t>Warrants to purchase common stock</t>
  </si>
  <si>
    <t>Warrant exercise price per share</t>
  </si>
  <si>
    <t>Interest expense</t>
  </si>
  <si>
    <t>Promissory Note [Member]</t>
  </si>
  <si>
    <t>Amortization of debt discount amount</t>
  </si>
  <si>
    <t>Shares issued for extension</t>
  </si>
  <si>
    <t>Penalty payment</t>
  </si>
  <si>
    <t>Wilshire Energy Partners, LLC [Member]</t>
  </si>
  <si>
    <t>Discount Rate [Member]</t>
  </si>
  <si>
    <t>Fair value assumptions input, percentages</t>
  </si>
  <si>
    <t>0.00%</t>
  </si>
  <si>
    <t>Expected Dividend Rate [Member]</t>
  </si>
  <si>
    <t>Expected Life [Member]</t>
  </si>
  <si>
    <t>Fair value assumptions input, term</t>
  </si>
  <si>
    <t>2 months 12 days</t>
  </si>
  <si>
    <t>2 years</t>
  </si>
  <si>
    <t>1 year 6 months</t>
  </si>
  <si>
    <t>Black-Scholes Option Pricing Model [Member] | Volatility Rate [Member]</t>
  </si>
  <si>
    <t>94.00%</t>
  </si>
  <si>
    <t>Black-Scholes Option Pricing Model [Member] | Discount Rate [Member]</t>
  </si>
  <si>
    <t>Black-Scholes Option Pricing Model [Member] | Expected Dividend Rate [Member]</t>
  </si>
  <si>
    <t>Tranches Three Warrant [Member]</t>
  </si>
  <si>
    <t>Debt instrument interest rate</t>
  </si>
  <si>
    <t>4.00%</t>
  </si>
  <si>
    <t>Each tranche of warrants is subject to down round adjustment provisions if the Company during the term of that tranche issues additional securities for consideration per share, after giving effect to fees, commission and expenses, that is less, or which on conversion or exercise of the underlying security is less, than $0.665 per share (as adjusted for any change resulting from forward or reverse splits, stock dividends and similar events).</t>
  </si>
  <si>
    <t>Tranches Three Warrant [Member] | Black-Scholes Option Pricing Model [Member] | Volatility Rate [Member]</t>
  </si>
  <si>
    <t>Tranches Three Warrant [Member] | Black-Scholes Option Pricing Model [Member] | Discount Rate [Member]</t>
  </si>
  <si>
    <t>Tranches Three Warrant [Member] | Black-Scholes Option Pricing Model [Member] | Expected Dividend Rate [Member]</t>
  </si>
  <si>
    <t>Tranches Three Warrant [Member] | Black-Scholes Option Pricing Model [Member] | Expected Life [Member]</t>
  </si>
  <si>
    <t>3 months 4 days</t>
  </si>
  <si>
    <t>Tranches Three Warrant [Member] | Black-Scholes Option Pricing Model [Member] | Expected Life [Member] | Minimum [Member]</t>
  </si>
  <si>
    <t>Tranches Three Warrant [Member] | Black-Scholes Option Pricing Model [Member] | Expected Life [Member] | Maximum [Member]</t>
  </si>
  <si>
    <t>Notes Payable - Schedule of Outstanding Amounts of Notes Payable (Details) - USD ($)</t>
  </si>
  <si>
    <t>Less: current maturities</t>
  </si>
  <si>
    <t>Unsecured Note Payable One [Member]</t>
  </si>
  <si>
    <t>Total debt</t>
  </si>
  <si>
    <t>Unsecured Note Payable Two [Member]</t>
  </si>
  <si>
    <t>Unsecured Note Payable Three [Member]</t>
  </si>
  <si>
    <t>Unsecured Note Payable Four [Member]</t>
  </si>
  <si>
    <t>[5]</t>
  </si>
  <si>
    <t>Unsecured Note Payable Five [Member]</t>
  </si>
  <si>
    <t>[6]</t>
  </si>
  <si>
    <t>Unsecured Note Payable Six [Member]</t>
  </si>
  <si>
    <t>[7]</t>
  </si>
  <si>
    <t>Unsecured Note Payable Seven [Member]</t>
  </si>
  <si>
    <t>[8]</t>
  </si>
  <si>
    <t>Unsecured Note Payable [Member]</t>
  </si>
  <si>
    <t>Long-term debt, net of current maturities</t>
  </si>
  <si>
    <t>Effective August 9, 2017, Foothills borrowed $1,050,000 from Profit Well Limited, a Hong Kong limited liability company. The Company executed a Bridge Note with an annual percentage interest rate of 13.5% and a maturity date of September 8, 2017. Proceeds of this Bridge Note were primarily used to repay Full Wealth for the debenture dated June 1, 2017. On November 3, 2017, Profit Well Limited agreed to defer repayment of this note to a later date and acknowledged that the Company is not in default regarding this Debenture. Profit Well Limited also reaffirmed its belief that the Company will either extend or repay the obligation to the satisfaction of Profit Well. As partial consideration for the deferment, the Company agreed to issue Profit Well Limited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Profit Well and the Company agreed to extend the maturity date of the debenture to June 30, 2018, and as consideration for the extension, the Company agreed to compensate Profit Well with 200,000 shares of restricted common stock valued at $46,700. The issuance of the shares in exchange for the maturity extension was treated as a modification of existing debt pursuant to the guidance of ASC 470-50 "Debt - Modifications and Extinguishments" ("ASC 470-50"). In addition, the parties agreed that if payment of said principal and interest due and payable is made late, then a penalty payment of $100,000 shall become due and payable to Profit Well by the Company. On June 30, 2018, we recorded $100,000 penalty as additional interest payable. The penalty payment was treated as a modification of existing debt pursuant to the guidance of ASC 470-50 "Debt - Modifications and Extinguishments" ("ASC 470-50"). On July 29, 2018, Profit Well Limited agreed to defer repayment of this note to a later date and acknowledged that the Company is not in default regarding this Debenture, and as consideration for the extension, the Company agreed to compensate Profit Well with 100,000 shares of restricted common stock valued at $12,000. The issuance of the shares in exchange for the maturity extension was treated as a modification of existing debt pursuant to the guidance of ASC 470-50 "Debt - Modifications and Extinguishments" ("ASC 470-50").</t>
  </si>
  <si>
    <t>On September 29, 2017, the Company issued to an unaffiliated investor a promissory note and three tranches of warrants for an aggregate consideration of $250,000. The Note recites that it accrues no interest if paid when due and is due and payable on January 2, 2018. If principal is not paid on or before maturity, interest will accrue at the rate of 15% per year until paid. On November 6, 2017, the Company agreed to compensate the investor with 75,000 shares of the Company's restricted common stock in connection with a more favorable term of a note entered into with FirstFire Global Opportunities Fund, LLC ("FirstFire"). On December 30, 2017, the Company and the investor agreed to extend the maturity date of this Note to January 23, 2018, in return for a payment at maturity of the principal, accrued interest as provided in the Note, plus 30,000 shares of the Company's restricted common stock. Because the fair value of the shares was greater than 10% of the present value of the remaining cash flows under the Note, the issuance of the shares in connection with a more favorable term of a note entered with FirstFire was treated as a debt extinguishment and reissuance of a new debt instrument pursuant to the guidance of ASC 470-50 "Debt - Modifications and Extinguishments" ("ASC 470-50"). Since January 23, 2018, the Company and the investor have been in ongoing discussions to extend the term of this Note. On March 28, 2018, the investor acknowledged that the Company is not in default regarding this Note and reaffirmed its belief that the Company will either extend the Notes due date or repay its obligation on terms that are mutually satisfactory. The warrants have the following terms:375,000 warrants to purchase 375,000 shares of common stock of the Company at a strike price of $0.665 per share expiring on September 29, 2019;375,000 warrants to purchase 375,000 shares of common stock of the Company at a strike price of $1.25 per share expiring on September 29, 2020; and 185,000 warrants to purchase 185,000 shares of common stock of the Company at a strike price of $2.00 per share expiring on September 29, 2020.</t>
  </si>
  <si>
    <t>A promissory note was issued on November 1, 2017, for services rendered, bearing an interest rate of 12% per annum and with a maturity date of June 30, 2018. On August 22, 2018, the Note Holder agreed to defer repayment of this note to a later date and acknowledged that the Company is not in default regarding this Debenture. As partial consideration for the deferment, the Company agreed to issue the Note Holder 60,000 shares of its restricted common stock. The issuance of the shares in exchange for the maturity extension was treated as a modification of existing debt pursuant to the guidance of ASC 470-50 "Debt - Modifications and Extinguishments" ("ASC 470-50").</t>
  </si>
  <si>
    <t>On July 19, 2018, the Company borrowed $38,000 from an unaffiliated investor with an original discount of $3,207. The Note recites that it accrues no interest if paid when due and is due and payable on August 6, 2018. If principal is not paid on or before maturity, interest will accrue at the rate of 10% per year until paid. In connection with the issuance of this note, the Company issued 300,000 shares for late SEC filing, valued at $36,000. $74 imputed interest was recorded as debt discount. $74 was determined using the present value method based on the following assumptions: (i) adjusted interest rate 4% (ii) expected life of 0.05 year. The relative aggregate value of the shares and imputed interest was determined to be $32,793 using the allocation of proceed, $32,793 was considered as debt discount upon issuance and will be amortized as interest over the term of the Note or in full upon the conversion of the Note. Pursuant to this Note, the investor shall be assigned an undivided two percent (2%) overriding royalty of all oil, gas, and other minerals and hydrocarbons produced, saved, and sold from each well now or hereinafter located on certain leases and wells owned by the Company. On August 23, 2018, the lender agreed to defer repayment of this note to a later date and acknowledged that the Company is not in default regarding this Debenture, and as consideration for the extension, the Company agreed to compensate the lender with 15,000 shares of restricted common stock valued at $1,950. The issuance of the shares in exchange for the maturity extension was treated as a modification of existing debt pursuant to the guidance of ASC 470-50 "Debt - Modifications and Extinguishments" ("ASC 470-50"). At June 30, 2019, $38,000 of principal was outstanding under the Note.</t>
  </si>
  <si>
    <t>On September 14, 2018, the Company borrowed $100,000 from an unaffiliated investor, bearing an interest rate of 9% per annum and with a maturity date of December 15, 2018. In connection with the issuance of this note, the Company issued 250,000 shares of its common stock, valued at $22,500, which was considered as debt discount upon issuance and will be amortized as interest over the term of the Note or in full upon the conversion of the Note. At June 30, 2019, $100,000 of principal was outstanding under the Note.</t>
  </si>
  <si>
    <t>On October 22, 2018, the Company issued a term sheet to an unaffiliated investor for a promissory note in the principal amount of $50,000 with a Volumetric Production Payment ("VPP") equal to 1,250 barrels of oil equivalent ("BOE"). The Note has a maturity date of October 22, 2019, with the Principal and accrued unpaid interest due in full at Maturity. VPP will be made after deduction of 20% royalties due to mineral owners, paid within the term on the Note and at the discretion of the Company as to amount and volume; provided, however, that the VPP for any month shall not be less than 5% of the month's total crude oil sales. Payment may be made "in-kind" at the election of the Investor. If election is made by Investor to be paid "in-kind" then Investor shall bear responsibility for paying mineral owner royalties due on said "in-kind" payments. All VPP's to be made from the production of the Company's operating subsidiaries, Foothills Exploration Operating, Inc. and Tiger Energy Operating, LLC, from the well bores of the Company's Duck Creek wells, subject to the terms of the Leases covering such wells. Such VPP will continue until paid in full, regardless of payment in full of the Note and shall be secured by the assets. In the event that the West Texas Intermediate (WTI) crude oil market price closes below USD $40.00 per barrel for 10 consecutive trading days, the Investor shall be allocated a revised VPP equal to 2 times the remaining VPP barrels left over at that time.</t>
  </si>
  <si>
    <t>On February 5, 2019, the Company borrowed $209,525 from an unaffiliated investor with an original discount of $33,524. The Note has a maturity date of February 5, 2020 and bears 10% interest. The Company failed to pay $71,000 principal payment, which was due on March 15, 2019. As the result, we incurred $100,000 penalty and interest were increased to 15%. As of June 30, 2019, $209,525 of principal was outstanding under the Note.</t>
  </si>
  <si>
    <t>Notes Payable - Schedule of Outstanding Amounts of Notes Payable (Details) (Parenthetical)</t>
  </si>
  <si>
    <t>Mar. 15, 2019USD ($)</t>
  </si>
  <si>
    <t>Feb. 05, 2019USD ($)</t>
  </si>
  <si>
    <t>Oct. 22, 2018USD ($)Mcfe$ / shares</t>
  </si>
  <si>
    <t>Sep. 17, 2018USD ($)shares</t>
  </si>
  <si>
    <t>Sep. 14, 2018USD ($)shares</t>
  </si>
  <si>
    <t>Aug. 23, 2018USD ($)shares</t>
  </si>
  <si>
    <t>Aug. 22, 2018shares</t>
  </si>
  <si>
    <t>Aug. 11, 2018USD ($)$ / sharesshares</t>
  </si>
  <si>
    <t>Aug. 11, 2018USD ($)$ / shares</t>
  </si>
  <si>
    <t>Jul. 29, 2018USD ($)shares</t>
  </si>
  <si>
    <t>Jul. 19, 2018USD ($)shares</t>
  </si>
  <si>
    <t>Feb. 28, 2018USD ($)shares</t>
  </si>
  <si>
    <t>Dec. 30, 2017shares</t>
  </si>
  <si>
    <t>Nov. 17, 2017USD ($)$ / shares</t>
  </si>
  <si>
    <t>Nov. 07, 2017$ / sharesshares</t>
  </si>
  <si>
    <t>Nov. 06, 2017shares</t>
  </si>
  <si>
    <t>Nov. 03, 2017USD ($)shares</t>
  </si>
  <si>
    <t>Nov. 01, 2017</t>
  </si>
  <si>
    <t>Sep. 29, 2017USD ($)$ / sharesshares</t>
  </si>
  <si>
    <t>Aug. 09, 2017USD ($)</t>
  </si>
  <si>
    <t>Jun. 30, 2019USD ($)shares</t>
  </si>
  <si>
    <t>Number of restricted stock award issued | shares</t>
  </si>
  <si>
    <t>Value of restricted stock award issued</t>
  </si>
  <si>
    <t>Warrants to purchase common stock | shares</t>
  </si>
  <si>
    <t>Warrant exercise price per share | $ / shares</t>
  </si>
  <si>
    <t>Warrant maturity date</t>
  </si>
  <si>
    <t>May 7,
		2019</t>
  </si>
  <si>
    <t>Number of shares issued | shares</t>
  </si>
  <si>
    <t>Debt description</t>
  </si>
  <si>
    <t xml:space="preserve">As the result, the exercise price of the warrants was reset to the lesser of (i) 50% multiplied by the lowest Trading Price during the previous twenty (20) Trading Day prior to March 4, 2019, which is $0.025. (ii) 50% multiplied by the lowest Trading Price during the previous twenty (20) Trading Day prior to the Conversion Date. </t>
  </si>
  <si>
    <t>Unaffiliated Investor [Member]</t>
  </si>
  <si>
    <t>12.50%</t>
  </si>
  <si>
    <t>Debt maturity date</t>
  </si>
  <si>
    <t>Feb. 11,
		2020</t>
  </si>
  <si>
    <t>Convertible Note Payable One [Member]</t>
  </si>
  <si>
    <t>May 10,
		2018</t>
  </si>
  <si>
    <t>Profit Well Limited [Member] | Convertible Note Payable One [Member]</t>
  </si>
  <si>
    <t>13.50%</t>
  </si>
  <si>
    <t>Sep. 8,
		2017</t>
  </si>
  <si>
    <t>Unsecured Note Payable One [Member] | Profit Well Limited, Hong Kong Limited [Member]</t>
  </si>
  <si>
    <t>Jan. 2,
		2018</t>
  </si>
  <si>
    <t>Unsecured Note Payable Two [Member] | Unaffiliated Investor [Member] | Tranche One Warrant [Member]</t>
  </si>
  <si>
    <t>Sep. 29,
		2019</t>
  </si>
  <si>
    <t>Unsecured Note Payable Two [Member] | Unaffiliated Investor [Member] | Tranche Two Warrant[Member]</t>
  </si>
  <si>
    <t>Sep. 29,
		2020</t>
  </si>
  <si>
    <t>Unsecured Note Payable Two [Member] | Unaffiliated Investor [Member] | Tranches Three Warrant [Member]</t>
  </si>
  <si>
    <t>Unsecured Note Payable Two [Member] | Unaffiliated Investor [Member] | Promissory Note and Three Tranches of Warrants [Member]</t>
  </si>
  <si>
    <t>15.00%</t>
  </si>
  <si>
    <t>Jan. 23,
		2018</t>
  </si>
  <si>
    <t>Aggregate consideration of warrants</t>
  </si>
  <si>
    <t>Unsecured Note Payable Two [Member] | Unaffiliated Investor [Member] | Promissory Note and Three Tranches of Warrants [Member] | Minimum [Member]</t>
  </si>
  <si>
    <t>12.00%</t>
  </si>
  <si>
    <t>Jun. 30,
		2018</t>
  </si>
  <si>
    <t>Unsecured Note Payable Three [Member] | Note Holder [Member]</t>
  </si>
  <si>
    <t>Aug. 6,
		2018</t>
  </si>
  <si>
    <t>Unsecured Note Payable Four [Member] | Oil Gas and Other Minerals [Member]</t>
  </si>
  <si>
    <t>Royalty percentage</t>
  </si>
  <si>
    <t>2.00%</t>
  </si>
  <si>
    <t>Unsecured Note Payable Four [Member] | Expected Life [Member]</t>
  </si>
  <si>
    <t>29 days</t>
  </si>
  <si>
    <t>Unsecured Note Payable Four [Member] | Unaffiliated Investor [Member]</t>
  </si>
  <si>
    <t>Original discount</t>
  </si>
  <si>
    <t>Number of shares issued, value</t>
  </si>
  <si>
    <t>Imputed interest amount</t>
  </si>
  <si>
    <t>Unamortized of debt discount</t>
  </si>
  <si>
    <t>Proceeds from issuance debt</t>
  </si>
  <si>
    <t>9.00%</t>
  </si>
  <si>
    <t>Dec. 15,
		2018</t>
  </si>
  <si>
    <t>8.00%</t>
  </si>
  <si>
    <t>Oct. 22,
		2019</t>
  </si>
  <si>
    <t>Oct. 22,
		2018</t>
  </si>
  <si>
    <t>Maximum sales percentage on crude oil</t>
  </si>
  <si>
    <t>5.00%</t>
  </si>
  <si>
    <t>20.00%</t>
  </si>
  <si>
    <t>0.50%</t>
  </si>
  <si>
    <t xml:space="preserve">Pursuant to this Note, the investor shall be assigned an un undivided one-half percent (0.5%) overriding royalty interest ("ORRI") in all oil, gas and other minerals produced, saved, and marketed from each well now or hereinafter located on wells owned by the Company, subject to the terms of the Leases covering such wells. Upon any default in payment of principal hereunder, the Company shall pay interest on the principal balance of this Note then outstanding and on the accrued but unpaid interest from the date of such default until such default is cured and the Note paid in full at the rate of Fifteen Percent (15%). </t>
  </si>
  <si>
    <t>Additional consideration</t>
  </si>
  <si>
    <t>Volumetric production payment | Mcfe</t>
  </si>
  <si>
    <t>Market price per barrel | $ / shares</t>
  </si>
  <si>
    <t>Feb. 5,
		2020</t>
  </si>
  <si>
    <t>Debt instrument failed to pay outstanding principal</t>
  </si>
  <si>
    <t>Notes Payable - Related Party (Details Narrative) - USD ($)</t>
  </si>
  <si>
    <t>Sep. 17, 2018</t>
  </si>
  <si>
    <t>Jul. 29, 2018</t>
  </si>
  <si>
    <t>Feb. 28, 2018</t>
  </si>
  <si>
    <t>Nov. 03, 2017</t>
  </si>
  <si>
    <t>May 04, 2017</t>
  </si>
  <si>
    <t>Number of restricted stock award issued, shares</t>
  </si>
  <si>
    <t>Number of restricted stock issued, value</t>
  </si>
  <si>
    <t>Berwin Trading Limited [Member]</t>
  </si>
  <si>
    <t>Amortization of discount</t>
  </si>
  <si>
    <t>Debt instrument, maturity date</t>
  </si>
  <si>
    <t>Jun. 20,
		2017</t>
  </si>
  <si>
    <t>Berwin Trading Limited [Member] | Minimum [Member]</t>
  </si>
  <si>
    <t>Debt interest rate</t>
  </si>
  <si>
    <t>Berwin Trading Limited [Member] | Maximum [Member]</t>
  </si>
  <si>
    <t>Notes Payable - Related Party - Schedule of Notes Payable - Related Party (Details) - USD ($)</t>
  </si>
  <si>
    <t>Less: unamortized discount of imputed interest of 4%</t>
  </si>
  <si>
    <t>Effective January 5, 2017, Foothills borrowed $1,250,000 from Berwin Trading Limited that, due to its 20% beneficial ownership in the Company, is a related party. This note called for interest at 9% per annum; but because it was not paid when due interest was to have accrued at a default rate of 11% from the due date of the note. The Company used net proceeds of this loan to satisfy certain obligations under a Purchase and Sale Agreement with Total Belief Limited, dated December 30, 2016, for general working capital and to support certain target drilling activities. On May 4, 2017, the Company and Berwin agreed to extend the maturity date of the debenture to June 20, 2017, in return for an annual interest rate increase from 9% to 13.5% per annum for the life of the debenture. On November 3, 2017, Berwin agreed to defer repayment of this note to a later date and acknowledged that the Company is not in default regarding this Debenture. As partial consideration for the deferment, the Company issued Berwin 100,000 shares of its restricted common stock, valued at $48,000. The issuance of the shares in exchange for the maturity extension was treated as a modification of existing debt pursuant to the guidance of ASC 470-50 “Debt – Modifications and Extinguishments” (“ASC 470-50”). On February 28, 2018, Berwin and the Company agreed to extend the maturity date of the debenture to June 30, 2018, and as consideration for the extension, the Company agreed to compensate Berwin with 250,000 shares of restricted common stock valued at $58,375. The issuance of the shares in exchange for the maturity extension was treated as a modification of existing debt pursuant to the guidance of ASC 470-50 “Debt – Modifications and Extinguishments” (“ASC 470-50”). In addition, the parties agreed that if payment of said principal and interest due and payable is made late, then a penalty payment of $125,000 shall become due and payable to Berwin by the Company. On June 30, 2018, we recorded $125,000 penalty as additional interest payable. The penalty payment was treated as a modification of existing debt pursuant to the guidance of ASC 470-50 “Debt – Modifications and Extinguishments” (“ASC 470-50”). The Company and Berwin are in ongoing discussions to extend the term of this Note and the Company believes it will either extend, rework or repay the obligation to the satisfaction of Berwin. On July 29, 2018, Berwin agreed to defer repayment of this note to a later date and acknowledged that the Company is not in default regarding this Debenture, and as consideration for the extension, the Company agreed to compensate Berwin with 100,000 shares of restricted common stock valued at $12,000. The issuance of the shares in exchange for the maturity extension was treated as a modification of existing debt pursuant to the guidance of ASC 470-50 “Debt – Modifications and Extinguishments” (“ASC 470-50”).</t>
  </si>
  <si>
    <t>Notes Payable - Related Party - Schedule of Notes Payable - Related Party (Details) (Parenthetical) - USD ($)</t>
  </si>
  <si>
    <t>Jul. 01, 2018</t>
  </si>
  <si>
    <t>Jan. 05, 2017</t>
  </si>
  <si>
    <t>Dec. 30, 2016</t>
  </si>
  <si>
    <t>13.25%</t>
  </si>
  <si>
    <t>May 5,
		2017</t>
  </si>
  <si>
    <t>Unsecured Note Payable [Member] | Berwin Trading Limited [Member]</t>
  </si>
  <si>
    <t>Borrowed amount</t>
  </si>
  <si>
    <t>Percentage of beneficial ownership</t>
  </si>
  <si>
    <t>Loan bear interest rate</t>
  </si>
  <si>
    <t>Debt default rate</t>
  </si>
  <si>
    <t>11.00%</t>
  </si>
  <si>
    <t>Dec. 31,
		2018</t>
  </si>
  <si>
    <t>Debt discount amount</t>
  </si>
  <si>
    <t>Convertible Note Payable (Details Narrative)</t>
  </si>
  <si>
    <t>Jun. 24, 2019USD ($)</t>
  </si>
  <si>
    <t>Jun. 19, 2019USD ($)TradingDays</t>
  </si>
  <si>
    <t>Jun. 05, 2019USD ($)</t>
  </si>
  <si>
    <t>Jun. 04, 2019USD ($)TradingDays</t>
  </si>
  <si>
    <t>May 31, 2019USD ($)TradingDays$ / shares</t>
  </si>
  <si>
    <t>May 29, 2019USD ($)</t>
  </si>
  <si>
    <t>May 15, 2019USD ($)TradingDays</t>
  </si>
  <si>
    <t>Mar. 20, 2019USD ($)TradingDays$ / sharesshares</t>
  </si>
  <si>
    <t>Mar. 20, 2019USD ($)$ / sharesshares</t>
  </si>
  <si>
    <t>Mar. 19, 2019USD ($)TradingDays$ / sharesshares</t>
  </si>
  <si>
    <t>Mar. 19, 2019USD ($)$ / sharesshares</t>
  </si>
  <si>
    <t>Mar. 06, 2019USD ($)TradingDays$ / sharesshares</t>
  </si>
  <si>
    <t>Mar. 04, 2019USD ($)TradingDays$ / sharesshares</t>
  </si>
  <si>
    <t>Dec. 19, 2018USD ($)TradingDays</t>
  </si>
  <si>
    <t>Dec. 06, 2018USD ($)TradingDays$ / sharesshares</t>
  </si>
  <si>
    <t>Nov. 02, 2018USD ($)</t>
  </si>
  <si>
    <t>Nov. 01, 2018USD ($)TradingDays$ / sharesshares</t>
  </si>
  <si>
    <t>Jan. 16, 2018USD ($)</t>
  </si>
  <si>
    <t>Nov. 07, 2017USD ($)$ / sharesshares</t>
  </si>
  <si>
    <t>Sep. 29, 2017$ / sharesshares</t>
  </si>
  <si>
    <t>May 10, 2017USD ($)</t>
  </si>
  <si>
    <t>Number of common stock shares issued | shares</t>
  </si>
  <si>
    <t>Warrant expiration date</t>
  </si>
  <si>
    <t>Conversion price per share | $ / shares</t>
  </si>
  <si>
    <t>Fair value of warrants</t>
  </si>
  <si>
    <t>Debt instrument repayment date</t>
  </si>
  <si>
    <t>Debt instrument face amount</t>
  </si>
  <si>
    <t>Proceeds from debt</t>
  </si>
  <si>
    <t>Warrant term</t>
  </si>
  <si>
    <t>24 months</t>
  </si>
  <si>
    <t>18 months</t>
  </si>
  <si>
    <t>Original issue discount</t>
  </si>
  <si>
    <t>Debt repayment</t>
  </si>
  <si>
    <t>Derivative liability</t>
  </si>
  <si>
    <t>Legal fees</t>
  </si>
  <si>
    <t>Amortization of debt issuance costs and discounts</t>
  </si>
  <si>
    <t>Unamortized debt discount</t>
  </si>
  <si>
    <t>Convertible Note Payable Four [Member]</t>
  </si>
  <si>
    <t>Dec. 6,
		2019</t>
  </si>
  <si>
    <t>Remaining balance</t>
  </si>
  <si>
    <t>Convertible Note Payable Five [Member]</t>
  </si>
  <si>
    <t>Sep. 19,
		2019</t>
  </si>
  <si>
    <t>Convertible Note Payable Six [Member]</t>
  </si>
  <si>
    <t>Sep. 1,
		2019</t>
  </si>
  <si>
    <t>Convertible Note Payable Ten [Member]</t>
  </si>
  <si>
    <t>May 15,
		2020</t>
  </si>
  <si>
    <t>Convertible Note Payable Eleven [Member]</t>
  </si>
  <si>
    <t>May 29,
		2020</t>
  </si>
  <si>
    <t>Convertible Note Payable Twelve [Member]</t>
  </si>
  <si>
    <t>May 31,
		2020</t>
  </si>
  <si>
    <t>Convertible Note Payable Thirteen [Member]</t>
  </si>
  <si>
    <t>Convertible Note Payable Fourteen [Member]</t>
  </si>
  <si>
    <t>Jun. 4,
		2020</t>
  </si>
  <si>
    <t>[9]</t>
  </si>
  <si>
    <t>Convertible Note Payable Fifteen [Member]</t>
  </si>
  <si>
    <t>Jun. 19,
		2020</t>
  </si>
  <si>
    <t>[10]</t>
  </si>
  <si>
    <t>Borrowing from unrelated party</t>
  </si>
  <si>
    <t>Fair value assumptions, measurement input, term</t>
  </si>
  <si>
    <t>Debt principal balance increase</t>
  </si>
  <si>
    <t>Original issue discount percentage</t>
  </si>
  <si>
    <t>Call payment</t>
  </si>
  <si>
    <t>Debt conversion description</t>
  </si>
  <si>
    <t>The Note accrues interest at 12% per year, and is due and payable on May 1, 2019 ("Maturity Date"). The Company may prepay the Note without prepayment penalty if prepaid during the first 180 days following issuance date. No prepayment is permitted after the initial 180 days from issuance. The Note agreements give the lender the right to convert the loan amounts due into common stock at a conversion price equal to the lesser of (i) 50% multiplied by the lowest trading price during the previous twenty (20) trading day period ending on the latest complete trading day prior to the date of this Note and (ii) 50% multiplied by the during the twenty (20) trading day period ending on the latest complete trading day prior to the conversion date.</t>
  </si>
  <si>
    <t>Conversion percentage</t>
  </si>
  <si>
    <t>60.00%</t>
  </si>
  <si>
    <t>50.00%</t>
  </si>
  <si>
    <t>Trading days | TradingDays</t>
  </si>
  <si>
    <t>Proceeds from issuance of common stock</t>
  </si>
  <si>
    <t>Converted derivative value</t>
  </si>
  <si>
    <t>As the result, the exercise price of the warrants was reset to the lesser of (i) 50% multiplied by the lowest Trading Price during the previous twenty (20) Trading Day prior to March 4, 2019, which is $0.025. (ii) 50% multiplied by the lowest Trading Price during the previous twenty (20) Trading Day prior to the Conversion Date.</t>
  </si>
  <si>
    <t>The maturity date for the Note is September 19, 2019 ("Maturity Date"), and is the date upon which the principal sum, as well as any accrued and unpaid interest, shall be due and payable. This Company may prepay any amount outstanding under this Note, during the initial 60 calendar day period after the issuanc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st through 120 calendar day period after the issuance of the respective tranche of this Note, by making a payment to the Holder of an amount in cash equal to 135% multiplied the amount that the Company is prepaying. Notwithstanding anything to the contrary contained in this Note, the Company may prepay any amount outstanding under each tranche of this Note, during the 121st through 180 calendar day period after the issuance of the respective tranche of this Note, by making a payment to the Holder of an amount in cash equal to 140% multiplied the amount that the Company is prepaying.</t>
  </si>
  <si>
    <t xml:space="preserve">This Company may prepay any amount outstanding under each tranche of this Note, during the initial 60 calendar day period after the issuance of the respective tranch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st through 120 calendar day period after the issuance of the respective tranche of this Note, by making a payment to the Holder of an amount in cash equal to 135% multiplied the amount that the Company is prepaying. </t>
  </si>
  <si>
    <t>Debt outstanding description</t>
  </si>
  <si>
    <t xml:space="preserve">The Company may not prepay any amount outstanding under each tranche of this Note after the 180th calendar day after the issuance of the respective tranche of this Note. Any amount of principal or interest due pursuant to this Note, which is not paid by the Maturity Date, shall bear interest at the rate of the lesser of (i) eighteen percent (18%) per annum or (ii) the maximum amount permitted by law from the due date thereof until the same is paid ("Default Interest"). </t>
  </si>
  <si>
    <t xml:space="preserve">The Company may not prepay any amount outstanding under each tranche of this Note after the 180th calendar day after the issuance of the respective tranche of this Note. Any amount of principal or interest due pursuant to this Note, which is not paid by the Maturity Date, shall bear interest at the rate of the lesser of (i) fifteen percent (15%) per annum or (ii) the maximum amount permitted by law from the due date thereof until the same is paid ("Default Interest"). </t>
  </si>
  <si>
    <t>Original debt discount, warrant and conversion feature</t>
  </si>
  <si>
    <t>Fair value of conversion feature</t>
  </si>
  <si>
    <t>Debt instrument, principal increase, description</t>
  </si>
  <si>
    <t>On June 24, 2019, we increased the principal balance by 10% in the amount of $5,830 in exchange the debt holder agreed not to convert the Note into common stock until July 21, 2019.</t>
  </si>
  <si>
    <t>Unaffiliated Investor [Member] | Convertible Note Payable Four [Member]</t>
  </si>
  <si>
    <t>Unaffiliated Investor [Member] | Convertible Note Payable Five [Member]</t>
  </si>
  <si>
    <t>First Fire Opportunity Fund LLC [Member]</t>
  </si>
  <si>
    <t>First Fire Opportunity Fund LLC [Member] | Convertible Note Payable Six [Member]</t>
  </si>
  <si>
    <t>Delaware Limited Partnership [Member]</t>
  </si>
  <si>
    <t>Odyssey Capital Funding, LLC [Member] | Convertible Note Payable Ten [Member]</t>
  </si>
  <si>
    <t>Odyssey is entitled, at its option, at any time after the 180 th daily anniversary of the Note, to convert all or any amount of the principal face amount of this Note then outstanding into shares of the Company's common stock at a price for each share of Common Stock equal to 55% of the lowest trading price of the Common Stock for the twenty (20) prior trading days including the day upon which a Notice of Conversion is received by the Company.</t>
  </si>
  <si>
    <t>55.00%</t>
  </si>
  <si>
    <t>Third Party [Member] | Convertible Note Payable Eleven [Member]</t>
  </si>
  <si>
    <t>Third Party [Member] | Convertible Note Payable Thirteen [Member]</t>
  </si>
  <si>
    <t>Third Party [Member] | Convertible Note Payable Fourteen [Member]</t>
  </si>
  <si>
    <t>GW Holdings Group, LLC [Member] | Convertible Note Payable Twelve [Member]</t>
  </si>
  <si>
    <t>Unaffiliated Lending Rntity [Member] | Convertible Note Payable Fifteen [Member]</t>
  </si>
  <si>
    <t>Jun. 17,
		2020</t>
  </si>
  <si>
    <t>61.00%</t>
  </si>
  <si>
    <t>Tranche 1 [Member] | Unaffiliated Investor [Member]</t>
  </si>
  <si>
    <t>Tranche 2 [Member] | Unaffiliated Investor [Member]</t>
  </si>
  <si>
    <t>Fair value of common stock, shares | shares</t>
  </si>
  <si>
    <t>Fair value of market price</t>
  </si>
  <si>
    <t>Unaffiliated Investor [Member] | Restricted Stock [Member]</t>
  </si>
  <si>
    <t>Volatility Rate [Member] | Minimum [Member]</t>
  </si>
  <si>
    <t>Fair value assumptions, measurement input, percentages</t>
  </si>
  <si>
    <t>248.00%</t>
  </si>
  <si>
    <t>Volatility Rate [Member] | Maximum [Member]</t>
  </si>
  <si>
    <t>276.00%</t>
  </si>
  <si>
    <t>Volatility Rate [Member] | Odyssey Capital Funding, LLC [Member] | Convertible Note Payable Ten [Member]</t>
  </si>
  <si>
    <t>254.00%</t>
  </si>
  <si>
    <t>Volatility Rate [Member] | Third Party [Member] | Convertible Note Payable Eleven [Member]</t>
  </si>
  <si>
    <t>253.00%</t>
  </si>
  <si>
    <t>Volatility Rate [Member] | Third Party [Member] | Convertible Note Payable Thirteen [Member]</t>
  </si>
  <si>
    <t>Volatility Rate [Member] | Third Party [Member] | Convertible Note Payable Fourteen [Member]</t>
  </si>
  <si>
    <t>Volatility Rate [Member] | GW Holdings Group, LLC [Member] | Convertible Note Payable Twelve [Member]</t>
  </si>
  <si>
    <t>Volatility Rate [Member] | Unaffiliated Lending Rntity [Member] | Convertible Note Payable Fifteen [Member]</t>
  </si>
  <si>
    <t>274.00%</t>
  </si>
  <si>
    <t>Discount Rate [Member] | Odyssey Capital Funding, LLC [Member] | Convertible Note Payable Ten [Member]</t>
  </si>
  <si>
    <t>Discount Rate [Member] | Third Party [Member] | Convertible Note Payable Eleven [Member]</t>
  </si>
  <si>
    <t>Discount Rate [Member] | Third Party [Member] | Convertible Note Payable Thirteen [Member]</t>
  </si>
  <si>
    <t>Discount Rate [Member] | Third Party [Member] | Convertible Note Payable Fourteen [Member]</t>
  </si>
  <si>
    <t>Discount Rate [Member] | GW Holdings Group, LLC [Member] | Convertible Note Payable Twelve [Member]</t>
  </si>
  <si>
    <t>Discount Rate [Member] | Unaffiliated Lending Rntity [Member] | Convertible Note Payable Fifteen [Member]</t>
  </si>
  <si>
    <t>Expected Dividend Rate [Member] | Odyssey Capital Funding, LLC [Member] | Convertible Note Payable Ten [Member]</t>
  </si>
  <si>
    <t>Expected Dividend Rate [Member] | Third Party [Member] | Convertible Note Payable Eleven [Member]</t>
  </si>
  <si>
    <t>Expected Dividend Rate [Member] | Third Party [Member] | Convertible Note Payable Thirteen [Member]</t>
  </si>
  <si>
    <t>Expected Dividend Rate [Member] | Third Party [Member] | Convertible Note Payable Fourteen [Member]</t>
  </si>
  <si>
    <t>1 year</t>
  </si>
  <si>
    <t>Expected Dividend Rate [Member] | GW Holdings Group, LLC [Member] | Convertible Note Payable Twelve [Member]</t>
  </si>
  <si>
    <t>Expected Dividend Rate [Member] | Unaffiliated Lending Rntity [Member] | Convertible Note Payable Fifteen [Member]</t>
  </si>
  <si>
    <t>Expected Life [Member] | Minimum [Member]</t>
  </si>
  <si>
    <t>Debt instrument term</t>
  </si>
  <si>
    <t>Expected Life [Member] | Maximum [Member]</t>
  </si>
  <si>
    <t>Expected Life [Member] | Odyssey Capital Funding, LLC [Member] | Convertible Note Payable Ten [Member]</t>
  </si>
  <si>
    <t>Expected Life [Member] | Third Party [Member] | Convertible Note Payable Eleven [Member]</t>
  </si>
  <si>
    <t>Expected Life [Member] | Third Party [Member] | Convertible Note Payable Thirteen [Member]</t>
  </si>
  <si>
    <t>Expected Life [Member] | GW Holdings Group, LLC [Member] | Convertible Note Payable Twelve [Member]</t>
  </si>
  <si>
    <t>Expected Life [Member] | Unaffiliated Lending Rntity [Member] | Convertible Note Payable Fifteen [Member]</t>
  </si>
  <si>
    <t>228.00%</t>
  </si>
  <si>
    <t>225.00%</t>
  </si>
  <si>
    <t>Black-Scholes Option Pricing Model [Member] | Expected Life [Member]</t>
  </si>
  <si>
    <t>9 months</t>
  </si>
  <si>
    <t xml:space="preserve">As the result, the exercise price of the warrants was reset to 50% multiplied by the lowest Trading Price during the previous twenty 20 Trading Days prior to this note or notice of conversion. </t>
  </si>
  <si>
    <t>As the result, the exercise price of the warrants was reset to 50% multiplied by the lowest Trading Price during the previous twenty 20 Trading Days prior to notice of conversion.</t>
  </si>
  <si>
    <t>As the result, the exercise price of the warrants was reset to the lesser of (i) 60% multiplied by the lowest Trading Price during the previous twenty-five (25) Trading Days before the Issue Date of this Note or (ii) 60% multiplied by the Market Price.</t>
  </si>
  <si>
    <t xml:space="preserve">As the result, the exercise price of the warrants was reset to the lesser of (i) $0.5 or (ii) 50% multiplied by the lowest Trading Price during the previous twenty (20) Trading Day prior to the exercise price upon issuance. </t>
  </si>
  <si>
    <t>Warrants [Member] | Volatility Rate [Member] | GW Holdings Group, LLC [Member] | Convertible Note Payable Twelve [Member]</t>
  </si>
  <si>
    <t>Warrants [Member] | Discount Rate [Member] | GW Holdings Group, LLC [Member] | Convertible Note Payable Twelve [Member]</t>
  </si>
  <si>
    <t>Warrants [Member] | Expected Dividend Rate [Member] | GW Holdings Group, LLC [Member] | Convertible Note Payable Twelve [Member]</t>
  </si>
  <si>
    <t>Warrants [Member] | Expected Life [Member] | GW Holdings Group, LLC [Member] | Convertible Note Payable Twelve [Member]</t>
  </si>
  <si>
    <t>Warrants [Member] | Black-Scholes Option Pricing Model [Member] | Volatility Rate [Member]</t>
  </si>
  <si>
    <t>226.00%</t>
  </si>
  <si>
    <t>221.00%</t>
  </si>
  <si>
    <t>77.00%</t>
  </si>
  <si>
    <t>Warrants [Member] | Black-Scholes Option Pricing Model [Member] | Discount Rate [Member]</t>
  </si>
  <si>
    <t>Warrants [Member] | Black-Scholes Option Pricing Model [Member] | Expected Dividend Rate [Member]</t>
  </si>
  <si>
    <t>Warrants [Member] | Black-Scholes Option Pricing Model [Member] | Expected Dividend Rate [Member] | FirstFire Global Opportunities Fund, LLC [Member]</t>
  </si>
  <si>
    <t>Warrants [Member] | Black-Scholes Option Pricing Model [Member] | Expected Life [Member]</t>
  </si>
  <si>
    <t>Warrant One [Member] | Delaware Limited Partnership [Member]</t>
  </si>
  <si>
    <t>Warrant One [Member] | Volatility Rate [Member] | Delaware Limited Partnership [Member]</t>
  </si>
  <si>
    <t>Warrant One [Member] | Discount Rate [Member] | Delaware Limited Partnership [Member]</t>
  </si>
  <si>
    <t>Warrant One [Member] | Expected Dividend Rate [Member] | Delaware Limited Partnership [Member]</t>
  </si>
  <si>
    <t>Warrant One [Member] | Expected Life [Member] | Delaware Limited Partnership [Member]</t>
  </si>
  <si>
    <t>Warrant One [Member] | Black-Scholes Option Pricing Model [Member]</t>
  </si>
  <si>
    <t>Warrant One [Member] | Black-Scholes Option Pricing Model [Member] | First Fire Opportunity Fund LLC [Member]</t>
  </si>
  <si>
    <t>Warrant One [Member] | Black-Scholes Option Pricing Model [Member] | Volatility Rate [Member]</t>
  </si>
  <si>
    <t>Warrant One [Member] | Black-Scholes Option Pricing Model [Member] | Volatility Rate [Member] | First Fire Opportunity Fund LLC [Member]</t>
  </si>
  <si>
    <t>Warrant One [Member] | Black-Scholes Option Pricing Model [Member] | Discount Rate [Member]</t>
  </si>
  <si>
    <t>Warrant One [Member] | Black-Scholes Option Pricing Model [Member] | Discount Rate [Member] | First Fire Opportunity Fund LLC [Member]</t>
  </si>
  <si>
    <t>Warrant One [Member] | Black-Scholes Option Pricing Model [Member] | Expected Dividend Rate [Member]</t>
  </si>
  <si>
    <t>Warrant One [Member] | Black-Scholes Option Pricing Model [Member] | Expected Dividend Rate [Member] | First Fire Opportunity Fund LLC [Member]</t>
  </si>
  <si>
    <t>Warrant One [Member] | Black-Scholes Option Pricing Model [Member] | Expected Life [Member]</t>
  </si>
  <si>
    <t>6 months</t>
  </si>
  <si>
    <t>Warrants Three [Member] | Black-Scholes Option Pricing Model [Member]</t>
  </si>
  <si>
    <t>Warrants Two [Member] | Delaware Limited Partnership [Member]</t>
  </si>
  <si>
    <t>Warrants Two [Member] | Volatility Rate [Member] | Delaware Limited Partnership [Member]</t>
  </si>
  <si>
    <t>Warrants Two [Member] | Discount Rate [Member] | Delaware Limited Partnership [Member]</t>
  </si>
  <si>
    <t>Warrants Two [Member] | Expected Dividend Rate [Member] | Delaware Limited Partnership [Member]</t>
  </si>
  <si>
    <t>Warrants Two [Member] | Expected Life [Member] | Delaware Limited Partnership [Member]</t>
  </si>
  <si>
    <t>5 months</t>
  </si>
  <si>
    <t>Warrants Two [Member] | Black-Scholes Option Pricing Model [Member] | First Fire Opportunity Fund LLC [Member]</t>
  </si>
  <si>
    <t>Warrants Two [Member] | Black-Scholes Option Pricing Model [Member] | Volatility Rate [Member] | First Fire Opportunity Fund LLC [Member]</t>
  </si>
  <si>
    <t>Warrants Two [Member] | Black-Scholes Option Pricing Model [Member] | Discount Rate [Member] | First Fire Opportunity Fund LLC [Member]</t>
  </si>
  <si>
    <t>Warrants Two [Member] | Black-Scholes Option Pricing Model [Member] | Expected Dividend Rate [Member] | First Fire Opportunity Fund LLC [Member]</t>
  </si>
  <si>
    <t>Convertible Note Agreement [Member]</t>
  </si>
  <si>
    <t>Private Placement [Member]</t>
  </si>
  <si>
    <t>Common stock selling price percentage</t>
  </si>
  <si>
    <t>100.00%</t>
  </si>
  <si>
    <t>Debt instrument, convertible date</t>
  </si>
  <si>
    <t>Auditor [Member] | Delaware Limited Partnership [Member]</t>
  </si>
  <si>
    <t>Securities Purchase Agreement [Member] | Jefferson Street Capital, LLC [Member]</t>
  </si>
  <si>
    <t>Mar. 28,
		2019</t>
  </si>
  <si>
    <t>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60% multiplied by the lowest Trading Price during the previous twenty-five (25) Trading Days before the Issue Date of this Note or (ii) 60% multiplied by the Market Price.</t>
  </si>
  <si>
    <t>Securities Purchase Agreement [Member] | Jefferson Street Capital, LLC [Member] | JSC Note [Member]</t>
  </si>
  <si>
    <t>Dec. 19,
		2019</t>
  </si>
  <si>
    <t>The holder may convert after the 180 th calendar day after the issue date of the JSC Note, all or any part of the outstanding and unpaid principal amount and accrued and unpaid interest of the JSC Note due into shares of common stock of the Company at the conversion price that is equal to the lesser of (i) 60% multiplied by the lowest Trading Price during the previous twenty-five (25) Trading Days before the Issue Date of this Note or (ii) 60% multiplied by the Market Price.</t>
  </si>
  <si>
    <t>Securities Purchase Agreement [Member] | Crown Bridge Partners, LLC [Member]</t>
  </si>
  <si>
    <t>Each tranche of the note funded accrues interest at a rate of 12% per year. The principal amount of each respective tranche, as well as any accrued and unpaid interest and other fees relating to that respective tranche, is due and payable twelve (12) months from the date on which each respective tranche is delivered to the Company. The Company may not prepay any amount outstanding under each tranche of this Note after the 180 th calendar day after the issuance of the respective tranche received pursuant to the Note.</t>
  </si>
  <si>
    <t>Securities Purchase Agreement [Member] | Second Tranche[Member] | Crown Bridge Partners, LLC [Member]</t>
  </si>
  <si>
    <t>Securities Purchase Agreement [Member] | Warrant One [Member] | Jefferson Street Capital, LLC [Member]</t>
  </si>
  <si>
    <t>Mar. 19,
		2019</t>
  </si>
  <si>
    <t>Securities Purchase Agreement [Member] | Warrant One [Member] | Crown Bridge Partners, LLC [Member]</t>
  </si>
  <si>
    <t>Mar. 20,
		2019</t>
  </si>
  <si>
    <t>Securities Purchase Agreement [Member] | Warrant One [Member] | Volatility Rate [Member] | Jefferson Street Capital, LLC [Member]</t>
  </si>
  <si>
    <t>266.00%</t>
  </si>
  <si>
    <t>Securities Purchase Agreement [Member] | Warrant One [Member] | Volatility Rate [Member] | Crown Bridge Partners, LLC [Member]</t>
  </si>
  <si>
    <t>Securities Purchase Agreement [Member] | Warrant One [Member] | Discount Rate [Member] | Jefferson Street Capital, LLC [Member]</t>
  </si>
  <si>
    <t>Securities Purchase Agreement [Member] | Warrant One [Member] | Discount Rate [Member] | Crown Bridge Partners, LLC [Member]</t>
  </si>
  <si>
    <t>Securities Purchase Agreement [Member] | Warrant One [Member] | Expected Dividend Rate [Member] | Jefferson Street Capital, LLC [Member]</t>
  </si>
  <si>
    <t>Securities Purchase Agreement [Member] | Warrant One [Member] | Expected Dividend Rate [Member] | Crown Bridge Partners, LLC [Member]</t>
  </si>
  <si>
    <t>Securities Purchase Agreement [Member] | Warrant One [Member] | Expected Life [Member] | Jefferson Street Capital, LLC [Member]</t>
  </si>
  <si>
    <t>Securities Purchase Agreement [Member] | Warrant One [Member] | Expected Life [Member] | Crown Bridge Partners, LLC [Member]</t>
  </si>
  <si>
    <t>Securities Purchase Agreement [Member] | Warrants Two [Member] | Jefferson Street Capital, LLC [Member]</t>
  </si>
  <si>
    <t>Securities Purchase Agreement [Member] | Warrants Two [Member] | Crown Bridge Partners, LLC [Member]</t>
  </si>
  <si>
    <t>Securities Purchase Agreement [Member] | Warrants Two [Member] | Volatility Rate [Member] | Jefferson Street Capital, LLC [Member]</t>
  </si>
  <si>
    <t>26600.00%</t>
  </si>
  <si>
    <t>Securities Purchase Agreement [Member] | Warrants Two [Member] | Volatility Rate [Member] | Crown Bridge Partners, LLC [Member]</t>
  </si>
  <si>
    <t>Securities Purchase Agreement [Member] | Warrants Two [Member] | Discount Rate [Member] | Jefferson Street Capital, LLC [Member]</t>
  </si>
  <si>
    <t>Securities Purchase Agreement [Member] | Warrants Two [Member] | Discount Rate [Member] | Crown Bridge Partners, LLC [Member]</t>
  </si>
  <si>
    <t>Securities Purchase Agreement [Member] | Warrants Two [Member] | Expected Dividend Rate [Member] | Jefferson Street Capital, LLC [Member]</t>
  </si>
  <si>
    <t>Securities Purchase Agreement [Member] | Warrants Two [Member] | Expected Dividend Rate [Member] | Crown Bridge Partners, LLC [Member]</t>
  </si>
  <si>
    <t>Securities Purchase Agreement [Member] | Warrants Two [Member] | Expected Life [Member] | Jefferson Street Capital, LLC [Member]</t>
  </si>
  <si>
    <t>Securities Purchase Agreement [Member] | Warrants Two [Member] | Expected Life [Member] | Crown Bridge Partners, LLC [Member]</t>
  </si>
  <si>
    <t>Down Round Feature [Member] | Third Party [Member] | Convertible Note Payable Eleven [Member]</t>
  </si>
  <si>
    <t>Down Round Feature [Member] | Volatility Rate [Member] | Third Party [Member] | Convertible Note Payable Eleven [Member]</t>
  </si>
  <si>
    <t>Down Round Feature [Member] | Discount Rate [Member] | Third Party [Member] | Convertible Note Payable Eleven [Member]</t>
  </si>
  <si>
    <t>Down Round Feature [Member] | Expected Dividend Rate [Member] | Third Party [Member] | Convertible Note Payable Eleven [Member]</t>
  </si>
  <si>
    <t>Down Round Feature [Member] | Expected Life [Member] | Third Party [Member] | Convertible Note Payable Eleven [Member]</t>
  </si>
  <si>
    <t>On December 6, 2018, Foothills Exploration, Inc. (the "Company"), entered into a convertible loan transaction with an unaffiliated investor ("Holder") in the principal amount of $136,500 (the "Note"). The Note is divided into three tranches, the first tranche of which, in the face amount of $45,500, funded and closed on December 7, 2018, before giving effect to certain transactional costs including legal fees yielding a net of $41,500. The Note carries an original issue discount of $12,000 (the "OID") prorated to each tranche, to cover the Holder's accounting fees, due diligence fees, monitoring, and other transactional costs incurred in connection with the negotiation, purchase and sale of the Note, which is included in the principal balance of this Note. For each tranche funded under the Note, the Company agreed to issue warrants having a 5-year term to purchase up to 227,500 shares of the Company's restricted common stock at an exercise price of $0.20 per share with a cashless exercise option. The warrants are subject to adjustment in certain events such as forward or reverse stock splits or if subsequent financings are at terms that are more favorable to persons in subsequent issuances of securities.The Note agreements give the Holder, after the 180th calendar day after the issue date, the right to convert all or any part of the outstanding and unpaid principal amount and accrued and unpaid interest of this Note due into fully paid and non-assessable shares of Common Stock at 50% multiplied by the lowest trading Price for the Common Stock during the twenty (20) Trading Day period prior to the Conversion Date. Each tranche of the Note funded accrues interest at 12% per year. The maturity date for each tranche funded shall be twelve (12) months from the effective date of each payment (each a "Maturity Date"), and is the date upon which the principal sum of each respective tranche, as well as any accrued and unpaid interest and other fees relating to that respective tranche, shall be due and payable. This Company may prepay any amount outstanding under each tranche of this Note, during the initial 60 calendar day period after the issuance of the respective tranch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st through 120 calendar day period after the issuance of the respective tranche of this Note, by making a payment to the Holder of an amount in cash equal to 135% multiplied the amount that the Company is prepaying. Notwithstanding anything to the contrary contained in this Note, the Company may prepay any amount outstanding under each tranche of this Note, during the 121st through 180 calendar day period after the issuance of the respective tranche of this Note, by making a payment to the Holder of an amount in cash equal to 145% multiplied the amount that the Company is prepaying. The Company may not prepay any amount outstanding under each tranche of this Note after the 180th calendar day after the issuance of the respective tranche of this Note. Any amount of principal or interest due pursuant to this Note, which is not paid by the Maturity Date, shall bear interest at the rate of the lesser of (i) fifteen percent (15%) per annum or (ii) the maximum amount permitted by law from the due date thereof until the same is paid ("Default Interest"). Interest shall commence accruing on the date that each tranche of the Note is fully paid and shall be computed on the basis of a 365-day year and the actual number of days elapsed. Net proceeds obtained in this transaction will be used for general corporate and working capital purposes. No assurance can be given that any other tranche of the Note will be funded or that any amount due there under will be prepaid. No broker-dealer or placement agent was retained or involved in this transaction. The aggregate relative fair value of the warrant was determined to be $7,880 on December 6, 2018, using the Black-Scholes option-pricing model based on the following assumptions: (i) volatility rate of 225%, (ii) discount rate of 0%, (iii) zero expected dividend yield, and (iv) expected life of 5.0 year. The Company accounted for the conversion feature, which was recorded as a derivative valued at $74,970, of which $42,850 was expensed immediately to interest expense. $74,970 was determined using the Black-Scholes option-pricing model based on the following assumptions: (i) volatility rate of 225%, (ii) discount rate of 0%, (iii) zero expected dividend yield, and (iv) expected life of 1.00 year. The aggregate value of the original debt discount, warrant and conversion feature of $45,500 was considered as debt discount upon issuance and is being amortized to interest expense over the term of the Note or in full upon the conversion of the Note. On June 5, 2019, we paid an additional $5,000 for an extension and in exchange the Holder agreed not to convert the Note into common stock until July 6, 2019. The $5,000 paid in exchange for not converting was treated as a modification of existing debt pursuant to the guidance of ASC 470-50 "Debt - Modifications and Extinguishments" ("ASC 470-50"). As of June 30, 2019, $45,500 in principal was outstanding under this Note.</t>
  </si>
  <si>
    <t>On December 19, 2018, Foothills Exploration, Inc. (the "Company"), entered into a convertible loan transaction with an unaffiliated investor ("Holder") in the principal amount of $58,300 (the "Note"), which funded and closed on December 21, 2018, before giving effect to certain transactional costs including legal fees yielding a net of $53,000. The Note carries an original issue discount of $5,300 (the "OID"), to cover the Holder's accounting fees, due diligence fees, monitoring, and/or other transactional costs incurred in connection with the negotiation, purchase and sale of the Note, which is included in the principal balance of this Note. The Note agreements give the Holder, after the 180th calendar day after the issue date, the right to convert all or any part of the outstanding and unpaid principal amount and accrued and unpaid interest of this Note due into fully paid and non-assessable shares of Common Stock at the Conversion Price, which is equal the lesser of (i) 60% multiplied by the lowest trading price during the previous twenty-five (25) trading days before the issue date of this Note or (ii) 60% multiplied by the lowest trading price for the common stock during the twenty-five (25) trading day period ending on the latest complete trading day prior to the conversion date. The Note accrues interest at 10% per year. The maturity date for the Note is September 19, 2019 ("Maturity Date"), and is the date upon which the principal sum, as well as any accrued and unpaid interest, shall be due and payable. This Company may prepay any amount outstanding under this Note, during the initial 60 calendar day period after the issuance of this Note, by making a payment to the Holder of an amount in cash equal to 125% multiplied the amount that the Company is prepaying. Notwithstanding anything to the contrary contained in this Note, the Company may prepay any amount outstanding under each tranche of this Note, during the 61st through 120th calendar day period after the issuance of the respective tranche of this Note, by making a payment to the Holder of an amount in cash equal to 135% multiplied the amount that the Company is prepaying. Notwithstanding anything to the contrary contained in this Note, the Company may prepay any amount outstanding under each tranche of this Note, during the 121st through 180th calendar day period after the issuance of the respective tranche of this Note, by making a payment to the Holder of an amount in cash equal to 140% multiplied the amount that the Company is prepaying. The Company may not prepay any amount outstanding under each tranche of this Note after the 180th calendar day after the issuance of the respective tranche of this Note. Any amount of principal or interest due pursuant to this Note, which is not paid by the Maturity Date, shall bear interest at the rate of the lesser of (i) eighteen percent (18%) per annum or (ii) the maximum amount permitted by law from the due date thereof until the same is paid ("Default Interest"). Interest shall commence accruing on the date that each tranche of the Note is fully paid and shall be computed on the basis of a 360-day year and the actual number of days elapsed. Net proceeds obtained in this transaction will be used for general corporate and working capital purposes. No broker-dealer or placement agent was retained or involved in this transaction. The Company accounted for the conversion feature, which was recorded as a derivative valued at $102,942, of which $52,942 was expensed immediately to interest expense. $102,942 was determined using the Black-Scholes option-pricing model based on the following assumptions: (i) volatility rate of 228%, (ii) discount rate of 0%, (iii) zero expected dividend yield, and (iv) expected life of 0.75 year. The fair value of the conversion feature of $50,000 was considered as debt discount upon issuance and is being amortized to interest expense over the term of the Note or in full upon the conversion of the Note. On June 24, 2019, we increased the principal balance by 10% in the amount of $5,830 and in exchange the noteholder agreed not to convert the Note into common stock until July 21, 2019. The $5,830 in exchange for not converting was treated as an extinguishment of existing debt pursuant to the guidance of ASC 470-50 "Debt - Modifications and Extinguishments" ("ASC 470-50"). As of June 30, 2019, $64,130 was outstanding under this Note.</t>
  </si>
  <si>
    <t>On March 4, 2019, the Company closed on a loan transaction with FirstFire Global Opportunities Fund, LLC, ("FirstFire") pursuant to which the Company issued FirstFire a senior secured convertible promissory note ("FirstFire Note") in the principal amount of $705,882, and received proceeds of $592,500, with original discount of $113,382. As part of this transaction the Company issued (i) warrants having an 18-month term, to purchase 1,125,000 shares of the Company's common stock at an exercise price of $0.50 per share, with a cashless exercise feature.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FirstFire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0.50 or (ii) 50% multiplied by the lowest trading price during the previous twenty (20) trading days prior to the exercise price upon issuance. The FirstFire Note accrues interest of 10% per annum, and matures on September 1, 2019, which is the date upon which the principal sum, the original issue discount, as well as any accrued and unpaid interest and other fees, shall be due and payable. The Company agreed to make payments of $20,000 per month pursuant to a cash management agreement as described in the note agreements. The FirstFire Note is collateralized by the GRB Assets, which principally are being acquired by the Company with the net proceeds of this Note. FirstFire has the right to convert all or any part of the outstanding and unpaid principal amount and accrued and unpaid interest of this Note due into fully paid and non-assessable shares of common stock at the conversion price which equal the lesser of (i) $0.50 or (ii) 50% multiplied by the lowest trading price during the previous twenty (20) trading days prior to the conversion date. The aggregate relative fair value of the warrant was determined to be $3,553,635 on March 4, 2019, using the Black-Scholes option-pricing model based on the following assumptions: (i) volatility rate of 248%, (ii) discount rate of 0%, (iii) zero expected dividend yield, and (iv) expected life of 1.5 year. The fair value of the warrant of $273,735 was considered as debt discount upon issuance and is being amortized to interest expense over the term of the FirstFire Note or in full upon the conversion of the FirstFire Note. The conversion feature was recorded as a derivative valued at $4,135,070, of which $3,816,305 was expensed immediately to interest expense. $4,135,070 was determined using the Black-Scholes option-pricing model based on the following assumptions: (i) volatility rate of 248%, (ii) discount rate of 0%, (iii) zero expected dividend yield, and (iv) expected life of 0.50 year. The fair value of the conversion feature of $318,765 was considered as debt discount upon issuance and is being amortized to interest expense over the term of the FirstFire Note or in full upon the conversion of the FirstFire Note. During the six months ended June 30, 2019, we paid $80,000 towards the principal of the FirstFire Note. As of June 30, 2019, $625,882 was outstanding under the FirstFire Note.</t>
  </si>
  <si>
    <t>On May 15, 2019, the Company closed on a loan transaction with Odyssey Capital Funding, LLC (?Odyssey?), pursuant to which the Company issued Odyssey a convertible redeemable promissory note (?Odyssey Note?) in the principal amount of $131,250, and received proceeds of $125,000, before giving effect to certain transactional costs. The Odyssey Note accrues interest of 12% per annum, and matures on May 15, 2020.  Odyssey is entitled, at its option, at any time after the 180th daily anniversary of the Odyssey Note, to convert all or any amount of the principal face amount of the Odyssey Note then outstanding into shares of the Company?s common stock at a price for each share of common stock equal to 55% of the lowest trading price of the common stock for the twenty (20) prior trading days including the day upon which a notice of conversion is received by the Company.     The conversion feature was recorded as a derivative valued at $230,389, of which $105,389 was expensed immediately to interest expense. $230,389 was determined using the Black-Scholes option-pricing model based on the following assumptions: (i) volatility rate of 254%, (ii) discount rate of 0%, (iii) zero expected dividend yield, and (iv) expected life of 1 year. The fair value of the conversion feature of $125,000 and original debt discount of $6,250 was considered as debt discount upon issuance and is being amortized to interest expense over the term of the Odyssey Note or in full upon the conversion of the Odyssey Note.</t>
  </si>
  <si>
    <t>On May 29, 2019, the Company closed on a convertible loan transaction with third party in the principal amount of $57,000, and received proceeds of $55,000 with an original issue discount of $2,000 (the ?Note?). The Note accrues interest of 10% per annum, and matures on May 29, 2020.  The conversion feature was recorded as a derivative valued at $88,261, of which $33,261 was expensed immediately to interest expense. $88,261 was determined using the Black-Scholes option-pricing model based on the following assumptions: (i) volatility rate of 253%, (ii) discount rate of 0%, (iii) zero expected dividend yield, and (iv) expected life of 1 year. The fair value of the conversion feature of $55,000 and original debt discount of $2,000 was considered as debt discount upon issuance and is being amortized to interest expense over the term of the Note or in full upon the conversion of the Note.  The exercise price of this Note was adjusted to 75% of the conversion price of the GW Note dated May 31, 2019. We measured the value of the effect of the down round feature as the difference between the fair value of the financial instrument at an original exercise price and an adjusted exercise price and, as a result, $45,638 was recorded as down round feature as interest expense under ASC 260-10-30-1. Foothills determined the amount of $45,638 using the Black-Scholes option-pricing model based on the following assumptions: (i) volatility rate of 253%, (ii) discount rate of 0%, (iii) zero expected dividend yield, and (iv) expected life of 3 years.</t>
  </si>
  <si>
    <t>On May 31, 2019, the Company closed on a convertible loan transaction with GW Holdings Group, LLC (?GW?) in the principal amount of $86,625 with an original issue discount of $11,625, before giving effect to certain transactional costs including legal fees yielding a net of $75,000 (the ?Note?). The maturity date for this Note is May 31, 2020 (?Maturity Date?).  GW is entitled, at its option, at any time after the 180th daily anniversary of the Note, to convert all or any amount of the principal face amount of this Note then outstanding into shares of the Company?s common stock at a price equal to 50% of the lowest trading price of the common stock for the twenty (20) prior trading days including the day upon which a notice of conversion is received,  As part of this transaction the Company also issued warrants having a five-year term to purchase 160,000 shares of the Company?s restricted common stock at an exercise price of $0.50 per share with a cashless exercise feature.  The aggregate relative fair value of the warrants was determined to be $159,495 on May 31, 2019, using the Black-Scholes option-pricing model based on the following assumptions: (i) volatility rate of 253%, (ii) discount rate of 0%, (iii) zero expected dividend yield, and (iv) expected life of 5 years. The fair value of the warrant of $38,775 was considered as debt discount upon issuance and is being amortized to interest expense over the term of the Note or in full upon the conversion of the Note. The conversion feature was recorded as a derivative valued at $148,885, of which $112,660 was expensed immediately to interest expense. $148,885 was determined using the Black-Scholes option-pricing model based on the following assumptions: (i) volatility rate of 253%, (ii) discount rate of 0%, (iii) zero expected dividend yield, and (iv) expected life of 1 year. The fair value of the conversion feature of $36,225 was considered as debt discount upon issuance and is being amortized to interest expense over the term of the Note or in full upon the conversion of the Note.</t>
  </si>
  <si>
    <t>On May 31, 2019, the Company closed on a convertible loan transaction with third party in the principal amount of $60,000, and received proceeds of $50,000 with an original issue discount of $10,000 (the ?Note?). This Note accrues interest of 10% per annum, and matures on May 31, 2020. This Note is convertible into shares of the Company?s common stock at a price equal to 55% of the lowest trading price of the common stock for the twenty-five (25) prior trading days including the day upon which a notice of conversion is received,  The conversion feature was recorded as a derivative valued at $92,904, of which $42,904 was expensed immediately to interest expense. $92,904 was determined using the Black-Scholes option-pricing model based on the following assumptions: (i) volatility rate of 253%, (ii) discount rate of 0%, (iii) zero expected dividend yield, and (iv) expected life of 1 year. The fair value of the conversion feature of $50,000 and original debt discount of $10,000 was considered as debt discount upon issuance and is being amortized to interest expense over the term of the Note or in full upon the conversion of the Note.</t>
  </si>
  <si>
    <t>On June 4, 2019, the Company closed on a convertible loan transaction with third party in the principal amount of $46,200, and received proceeds of $40,000 with an original issue discount of $6,200 (the ?Note?). This Note accrues interest of 8% per annum, and matures on June 4, 2020. This Note is convertible into shares of the Company?s common stock at a price equal to 60% of the lowest trading price of the common stock for the twenty (20) prior trading days including the day upon which a notice of conversion is received.  The conversion feature was recorded as a derivative valued at $73,627, of which $33,627 was expensed immediately to interest expense. $73,627 was determined using the Black-Scholes option-pricing model based on the following assumptions: (i) volatility rate of 253%, (ii) discount rate of 0%, (iii) zero expected dividend yield, and (iv) expected life of 1 year. The fair value of the conversion feature of $40,000 and original debt discount of $6,200 was considered as debt discount upon issuance and is being amortized to interest expense over the term of the Note or in full upon the conversion of the Note.</t>
  </si>
  <si>
    <t>On June 19, 2019, the Company closed on a convertible loan transaction with an unaffiliated lending entity (?Holder?) in the principal amount of $113,000, before giving effect to certain transactional costs including legal fees yielding a net of $113,000 (the ?Note?). The maturity date for this Note is June 17, 2020.  The Holder is entitled, at its option, at any time after the 180th daily anniversary of the Note, to convert all or any amount of the principal face amount of this Note then outstanding into shares of the Company?s common stock at a price for each share of common stock equal to 61% of the lowest trading price of the common stock for the twenty (20) prior trading days including the day upon which a notice of conversion is received.  The conversion feature was recorded as a derivative valued at $274,884, of which $164,884 was expensed immediately to interest expense. $274,884 was determined using the Black-Scholes option-pricing model based on the following assumptions: (i) volatility rate of 274%, (ii) discount rate of 0%, (iii) zero expected dividend yield, and (iv) expected life of 1 year. The fair value of the conversion feature of $110,000 and original debt discount of $3,000 was considered as debt discount upon issuance and is being amortized to interest expense over the term of the Note or in full upon the conversion of the Note.</t>
  </si>
  <si>
    <t>Convertible Note Payable - Schedule of Convertible Note Payable (Details) - USD ($)</t>
  </si>
  <si>
    <t>Convertible Note Payable Two [Member]</t>
  </si>
  <si>
    <t>Convertible Note Payable Three [Member]</t>
  </si>
  <si>
    <t>Convertible Note Payable Seven [Member]</t>
  </si>
  <si>
    <t>Convertible Note Payable Eight [Member]</t>
  </si>
  <si>
    <t>Convertible Note Payable Nine [Member]</t>
  </si>
  <si>
    <t>[11]</t>
  </si>
  <si>
    <t>[12]</t>
  </si>
  <si>
    <t>[13]</t>
  </si>
  <si>
    <t>[14]</t>
  </si>
  <si>
    <t>[15]</t>
  </si>
  <si>
    <t>Convertible Note Payable [Member]</t>
  </si>
  <si>
    <t>Less: unamortized debt discount on convertible notes</t>
  </si>
  <si>
    <t>On May 10, 2017, we entered into a convertible note agreement with an unrelated party, pursuant to which we borrowed $50,000 at an annual percentage rate of 10% with a term of 12 months, which is due on May 10, 2018. This note may, at the option of the lender, be converted at any time prior to May 10, 2018, into fully-paid, restricted and non-assessable shares of common stock of the Company at a price equal to 100% of the selling price of such common stock in a private placement to institutional and/or accredited investors initiated by the Company during the term of this convertible note until May 10, 2018. On November 7, 2017, the Company issued 50,000 warrants to purchase 50,000 shares of common stock of the Company at a strike price of $1.00 per share expiring on May 7, 2019. If the Company fails to pay the principal and accrued unpaid interest due and payable to Lender on or before the due date of the convertible note, then the Lender shall be provided the right to convert at either $0.665 per share or upon the same terms offered in FirstFire Global Opportunities Fund, LLC Note’s conversion options. The relative fair value of warrant was determined to be $3,381 on November 7, 2017, using the Black-Scholes option-pricing model based on the following assumptions: (i) volatility rate of 77%, (ii) discount rate of 0%, (iii) zero expected dividend yield, and (iv) expected life of 1.5 years. The issuance of the warrants in exchange for the maturity extension was treated as a modification of existing debt pursuant to the guidance of ASC 470-50 “Debt – Modifications and Extinguishments” (“ASC 470-50”). On September 17, 2018, the note holder agreed to defer repayment of this note to December 15, 2018, the Company agreed to compensate the note holder with 50,000 shares of restricted common stock valued at $4,500. On April 4, 2019, note holder confirmed that the Company is not in default with respect to this note. The issuance of the shares in exchange for the maturity extension was treated as a modification of existing debt pursuant to the guidance of ASC 470-50 “Debt – Modifications and Extinguishments” (“ASC 470-50”).</t>
  </si>
  <si>
    <t>On August 11, 2018, the Company borrowed $44,000 from an unaffiliated investor, bearing an interest rate of 12.5% per annum and with a maturity date of February 11, 2020. As part of this transaction the Company also issued (i) warrants having a 24-month term, to purchase 100,000 shares of the Companys common stock at an exercise price of $0.665 per share and (ii) 44,000 shares of the Company's restricted common stock. The Note agreements give the lender the right to convert the loan amounts due into common stock at a fixed conversion price of $0.20. The aggregate relative fair value of the warrant was determined to be $9,035 on August 11, 2018, using the Black-Scholes option-pricing model based on the following assumptions: (i) volatility rate of 221%, (ii) discount rate of 0%, (iii) zero expected dividend yield, and (iv) expected life of 2 year. Fair value of 44,000 shares of common stock was determined to be $5,280 using market price. The aggregate value of the warrant and 44,000 shares of common stock of $14,315 was considered as debt discount upon issuance and is being amortized to interest expense over the term of the Note or in full upon the conversion of the Note. During the six months ended June 30, 2019, the Company amortized the $5,209 of such discount to interest expense. At June 30, 2019, unamortized debt discount was $5,893 and $44,000 of principal was outstanding under the Note.</t>
  </si>
  <si>
    <t>On November 1, 2018, the Company entered into a loan transaction with an unaffiliated investor ("Holder"), which funded and closed on November 5, 2018. The Company issued the lender a convertible promissory note (?Note?) dated November 1, 2018, in the principal amount of $380,000 with an original issue discount of 10% and received proceeds of $342,000, before giving effect to certain transactional costs including legal fees on November 5, 2018. As part of this transaction the Company also issued (i) 650,000 shares of the Company?s restricted common stock and two tranches of warrants : (ii) tranche 1 are warrants having a 5-year term to purchase 687,500 shares of the Company?s restricted common stock at an exercise price of $0.20 per share with cashless exercise option and (ii) tranche 2 are warrants having a 5-year term to purchase 2,062,500 shares of the Company?s restricted common stock at an exercise price of $0.20 per share with cashless exercise option. Tranche 2 warrants may be redeemed by the Company for $20,000 (?Call Payment?) beginning on the date of issuance, November 1, 2018, and ending on the date which is 180 calendar days following the issuance date (the ?Call?). If Company exercises the Call, then the Company shall make the Call Payment to the Holder within five business days of the date that the Company exercises the Call. If the Call Payment is not made within the required time frame, then the Company will lose its right to exercise the Call for the tranche 2 warrants.     The Note accrues interest at 12% per year, and is due and payable on May 1, 2019 (?Maturity Date?). The Company may prepay the Note without prepayment penalty if prepaid during the first 180 days following issuance date. No prepayment is permitted after the initial 180 days from issuance. The Note agreements give the lender the right to convert the loan amounts due into common stock at a conversion price equal to the lesser of (i) 50% multiplied by the lowest trading price during the previous twenty (20) trading day period ending on the latest complete trading day prior to the date of this Note and (ii) 50% multiplied by the during the twenty (20) trading day period ending on the latest complete trading day prior to the conversion date.     The aggregate relative fair value of the warrant was determined to be $89,908 on November 1, 2018, using the Black-Scholes option-pricing model based on the following assumptions: (i) volatility rate of 226%, (ii) discount rate of 0%, (iii) zero expected dividend yield, and (iv) expected life of 5.0 year. Fair value of 650,000 shares of common stock was determined to be $53,300 using allocation of proceeds. The Company accounted for the conversion feature, which was recorded as a derivative valued at $558,923, of which $364,131 was expensed immediately to interest expense. $194,792 was determined using the Black-Scholes option-pricing model based on the following assumptions: (i) volatility rate of 226%, (ii) discount rate of 0%, (iii) zero expected dividend yield, and (iv) expected life of 0.50 year. The aggregate value of the original debt discount, warrant, conversion feature and 650,000 shares of common stock of $380,000 was considered as debt discount upon issuance and is being amortized to interest expense over the term of the Note or in full upon the conversion of the Note. During the six months ended June 30, 2018, we paid $295,000. As of June 30, 2019, $85,000 in principal was outstanding under this Note.</t>
  </si>
  <si>
    <t>On March 6, 2019, the Company closed on a loan transaction with Labrys Fund, L.P., a Delaware limited partnership, ("Labrys"), pursuant to which, the Company issued a convertible promissory note dated March 6, 2019, in the principal amount of $380,000, with an original issue discount of 10% and received proceeds of $338,000, with original discount of $42,000 including legal fees (the "Labrys Note"). The Company utilized proceeds in part to pay (i) $110,000 to Labrys as partial repayment of a convertible promissory note issued on November 1, 2018 and (ii) $40,000 to the Company?s auditor. As part of this transaction the Company also issued Labrys warrants having a five-year term to purchase 608,000 shares of the Company's restricted common stock, at an exercise price of $0.50 per share, with a cashless exercise feature. The exercise price is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Labrys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50% multiplied by the lowest trading price during the previous twenty (20) trading days prior to the issuance date or (ii) 50% multiplied by the lowest trading price during the previous twenty (20) trading days prior to the conversion date.     The Labrys Note accrues interest at 12% per year and is due and payable on September 6, 2019. The Company may prepay the Labrys Note without prepayment penalty if prepaid during the first 180 days following issuance date. No prepayment is permitted after the initial 180 days from issuance. The warrants are subject to adjustment in certain events such as forward or reverse stock splits or if subsequent financings are at terms that are more favorable to persons in subsequent issuances of securities.     Labrys has the right to convert all or any part of the outstanding and unpaid principal amount and accrued and unpaid interest of the Labrys Note due into fully paid and non-assessable shares of common stock at the conversion price which equal the lesser of (i) 50% multiplied by the lowest trading price during the previous twenty (20) trading days prior to the issuance date. (ii) 50% multiplied by the lowest trading price during the previous twenty (20) trading days prior to the conversion date. The aggregate relative fair value of the warrant was determined to be $2,306,364 on March 6, 2019, using the Black-Scholes option-pricing model based on the following assumptions: (i) volatility rate of 248%, (ii) discount rate of 0%, (iii) zero expected dividend yield, and (iv) expected life of 5 years. The fair value of the warrant of $158,860 was considered as debt discount upon issuance and is being amortized to interest expense over the term of the Note or in full upon the conversion of the Note. The conversion feature was recorded as a derivative valued at $2,599,866, of which $179,140 was expensed immediately to interest expense. $2,599,866 was determined using the Black-Scholes option-pricing model based on the following assumptions: (i) volatility rate of 248%, (ii) discount rate of 0%, (iii) zero expected dividend yield, and (iv) expected life of 0.50 year. The fair value of the conversion feature of $179,140 was considered as debt discount upon issuance and is being amortized to interest expense over the term of the Labrys Note or in full upon the conversion of the Labrys Note.</t>
  </si>
  <si>
    <t>On March 19, 2019, the Company entered into a securities purchase agreement (the "JSC SPA") with Jefferson Street Capital, LLC, an unaffiliated investor ("JSC"), pursuant to which the Company issued and sold to JSC a convertible promissory note (the ?JSC Note?) in the principal amount of $52,250 (the ?JSC Principal?). The foregoing transaction closed on March 28, 2019 and the Company received $40,000, with original discount of $12,250. As part of this transaction the Company also issued JSC warrants having an 18-month term to purchase 83,078 shares of the Company?s restricted common stock, at an exercise price of $0.50 per share, with a cashless exercise feature.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stock (upon conversion, exercise or otherwise) (including but not limited to under the JSC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the lesser of (i) 60% multiplied by the lowest trading price during the previous twenty-five (25) trading days before the issue date of the JSC Note or (ii) 60% multiplied by the market price.     The JSC Note accrues interest at 10% per year and carries an original issue discount of $4,750. The maturity date for the JSC Note is December 19, 2019, at which time the JSC principal, and any accrued but unpaid interest, is due and payable. JSC may convert after the 180th calendar day after the issue date of the JSC Note, all or any part of the outstanding and unpaid principal amount and accrued and unpaid interest of the JSC Note due into shares of common stock of the Company at the conversion price that is equal to the lesser of (i) 60% multiplied by the lowest trading price during the previous twenty-five (25) trading days before the issue date of the JSC Note or (ii) 60% multiplied by the market price.   	     	 The aggregate relative fair value of the warrant was determined to be $296,143 on March 19, 2019, using the Black-Scholes option-pricing model based on the following assumptions: (i) volatility rate of 266%, (ii) discount rate of 0%, (iii) zero expected dividend yield, and (iv) expected life of 1.5 year. The fair value of the warrant of $18,160 was considered as debt discount upon issuance and is being amortized to interest expense over the term of the Note or in full upon the conversion of the Note. The conversion feature was recorded as a derivative valued at $356,844, of which $335,004 was expensed immediately to interest expense. $356,844 was determined using the Black-Scholes option-pricing model based on the following assumptions: (i) volatility rate of 266%, (ii) discount rate of 0%, (iii) zero expected dividend yield, and (iv) expected life of 0.75 year. The fair value of the conversion feature of $21,840 was considered as debt discount upon issuance and is being amortized to interest expense over the term of the JSC Note or in full upon the conversion of the JSC Note.</t>
  </si>
  <si>
    <t>On March 20, 2019, the Company, entered into Amendment #1 to the Securities Purchase Agreement dated December 6, 2018, with Crown Bridge Partners, LLC, an unaffiliated investor (?Holder?) pursuant to which the Company closed on March 28, 2019 a second tranche under the Note, dated December 6, 2017, with a face value of $40,018 (the ?Second Tranche? of the ?Note?). The Company received $35,000 with original discount of $5,018 including legal fees. The Note carries an original issue discount of $12,000 (the ?OID?) to face value prorated to each tranche, to cover the Holder?s transaction related costs incurred in connection with the negotiation, purchase and sale of the note. Each tranche of the note funded accrues interest at a rate of 12% per year. The principal amount of each respective tranche, as well as any accrued and unpaid interest and other fees relating to that respective tranche, is due and payable twelve (12) months from the date on which each respective tranche is delivered to the Company. The Company may not prepay any amount outstanding under each tranche of this Note after the 180th calendar day after the issuance of the respective tranche received pursuant to the Note. As part of this transaction the Company also issued warrants having a 5 years term to purchase 80,036 shares of the Company?s restricted common stock, at an exercise price of $0.50 per share, with a cashless exercise feature. The exercise price subject to adjustment if the Company at any time while this warrant is outstanding, shall sell or grant any option to purchase, or sell or grant any right to reprice, or otherwise dispose of or issue (or announce any offer, sale, grant or any option to purchase or other disposition) any common stock or securities entitling any person or entity to acquire shares of common ctock (upon conversion, exercise or otherwise) (including but not limited to under the Note), at an effective price per share less than the then exercise price. The exercise price shall be reduced to equal the effective price, and the number of warrant shares issuable hereunder shall be calculated by the original total number of warrant shares multiplied by the initial exercise price divided by the effective price. As the result, the exercise price of the warrants was reset to 50% multiplied by the lowest trading price during the previous twenty 20 trading days prior to notice of conversion. 	       	   The Holder may convert all or any part of the outstanding and unpaid principal amount and accrued and unpaid interest of the Note due into shares of common stock of the Company at the conversion price that is equal to 50% multiplied by the lowest trading price during the previous twenty 20 trading days prior to notice of conversion.     The aggregate relative fair value of the warrant was determined to be $106,534 on March 20, 2019, using the Black-Scholes option-pricing model based on the following assumptions: (i) volatility rate of 266%, (ii) discount rate of 0%, (iii) zero expected dividend yield, and (iv) expected life of 5 years. The fair value of the warrant of $18,480 was considered as debt discount upon issuance and is being amortized to interest expense over the term of the Note or in full upon the conversion of the Note. The conversion feature was recorded as a derivative valued at $95,370, of which $78,850 was expensed immediately to interest expense. $16,520 was determined using the Black-Scholes option-pricing model based on the following assumptions: (i) volatility rate of 266%, (ii) discount rate of 0%, (iii) zero expected dividend yield, and (iv) expected life of 1 year. The fair value of the conversion feature of $21,840 was considered as debt discount upon issuance and is being amortized to interest expense over the term of the Note or in full upon the conversion of the Note.</t>
  </si>
  <si>
    <t>Convertible Note Payable - Schedule of Convertible Note Payable (Details) (Parenthetical)</t>
  </si>
  <si>
    <t>May 1,
		2019</t>
  </si>
  <si>
    <t>Sep. 6,
		2019</t>
  </si>
  <si>
    <t>Mar. 20,
		2020</t>
  </si>
  <si>
    <t>Convertible Note Payable - Schedule of Fair Value of Embedded Derivatives (Details)</t>
  </si>
  <si>
    <t>Balance of embedded derivative, beginning</t>
  </si>
  <si>
    <t>Additions related to embedded conversion features of convertible debt issued</t>
  </si>
  <si>
    <t>Change in fair value of conversion features</t>
  </si>
  <si>
    <t>Reductions in fair value due to principal repayments and conversion</t>
  </si>
  <si>
    <t>Balance of embedded derivatives, end</t>
  </si>
  <si>
    <t>Common Stock (Details Narrative)</t>
  </si>
  <si>
    <t>May 31, 2019USD ($)TradingDays$ / sharesshares</t>
  </si>
  <si>
    <t>Dec. 19, 2018USD ($)</t>
  </si>
  <si>
    <t>Aug. 11, 2018USD ($)TradingDays$ / sharesshares</t>
  </si>
  <si>
    <t>Nov. 17, 2017USD ($)TradingDays$ / sharesshares</t>
  </si>
  <si>
    <t>Nov. 07, 2017USD ($)TradingDays$ / sharesshares</t>
  </si>
  <si>
    <t>Feb. 27, 2017USD ($)TradingDays$ / sharesshares</t>
  </si>
  <si>
    <t>May 27, 2016USD ($)TradingDays$ / sharesshares</t>
  </si>
  <si>
    <t>May 19, 2016$ / sharesshares</t>
  </si>
  <si>
    <t>Jun. 30, 2019USD ($)$ / sharesshares</t>
  </si>
  <si>
    <t>Jun. 30, 2018USD ($)$ / sharesshares</t>
  </si>
  <si>
    <t>Jun. 17, 2019shares</t>
  </si>
  <si>
    <t>Feb. 25, 2019shares</t>
  </si>
  <si>
    <t>Dec. 31, 2018USD ($)shares</t>
  </si>
  <si>
    <t>Value of common stock shares issued for services | $</t>
  </si>
  <si>
    <t>Common stock , shares authorized</t>
  </si>
  <si>
    <t>Common stock, value | $</t>
  </si>
  <si>
    <t>Number of warrants to purchase common stock</t>
  </si>
  <si>
    <t>Difference in fair value of financial instruments | $</t>
  </si>
  <si>
    <t>Number of shares issued</t>
  </si>
  <si>
    <t>Debt conversion price per share | $ / shares</t>
  </si>
  <si>
    <t>Debt instrument face amount | $</t>
  </si>
  <si>
    <t>Trading days description</t>
  </si>
  <si>
    <t>Strike price | $ / shares</t>
  </si>
  <si>
    <t>Number of stock option shares granted</t>
  </si>
  <si>
    <t>Option expenses | $</t>
  </si>
  <si>
    <t>Unamortized option expense | $</t>
  </si>
  <si>
    <t>Fair value of warrants | $</t>
  </si>
  <si>
    <t>Labrys Warrant [Member]</t>
  </si>
  <si>
    <t xml:space="preserve">As the result, the exercise price of the warrants was reset to the lesser of (i) 50% multiplied by the lowest Trading Price during the previous twenty (20) Trading Day prior to the Issuance Date. (ii) 50% multiplied by the lowest Trading Price during the previous twenty (20) Trading Day prior to the Conversion Date. </t>
  </si>
  <si>
    <t>Volatility Rate [Member] | Black-Scholes Option Pricing Model [Member]</t>
  </si>
  <si>
    <t>Fair value assumptions input, percentages | TradingDays</t>
  </si>
  <si>
    <t>Discount Rate [Member] | Black-Scholes Option Pricing Model [Member]</t>
  </si>
  <si>
    <t>Discount Rate [Member] | Black-Scholes Option Pricing Model [Member] | Warrants [Member]</t>
  </si>
  <si>
    <t>Discount Rate [Member] | Black-Scholes Option Pricing Model [Member] | Labrys Warrant [Member]</t>
  </si>
  <si>
    <t>Expected Dividend Rate [Member] | Black-Scholes Option Pricing Model [Member]</t>
  </si>
  <si>
    <t>Expected Dividend Rate [Member] | Black-Scholes Option Pricing Model [Member] | Warrants [Member]</t>
  </si>
  <si>
    <t>Expected Dividend Rate [Member] | Black-Scholes Option Pricing Model [Member] | Labrys Warrant [Member]</t>
  </si>
  <si>
    <t>Expected Life [Member] | Black-Scholes Option Pricing Model [Member] | Warrants [Member]</t>
  </si>
  <si>
    <t>Expected Life [Member] | Black-Scholes Option Pricing Model [Member] | Labrys Warrant [Member]</t>
  </si>
  <si>
    <t>Volatility Rate [Member] | Black-Scholes Option Pricing Model [Member] | Warrants [Member]</t>
  </si>
  <si>
    <t>Volatility Rate [Member] | Black-Scholes Option Pricing Model [Member] | Labrys Warrant [Member]</t>
  </si>
  <si>
    <t>Warrants [Member] | Volatility Rate [Member] | Black-Scholes Option Pricing Model [Member]</t>
  </si>
  <si>
    <t>Warrants [Member] | Discount Rate [Member] | Black-Scholes Option Pricing Model [Member]</t>
  </si>
  <si>
    <t>Warrants [Member] | Expected Dividend Rate [Member] | Black-Scholes Option Pricing Model [Member]</t>
  </si>
  <si>
    <t>Warrants [Member] | Expected Life [Member] | Black-Scholes Option Pricing Model [Member]</t>
  </si>
  <si>
    <t>Wilshire Energy Partners, LLC [Member] | Warrant One [Member]</t>
  </si>
  <si>
    <t>Wilshire Energy Partners, LLC [Member] | Warrants Two [Member]</t>
  </si>
  <si>
    <t>Wilshire Energy Partners, LLC [Member] | Warrants Three [Member]</t>
  </si>
  <si>
    <t>Wilshire Energy Partners, LLC [Member] | Warrants [Member]</t>
  </si>
  <si>
    <t>Warrant minimum exercisable term</t>
  </si>
  <si>
    <t>Jun. 1,
		2021</t>
  </si>
  <si>
    <t>Unrelated Party [Member] | Warrants [Member]</t>
  </si>
  <si>
    <t>Unrelated Party [Member] | Warrants One [Member]</t>
  </si>
  <si>
    <t>Unrelated Party [Member] | Warrants Two [Member]</t>
  </si>
  <si>
    <t>Unrelated Party [Member] | Warrants Three [Member]</t>
  </si>
  <si>
    <t>Third-Party Debt Holder [Member]</t>
  </si>
  <si>
    <t>Call payment | $</t>
  </si>
  <si>
    <t>Unaffiliated Investor [Member] | Two Tranches [Member]</t>
  </si>
  <si>
    <t>Unaffiliated Investor [Member] | Tranche 1 [Member]</t>
  </si>
  <si>
    <t>Unaffiliated Investor [Member] | Tranche 2 [Member]</t>
  </si>
  <si>
    <t>Unaffiliated Investor [Member] | Discount Rate [Member] | Black-Scholes Option Pricing Model [Member]</t>
  </si>
  <si>
    <t>Unaffiliated Investor [Member] | Expected Dividend Rate [Member] | Black-Scholes Option Pricing Model [Member]</t>
  </si>
  <si>
    <t>Unaffiliated Investor [Member] | Expected Life [Member] | Black-Scholes Option Pricing Model [Member]</t>
  </si>
  <si>
    <t>4 years 8 months 12 days</t>
  </si>
  <si>
    <t>Unaffiliated Investor [Member] | Volatility Rate [Member] | Black-Scholes Option Pricing Model [Member]</t>
  </si>
  <si>
    <t>4 years 9 months 18 days</t>
  </si>
  <si>
    <t>Director One [Member] | First Option [Member]</t>
  </si>
  <si>
    <t>Description of vesting period</t>
  </si>
  <si>
    <t>vesting when the Company achieves and maintains a total average daily production level of 100 barrels of oil equivalent per day ("BOE/D") for at least 30 days.</t>
  </si>
  <si>
    <t>Director Two [Member] | Second Option [Member]</t>
  </si>
  <si>
    <t>vesting when the Company achieves and maintains a total average daily production level of 200 BOE/D for at least 60 days.</t>
  </si>
  <si>
    <t>Director Three [Member] | Third Option [Member]</t>
  </si>
  <si>
    <t>vesting when the Company achieves and maintains a total average daily production level of 500 BOE/D for at least 90 days.</t>
  </si>
  <si>
    <t>Mr. Christopher Jarvis [Member]</t>
  </si>
  <si>
    <t>vesting quarterly over two years commencing with the first quarter following the 90-day probationary period.</t>
  </si>
  <si>
    <t>Fair value of stock option | $</t>
  </si>
  <si>
    <t>Mr. Christopher Jarvis [Member] | Volatility Rate [Member] | Black-Scholes Option Pricing Model [Member]</t>
  </si>
  <si>
    <t>Mr. Christopher Jarvis [Member] | Discount Rate [Member] | Black-Scholes Option Pricing Model [Member]</t>
  </si>
  <si>
    <t>Mr. Christopher Jarvis [Member] | Expected Dividend Rate [Member] | Black-Scholes Option Pricing Model [Member]</t>
  </si>
  <si>
    <t>Mr. Christopher Jarvis [Member] | Expected Life [Member]</t>
  </si>
  <si>
    <t>Mr. Kevin Sylla [Member]</t>
  </si>
  <si>
    <t>vesting quarterly over the term of three years.</t>
  </si>
  <si>
    <t>Mr. Kevin Sylla [Member] | Volatility Rate [Member] | Black-Scholes Option Pricing Model [Member]</t>
  </si>
  <si>
    <t>Mr. Kevin Sylla [Member] | Discount Rate [Member] | Black-Scholes Option Pricing Model [Member]</t>
  </si>
  <si>
    <t>Mr. Kevin Sylla [Member] | Expected Dividend Rate [Member] | Black-Scholes Option Pricing Model [Member]</t>
  </si>
  <si>
    <t>Mr. Kevin Sylla [Member] | Expected Life [Member]</t>
  </si>
  <si>
    <t>7 years</t>
  </si>
  <si>
    <t>Consultants [Member]</t>
  </si>
  <si>
    <t>Number of common stock shares issued for services</t>
  </si>
  <si>
    <t>Employees [Member] | Restricted Stock [Member]</t>
  </si>
  <si>
    <t>Debt Holder [Member]</t>
  </si>
  <si>
    <t>Number of stock returned</t>
  </si>
  <si>
    <t>Common Stock - Schedule of Stock Warrant Activity (Details) - Warrants [Member] - $ / shares</t>
  </si>
  <si>
    <t>Number of Warrants Balance outstanding, at beginning</t>
  </si>
  <si>
    <t>Number of Warrants Granted</t>
  </si>
  <si>
    <t>Number of Warrants Exercised</t>
  </si>
  <si>
    <t>Number of Warrants Cancelled or expired</t>
  </si>
  <si>
    <t>Number of Warrants Balance outstanding, at end</t>
  </si>
  <si>
    <t>Number of Warrants Exercisable, at end</t>
  </si>
  <si>
    <t>Weighted Average Exercise Price Balance outstanding, at beginning</t>
  </si>
  <si>
    <t>Weighted Average Exercise Price, Granted</t>
  </si>
  <si>
    <t>Weighted Average Exercise Price, Exercised</t>
  </si>
  <si>
    <t>Weighted Average Exercise Price, Cancelled or expired</t>
  </si>
  <si>
    <t>Weighted Average Exercise Price, Balance outstanding, at end</t>
  </si>
  <si>
    <t>Weighted Average Exercise Price, Exercisable, at end</t>
  </si>
  <si>
    <t>Weighted Average Remaining Term Contractual, Balance outstanding, at beginning</t>
  </si>
  <si>
    <t>2 years 7 months 24 days</t>
  </si>
  <si>
    <t>Weighted Average Remaining Term Contractual, Granted</t>
  </si>
  <si>
    <t>2 years 8 months 9 days</t>
  </si>
  <si>
    <t>Weighted Average Remaining Term Contractual, Exercised</t>
  </si>
  <si>
    <t>2 years 4 months 9 days</t>
  </si>
  <si>
    <t>Weighted Average Remaining Term Contractual, Cancelled or expired</t>
  </si>
  <si>
    <t>1 month 13 days</t>
  </si>
  <si>
    <t>Weighted Average Remaining Term Contractual, Balance outstanding, at end</t>
  </si>
  <si>
    <t>3 years 1 month 20 days</t>
  </si>
  <si>
    <t>Weighted Average Remaining Term Contractual, Exercisable</t>
  </si>
  <si>
    <t>Common Stock - Schedule of Stock Option Activity (Details) - $ / shares</t>
  </si>
  <si>
    <t>Number of Option Outstanding, Beginning Balance</t>
  </si>
  <si>
    <t>Number of Option, Granted</t>
  </si>
  <si>
    <t>Number of Option, Exercised</t>
  </si>
  <si>
    <t>Number of Option, Cancelled or Expired</t>
  </si>
  <si>
    <t>Number of Option Outstanding, Ending Balance</t>
  </si>
  <si>
    <t>Number of Option, Exercisable</t>
  </si>
  <si>
    <t>Weighted Average Exercise Price, Beginning Balance</t>
  </si>
  <si>
    <t>Weighted Average Exercise Price, Cancelled or Expired</t>
  </si>
  <si>
    <t>Weighted Average Exercise Price, Ending Balance</t>
  </si>
  <si>
    <t>Weighted Average Exercise Price, Exercisable</t>
  </si>
  <si>
    <t>Weighted Average Remaining Contractual Term, Beginning Balance</t>
  </si>
  <si>
    <t>5 years 3 months 4 days</t>
  </si>
  <si>
    <t>6 years 3 months 4 days</t>
  </si>
  <si>
    <t>Weighted Average Remaining Contractual Term, Ending Balance</t>
  </si>
  <si>
    <t>Weighted Average Remaining Contractual Term, Exercisable</t>
  </si>
  <si>
    <t>4 years 9 months 11 days</t>
  </si>
  <si>
    <t>Other Related Party Transactions (Details Narrative) - USD ($)</t>
  </si>
  <si>
    <t>Due to officers and directors</t>
  </si>
  <si>
    <t>Advances from related party</t>
  </si>
  <si>
    <t>Repayments of related party debt</t>
  </si>
  <si>
    <t>Commitments and Contingencies (Details Narrative)</t>
  </si>
  <si>
    <t>Jun. 25, 2019USD ($)</t>
  </si>
  <si>
    <t>Mar. 04, 2019USD ($)ft²</t>
  </si>
  <si>
    <t>Jan. 16, 2019USD ($)</t>
  </si>
  <si>
    <t>Jan. 09, 2019USD ($)</t>
  </si>
  <si>
    <t>Nov. 15, 2018USD ($)</t>
  </si>
  <si>
    <t>Nov. 09, 2018USD ($)</t>
  </si>
  <si>
    <t>Sep. 28, 2018USD ($)</t>
  </si>
  <si>
    <t>Sep. 11, 2018USD ($)</t>
  </si>
  <si>
    <t>Sep. 09, 2018USD ($)</t>
  </si>
  <si>
    <t>Jul. 19, 2018USD ($)</t>
  </si>
  <si>
    <t>Jul. 09, 2018USD ($)</t>
  </si>
  <si>
    <t>May 09, 2018USD ($)</t>
  </si>
  <si>
    <t>Apr. 27, 2018USD ($)</t>
  </si>
  <si>
    <t>Mar. 23, 2018USD ($)</t>
  </si>
  <si>
    <t>Jan. 25, 2018USD ($)</t>
  </si>
  <si>
    <t>Jan. 22, 2018USD ($)</t>
  </si>
  <si>
    <t>Dec. 18, 2017USD ($)</t>
  </si>
  <si>
    <t>Dec. 05, 2017USD ($)</t>
  </si>
  <si>
    <t>Nov. 14, 2017USD ($)</t>
  </si>
  <si>
    <t>Nov. 07, 2017USD ($)</t>
  </si>
  <si>
    <t>Oct. 24, 2017USD ($)</t>
  </si>
  <si>
    <t>Sep. 25, 2017USD ($)</t>
  </si>
  <si>
    <t>Sep. 18, 2017USD ($)</t>
  </si>
  <si>
    <t>Sep. 11, 2017USD ($)</t>
  </si>
  <si>
    <t>Dec. 31, 2017USD ($)</t>
  </si>
  <si>
    <t>Aug. 11, 2018USD ($)</t>
  </si>
  <si>
    <t>Nov. 17, 2017USD ($)</t>
  </si>
  <si>
    <t>Accounts payable</t>
  </si>
  <si>
    <t>Discounted operating lease</t>
  </si>
  <si>
    <t>Weighted average remaining term</t>
  </si>
  <si>
    <t>1 year 5 months 1 day</t>
  </si>
  <si>
    <t>Amount of claim</t>
  </si>
  <si>
    <t>Settlement amount to other parties</t>
  </si>
  <si>
    <t>Pre-judgement interest</t>
  </si>
  <si>
    <t>Attorney's fees</t>
  </si>
  <si>
    <t>Percentage of post-judgement interest</t>
  </si>
  <si>
    <t>1.50%</t>
  </si>
  <si>
    <t>Description on plaintiff</t>
  </si>
  <si>
    <t>The rate of one and one-half percent (1.5%) per month until paid (a per diem rate of $103.69)</t>
  </si>
  <si>
    <t>Labokay Test Well [Member]</t>
  </si>
  <si>
    <t>Court costs and expenses</t>
  </si>
  <si>
    <t>Graco Fishing &amp; Rental Tools, Inc [Member]</t>
  </si>
  <si>
    <t>Settlement amount</t>
  </si>
  <si>
    <t>Graco Fishing and Rental Tools, Inc. [Member] | Settlement Agreement [Member]</t>
  </si>
  <si>
    <t>Sales installment payments</t>
  </si>
  <si>
    <t>Graco Fishing and Rental Tools, Inc. [Member] | Settlement Agreement [Member] | Third Payment [Member]</t>
  </si>
  <si>
    <t>Graco Fishing and Rental Tools, Inc. [Member] | Settlement Agreement [Member] | Fourth Payment [Member]</t>
  </si>
  <si>
    <t>Graco Fishing &amp; Rental Tools, Inc and Tiger Energy Operating, LLC [Member]</t>
  </si>
  <si>
    <t>Graco Fishing &amp; Rental Tools, Inc and Tiger Energy Operating, LLC [Member] | Settlement Agreement [Member] | Five Payment [Member]</t>
  </si>
  <si>
    <t>Canal Petroleum Products, Inc [Member] | Lafayette Parish, Louisiana [Member]</t>
  </si>
  <si>
    <t>Interest rate per month</t>
  </si>
  <si>
    <t>18.00%</t>
  </si>
  <si>
    <t>Smith International, Inc [Member] | Lafayette Parish, Louisiana [Member]</t>
  </si>
  <si>
    <t>M-I, L.L.C. d/b/a MI-SWACO [Member] | Lafayette Parish, Louisiana [Member]</t>
  </si>
  <si>
    <t>Schlumberger Technology Corporation [Member] | Lafayette Parish, Louisiana [Member]</t>
  </si>
  <si>
    <t>Zealous Energy Services, LLC [Member]</t>
  </si>
  <si>
    <t>633 17th Street Operating Company LLC [Member]</t>
  </si>
  <si>
    <t>California Office Space [Member]</t>
  </si>
  <si>
    <t>Area of lease | ft²</t>
  </si>
  <si>
    <t>Lease expiration term</t>
  </si>
  <si>
    <t>Nov. 30,
		2020</t>
  </si>
  <si>
    <t>Monthly rent</t>
  </si>
  <si>
    <t>1 year 8 months 2 days</t>
  </si>
  <si>
    <t>Uintah County [Member]</t>
  </si>
  <si>
    <t>Adams County [Member]</t>
  </si>
  <si>
    <t>Commitments and Contingencies - Schedule of Maturities of Operating Leases Liabilities (Details)</t>
  </si>
  <si>
    <t>Commitments And Contingencies - Schedule Of Maturities Of Operating Leases Liabilities</t>
  </si>
  <si>
    <t>Remaining 2019</t>
  </si>
  <si>
    <t>2020</t>
  </si>
  <si>
    <t>Less: amount representing interest</t>
  </si>
  <si>
    <t>Present value of future minimum lease payments</t>
  </si>
  <si>
    <t>Less: current obligations under leases</t>
  </si>
  <si>
    <t>Long-term lease obligations</t>
  </si>
  <si>
    <t>Commitments and Contingencies - Schedule of Rent Expense (Details)</t>
  </si>
  <si>
    <t>Commitments And Contingencies - Schedule Of Rent Expense</t>
  </si>
  <si>
    <t>Operating lease costs</t>
  </si>
  <si>
    <t>Variable rent costs</t>
  </si>
  <si>
    <t>Total rent expense</t>
  </si>
  <si>
    <t>Commitments and Contingencies - Schedule of Other Information Related to Leases (Details)</t>
  </si>
  <si>
    <t>Commitments And Contingencies - Schedule Of Other Information Related To Leases</t>
  </si>
  <si>
    <t>Operating cash flows from operating leases</t>
  </si>
  <si>
    <t>Weighted-average remaining lease term - operating leases</t>
  </si>
  <si>
    <t>Weighted-average discount rate - operating leases</t>
  </si>
  <si>
    <t>Subsequent Events (Details Narrative)</t>
  </si>
  <si>
    <t>Jul. 24, 2019USD ($)TradingDays</t>
  </si>
  <si>
    <t>Jul. 22, 2019USD ($)TradingDays</t>
  </si>
  <si>
    <t>Jul. 12, 2019USD ($)</t>
  </si>
  <si>
    <t>Jul. 11, 2019USD ($)TradingDays</t>
  </si>
  <si>
    <t>Nov. 01, 2018USD ($)</t>
  </si>
  <si>
    <t>Proceeds from convertible debt</t>
  </si>
  <si>
    <t>Repayments on convertible debt</t>
  </si>
  <si>
    <t>Jefferson Street Capital Note [Member] | Extension Agreement [Member]</t>
  </si>
  <si>
    <t>Labrys Fund, L.P. [Member] | Active Management of Convertible Debt [Member]</t>
  </si>
  <si>
    <t>Subsequent Event [Member]</t>
  </si>
  <si>
    <t>Subsequent Event [Member] | Active Management of Convertible Debt [Member]</t>
  </si>
  <si>
    <t>Subsequent Event [Member] | Jefferson Street Capital Note [Member]</t>
  </si>
  <si>
    <t>Subsequent Event [Member] | Power Up Lending Group Ltd Placement [Member]</t>
  </si>
  <si>
    <t>Debt instrument maturity date</t>
  </si>
  <si>
    <t>Jul. 23,
		2020</t>
  </si>
  <si>
    <t>Equity trading days | TradingDays</t>
  </si>
  <si>
    <t>Subsequent Event [Member] | GS Capital Partners, LLC Placement [Member]</t>
  </si>
  <si>
    <t>Ownership percentage</t>
  </si>
  <si>
    <t>Subsequent Event [Member] | Crown Bridge Partners, LLC [Member] | Active Management of Convertible Debt [Member]</t>
  </si>
  <si>
    <t>Subsequent Event [Member] | Labrys Fund, L.P. [Member] | Extension Agreement [Member]</t>
  </si>
  <si>
    <t>Subsequent Event [Member] | Convertible Debt [Member]</t>
  </si>
  <si>
    <t>Subsequent Event [Member] | Convertible Debt [Member] | Power Up Lending Group Ltd Placement [Member]</t>
  </si>
  <si>
    <t>Jul. 17,
		2020</t>
  </si>
  <si>
    <t>Subsequent Event [Member] | Convertible Debt [Member] | Holder [Member]</t>
  </si>
  <si>
    <t>Jul. 11,
		202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2513713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91</v>
      </c>
    </row>
    <row r="4" spans="1:2">
      <c r="A4" s="4" t="s">
        <v>178</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8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099</v>
      </c>
      <c r="C3" s="6" t="n">
        <v>1139</v>
      </c>
    </row>
    <row r="4" spans="1:3">
      <c r="A4" s="4" t="s">
        <v>36</v>
      </c>
      <c r="B4" s="5" t="n">
        <v>120000</v>
      </c>
      <c r="C4" s="5" t="n">
        <v>120000</v>
      </c>
    </row>
    <row r="5" spans="1:3">
      <c r="A5" s="4" t="s">
        <v>37</v>
      </c>
      <c r="B5" s="4" t="s">
        <v>38</v>
      </c>
      <c r="C5" s="5" t="n">
        <v>10090</v>
      </c>
    </row>
    <row r="6" spans="1:3">
      <c r="A6" s="4" t="s">
        <v>39</v>
      </c>
      <c r="B6" s="5" t="n">
        <v>89902</v>
      </c>
      <c r="C6" s="4" t="s">
        <v>38</v>
      </c>
    </row>
    <row r="7" spans="1:3">
      <c r="A7" s="4" t="s">
        <v>40</v>
      </c>
      <c r="B7" s="5" t="n">
        <v>125065</v>
      </c>
      <c r="C7" s="5" t="n">
        <v>6086</v>
      </c>
    </row>
    <row r="8" spans="1:3">
      <c r="A8" s="4" t="s">
        <v>41</v>
      </c>
      <c r="B8" s="5" t="n">
        <v>10000</v>
      </c>
      <c r="C8" s="4" t="s">
        <v>38</v>
      </c>
    </row>
    <row r="9" spans="1:3">
      <c r="A9" s="4" t="s">
        <v>42</v>
      </c>
      <c r="B9" s="5" t="n">
        <v>366066</v>
      </c>
      <c r="C9" s="5" t="n">
        <v>137315</v>
      </c>
    </row>
    <row r="10" spans="1:3">
      <c r="A10" s="3" t="s">
        <v>43</v>
      </c>
    </row>
    <row r="11" spans="1:3">
      <c r="A11" s="4" t="s">
        <v>44</v>
      </c>
      <c r="B11" s="5" t="n">
        <v>106299</v>
      </c>
      <c r="C11" s="5" t="n">
        <v>106299</v>
      </c>
    </row>
    <row r="12" spans="1:3">
      <c r="A12" s="4" t="s">
        <v>45</v>
      </c>
      <c r="B12" s="5" t="n">
        <v>12569237</v>
      </c>
      <c r="C12" s="5" t="n">
        <v>12036804</v>
      </c>
    </row>
    <row r="13" spans="1:3">
      <c r="A13" s="4" t="s">
        <v>46</v>
      </c>
      <c r="B13" s="5" t="n">
        <v>294556</v>
      </c>
      <c r="C13" s="5" t="n">
        <v>284157</v>
      </c>
    </row>
    <row r="14" spans="1:3">
      <c r="A14" s="4" t="s">
        <v>47</v>
      </c>
      <c r="B14" s="5" t="n">
        <v>12970092</v>
      </c>
      <c r="C14" s="5" t="n">
        <v>12427260</v>
      </c>
    </row>
    <row r="15" spans="1:3">
      <c r="A15" s="4" t="s">
        <v>48</v>
      </c>
      <c r="B15" s="5" t="n">
        <v>2625</v>
      </c>
      <c r="C15" s="5" t="n">
        <v>6337</v>
      </c>
    </row>
    <row r="16" spans="1:3">
      <c r="A16" s="3" t="s">
        <v>49</v>
      </c>
    </row>
    <row r="17" spans="1:3">
      <c r="A17" s="4" t="s">
        <v>50</v>
      </c>
      <c r="B17" s="5" t="n">
        <v>147200</v>
      </c>
      <c r="C17" s="4" t="s">
        <v>38</v>
      </c>
    </row>
    <row r="18" spans="1:3">
      <c r="A18" s="4" t="s">
        <v>51</v>
      </c>
      <c r="B18" s="5" t="n">
        <v>145000</v>
      </c>
      <c r="C18" s="5" t="n">
        <v>145000</v>
      </c>
    </row>
    <row r="19" spans="1:3">
      <c r="A19" s="4" t="s">
        <v>52</v>
      </c>
      <c r="B19" s="5" t="n">
        <v>13630983</v>
      </c>
      <c r="C19" s="5" t="n">
        <v>12715912</v>
      </c>
    </row>
    <row r="20" spans="1:3">
      <c r="A20" s="3" t="s">
        <v>53</v>
      </c>
    </row>
    <row r="21" spans="1:3">
      <c r="A21" s="4" t="s">
        <v>54</v>
      </c>
      <c r="B21" s="5" t="n">
        <v>4318194</v>
      </c>
      <c r="C21" s="5" t="n">
        <v>4320261</v>
      </c>
    </row>
    <row r="22" spans="1:3">
      <c r="A22" s="4" t="s">
        <v>55</v>
      </c>
      <c r="B22" s="5" t="n">
        <v>1017057</v>
      </c>
      <c r="C22" s="5" t="n">
        <v>794529</v>
      </c>
    </row>
    <row r="23" spans="1:3">
      <c r="A23" s="4" t="s">
        <v>56</v>
      </c>
      <c r="B23" s="5" t="n">
        <v>653307</v>
      </c>
      <c r="C23" s="5" t="n">
        <v>375232</v>
      </c>
    </row>
    <row r="24" spans="1:3">
      <c r="A24" s="4" t="s">
        <v>57</v>
      </c>
      <c r="B24" s="5" t="n">
        <v>1143986</v>
      </c>
      <c r="C24" s="5" t="n">
        <v>760188</v>
      </c>
    </row>
    <row r="25" spans="1:3">
      <c r="A25" s="4" t="s">
        <v>58</v>
      </c>
      <c r="B25" s="5" t="n">
        <v>1792951</v>
      </c>
      <c r="C25" s="5" t="n">
        <v>1595697</v>
      </c>
    </row>
    <row r="26" spans="1:3">
      <c r="A26" s="4" t="s">
        <v>59</v>
      </c>
      <c r="B26" s="5" t="n">
        <v>7250000</v>
      </c>
      <c r="C26" s="5" t="n">
        <v>7250000</v>
      </c>
    </row>
    <row r="27" spans="1:3">
      <c r="A27" s="4" t="s">
        <v>60</v>
      </c>
      <c r="B27" s="5" t="n">
        <v>981413</v>
      </c>
      <c r="C27" s="5" t="n">
        <v>181637</v>
      </c>
    </row>
    <row r="28" spans="1:3">
      <c r="A28" s="4" t="s">
        <v>61</v>
      </c>
      <c r="B28" s="5" t="n">
        <v>6506062</v>
      </c>
      <c r="C28" s="5" t="n">
        <v>661320</v>
      </c>
    </row>
    <row r="29" spans="1:3">
      <c r="A29" s="4" t="s">
        <v>62</v>
      </c>
      <c r="B29" s="5" t="n">
        <v>102868</v>
      </c>
      <c r="C29" s="4" t="s">
        <v>38</v>
      </c>
    </row>
    <row r="30" spans="1:3">
      <c r="A30" s="4" t="s">
        <v>63</v>
      </c>
      <c r="B30" s="5" t="n">
        <v>389599</v>
      </c>
      <c r="C30" s="5" t="n">
        <v>282676</v>
      </c>
    </row>
    <row r="31" spans="1:3">
      <c r="A31" s="4" t="s">
        <v>64</v>
      </c>
      <c r="B31" s="5" t="n">
        <v>24155437</v>
      </c>
      <c r="C31" s="5" t="n">
        <v>16221540</v>
      </c>
    </row>
    <row r="32" spans="1:3">
      <c r="A32" s="3" t="s">
        <v>65</v>
      </c>
    </row>
    <row r="33" spans="1:3">
      <c r="A33" s="4" t="s">
        <v>66</v>
      </c>
      <c r="B33" s="5" t="n">
        <v>582937</v>
      </c>
      <c r="C33" s="5" t="n">
        <v>340117</v>
      </c>
    </row>
    <row r="34" spans="1:3">
      <c r="A34" s="4" t="s">
        <v>62</v>
      </c>
      <c r="B34" s="5" t="n">
        <v>47492</v>
      </c>
      <c r="C34" s="4" t="s">
        <v>38</v>
      </c>
    </row>
    <row r="35" spans="1:3">
      <c r="A35" s="4" t="s">
        <v>60</v>
      </c>
      <c r="B35" s="4" t="s">
        <v>38</v>
      </c>
      <c r="C35" s="5" t="n">
        <v>32898</v>
      </c>
    </row>
    <row r="36" spans="1:3">
      <c r="A36" s="4" t="s">
        <v>67</v>
      </c>
      <c r="B36" s="5" t="n">
        <v>24785866</v>
      </c>
      <c r="C36" s="5" t="n">
        <v>16594555</v>
      </c>
    </row>
    <row r="37" spans="1:3">
      <c r="A37" s="4" t="s">
        <v>68</v>
      </c>
      <c r="B37" s="4" t="s">
        <v>38</v>
      </c>
      <c r="C37" s="4" t="s">
        <v>38</v>
      </c>
    </row>
    <row r="38" spans="1:3">
      <c r="A38" s="3" t="s">
        <v>69</v>
      </c>
    </row>
    <row r="39" spans="1:3">
      <c r="A39" s="4" t="s">
        <v>70</v>
      </c>
      <c r="B39" s="4" t="s">
        <v>38</v>
      </c>
      <c r="C39" s="4" t="s">
        <v>38</v>
      </c>
    </row>
    <row r="40" spans="1:3">
      <c r="A40" s="4" t="s">
        <v>71</v>
      </c>
      <c r="B40" s="5" t="n">
        <v>2459</v>
      </c>
      <c r="C40" s="5" t="n">
        <v>2208</v>
      </c>
    </row>
    <row r="41" spans="1:3">
      <c r="A41" s="4" t="s">
        <v>72</v>
      </c>
      <c r="B41" s="5" t="n">
        <v>18733</v>
      </c>
      <c r="C41" s="4" t="s">
        <v>38</v>
      </c>
    </row>
    <row r="42" spans="1:3">
      <c r="A42" s="4" t="s">
        <v>73</v>
      </c>
      <c r="B42" s="5" t="n">
        <v>17234078</v>
      </c>
      <c r="C42" s="5" t="n">
        <v>11173120</v>
      </c>
    </row>
    <row r="43" spans="1:3">
      <c r="A43" s="4" t="s">
        <v>74</v>
      </c>
      <c r="B43" s="5" t="n">
        <v>-28410153</v>
      </c>
      <c r="C43" s="5" t="n">
        <v>-15053971</v>
      </c>
    </row>
    <row r="44" spans="1:3">
      <c r="A44" s="4" t="s">
        <v>75</v>
      </c>
      <c r="B44" s="5" t="n">
        <v>-11154883</v>
      </c>
      <c r="C44" s="5" t="n">
        <v>-3878643</v>
      </c>
    </row>
    <row r="45" spans="1:3">
      <c r="A45" s="4" t="s">
        <v>76</v>
      </c>
      <c r="B45" s="6" t="n">
        <v>13630983</v>
      </c>
      <c r="C45" s="6" t="n">
        <v>12715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4" t="s">
        <v>259</v>
      </c>
    </row>
    <row r="4" spans="1:2">
      <c r="A4" s="4" t="s">
        <v>260</v>
      </c>
      <c r="B4" s="4" t="s">
        <v>261</v>
      </c>
    </row>
    <row r="5" spans="1:2">
      <c r="A5" s="4" t="s">
        <v>262</v>
      </c>
    </row>
    <row r="6" spans="1:2">
      <c r="A6" s="4" t="s">
        <v>263</v>
      </c>
      <c r="B6" s="4" t="s">
        <v>264</v>
      </c>
    </row>
    <row r="7" spans="1:2">
      <c r="A7" s="4" t="s">
        <v>265</v>
      </c>
      <c r="B7" s="4" t="s">
        <v>266</v>
      </c>
    </row>
    <row r="8" spans="1:2">
      <c r="A8" s="4" t="s">
        <v>267</v>
      </c>
    </row>
    <row r="9" spans="1:2">
      <c r="A9" s="4" t="s">
        <v>260</v>
      </c>
      <c r="B9"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4"/>
    <col customWidth="1" max="2" min="2" width="80"/>
    <col customWidth="1" max="3" min="3" width="13"/>
    <col customWidth="1" max="4" min="4" width="49"/>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295</v>
      </c>
      <c r="B1" s="2" t="s">
        <v>296</v>
      </c>
      <c r="C1" s="2" t="s">
        <v>297</v>
      </c>
      <c r="D1" s="2" t="s">
        <v>298</v>
      </c>
      <c r="E1" s="2" t="s">
        <v>2</v>
      </c>
      <c r="F1" s="2" t="s">
        <v>88</v>
      </c>
      <c r="G1" s="2" t="s">
        <v>2</v>
      </c>
      <c r="H1" s="2" t="s">
        <v>88</v>
      </c>
      <c r="I1" s="2" t="s">
        <v>299</v>
      </c>
      <c r="J1" s="2" t="s">
        <v>33</v>
      </c>
      <c r="K1" s="2" t="s">
        <v>300</v>
      </c>
    </row>
    <row r="2" spans="1:11">
      <c r="A2" s="4" t="s">
        <v>301</v>
      </c>
      <c r="D2" s="4" t="s">
        <v>302</v>
      </c>
    </row>
    <row r="3" spans="1:11">
      <c r="A3" s="4" t="s">
        <v>303</v>
      </c>
      <c r="E3" s="6" t="n">
        <v>483916</v>
      </c>
      <c r="F3" s="6" t="n">
        <v>559678</v>
      </c>
      <c r="G3" s="6" t="n">
        <v>1480735</v>
      </c>
      <c r="H3" s="6" t="n">
        <v>1287908</v>
      </c>
    </row>
    <row r="4" spans="1:11">
      <c r="A4" s="4" t="s">
        <v>304</v>
      </c>
      <c r="E4" s="5" t="n">
        <v>475000000</v>
      </c>
      <c r="G4" s="5" t="n">
        <v>475000000</v>
      </c>
      <c r="I4" s="5" t="n">
        <v>100000000</v>
      </c>
      <c r="J4" s="5" t="n">
        <v>475000000</v>
      </c>
    </row>
    <row r="5" spans="1:11">
      <c r="A5" s="4" t="s">
        <v>305</v>
      </c>
      <c r="E5" s="6" t="n">
        <v>23789371</v>
      </c>
      <c r="G5" s="6" t="n">
        <v>23789371</v>
      </c>
    </row>
    <row r="6" spans="1:11">
      <c r="A6" s="4" t="s">
        <v>306</v>
      </c>
    </row>
    <row r="7" spans="1:11">
      <c r="A7" s="4" t="s">
        <v>304</v>
      </c>
      <c r="I7" s="5" t="n">
        <v>475000000</v>
      </c>
    </row>
    <row r="8" spans="1:11">
      <c r="A8" s="4" t="s">
        <v>307</v>
      </c>
    </row>
    <row r="9" spans="1:11">
      <c r="A9" s="4" t="s">
        <v>308</v>
      </c>
      <c r="B9" s="4" t="s">
        <v>309</v>
      </c>
    </row>
    <row r="10" spans="1:11">
      <c r="A10" s="4" t="s">
        <v>310</v>
      </c>
    </row>
    <row r="11" spans="1:11">
      <c r="A11" s="4" t="s">
        <v>303</v>
      </c>
      <c r="C11" s="6" t="n">
        <v>1100000</v>
      </c>
    </row>
    <row r="12" spans="1:11">
      <c r="A12" s="4" t="s">
        <v>311</v>
      </c>
    </row>
    <row r="13" spans="1:11">
      <c r="A13" s="4" t="s">
        <v>312</v>
      </c>
      <c r="K13" s="5" t="n">
        <v>14100000</v>
      </c>
    </row>
    <row r="14" spans="1:11">
      <c r="A14" s="4" t="s">
        <v>313</v>
      </c>
      <c r="K14" s="5" t="n">
        <v>56400000</v>
      </c>
    </row>
    <row r="15" spans="1:11">
      <c r="A15" s="4" t="s">
        <v>314</v>
      </c>
      <c r="K15" s="4" t="s">
        <v>3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6</v>
      </c>
      <c r="B1" s="2" t="s">
        <v>1</v>
      </c>
    </row>
    <row r="2" spans="1:3">
      <c r="B2" s="2" t="s">
        <v>2</v>
      </c>
      <c r="C2" s="2" t="s">
        <v>33</v>
      </c>
    </row>
    <row r="3" spans="1:3">
      <c r="A3" s="4" t="s">
        <v>36</v>
      </c>
      <c r="B3" s="6" t="n">
        <v>120000</v>
      </c>
      <c r="C3" s="6" t="n">
        <v>120000</v>
      </c>
    </row>
    <row r="4" spans="1:3">
      <c r="A4" s="4" t="s">
        <v>317</v>
      </c>
      <c r="B4" s="4" t="s">
        <v>318</v>
      </c>
    </row>
    <row r="5" spans="1:3">
      <c r="A5" s="4" t="s">
        <v>319</v>
      </c>
      <c r="B5" s="6" t="n">
        <v>238244</v>
      </c>
    </row>
    <row r="6" spans="1:3">
      <c r="A6" s="4" t="s">
        <v>320</v>
      </c>
      <c r="B6" s="5" t="n">
        <v>170146</v>
      </c>
    </row>
    <row r="7" spans="1:3">
      <c r="A7" s="4" t="s">
        <v>321</v>
      </c>
    </row>
    <row r="8" spans="1:3">
      <c r="A8" s="4" t="s">
        <v>322</v>
      </c>
      <c r="B8" s="6" t="n">
        <v>899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v>
      </c>
    </row>
    <row r="3" spans="1:2">
      <c r="A3" s="4" t="s">
        <v>324</v>
      </c>
    </row>
    <row r="4" spans="1:2">
      <c r="A4" s="4" t="s">
        <v>325</v>
      </c>
      <c r="B4" s="4" t="s">
        <v>326</v>
      </c>
    </row>
    <row r="5" spans="1:2">
      <c r="A5" s="4" t="s">
        <v>327</v>
      </c>
    </row>
    <row r="6" spans="1:2">
      <c r="A6" s="4" t="s">
        <v>325</v>
      </c>
      <c r="B6" s="4" t="s">
        <v>328</v>
      </c>
    </row>
    <row r="7" spans="1:2">
      <c r="A7" s="4" t="s">
        <v>329</v>
      </c>
    </row>
    <row r="8" spans="1:2">
      <c r="A8" s="4" t="s">
        <v>330</v>
      </c>
      <c r="B8"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33</v>
      </c>
    </row>
    <row r="2" spans="1:3">
      <c r="A2" s="3" t="s">
        <v>78</v>
      </c>
    </row>
    <row r="3" spans="1:3">
      <c r="A3" s="4" t="s">
        <v>79</v>
      </c>
      <c r="B3" s="7" t="n">
        <v>0.0001</v>
      </c>
      <c r="C3" s="7" t="n">
        <v>0.0001</v>
      </c>
    </row>
    <row r="4" spans="1:3">
      <c r="A4" s="4" t="s">
        <v>80</v>
      </c>
      <c r="B4" s="5" t="n">
        <v>25000000</v>
      </c>
      <c r="C4" s="5" t="n">
        <v>25000000</v>
      </c>
    </row>
    <row r="5" spans="1:3">
      <c r="A5" s="4" t="s">
        <v>81</v>
      </c>
      <c r="B5" s="4" t="s">
        <v>38</v>
      </c>
      <c r="C5" s="4" t="s">
        <v>38</v>
      </c>
    </row>
    <row r="6" spans="1:3">
      <c r="A6" s="4" t="s">
        <v>82</v>
      </c>
      <c r="B6" s="7" t="n">
        <v>0.0001</v>
      </c>
      <c r="C6" s="7" t="n">
        <v>0.0001</v>
      </c>
    </row>
    <row r="7" spans="1:3">
      <c r="A7" s="4" t="s">
        <v>83</v>
      </c>
      <c r="B7" s="5" t="n">
        <v>475000000</v>
      </c>
      <c r="C7" s="5" t="n">
        <v>475000000</v>
      </c>
    </row>
    <row r="8" spans="1:3">
      <c r="A8" s="4" t="s">
        <v>84</v>
      </c>
      <c r="B8" s="5" t="n">
        <v>24585738</v>
      </c>
      <c r="C8" s="5" t="n">
        <v>22075738</v>
      </c>
    </row>
    <row r="9" spans="1:3">
      <c r="A9" s="4" t="s">
        <v>85</v>
      </c>
      <c r="B9" s="5" t="n">
        <v>24585738</v>
      </c>
      <c r="C9" s="5" t="n">
        <v>22075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3</v>
      </c>
    </row>
    <row r="2" spans="1:3">
      <c r="A2" s="4" t="s">
        <v>333</v>
      </c>
      <c r="B2" s="4" t="s">
        <v>38</v>
      </c>
      <c r="C2" s="4" t="s">
        <v>38</v>
      </c>
    </row>
    <row r="3" spans="1:3">
      <c r="A3" s="4" t="s">
        <v>334</v>
      </c>
      <c r="B3" s="5" t="n">
        <v>6506062</v>
      </c>
      <c r="C3" s="5" t="n">
        <v>661320</v>
      </c>
    </row>
    <row r="4" spans="1:3">
      <c r="A4" s="4" t="s">
        <v>335</v>
      </c>
    </row>
    <row r="5" spans="1:3">
      <c r="A5" s="4" t="s">
        <v>333</v>
      </c>
      <c r="B5" s="4" t="s">
        <v>38</v>
      </c>
      <c r="C5" s="4" t="s">
        <v>38</v>
      </c>
    </row>
    <row r="6" spans="1:3">
      <c r="A6" s="4" t="s">
        <v>334</v>
      </c>
      <c r="B6" s="4" t="s">
        <v>38</v>
      </c>
      <c r="C6" s="4" t="s">
        <v>38</v>
      </c>
    </row>
    <row r="7" spans="1:3">
      <c r="A7" s="4" t="s">
        <v>336</v>
      </c>
    </row>
    <row r="8" spans="1:3">
      <c r="A8" s="4" t="s">
        <v>333</v>
      </c>
      <c r="B8" s="4" t="s">
        <v>38</v>
      </c>
      <c r="C8" s="4" t="s">
        <v>38</v>
      </c>
    </row>
    <row r="9" spans="1:3">
      <c r="A9" s="4" t="s">
        <v>334</v>
      </c>
      <c r="B9" s="4" t="s">
        <v>38</v>
      </c>
      <c r="C9" s="4" t="s">
        <v>38</v>
      </c>
    </row>
    <row r="10" spans="1:3">
      <c r="A10" s="4" t="s">
        <v>337</v>
      </c>
    </row>
    <row r="11" spans="1:3">
      <c r="A11" s="4" t="s">
        <v>333</v>
      </c>
      <c r="B11" s="4" t="s">
        <v>38</v>
      </c>
      <c r="C11" s="4" t="s">
        <v>38</v>
      </c>
    </row>
    <row r="12" spans="1:3">
      <c r="A12" s="4" t="s">
        <v>334</v>
      </c>
      <c r="B12" s="6" t="n">
        <v>6506062</v>
      </c>
      <c r="C12" s="6" t="n">
        <v>6613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8</v>
      </c>
      <c r="C1" s="2" t="s">
        <v>87</v>
      </c>
      <c r="E1" s="2" t="s">
        <v>1</v>
      </c>
    </row>
    <row r="2" spans="1:6">
      <c r="C2" s="2" t="s">
        <v>2</v>
      </c>
      <c r="D2" s="2" t="s">
        <v>88</v>
      </c>
      <c r="E2" s="2" t="s">
        <v>2</v>
      </c>
      <c r="F2" s="2" t="s">
        <v>88</v>
      </c>
    </row>
    <row r="3" spans="1:6">
      <c r="A3" s="3" t="s">
        <v>186</v>
      </c>
    </row>
    <row r="4" spans="1:6">
      <c r="A4" s="4" t="s">
        <v>339</v>
      </c>
      <c r="C4" s="6" t="n">
        <v>-1259812</v>
      </c>
      <c r="D4" s="6" t="n">
        <v>-1528456</v>
      </c>
      <c r="E4" s="6" t="n">
        <v>-13356182</v>
      </c>
      <c r="F4" s="6" t="n">
        <v>-2390301</v>
      </c>
    </row>
    <row r="5" spans="1:6">
      <c r="A5" s="4" t="s">
        <v>340</v>
      </c>
      <c r="B5" s="4" t="s">
        <v>341</v>
      </c>
      <c r="C5" s="4" t="s">
        <v>38</v>
      </c>
      <c r="D5" s="4" t="s">
        <v>38</v>
      </c>
      <c r="E5" s="4" t="s">
        <v>38</v>
      </c>
      <c r="F5" s="4" t="s">
        <v>38</v>
      </c>
    </row>
    <row r="6" spans="1:6">
      <c r="A6" s="4" t="s">
        <v>342</v>
      </c>
      <c r="C6" s="6" t="n">
        <v>-1259812</v>
      </c>
      <c r="D6" s="6" t="n">
        <v>-1528456</v>
      </c>
      <c r="E6" s="6" t="n">
        <v>-8360207</v>
      </c>
      <c r="F6" s="6" t="n">
        <v>-2390301</v>
      </c>
    </row>
    <row r="7" spans="1:6">
      <c r="A7" s="4" t="s">
        <v>343</v>
      </c>
      <c r="C7" s="5" t="n">
        <v>23672003</v>
      </c>
      <c r="D7" s="5" t="n">
        <v>14941836</v>
      </c>
      <c r="E7" s="5" t="n">
        <v>22739440</v>
      </c>
      <c r="F7" s="5" t="n">
        <v>14921345</v>
      </c>
    </row>
    <row r="8" spans="1:6">
      <c r="A8" s="4" t="s">
        <v>344</v>
      </c>
      <c r="B8" s="4" t="s">
        <v>345</v>
      </c>
      <c r="C8" s="5" t="n">
        <v>64081948</v>
      </c>
      <c r="D8" s="4" t="s">
        <v>38</v>
      </c>
      <c r="E8" s="5" t="n">
        <v>64081948</v>
      </c>
      <c r="F8" s="4" t="s">
        <v>38</v>
      </c>
    </row>
    <row r="9" spans="1:6">
      <c r="A9" s="4" t="s">
        <v>346</v>
      </c>
      <c r="B9" s="4" t="s">
        <v>347</v>
      </c>
      <c r="C9" s="5" t="n">
        <v>96666</v>
      </c>
      <c r="D9" s="5" t="n">
        <v>4491111</v>
      </c>
      <c r="E9" s="5" t="n">
        <v>96666</v>
      </c>
      <c r="F9" s="5" t="n">
        <v>4491111</v>
      </c>
    </row>
    <row r="10" spans="1:6">
      <c r="A10" s="4" t="s">
        <v>348</v>
      </c>
      <c r="B10" s="4" t="s">
        <v>349</v>
      </c>
      <c r="C10" s="5" t="n">
        <v>49505985</v>
      </c>
      <c r="D10" s="5" t="n">
        <v>4580493</v>
      </c>
      <c r="E10" s="5" t="n">
        <v>49505985</v>
      </c>
      <c r="F10" s="5" t="n">
        <v>4580493</v>
      </c>
    </row>
    <row r="11" spans="1:6">
      <c r="A11" s="4" t="s">
        <v>350</v>
      </c>
      <c r="C11" s="5" t="n">
        <v>88500616</v>
      </c>
      <c r="D11" s="5" t="n">
        <v>19932947</v>
      </c>
      <c r="E11" s="5" t="n">
        <v>137271552</v>
      </c>
      <c r="F11" s="5" t="n">
        <v>24492949</v>
      </c>
    </row>
    <row r="12" spans="1:6">
      <c r="A12" s="4" t="s">
        <v>351</v>
      </c>
      <c r="C12" s="8" t="n">
        <v>0.15</v>
      </c>
      <c r="D12" s="8" t="n">
        <v>-0.1</v>
      </c>
      <c r="E12" s="8" t="n">
        <v>-0.35</v>
      </c>
      <c r="F12" s="8" t="n">
        <v>-0.16</v>
      </c>
    </row>
    <row r="13" spans="1:6">
      <c r="A13" s="4" t="s">
        <v>352</v>
      </c>
      <c r="C13" s="8" t="n">
        <v>0.04</v>
      </c>
      <c r="D13" s="8" t="n">
        <v>-0.08</v>
      </c>
      <c r="E13" s="8" t="n">
        <v>-0.06</v>
      </c>
      <c r="F13" s="8" t="n">
        <v>-0.1</v>
      </c>
    </row>
    <row r="14" spans="1:6"/>
    <row r="15" spans="1:6">
      <c r="A15" s="4" t="s">
        <v>341</v>
      </c>
      <c r="B15" s="4" t="s">
        <v>353</v>
      </c>
    </row>
    <row r="16" spans="1:6">
      <c r="A16" s="4" t="s">
        <v>345</v>
      </c>
      <c r="B16" s="4" t="s">
        <v>354</v>
      </c>
    </row>
    <row r="17" spans="1:6">
      <c r="A17" s="4" t="s">
        <v>347</v>
      </c>
      <c r="B17" s="4" t="s">
        <v>355</v>
      </c>
    </row>
    <row r="18" spans="1:6">
      <c r="A18" s="4" t="s">
        <v>349</v>
      </c>
      <c r="B18" s="4" t="s">
        <v>356</v>
      </c>
    </row>
  </sheetData>
  <mergeCells count="8">
    <mergeCell ref="A1:B2"/>
    <mergeCell ref="C1:D1"/>
    <mergeCell ref="E1:F1"/>
    <mergeCell ref="A14:E14"/>
    <mergeCell ref="B15:E15"/>
    <mergeCell ref="B16:E16"/>
    <mergeCell ref="B17:E17"/>
    <mergeCell ref="B18:E1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87</v>
      </c>
      <c r="D1" s="2" t="s">
        <v>1</v>
      </c>
    </row>
    <row r="2" spans="1:5">
      <c r="B2" s="2" t="s">
        <v>2</v>
      </c>
      <c r="C2" s="2" t="s">
        <v>88</v>
      </c>
      <c r="D2" s="2" t="s">
        <v>2</v>
      </c>
      <c r="E2" s="2" t="s">
        <v>88</v>
      </c>
    </row>
    <row r="3" spans="1:5">
      <c r="A3" s="4" t="s">
        <v>358</v>
      </c>
    </row>
    <row r="4" spans="1:5">
      <c r="A4" s="4" t="s">
        <v>359</v>
      </c>
      <c r="B4" s="5" t="n">
        <v>2050000</v>
      </c>
      <c r="C4" s="5" t="n">
        <v>2050000</v>
      </c>
      <c r="D4" s="5" t="n">
        <v>2050000</v>
      </c>
      <c r="E4" s="5" t="n">
        <v>2050000</v>
      </c>
    </row>
    <row r="5" spans="1:5">
      <c r="A5" s="4" t="s">
        <v>360</v>
      </c>
    </row>
    <row r="6" spans="1:5">
      <c r="A6" s="4" t="s">
        <v>359</v>
      </c>
      <c r="B6" s="5" t="n">
        <v>2466015</v>
      </c>
      <c r="C6" s="5" t="n">
        <v>2683515</v>
      </c>
      <c r="D6" s="5" t="n">
        <v>2466015</v>
      </c>
      <c r="E6" s="5" t="n">
        <v>2683515</v>
      </c>
    </row>
    <row r="7" spans="1:5">
      <c r="A7" s="4" t="s">
        <v>111</v>
      </c>
    </row>
    <row r="8" spans="1:5">
      <c r="A8" s="4" t="s">
        <v>359</v>
      </c>
      <c r="B8" s="5" t="n">
        <v>96666</v>
      </c>
      <c r="C8" s="5" t="n">
        <v>4491111</v>
      </c>
      <c r="D8" s="5" t="n">
        <v>96666</v>
      </c>
      <c r="E8" s="5" t="n">
        <v>4491111</v>
      </c>
    </row>
    <row r="9" spans="1:5">
      <c r="A9" s="4" t="s">
        <v>361</v>
      </c>
    </row>
    <row r="10" spans="1:5">
      <c r="A10" s="4" t="s">
        <v>359</v>
      </c>
      <c r="B10" s="5" t="n">
        <v>220000</v>
      </c>
      <c r="C10" s="5" t="n">
        <v>0</v>
      </c>
      <c r="D10" s="5" t="n">
        <v>220000</v>
      </c>
      <c r="E10"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1"/>
    <col customWidth="1" max="2" min="2" width="80"/>
    <col customWidth="1" max="3" min="3" width="29"/>
    <col customWidth="1" max="4" min="4" width="80"/>
    <col customWidth="1" max="5" min="5" width="21"/>
    <col customWidth="1" max="6" min="6" width="21"/>
    <col customWidth="1" max="7" min="7" width="25"/>
  </cols>
  <sheetData>
    <row r="1" spans="1:7">
      <c r="A1" s="1" t="s">
        <v>362</v>
      </c>
      <c r="C1" s="2" t="s">
        <v>363</v>
      </c>
      <c r="D1" s="2" t="s">
        <v>364</v>
      </c>
      <c r="E1" s="2" t="s">
        <v>365</v>
      </c>
      <c r="F1" s="2" t="s">
        <v>366</v>
      </c>
      <c r="G1" s="2" t="s">
        <v>367</v>
      </c>
    </row>
    <row r="2" spans="1:7">
      <c r="A2" s="4" t="s">
        <v>368</v>
      </c>
      <c r="G2" s="4" t="s">
        <v>318</v>
      </c>
    </row>
    <row r="3" spans="1:7">
      <c r="A3" s="4" t="s">
        <v>369</v>
      </c>
      <c r="G3" s="4" t="s">
        <v>370</v>
      </c>
    </row>
    <row r="4" spans="1:7">
      <c r="A4" s="4" t="s">
        <v>371</v>
      </c>
      <c r="D4" s="6" t="n">
        <v>170146</v>
      </c>
      <c r="G4" s="6" t="n">
        <v>1479282</v>
      </c>
    </row>
    <row r="5" spans="1:7">
      <c r="A5" s="4" t="s">
        <v>372</v>
      </c>
      <c r="F5" s="6" t="n">
        <v>1868370</v>
      </c>
      <c r="G5" s="5" t="n">
        <v>1209675</v>
      </c>
    </row>
    <row r="6" spans="1:7">
      <c r="A6" s="4" t="s">
        <v>373</v>
      </c>
      <c r="F6" s="5" t="n">
        <v>3347776</v>
      </c>
    </row>
    <row r="7" spans="1:7">
      <c r="A7" s="4" t="s">
        <v>374</v>
      </c>
      <c r="F7" s="5" t="n">
        <v>1521776</v>
      </c>
      <c r="G7" s="6" t="n">
        <v>1352982</v>
      </c>
    </row>
    <row r="8" spans="1:7">
      <c r="A8" s="4" t="s">
        <v>375</v>
      </c>
      <c r="G8" s="5" t="n">
        <v>8795</v>
      </c>
    </row>
    <row r="9" spans="1:7">
      <c r="A9" s="4" t="s">
        <v>376</v>
      </c>
      <c r="D9" s="4" t="s">
        <v>38</v>
      </c>
      <c r="E9" s="4" t="s">
        <v>38</v>
      </c>
    </row>
    <row r="10" spans="1:7">
      <c r="A10" s="4" t="s">
        <v>377</v>
      </c>
      <c r="B10" s="4" t="s">
        <v>341</v>
      </c>
      <c r="D10" s="4" t="s">
        <v>38</v>
      </c>
      <c r="F10" s="4" t="s">
        <v>38</v>
      </c>
    </row>
    <row r="11" spans="1:7">
      <c r="A11" s="4" t="s">
        <v>378</v>
      </c>
      <c r="D11" s="5" t="n">
        <v>684413</v>
      </c>
      <c r="E11" s="4" t="s">
        <v>38</v>
      </c>
    </row>
    <row r="12" spans="1:7">
      <c r="A12" s="4" t="s">
        <v>379</v>
      </c>
      <c r="D12" s="5" t="n">
        <v>544320</v>
      </c>
      <c r="E12" s="5" t="n">
        <v>214179</v>
      </c>
      <c r="F12" s="6" t="n">
        <v>411821</v>
      </c>
      <c r="G12" s="6" t="n">
        <v>18017</v>
      </c>
    </row>
    <row r="13" spans="1:7">
      <c r="A13" s="4" t="s">
        <v>380</v>
      </c>
      <c r="D13" s="5" t="n">
        <v>2237</v>
      </c>
      <c r="E13" s="5" t="n">
        <v>354</v>
      </c>
    </row>
    <row r="14" spans="1:7">
      <c r="A14" s="4" t="s">
        <v>267</v>
      </c>
    </row>
    <row r="15" spans="1:7">
      <c r="A15" s="4" t="s">
        <v>380</v>
      </c>
      <c r="D15" s="5" t="n">
        <v>3711</v>
      </c>
      <c r="E15" s="6" t="n">
        <v>3711</v>
      </c>
    </row>
    <row r="16" spans="1:7">
      <c r="A16" s="4" t="s">
        <v>381</v>
      </c>
    </row>
    <row r="17" spans="1:7">
      <c r="A17" s="4" t="s">
        <v>382</v>
      </c>
      <c r="G17" s="5" t="n">
        <v>6000000</v>
      </c>
    </row>
    <row r="18" spans="1:7">
      <c r="A18" s="4" t="s">
        <v>377</v>
      </c>
      <c r="G18" s="5" t="n">
        <v>-342804</v>
      </c>
    </row>
    <row r="19" spans="1:7">
      <c r="A19" s="4" t="s">
        <v>383</v>
      </c>
      <c r="F19" s="4" t="s">
        <v>384</v>
      </c>
    </row>
    <row r="20" spans="1:7">
      <c r="A20" s="4" t="s">
        <v>385</v>
      </c>
    </row>
    <row r="21" spans="1:7">
      <c r="A21" s="4" t="s">
        <v>372</v>
      </c>
      <c r="G21" s="5" t="n">
        <v>3750</v>
      </c>
    </row>
    <row r="22" spans="1:7">
      <c r="A22" s="4" t="s">
        <v>374</v>
      </c>
      <c r="F22" s="6" t="n">
        <v>78469</v>
      </c>
    </row>
    <row r="23" spans="1:7">
      <c r="A23" s="4" t="s">
        <v>376</v>
      </c>
      <c r="G23" s="5" t="n">
        <v>154787</v>
      </c>
    </row>
    <row r="24" spans="1:7">
      <c r="A24" s="4" t="s">
        <v>386</v>
      </c>
    </row>
    <row r="25" spans="1:7">
      <c r="A25" s="4" t="s">
        <v>372</v>
      </c>
      <c r="G25" s="5" t="n">
        <v>291659</v>
      </c>
    </row>
    <row r="26" spans="1:7">
      <c r="A26" s="4" t="s">
        <v>374</v>
      </c>
      <c r="F26" s="5" t="n">
        <v>88810</v>
      </c>
    </row>
    <row r="27" spans="1:7">
      <c r="A27" s="4" t="s">
        <v>387</v>
      </c>
      <c r="F27" s="5" t="n">
        <v>8821</v>
      </c>
      <c r="G27" s="5" t="n">
        <v>79989</v>
      </c>
    </row>
    <row r="28" spans="1:7">
      <c r="A28" s="4" t="s">
        <v>388</v>
      </c>
    </row>
    <row r="29" spans="1:7">
      <c r="A29" s="4" t="s">
        <v>372</v>
      </c>
      <c r="G29" s="6" t="n">
        <v>22691</v>
      </c>
    </row>
    <row r="30" spans="1:7">
      <c r="A30" s="4" t="s">
        <v>389</v>
      </c>
    </row>
    <row r="31" spans="1:7">
      <c r="A31" s="4" t="s">
        <v>372</v>
      </c>
      <c r="F31" s="5" t="n">
        <v>20000</v>
      </c>
    </row>
    <row r="32" spans="1:7">
      <c r="A32" s="4" t="s">
        <v>390</v>
      </c>
      <c r="G32" s="5" t="n">
        <v>6000</v>
      </c>
    </row>
    <row r="33" spans="1:7">
      <c r="A33" s="4" t="s">
        <v>391</v>
      </c>
      <c r="D33" s="5" t="n">
        <v>24722</v>
      </c>
      <c r="G33" s="6" t="n">
        <v>100191</v>
      </c>
    </row>
    <row r="34" spans="1:7">
      <c r="A34" s="4" t="s">
        <v>392</v>
      </c>
    </row>
    <row r="35" spans="1:7">
      <c r="A35" s="4" t="s">
        <v>374</v>
      </c>
      <c r="F35" s="5" t="n">
        <v>778034</v>
      </c>
    </row>
    <row r="36" spans="1:7">
      <c r="A36" s="4" t="s">
        <v>391</v>
      </c>
      <c r="F36" s="6" t="n">
        <v>312</v>
      </c>
      <c r="G36" s="6" t="n">
        <v>379498</v>
      </c>
    </row>
    <row r="37" spans="1:7">
      <c r="A37" s="4" t="s">
        <v>393</v>
      </c>
    </row>
    <row r="38" spans="1:7">
      <c r="A38" s="4" t="s">
        <v>371</v>
      </c>
      <c r="D38" s="5" t="n">
        <v>222194</v>
      </c>
    </row>
    <row r="39" spans="1:7">
      <c r="A39" s="4" t="s">
        <v>390</v>
      </c>
      <c r="C39" s="5" t="n">
        <v>18214</v>
      </c>
    </row>
    <row r="40" spans="1:7">
      <c r="A40" s="4" t="s">
        <v>391</v>
      </c>
      <c r="D40" s="6" t="n">
        <v>2388</v>
      </c>
    </row>
    <row r="41" spans="1:7">
      <c r="A41" s="4" t="s">
        <v>394</v>
      </c>
      <c r="C41" s="5" t="n">
        <v>22</v>
      </c>
    </row>
    <row r="42" spans="1:7">
      <c r="A42" s="4" t="s">
        <v>395</v>
      </c>
      <c r="C42" s="4" t="s">
        <v>396</v>
      </c>
    </row>
    <row r="43" spans="1:7">
      <c r="A43" s="4" t="s">
        <v>397</v>
      </c>
      <c r="C43" s="4" t="s">
        <v>398</v>
      </c>
    </row>
    <row r="44" spans="1:7">
      <c r="A44" s="4" t="s">
        <v>399</v>
      </c>
      <c r="D44" s="4" t="s">
        <v>400</v>
      </c>
    </row>
    <row r="45" spans="1:7">
      <c r="A45" s="4" t="s">
        <v>378</v>
      </c>
      <c r="C45" s="6" t="n">
        <v>671481</v>
      </c>
    </row>
    <row r="46" spans="1:7">
      <c r="A46" s="4" t="s">
        <v>401</v>
      </c>
    </row>
    <row r="47" spans="1:7">
      <c r="A47" s="4" t="s">
        <v>378</v>
      </c>
      <c r="D47" s="6" t="n">
        <v>657304</v>
      </c>
    </row>
    <row r="48" spans="1:7">
      <c r="A48" s="4" t="s">
        <v>402</v>
      </c>
    </row>
    <row r="49" spans="1:7">
      <c r="A49" s="4" t="s">
        <v>378</v>
      </c>
      <c r="D49" s="6" t="n">
        <v>14177</v>
      </c>
    </row>
    <row r="50" spans="1:7"/>
    <row r="51" spans="1:7">
      <c r="A51" s="4" t="s">
        <v>341</v>
      </c>
      <c r="B51" s="4" t="s">
        <v>403</v>
      </c>
    </row>
  </sheetData>
  <mergeCells count="3">
    <mergeCell ref="A1:B1"/>
    <mergeCell ref="A50:F50"/>
    <mergeCell ref="B51:F5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04</v>
      </c>
      <c r="C1" s="2" t="s">
        <v>2</v>
      </c>
      <c r="D1" s="2" t="s">
        <v>33</v>
      </c>
    </row>
    <row r="2" spans="1:4">
      <c r="A2" s="4" t="s">
        <v>405</v>
      </c>
      <c r="C2" s="6" t="n">
        <v>12970092</v>
      </c>
      <c r="D2" s="6" t="n">
        <v>12427260</v>
      </c>
    </row>
    <row r="3" spans="1:4">
      <c r="A3" s="4" t="s">
        <v>262</v>
      </c>
    </row>
    <row r="4" spans="1:4">
      <c r="A4" s="4" t="s">
        <v>406</v>
      </c>
      <c r="B4" s="4" t="s">
        <v>341</v>
      </c>
      <c r="C4" s="5" t="n">
        <v>106299</v>
      </c>
      <c r="D4" s="5" t="n">
        <v>106299</v>
      </c>
    </row>
    <row r="5" spans="1:4">
      <c r="A5" s="4" t="s">
        <v>407</v>
      </c>
      <c r="C5" s="5" t="n">
        <v>12569237</v>
      </c>
      <c r="D5" s="5" t="n">
        <v>12036804</v>
      </c>
    </row>
    <row r="6" spans="1:4">
      <c r="A6" s="4" t="s">
        <v>408</v>
      </c>
      <c r="B6" s="4" t="s">
        <v>341</v>
      </c>
      <c r="C6" s="4" t="s">
        <v>38</v>
      </c>
      <c r="D6" s="4" t="s">
        <v>38</v>
      </c>
    </row>
    <row r="7" spans="1:4">
      <c r="A7" s="4" t="s">
        <v>405</v>
      </c>
      <c r="C7" s="6" t="n">
        <v>12675536</v>
      </c>
      <c r="D7" s="6" t="n">
        <v>12143103</v>
      </c>
    </row>
    <row r="8" spans="1:4"/>
    <row r="9" spans="1:4">
      <c r="A9" s="4" t="s">
        <v>341</v>
      </c>
      <c r="B9" s="4" t="s">
        <v>409</v>
      </c>
    </row>
  </sheetData>
  <mergeCells count="3">
    <mergeCell ref="A1:B1"/>
    <mergeCell ref="A8:C8"/>
    <mergeCell ref="B9:C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364</v>
      </c>
    </row>
    <row r="3" spans="1:2">
      <c r="A3" s="4" t="s">
        <v>411</v>
      </c>
      <c r="B3" s="6" t="n">
        <v>238244</v>
      </c>
    </row>
    <row r="4" spans="1:2">
      <c r="A4" s="4" t="s">
        <v>262</v>
      </c>
    </row>
    <row r="5" spans="1:2">
      <c r="A5" s="4" t="s">
        <v>411</v>
      </c>
      <c r="B5" s="5" t="n">
        <v>10909872</v>
      </c>
    </row>
    <row r="6" spans="1:2">
      <c r="A6" s="4" t="s">
        <v>412</v>
      </c>
      <c r="B6" s="5" t="n">
        <v>6722303</v>
      </c>
    </row>
    <row r="7" spans="1:2">
      <c r="A7" s="4" t="s">
        <v>413</v>
      </c>
      <c r="B7" s="4" t="s">
        <v>38</v>
      </c>
    </row>
    <row r="8" spans="1:2">
      <c r="A8" s="4" t="s">
        <v>414</v>
      </c>
      <c r="B8" s="5" t="n">
        <v>-4956639</v>
      </c>
    </row>
    <row r="9" spans="1:2">
      <c r="A9" s="4" t="s">
        <v>415</v>
      </c>
      <c r="B9" s="5" t="n">
        <v>12675536</v>
      </c>
    </row>
    <row r="10" spans="1:2">
      <c r="A10" s="4" t="s">
        <v>416</v>
      </c>
    </row>
    <row r="11" spans="1:2">
      <c r="A11" s="4" t="s">
        <v>411</v>
      </c>
      <c r="B11" s="5" t="n">
        <v>10252568</v>
      </c>
    </row>
    <row r="12" spans="1:2">
      <c r="A12" s="4" t="s">
        <v>412</v>
      </c>
      <c r="B12" s="5" t="n">
        <v>1181421</v>
      </c>
    </row>
    <row r="13" spans="1:2">
      <c r="A13" s="4" t="s">
        <v>413</v>
      </c>
      <c r="B13" s="4" t="s">
        <v>38</v>
      </c>
    </row>
    <row r="14" spans="1:2">
      <c r="A14" s="4" t="s">
        <v>414</v>
      </c>
      <c r="B14" s="4" t="s">
        <v>38</v>
      </c>
    </row>
    <row r="15" spans="1:2">
      <c r="A15" s="4" t="s">
        <v>415</v>
      </c>
      <c r="B15" s="5" t="n">
        <v>11433989</v>
      </c>
    </row>
    <row r="16" spans="1:2">
      <c r="A16" s="4" t="s">
        <v>417</v>
      </c>
    </row>
    <row r="17" spans="1:2">
      <c r="A17" s="4" t="s">
        <v>411</v>
      </c>
      <c r="B17" s="4" t="s">
        <v>38</v>
      </c>
    </row>
    <row r="18" spans="1:2">
      <c r="A18" s="4" t="s">
        <v>412</v>
      </c>
      <c r="B18" s="5" t="n">
        <v>3223931</v>
      </c>
    </row>
    <row r="19" spans="1:2">
      <c r="A19" s="4" t="s">
        <v>413</v>
      </c>
      <c r="B19" s="4" t="s">
        <v>38</v>
      </c>
    </row>
    <row r="20" spans="1:2">
      <c r="A20" s="4" t="s">
        <v>414</v>
      </c>
      <c r="B20" s="5" t="n">
        <v>-1525784</v>
      </c>
    </row>
    <row r="21" spans="1:2">
      <c r="A21" s="4" t="s">
        <v>415</v>
      </c>
      <c r="B21" s="5" t="n">
        <v>1698147</v>
      </c>
    </row>
    <row r="22" spans="1:2">
      <c r="A22" s="4" t="s">
        <v>418</v>
      </c>
    </row>
    <row r="23" spans="1:2">
      <c r="A23" s="4" t="s">
        <v>411</v>
      </c>
      <c r="B23" s="4" t="s">
        <v>38</v>
      </c>
    </row>
    <row r="24" spans="1:2">
      <c r="A24" s="4" t="s">
        <v>412</v>
      </c>
      <c r="B24" s="5" t="n">
        <v>1897502</v>
      </c>
    </row>
    <row r="25" spans="1:2">
      <c r="A25" s="4" t="s">
        <v>413</v>
      </c>
      <c r="B25" s="4" t="s">
        <v>38</v>
      </c>
    </row>
    <row r="26" spans="1:2">
      <c r="A26" s="4" t="s">
        <v>414</v>
      </c>
      <c r="B26" s="5" t="n">
        <v>-2886535</v>
      </c>
    </row>
    <row r="27" spans="1:2">
      <c r="A27" s="4" t="s">
        <v>415</v>
      </c>
      <c r="B27" s="5" t="n">
        <v>-989033</v>
      </c>
    </row>
    <row r="28" spans="1:2">
      <c r="A28" s="4" t="s">
        <v>419</v>
      </c>
    </row>
    <row r="29" spans="1:2">
      <c r="A29" s="4" t="s">
        <v>411</v>
      </c>
      <c r="B29" s="5" t="n">
        <v>657304</v>
      </c>
    </row>
    <row r="30" spans="1:2">
      <c r="A30" s="4" t="s">
        <v>412</v>
      </c>
      <c r="B30" s="5" t="n">
        <v>419449</v>
      </c>
    </row>
    <row r="31" spans="1:2">
      <c r="A31" s="4" t="s">
        <v>413</v>
      </c>
      <c r="B31" s="4" t="s">
        <v>38</v>
      </c>
    </row>
    <row r="32" spans="1:2">
      <c r="A32" s="4" t="s">
        <v>414</v>
      </c>
      <c r="B32" s="5" t="n">
        <v>-544320</v>
      </c>
    </row>
    <row r="33" spans="1:2">
      <c r="A33" s="4" t="s">
        <v>415</v>
      </c>
      <c r="B33" s="6" t="n">
        <v>532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0</v>
      </c>
      <c r="C1" s="2" t="s">
        <v>2</v>
      </c>
      <c r="D1" s="2" t="s">
        <v>33</v>
      </c>
    </row>
    <row r="2" spans="1:4">
      <c r="A2" s="4" t="s">
        <v>421</v>
      </c>
      <c r="C2" s="6" t="n">
        <v>2625</v>
      </c>
      <c r="D2" s="6" t="n">
        <v>6337</v>
      </c>
    </row>
    <row r="3" spans="1:4">
      <c r="A3" s="4" t="s">
        <v>267</v>
      </c>
    </row>
    <row r="4" spans="1:4">
      <c r="A4" s="4" t="s">
        <v>422</v>
      </c>
      <c r="C4" s="5" t="n">
        <v>-19828</v>
      </c>
      <c r="D4" s="5" t="n">
        <v>-16116</v>
      </c>
    </row>
    <row r="5" spans="1:4">
      <c r="A5" s="4" t="s">
        <v>421</v>
      </c>
      <c r="C5" s="5" t="n">
        <v>2625</v>
      </c>
      <c r="D5" s="5" t="n">
        <v>6337</v>
      </c>
    </row>
    <row r="6" spans="1:4">
      <c r="A6" s="4" t="s">
        <v>423</v>
      </c>
    </row>
    <row r="7" spans="1:4">
      <c r="A7" s="4" t="s">
        <v>424</v>
      </c>
      <c r="C7" s="5" t="n">
        <v>22453</v>
      </c>
      <c r="D7" s="5" t="n">
        <v>22453</v>
      </c>
    </row>
    <row r="8" spans="1:4">
      <c r="A8" s="4" t="s">
        <v>259</v>
      </c>
    </row>
    <row r="9" spans="1:4">
      <c r="A9" s="4" t="s">
        <v>422</v>
      </c>
      <c r="C9" s="5" t="n">
        <v>-3954</v>
      </c>
      <c r="D9" s="5" t="n">
        <v>-1717</v>
      </c>
    </row>
    <row r="10" spans="1:4">
      <c r="A10" s="4" t="s">
        <v>425</v>
      </c>
      <c r="B10" s="4" t="s">
        <v>341</v>
      </c>
      <c r="C10" s="4" t="s">
        <v>38</v>
      </c>
      <c r="D10" s="4" t="s">
        <v>38</v>
      </c>
    </row>
    <row r="11" spans="1:4">
      <c r="A11" s="4" t="s">
        <v>421</v>
      </c>
      <c r="C11" s="5" t="n">
        <v>294556</v>
      </c>
      <c r="D11" s="5" t="n">
        <v>284157</v>
      </c>
    </row>
    <row r="12" spans="1:4">
      <c r="A12" s="4" t="s">
        <v>426</v>
      </c>
    </row>
    <row r="13" spans="1:4">
      <c r="A13" s="4" t="s">
        <v>424</v>
      </c>
      <c r="C13" s="5" t="n">
        <v>30000</v>
      </c>
      <c r="D13" s="5" t="n">
        <v>30000</v>
      </c>
    </row>
    <row r="14" spans="1:4">
      <c r="A14" s="4" t="s">
        <v>427</v>
      </c>
    </row>
    <row r="15" spans="1:4">
      <c r="A15" s="4" t="s">
        <v>424</v>
      </c>
      <c r="C15" s="5" t="n">
        <v>69446</v>
      </c>
      <c r="D15" s="5" t="n">
        <v>69446</v>
      </c>
    </row>
    <row r="16" spans="1:4">
      <c r="A16" s="4" t="s">
        <v>428</v>
      </c>
    </row>
    <row r="17" spans="1:4">
      <c r="A17" s="4" t="s">
        <v>424</v>
      </c>
      <c r="C17" s="5" t="n">
        <v>184887</v>
      </c>
      <c r="D17" s="5" t="n">
        <v>186428</v>
      </c>
    </row>
    <row r="18" spans="1:4">
      <c r="A18" s="4" t="s">
        <v>429</v>
      </c>
    </row>
    <row r="19" spans="1:4">
      <c r="A19" s="4" t="s">
        <v>424</v>
      </c>
      <c r="C19" s="6" t="n">
        <v>14177</v>
      </c>
      <c r="D19" s="4" t="s">
        <v>38</v>
      </c>
    </row>
    <row r="20" spans="1:4"/>
    <row r="21" spans="1:4">
      <c r="A21" s="4" t="s">
        <v>341</v>
      </c>
      <c r="B21" s="4" t="s">
        <v>430</v>
      </c>
    </row>
  </sheetData>
  <mergeCells count="3">
    <mergeCell ref="A1:B1"/>
    <mergeCell ref="A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431</v>
      </c>
      <c r="B1" s="2" t="s">
        <v>1</v>
      </c>
      <c r="D1" s="2" t="s">
        <v>432</v>
      </c>
    </row>
    <row r="2" spans="1:4">
      <c r="B2" s="2" t="s">
        <v>2</v>
      </c>
      <c r="C2" s="2" t="s">
        <v>88</v>
      </c>
      <c r="D2" s="2" t="s">
        <v>33</v>
      </c>
    </row>
    <row r="3" spans="1:4">
      <c r="A3" s="3" t="s">
        <v>191</v>
      </c>
    </row>
    <row r="4" spans="1:4">
      <c r="A4" s="4" t="s">
        <v>433</v>
      </c>
      <c r="B4" s="6" t="n">
        <v>20626</v>
      </c>
      <c r="C4" s="6" t="n">
        <v>6067</v>
      </c>
      <c r="D4" s="6" t="n">
        <v>130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4</v>
      </c>
      <c r="B1" s="2" t="s">
        <v>1</v>
      </c>
      <c r="D1" s="2" t="s">
        <v>432</v>
      </c>
    </row>
    <row r="2" spans="1:4">
      <c r="B2" s="2" t="s">
        <v>2</v>
      </c>
      <c r="C2" s="2" t="s">
        <v>88</v>
      </c>
      <c r="D2" s="2" t="s">
        <v>33</v>
      </c>
    </row>
    <row r="3" spans="1:4">
      <c r="A3" s="3" t="s">
        <v>191</v>
      </c>
    </row>
    <row r="4" spans="1:4">
      <c r="A4" s="4" t="s">
        <v>435</v>
      </c>
      <c r="B4" s="6" t="n">
        <v>340117</v>
      </c>
      <c r="C4" s="6" t="n">
        <v>303327</v>
      </c>
      <c r="D4" s="6" t="n">
        <v>303327</v>
      </c>
    </row>
    <row r="5" spans="1:4">
      <c r="A5" s="4" t="s">
        <v>436</v>
      </c>
      <c r="B5" s="5" t="n">
        <v>222194</v>
      </c>
      <c r="D5" s="5" t="n">
        <v>23709</v>
      </c>
    </row>
    <row r="6" spans="1:4">
      <c r="A6" s="4" t="s">
        <v>433</v>
      </c>
      <c r="B6" s="5" t="n">
        <v>20626</v>
      </c>
      <c r="C6" s="6" t="n">
        <v>6067</v>
      </c>
      <c r="D6" s="5" t="n">
        <v>13081</v>
      </c>
    </row>
    <row r="7" spans="1:4">
      <c r="A7" s="4" t="s">
        <v>437</v>
      </c>
      <c r="B7" s="6" t="n">
        <v>582937</v>
      </c>
      <c r="D7" s="6" t="n">
        <v>3401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6"/>
    <col customWidth="1" max="6" min="6" width="16"/>
    <col customWidth="1" max="7" min="7" width="80"/>
    <col customWidth="1" max="8" min="8" width="14"/>
    <col customWidth="1" max="9" min="9" width="14"/>
    <col customWidth="1" max="10" min="10" width="14"/>
    <col customWidth="1" max="11" min="11" width="14"/>
    <col customWidth="1" max="12" min="12" width="14"/>
  </cols>
  <sheetData>
    <row r="1" spans="1:12">
      <c r="A1" s="1" t="s">
        <v>438</v>
      </c>
      <c r="C1" s="2" t="s">
        <v>439</v>
      </c>
      <c r="D1" s="2" t="s">
        <v>440</v>
      </c>
      <c r="E1" s="2" t="s">
        <v>441</v>
      </c>
      <c r="F1" s="2" t="s">
        <v>442</v>
      </c>
      <c r="G1" s="2" t="s">
        <v>443</v>
      </c>
      <c r="H1" s="2" t="s">
        <v>2</v>
      </c>
      <c r="I1" s="2" t="s">
        <v>88</v>
      </c>
      <c r="J1" s="2" t="s">
        <v>33</v>
      </c>
      <c r="K1" s="2" t="s">
        <v>444</v>
      </c>
      <c r="L1" s="2" t="s">
        <v>445</v>
      </c>
    </row>
    <row r="2" spans="1:12">
      <c r="A2" s="4" t="s">
        <v>446</v>
      </c>
      <c r="C2" s="6" t="n">
        <v>1381963</v>
      </c>
      <c r="D2" s="6" t="n">
        <v>9035</v>
      </c>
      <c r="E2" s="6" t="n">
        <v>10750</v>
      </c>
      <c r="F2" s="6" t="n">
        <v>3381</v>
      </c>
    </row>
    <row r="3" spans="1:12">
      <c r="A3" s="4" t="s">
        <v>377</v>
      </c>
      <c r="B3" s="4" t="s">
        <v>341</v>
      </c>
      <c r="H3" s="4" t="s">
        <v>38</v>
      </c>
      <c r="J3" s="4" t="s">
        <v>38</v>
      </c>
    </row>
    <row r="4" spans="1:12">
      <c r="A4" s="4" t="s">
        <v>447</v>
      </c>
      <c r="D4" s="6" t="n">
        <v>44000</v>
      </c>
      <c r="E4" s="6" t="n">
        <v>267500</v>
      </c>
      <c r="H4" s="5" t="n">
        <v>50000</v>
      </c>
    </row>
    <row r="5" spans="1:12">
      <c r="A5" s="4" t="s">
        <v>448</v>
      </c>
      <c r="G5" s="4" t="s">
        <v>449</v>
      </c>
    </row>
    <row r="6" spans="1:12">
      <c r="A6" s="4" t="s">
        <v>450</v>
      </c>
      <c r="F6" s="5" t="n">
        <v>50000</v>
      </c>
      <c r="G6" s="5" t="n">
        <v>136015</v>
      </c>
    </row>
    <row r="7" spans="1:12">
      <c r="A7" s="4" t="s">
        <v>451</v>
      </c>
      <c r="F7" s="5" t="n">
        <v>50000</v>
      </c>
      <c r="G7" s="5" t="n">
        <v>136015</v>
      </c>
    </row>
    <row r="8" spans="1:12">
      <c r="A8" s="4" t="s">
        <v>452</v>
      </c>
      <c r="E8" s="6" t="n">
        <v>1</v>
      </c>
      <c r="F8" s="6" t="n">
        <v>1</v>
      </c>
      <c r="G8" s="6" t="n">
        <v>1</v>
      </c>
    </row>
    <row r="9" spans="1:12">
      <c r="A9" s="4" t="s">
        <v>453</v>
      </c>
      <c r="G9" s="6" t="n">
        <v>59801</v>
      </c>
    </row>
    <row r="10" spans="1:12">
      <c r="A10" s="4" t="s">
        <v>454</v>
      </c>
    </row>
    <row r="11" spans="1:12">
      <c r="A11" s="4" t="s">
        <v>455</v>
      </c>
      <c r="H11" s="5" t="n">
        <v>21253</v>
      </c>
      <c r="I11" s="6" t="n">
        <v>2264</v>
      </c>
    </row>
    <row r="12" spans="1:12">
      <c r="A12" s="4" t="s">
        <v>453</v>
      </c>
      <c r="H12" s="5" t="n">
        <v>227168</v>
      </c>
      <c r="I12" s="5" t="n">
        <v>226435</v>
      </c>
    </row>
    <row r="13" spans="1:12">
      <c r="A13" s="4" t="s">
        <v>456</v>
      </c>
      <c r="H13" s="5" t="n">
        <v>0</v>
      </c>
      <c r="I13" s="5" t="n">
        <v>46700</v>
      </c>
    </row>
    <row r="14" spans="1:12">
      <c r="A14" s="4" t="s">
        <v>457</v>
      </c>
      <c r="H14" s="6" t="n">
        <v>100000</v>
      </c>
      <c r="I14" s="6" t="n">
        <v>100000</v>
      </c>
    </row>
    <row r="15" spans="1:12">
      <c r="A15" s="4" t="s">
        <v>458</v>
      </c>
    </row>
    <row r="16" spans="1:12">
      <c r="A16" s="4" t="s">
        <v>450</v>
      </c>
      <c r="G16" s="5" t="n">
        <v>100752</v>
      </c>
    </row>
    <row r="17" spans="1:12">
      <c r="A17" s="4" t="s">
        <v>451</v>
      </c>
      <c r="G17" s="5" t="n">
        <v>100752</v>
      </c>
    </row>
    <row r="18" spans="1:12">
      <c r="A18" s="4" t="s">
        <v>452</v>
      </c>
      <c r="G18" s="10" t="n">
        <v>0.665</v>
      </c>
    </row>
    <row r="19" spans="1:12">
      <c r="A19" s="4" t="s">
        <v>459</v>
      </c>
    </row>
    <row r="20" spans="1:12">
      <c r="A20" s="4" t="s">
        <v>460</v>
      </c>
      <c r="H20" s="4" t="s">
        <v>461</v>
      </c>
    </row>
    <row r="21" spans="1:12">
      <c r="A21" s="4" t="s">
        <v>462</v>
      </c>
    </row>
    <row r="22" spans="1:12">
      <c r="A22" s="4" t="s">
        <v>460</v>
      </c>
      <c r="H22" s="4" t="s">
        <v>461</v>
      </c>
    </row>
    <row r="23" spans="1:12">
      <c r="A23" s="4" t="s">
        <v>463</v>
      </c>
    </row>
    <row r="24" spans="1:12">
      <c r="A24" s="4" t="s">
        <v>464</v>
      </c>
      <c r="C24" s="4" t="s">
        <v>465</v>
      </c>
      <c r="D24" s="4" t="s">
        <v>466</v>
      </c>
      <c r="E24" s="4" t="s">
        <v>467</v>
      </c>
      <c r="F24" s="4" t="s">
        <v>467</v>
      </c>
      <c r="G24" s="4" t="s">
        <v>326</v>
      </c>
    </row>
    <row r="25" spans="1:12">
      <c r="A25" s="4" t="s">
        <v>468</v>
      </c>
    </row>
    <row r="26" spans="1:12">
      <c r="A26" s="4" t="s">
        <v>460</v>
      </c>
      <c r="G26" s="4" t="s">
        <v>469</v>
      </c>
    </row>
    <row r="27" spans="1:12">
      <c r="A27" s="4" t="s">
        <v>470</v>
      </c>
    </row>
    <row r="28" spans="1:12">
      <c r="A28" s="4" t="s">
        <v>460</v>
      </c>
      <c r="G28" s="4" t="s">
        <v>461</v>
      </c>
      <c r="K28" s="4" t="s">
        <v>461</v>
      </c>
      <c r="L28" s="4" t="s">
        <v>461</v>
      </c>
    </row>
    <row r="29" spans="1:12">
      <c r="A29" s="4" t="s">
        <v>471</v>
      </c>
    </row>
    <row r="30" spans="1:12">
      <c r="A30" s="4" t="s">
        <v>460</v>
      </c>
      <c r="G30" s="4" t="s">
        <v>461</v>
      </c>
      <c r="K30" s="4" t="s">
        <v>461</v>
      </c>
      <c r="L30" s="4" t="s">
        <v>461</v>
      </c>
    </row>
    <row r="31" spans="1:12">
      <c r="A31" s="4" t="s">
        <v>472</v>
      </c>
    </row>
    <row r="32" spans="1:12">
      <c r="A32" s="4" t="s">
        <v>446</v>
      </c>
      <c r="G32" s="6" t="n">
        <v>105000</v>
      </c>
    </row>
    <row r="33" spans="1:12">
      <c r="A33" s="4" t="s">
        <v>377</v>
      </c>
      <c r="G33" s="6" t="n">
        <v>2536</v>
      </c>
    </row>
    <row r="34" spans="1:12">
      <c r="A34" s="4" t="s">
        <v>473</v>
      </c>
      <c r="G34" s="4" t="s">
        <v>474</v>
      </c>
    </row>
    <row r="35" spans="1:12">
      <c r="A35" s="4" t="s">
        <v>455</v>
      </c>
      <c r="G35" s="6" t="n">
        <v>107536</v>
      </c>
    </row>
    <row r="36" spans="1:12">
      <c r="A36" s="4" t="s">
        <v>447</v>
      </c>
      <c r="H36" s="6" t="n">
        <v>250000</v>
      </c>
    </row>
    <row r="37" spans="1:12">
      <c r="A37" s="4" t="s">
        <v>448</v>
      </c>
      <c r="G37" s="4" t="s">
        <v>475</v>
      </c>
    </row>
    <row r="38" spans="1:12">
      <c r="A38" s="4" t="s">
        <v>476</v>
      </c>
    </row>
    <row r="39" spans="1:12">
      <c r="A39" s="4" t="s">
        <v>460</v>
      </c>
      <c r="G39" s="4" t="s">
        <v>469</v>
      </c>
    </row>
    <row r="40" spans="1:12">
      <c r="A40" s="4" t="s">
        <v>477</v>
      </c>
    </row>
    <row r="41" spans="1:12">
      <c r="A41" s="4" t="s">
        <v>460</v>
      </c>
      <c r="G41" s="4" t="s">
        <v>461</v>
      </c>
    </row>
    <row r="42" spans="1:12">
      <c r="A42" s="4" t="s">
        <v>478</v>
      </c>
    </row>
    <row r="43" spans="1:12">
      <c r="A43" s="4" t="s">
        <v>460</v>
      </c>
      <c r="G43" s="4" t="s">
        <v>461</v>
      </c>
    </row>
    <row r="44" spans="1:12">
      <c r="A44" s="4" t="s">
        <v>479</v>
      </c>
    </row>
    <row r="45" spans="1:12">
      <c r="A45" s="4" t="s">
        <v>464</v>
      </c>
      <c r="G45" s="4" t="s">
        <v>480</v>
      </c>
    </row>
    <row r="46" spans="1:12">
      <c r="A46" s="4" t="s">
        <v>481</v>
      </c>
    </row>
    <row r="47" spans="1:12">
      <c r="A47" s="4" t="s">
        <v>464</v>
      </c>
      <c r="G47" s="4" t="s">
        <v>466</v>
      </c>
    </row>
    <row r="48" spans="1:12">
      <c r="A48" s="4" t="s">
        <v>482</v>
      </c>
    </row>
    <row r="49" spans="1:12">
      <c r="A49" s="4" t="s">
        <v>464</v>
      </c>
      <c r="G49" s="4" t="s">
        <v>326</v>
      </c>
    </row>
    <row r="50" spans="1:12"/>
    <row r="51" spans="1:12">
      <c r="A51" s="4" t="s">
        <v>341</v>
      </c>
      <c r="B51" s="4" t="s">
        <v>403</v>
      </c>
    </row>
  </sheetData>
  <mergeCells count="3">
    <mergeCell ref="A1:B1"/>
    <mergeCell ref="A50:K50"/>
    <mergeCell ref="B51:K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483916</v>
      </c>
      <c r="C4" s="6" t="n">
        <v>559678</v>
      </c>
      <c r="D4" s="6" t="n">
        <v>1480735</v>
      </c>
      <c r="E4" s="6" t="n">
        <v>1287908</v>
      </c>
    </row>
    <row r="5" spans="1:5">
      <c r="A5" s="3" t="s">
        <v>91</v>
      </c>
    </row>
    <row r="6" spans="1:5">
      <c r="A6" s="4" t="s">
        <v>92</v>
      </c>
      <c r="B6" s="5" t="n">
        <v>358630</v>
      </c>
      <c r="C6" s="5" t="n">
        <v>370105</v>
      </c>
      <c r="D6" s="5" t="n">
        <v>752433</v>
      </c>
      <c r="E6" s="5" t="n">
        <v>837960</v>
      </c>
    </row>
    <row r="7" spans="1:5">
      <c r="A7" s="4" t="s">
        <v>93</v>
      </c>
      <c r="B7" s="5" t="n">
        <v>1038348</v>
      </c>
      <c r="C7" s="5" t="n">
        <v>619660</v>
      </c>
      <c r="D7" s="5" t="n">
        <v>1814070</v>
      </c>
      <c r="E7" s="5" t="n">
        <v>1350085</v>
      </c>
    </row>
    <row r="8" spans="1:5">
      <c r="A8" s="4" t="s">
        <v>94</v>
      </c>
      <c r="B8" s="5" t="n">
        <v>360813</v>
      </c>
      <c r="C8" s="5" t="n">
        <v>109936</v>
      </c>
      <c r="D8" s="5" t="n">
        <v>570896</v>
      </c>
      <c r="E8" s="5" t="n">
        <v>224311</v>
      </c>
    </row>
    <row r="9" spans="1:5">
      <c r="A9" s="4" t="s">
        <v>95</v>
      </c>
      <c r="B9" s="5" t="n">
        <v>1757791</v>
      </c>
      <c r="C9" s="5" t="n">
        <v>1099701</v>
      </c>
      <c r="D9" s="5" t="n">
        <v>3137399</v>
      </c>
      <c r="E9" s="5" t="n">
        <v>2412356</v>
      </c>
    </row>
    <row r="10" spans="1:5">
      <c r="A10" s="4" t="s">
        <v>96</v>
      </c>
      <c r="B10" s="5" t="n">
        <v>-1273875</v>
      </c>
      <c r="C10" s="5" t="n">
        <v>-540023</v>
      </c>
      <c r="D10" s="5" t="n">
        <v>-1656664</v>
      </c>
      <c r="E10" s="5" t="n">
        <v>-1124448</v>
      </c>
    </row>
    <row r="11" spans="1:5">
      <c r="A11" s="3" t="s">
        <v>97</v>
      </c>
    </row>
    <row r="12" spans="1:5">
      <c r="A12" s="4" t="s">
        <v>98</v>
      </c>
      <c r="B12" s="5" t="n">
        <v>-499770</v>
      </c>
      <c r="C12" s="5" t="n">
        <v>-930475</v>
      </c>
      <c r="D12" s="5" t="n">
        <v>-7968634</v>
      </c>
      <c r="E12" s="5" t="n">
        <v>-1225075</v>
      </c>
    </row>
    <row r="13" spans="1:5">
      <c r="A13" s="4" t="s">
        <v>99</v>
      </c>
      <c r="B13" s="4" t="s">
        <v>38</v>
      </c>
      <c r="C13" s="5" t="n">
        <v>5727</v>
      </c>
      <c r="D13" s="5" t="n">
        <v>18905</v>
      </c>
      <c r="E13" s="5" t="n">
        <v>22907</v>
      </c>
    </row>
    <row r="14" spans="1:5">
      <c r="A14" s="4" t="s">
        <v>100</v>
      </c>
      <c r="B14" s="5" t="n">
        <v>513833</v>
      </c>
      <c r="C14" s="5" t="n">
        <v>-63685</v>
      </c>
      <c r="D14" s="5" t="n">
        <v>1246186</v>
      </c>
      <c r="E14" s="5" t="n">
        <v>-63685</v>
      </c>
    </row>
    <row r="15" spans="1:5">
      <c r="A15" s="4" t="s">
        <v>101</v>
      </c>
      <c r="B15" s="5" t="n">
        <v>14063</v>
      </c>
      <c r="C15" s="5" t="n">
        <v>-988433</v>
      </c>
      <c r="D15" s="5" t="n">
        <v>-6703543</v>
      </c>
      <c r="E15" s="5" t="n">
        <v>-1265853</v>
      </c>
    </row>
    <row r="16" spans="1:5">
      <c r="A16" s="4" t="s">
        <v>102</v>
      </c>
      <c r="B16" s="5" t="n">
        <v>-1259812</v>
      </c>
      <c r="C16" s="5" t="n">
        <v>-1528456</v>
      </c>
      <c r="D16" s="5" t="n">
        <v>-8360207</v>
      </c>
      <c r="E16" s="5" t="n">
        <v>-2390301</v>
      </c>
    </row>
    <row r="17" spans="1:5">
      <c r="A17" s="4" t="s">
        <v>103</v>
      </c>
      <c r="B17" s="4" t="s">
        <v>38</v>
      </c>
      <c r="C17" s="4" t="s">
        <v>38</v>
      </c>
      <c r="D17" s="5" t="n">
        <v>-4995975</v>
      </c>
      <c r="E17" s="4" t="s">
        <v>38</v>
      </c>
    </row>
    <row r="18" spans="1:5">
      <c r="A18" s="4" t="s">
        <v>104</v>
      </c>
      <c r="B18" s="6" t="n">
        <v>-1259812</v>
      </c>
      <c r="C18" s="6" t="n">
        <v>-1528456</v>
      </c>
      <c r="D18" s="6" t="n">
        <v>-13356182</v>
      </c>
      <c r="E18" s="6" t="n">
        <v>-2390301</v>
      </c>
    </row>
    <row r="19" spans="1:5">
      <c r="A19" s="4" t="s">
        <v>105</v>
      </c>
      <c r="B19" s="8" t="n">
        <v>-0.05</v>
      </c>
      <c r="C19" s="9" t="n">
        <v>-0.1</v>
      </c>
      <c r="D19" s="8" t="n">
        <v>-0.58</v>
      </c>
      <c r="E19" s="8" t="n">
        <v>-0.16</v>
      </c>
    </row>
    <row r="20" spans="1:5">
      <c r="A20" s="4" t="s">
        <v>106</v>
      </c>
      <c r="B20" s="5" t="n">
        <v>23672003</v>
      </c>
      <c r="C20" s="5" t="n">
        <v>14941836</v>
      </c>
      <c r="D20" s="5" t="n">
        <v>22739440</v>
      </c>
      <c r="E20" s="5" t="n">
        <v>149213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3</v>
      </c>
      <c r="C1" s="2" t="s">
        <v>2</v>
      </c>
      <c r="D1" s="2" t="s">
        <v>33</v>
      </c>
    </row>
    <row r="2" spans="1:4">
      <c r="A2" s="4" t="s">
        <v>377</v>
      </c>
      <c r="B2" s="4" t="s">
        <v>341</v>
      </c>
      <c r="C2" s="4" t="s">
        <v>38</v>
      </c>
      <c r="D2" s="4" t="s">
        <v>38</v>
      </c>
    </row>
    <row r="3" spans="1:4">
      <c r="A3" s="4" t="s">
        <v>484</v>
      </c>
      <c r="C3" s="5" t="n">
        <v>1792951</v>
      </c>
      <c r="D3" s="5" t="n">
        <v>1595697</v>
      </c>
    </row>
    <row r="4" spans="1:4">
      <c r="A4" s="4" t="s">
        <v>485</v>
      </c>
    </row>
    <row r="5" spans="1:4">
      <c r="A5" s="4" t="s">
        <v>486</v>
      </c>
      <c r="B5" s="4" t="s">
        <v>345</v>
      </c>
      <c r="C5" s="5" t="n">
        <v>1050000</v>
      </c>
      <c r="D5" s="5" t="n">
        <v>1050000</v>
      </c>
    </row>
    <row r="6" spans="1:4">
      <c r="A6" s="4" t="s">
        <v>487</v>
      </c>
    </row>
    <row r="7" spans="1:4">
      <c r="A7" s="4" t="s">
        <v>486</v>
      </c>
      <c r="B7" s="4" t="s">
        <v>347</v>
      </c>
      <c r="C7" s="5" t="n">
        <v>250000</v>
      </c>
      <c r="D7" s="5" t="n">
        <v>250000</v>
      </c>
    </row>
    <row r="8" spans="1:4">
      <c r="A8" s="4" t="s">
        <v>488</v>
      </c>
    </row>
    <row r="9" spans="1:4">
      <c r="A9" s="4" t="s">
        <v>486</v>
      </c>
      <c r="B9" s="4" t="s">
        <v>349</v>
      </c>
      <c r="C9" s="5" t="n">
        <v>120629</v>
      </c>
      <c r="D9" s="5" t="n">
        <v>120629</v>
      </c>
    </row>
    <row r="10" spans="1:4">
      <c r="A10" s="4" t="s">
        <v>489</v>
      </c>
    </row>
    <row r="11" spans="1:4">
      <c r="A11" s="4" t="s">
        <v>486</v>
      </c>
      <c r="B11" s="4" t="s">
        <v>490</v>
      </c>
      <c r="C11" s="5" t="n">
        <v>38000</v>
      </c>
      <c r="D11" s="5" t="n">
        <v>38000</v>
      </c>
    </row>
    <row r="12" spans="1:4">
      <c r="A12" s="4" t="s">
        <v>491</v>
      </c>
    </row>
    <row r="13" spans="1:4">
      <c r="A13" s="4" t="s">
        <v>486</v>
      </c>
      <c r="B13" s="4" t="s">
        <v>492</v>
      </c>
      <c r="C13" s="5" t="n">
        <v>100000</v>
      </c>
      <c r="D13" s="5" t="n">
        <v>100000</v>
      </c>
    </row>
    <row r="14" spans="1:4">
      <c r="A14" s="4" t="s">
        <v>493</v>
      </c>
    </row>
    <row r="15" spans="1:4">
      <c r="A15" s="4" t="s">
        <v>486</v>
      </c>
      <c r="B15" s="4" t="s">
        <v>494</v>
      </c>
      <c r="C15" s="5" t="n">
        <v>50000</v>
      </c>
      <c r="D15" s="5" t="n">
        <v>50000</v>
      </c>
    </row>
    <row r="16" spans="1:4">
      <c r="A16" s="4" t="s">
        <v>495</v>
      </c>
    </row>
    <row r="17" spans="1:4">
      <c r="A17" s="4" t="s">
        <v>486</v>
      </c>
      <c r="B17" s="4" t="s">
        <v>496</v>
      </c>
      <c r="C17" s="5" t="n">
        <v>209525</v>
      </c>
      <c r="D17" s="4" t="s">
        <v>38</v>
      </c>
    </row>
    <row r="18" spans="1:4">
      <c r="A18" s="4" t="s">
        <v>497</v>
      </c>
    </row>
    <row r="19" spans="1:4">
      <c r="A19" s="4" t="s">
        <v>377</v>
      </c>
      <c r="C19" s="5" t="n">
        <v>-25203</v>
      </c>
      <c r="D19" s="5" t="n">
        <v>-12932</v>
      </c>
    </row>
    <row r="20" spans="1:4">
      <c r="A20" s="4" t="s">
        <v>486</v>
      </c>
      <c r="C20" s="5" t="n">
        <v>1792951</v>
      </c>
      <c r="D20" s="5" t="n">
        <v>1595697</v>
      </c>
    </row>
    <row r="21" spans="1:4">
      <c r="A21" s="4" t="s">
        <v>484</v>
      </c>
      <c r="C21" s="5" t="n">
        <v>1792951</v>
      </c>
      <c r="D21" s="5" t="n">
        <v>1595697</v>
      </c>
    </row>
    <row r="22" spans="1:4">
      <c r="A22" s="4" t="s">
        <v>498</v>
      </c>
      <c r="C22" s="4" t="s">
        <v>38</v>
      </c>
      <c r="D22" s="4" t="s">
        <v>38</v>
      </c>
    </row>
    <row r="23" spans="1:4"/>
    <row r="24" spans="1:4">
      <c r="A24" s="4" t="s">
        <v>341</v>
      </c>
      <c r="B24" s="4" t="s">
        <v>403</v>
      </c>
    </row>
    <row r="25" spans="1:4">
      <c r="A25" s="4" t="s">
        <v>345</v>
      </c>
      <c r="B25" s="4" t="s">
        <v>499</v>
      </c>
    </row>
    <row r="26" spans="1:4">
      <c r="A26" s="4" t="s">
        <v>347</v>
      </c>
      <c r="B26" s="4" t="s">
        <v>500</v>
      </c>
    </row>
    <row r="27" spans="1:4">
      <c r="A27" s="4" t="s">
        <v>349</v>
      </c>
      <c r="B27" s="4" t="s">
        <v>501</v>
      </c>
    </row>
    <row r="28" spans="1:4">
      <c r="A28" s="4" t="s">
        <v>490</v>
      </c>
      <c r="B28" s="4" t="s">
        <v>502</v>
      </c>
    </row>
    <row r="29" spans="1:4">
      <c r="A29" s="4" t="s">
        <v>492</v>
      </c>
      <c r="B29" s="4" t="s">
        <v>503</v>
      </c>
    </row>
    <row r="30" spans="1:4">
      <c r="A30" s="4" t="s">
        <v>494</v>
      </c>
      <c r="B30" s="4" t="s">
        <v>504</v>
      </c>
    </row>
    <row r="31" spans="1:4">
      <c r="A31" s="4" t="s">
        <v>496</v>
      </c>
      <c r="B31" s="4" t="s">
        <v>505</v>
      </c>
    </row>
  </sheetData>
  <mergeCells count="10">
    <mergeCell ref="A1:B1"/>
    <mergeCell ref="A23:C23"/>
    <mergeCell ref="B24:C24"/>
    <mergeCell ref="B25:C25"/>
    <mergeCell ref="B26:C26"/>
    <mergeCell ref="B27:C27"/>
    <mergeCell ref="B28:C28"/>
    <mergeCell ref="B29:C29"/>
    <mergeCell ref="B30:C30"/>
    <mergeCell ref="B31:C3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Y11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35"/>
    <col customWidth="1" max="6" min="6" width="27"/>
    <col customWidth="1" max="7" min="7" width="27"/>
    <col customWidth="1" max="8" min="8" width="27"/>
    <col customWidth="1" max="9" min="9" width="20"/>
    <col customWidth="1" max="10" min="10" width="37"/>
    <col customWidth="1" max="11" min="11" width="31"/>
    <col customWidth="1" max="12" min="12" width="27"/>
    <col customWidth="1" max="13" min="13" width="27"/>
    <col customWidth="1" max="14" min="14" width="21"/>
    <col customWidth="1" max="15" min="15" width="27"/>
    <col customWidth="1" max="16" min="16" width="20"/>
    <col customWidth="1" max="17" min="17" width="31"/>
    <col customWidth="1" max="18" min="18" width="30"/>
    <col customWidth="1" max="19" min="19" width="20"/>
    <col customWidth="1" max="20" min="20" width="27"/>
    <col customWidth="1" max="21" min="21" width="16"/>
    <col customWidth="1" max="22" min="22" width="37"/>
    <col customWidth="1" max="23" min="23" width="21"/>
    <col customWidth="1" max="24" min="24" width="80"/>
    <col customWidth="1" max="25" min="25" width="16"/>
  </cols>
  <sheetData>
    <row r="1" spans="1:25">
      <c r="A1" s="1" t="s">
        <v>506</v>
      </c>
      <c r="B1" s="2" t="s">
        <v>507</v>
      </c>
      <c r="C1" s="2" t="s">
        <v>439</v>
      </c>
      <c r="D1" s="2" t="s">
        <v>508</v>
      </c>
      <c r="E1" s="2" t="s">
        <v>509</v>
      </c>
      <c r="F1" s="2" t="s">
        <v>510</v>
      </c>
      <c r="G1" s="2" t="s">
        <v>511</v>
      </c>
      <c r="H1" s="2" t="s">
        <v>512</v>
      </c>
      <c r="I1" s="2" t="s">
        <v>513</v>
      </c>
      <c r="J1" s="2" t="s">
        <v>514</v>
      </c>
      <c r="K1" s="2" t="s">
        <v>515</v>
      </c>
      <c r="L1" s="2" t="s">
        <v>516</v>
      </c>
      <c r="M1" s="2" t="s">
        <v>517</v>
      </c>
      <c r="N1" s="2" t="s">
        <v>365</v>
      </c>
      <c r="O1" s="2" t="s">
        <v>518</v>
      </c>
      <c r="P1" s="2" t="s">
        <v>519</v>
      </c>
      <c r="Q1" s="2" t="s">
        <v>520</v>
      </c>
      <c r="R1" s="2" t="s">
        <v>521</v>
      </c>
      <c r="S1" s="2" t="s">
        <v>522</v>
      </c>
      <c r="T1" s="2" t="s">
        <v>523</v>
      </c>
      <c r="U1" s="2" t="s">
        <v>524</v>
      </c>
      <c r="V1" s="2" t="s">
        <v>525</v>
      </c>
      <c r="W1" s="2" t="s">
        <v>526</v>
      </c>
      <c r="X1" s="2" t="s">
        <v>527</v>
      </c>
      <c r="Y1" s="2" t="s">
        <v>33</v>
      </c>
    </row>
    <row r="2" spans="1:25">
      <c r="A2" s="4" t="s">
        <v>447</v>
      </c>
      <c r="J2" s="6" t="n">
        <v>44000</v>
      </c>
      <c r="K2" s="6" t="n">
        <v>44000</v>
      </c>
      <c r="Q2" s="6" t="n">
        <v>267500</v>
      </c>
      <c r="X2" s="6" t="n">
        <v>50000</v>
      </c>
    </row>
    <row r="3" spans="1:25">
      <c r="A3" s="4" t="s">
        <v>528</v>
      </c>
      <c r="F3" s="5" t="n">
        <v>50000</v>
      </c>
    </row>
    <row r="4" spans="1:25">
      <c r="A4" s="4" t="s">
        <v>529</v>
      </c>
      <c r="F4" s="6" t="n">
        <v>4500</v>
      </c>
    </row>
    <row r="5" spans="1:25">
      <c r="A5" s="4" t="s">
        <v>530</v>
      </c>
      <c r="R5" s="5" t="n">
        <v>50000</v>
      </c>
      <c r="V5" s="5" t="n">
        <v>136015</v>
      </c>
    </row>
    <row r="6" spans="1:25">
      <c r="A6" s="4" t="s">
        <v>531</v>
      </c>
      <c r="Q6" s="6" t="n">
        <v>1</v>
      </c>
      <c r="R6" s="6" t="n">
        <v>1</v>
      </c>
      <c r="V6" s="6" t="n">
        <v>1</v>
      </c>
    </row>
    <row r="7" spans="1:25">
      <c r="A7" s="4" t="s">
        <v>532</v>
      </c>
      <c r="R7" s="4" t="s">
        <v>533</v>
      </c>
    </row>
    <row r="8" spans="1:25">
      <c r="A8" s="4" t="s">
        <v>534</v>
      </c>
      <c r="R8" s="5" t="n">
        <v>50000</v>
      </c>
      <c r="V8" s="5" t="n">
        <v>136015</v>
      </c>
    </row>
    <row r="9" spans="1:25">
      <c r="A9" s="4" t="s">
        <v>453</v>
      </c>
      <c r="V9" s="6" t="n">
        <v>59801</v>
      </c>
    </row>
    <row r="10" spans="1:25">
      <c r="A10" s="4" t="s">
        <v>535</v>
      </c>
      <c r="C10" s="4" t="s">
        <v>536</v>
      </c>
    </row>
    <row r="11" spans="1:25">
      <c r="A11" s="4" t="s">
        <v>463</v>
      </c>
    </row>
    <row r="12" spans="1:25">
      <c r="A12" s="4" t="s">
        <v>464</v>
      </c>
      <c r="C12" s="4" t="s">
        <v>465</v>
      </c>
      <c r="K12" s="4" t="s">
        <v>466</v>
      </c>
      <c r="Q12" s="4" t="s">
        <v>467</v>
      </c>
      <c r="R12" s="4" t="s">
        <v>467</v>
      </c>
      <c r="V12" s="4" t="s">
        <v>326</v>
      </c>
    </row>
    <row r="13" spans="1:25">
      <c r="A13" s="4" t="s">
        <v>472</v>
      </c>
    </row>
    <row r="14" spans="1:25">
      <c r="A14" s="4" t="s">
        <v>473</v>
      </c>
      <c r="V14" s="4" t="s">
        <v>474</v>
      </c>
    </row>
    <row r="15" spans="1:25">
      <c r="A15" s="4" t="s">
        <v>447</v>
      </c>
      <c r="X15" s="5" t="n">
        <v>250000</v>
      </c>
    </row>
    <row r="16" spans="1:25">
      <c r="A16" s="4" t="s">
        <v>537</v>
      </c>
    </row>
    <row r="17" spans="1:25">
      <c r="A17" s="4" t="s">
        <v>473</v>
      </c>
      <c r="J17" s="4" t="s">
        <v>538</v>
      </c>
      <c r="K17" s="4" t="s">
        <v>538</v>
      </c>
    </row>
    <row r="18" spans="1:25">
      <c r="A18" s="4" t="s">
        <v>539</v>
      </c>
      <c r="J18" s="4" t="s">
        <v>540</v>
      </c>
    </row>
    <row r="19" spans="1:25">
      <c r="A19" s="4" t="s">
        <v>447</v>
      </c>
      <c r="X19" s="6" t="n">
        <v>44000</v>
      </c>
    </row>
    <row r="20" spans="1:25">
      <c r="A20" s="4" t="s">
        <v>531</v>
      </c>
      <c r="J20" s="10" t="n">
        <v>0.665</v>
      </c>
      <c r="K20" s="10" t="n">
        <v>0.665</v>
      </c>
    </row>
    <row r="21" spans="1:25">
      <c r="A21" s="4" t="s">
        <v>534</v>
      </c>
      <c r="J21" s="5" t="n">
        <v>100000</v>
      </c>
    </row>
    <row r="22" spans="1:25">
      <c r="A22" s="4" t="s">
        <v>541</v>
      </c>
    </row>
    <row r="23" spans="1:25">
      <c r="A23" s="4" t="s">
        <v>473</v>
      </c>
      <c r="X23" s="4" t="s">
        <v>384</v>
      </c>
      <c r="Y23" s="4" t="s">
        <v>384</v>
      </c>
    </row>
    <row r="24" spans="1:25">
      <c r="A24" s="4" t="s">
        <v>539</v>
      </c>
      <c r="X24" s="4" t="s">
        <v>542</v>
      </c>
      <c r="Y24" s="4" t="s">
        <v>542</v>
      </c>
    </row>
    <row r="25" spans="1:25">
      <c r="A25" s="4" t="s">
        <v>543</v>
      </c>
    </row>
    <row r="26" spans="1:25">
      <c r="A26" s="4" t="s">
        <v>528</v>
      </c>
      <c r="L26" s="5" t="n">
        <v>100000</v>
      </c>
    </row>
    <row r="27" spans="1:25">
      <c r="A27" s="4" t="s">
        <v>529</v>
      </c>
      <c r="L27" s="6" t="n">
        <v>12000</v>
      </c>
    </row>
    <row r="28" spans="1:25">
      <c r="A28" s="4" t="s">
        <v>485</v>
      </c>
    </row>
    <row r="29" spans="1:25">
      <c r="A29" s="4" t="s">
        <v>473</v>
      </c>
      <c r="X29" s="4" t="s">
        <v>544</v>
      </c>
      <c r="Y29" s="4" t="s">
        <v>544</v>
      </c>
    </row>
    <row r="30" spans="1:25">
      <c r="A30" s="4" t="s">
        <v>539</v>
      </c>
      <c r="X30" s="4" t="s">
        <v>545</v>
      </c>
      <c r="Y30" s="4" t="s">
        <v>545</v>
      </c>
    </row>
    <row r="31" spans="1:25">
      <c r="A31" s="4" t="s">
        <v>457</v>
      </c>
      <c r="N31" s="6" t="n">
        <v>100000</v>
      </c>
    </row>
    <row r="32" spans="1:25">
      <c r="A32" s="4" t="s">
        <v>546</v>
      </c>
    </row>
    <row r="33" spans="1:25">
      <c r="A33" s="4" t="s">
        <v>473</v>
      </c>
      <c r="W33" s="4" t="s">
        <v>544</v>
      </c>
    </row>
    <row r="34" spans="1:25">
      <c r="A34" s="4" t="s">
        <v>539</v>
      </c>
      <c r="W34" s="4" t="s">
        <v>545</v>
      </c>
    </row>
    <row r="35" spans="1:25">
      <c r="A35" s="4" t="s">
        <v>447</v>
      </c>
      <c r="W35" s="6" t="n">
        <v>1050000</v>
      </c>
    </row>
    <row r="36" spans="1:25">
      <c r="A36" s="4" t="s">
        <v>528</v>
      </c>
      <c r="O36" s="5" t="n">
        <v>200000</v>
      </c>
      <c r="T36" s="5" t="n">
        <v>100000</v>
      </c>
    </row>
    <row r="37" spans="1:25">
      <c r="A37" s="4" t="s">
        <v>529</v>
      </c>
      <c r="O37" s="6" t="n">
        <v>46700</v>
      </c>
      <c r="T37" s="6" t="n">
        <v>48000</v>
      </c>
    </row>
    <row r="38" spans="1:25">
      <c r="A38" s="4" t="s">
        <v>457</v>
      </c>
      <c r="O38" s="6" t="n">
        <v>100000</v>
      </c>
    </row>
    <row r="39" spans="1:25">
      <c r="A39" s="4" t="s">
        <v>487</v>
      </c>
    </row>
    <row r="40" spans="1:25">
      <c r="A40" s="4" t="s">
        <v>473</v>
      </c>
      <c r="X40" s="4" t="s">
        <v>461</v>
      </c>
      <c r="Y40" s="4" t="s">
        <v>461</v>
      </c>
    </row>
    <row r="41" spans="1:25">
      <c r="A41" s="4" t="s">
        <v>539</v>
      </c>
      <c r="X41" s="4" t="s">
        <v>547</v>
      </c>
      <c r="Y41" s="4" t="s">
        <v>547</v>
      </c>
    </row>
    <row r="42" spans="1:25">
      <c r="A42" s="4" t="s">
        <v>548</v>
      </c>
    </row>
    <row r="43" spans="1:25">
      <c r="A43" s="4" t="s">
        <v>530</v>
      </c>
      <c r="V43" s="5" t="n">
        <v>375000</v>
      </c>
    </row>
    <row r="44" spans="1:25">
      <c r="A44" s="4" t="s">
        <v>531</v>
      </c>
      <c r="V44" s="10" t="n">
        <v>0.665</v>
      </c>
    </row>
    <row r="45" spans="1:25">
      <c r="A45" s="4" t="s">
        <v>532</v>
      </c>
      <c r="V45" s="4" t="s">
        <v>549</v>
      </c>
    </row>
    <row r="46" spans="1:25">
      <c r="A46" s="4" t="s">
        <v>550</v>
      </c>
    </row>
    <row r="47" spans="1:25">
      <c r="A47" s="4" t="s">
        <v>530</v>
      </c>
      <c r="V47" s="5" t="n">
        <v>375000</v>
      </c>
    </row>
    <row r="48" spans="1:25">
      <c r="A48" s="4" t="s">
        <v>531</v>
      </c>
      <c r="V48" s="8" t="n">
        <v>1.25</v>
      </c>
    </row>
    <row r="49" spans="1:25">
      <c r="A49" s="4" t="s">
        <v>532</v>
      </c>
      <c r="V49" s="4" t="s">
        <v>551</v>
      </c>
    </row>
    <row r="50" spans="1:25">
      <c r="A50" s="4" t="s">
        <v>552</v>
      </c>
    </row>
    <row r="51" spans="1:25">
      <c r="A51" s="4" t="s">
        <v>530</v>
      </c>
      <c r="V51" s="5" t="n">
        <v>185000</v>
      </c>
    </row>
    <row r="52" spans="1:25">
      <c r="A52" s="4" t="s">
        <v>531</v>
      </c>
      <c r="V52" s="6" t="n">
        <v>2</v>
      </c>
    </row>
    <row r="53" spans="1:25">
      <c r="A53" s="4" t="s">
        <v>532</v>
      </c>
      <c r="V53" s="4" t="s">
        <v>551</v>
      </c>
    </row>
    <row r="54" spans="1:25">
      <c r="A54" s="4" t="s">
        <v>553</v>
      </c>
    </row>
    <row r="55" spans="1:25">
      <c r="A55" s="4" t="s">
        <v>473</v>
      </c>
      <c r="V55" s="4" t="s">
        <v>554</v>
      </c>
    </row>
    <row r="56" spans="1:25">
      <c r="A56" s="4" t="s">
        <v>539</v>
      </c>
      <c r="P56" s="4" t="s">
        <v>555</v>
      </c>
      <c r="V56" s="4" t="s">
        <v>547</v>
      </c>
    </row>
    <row r="57" spans="1:25">
      <c r="A57" s="4" t="s">
        <v>528</v>
      </c>
      <c r="P57" s="5" t="n">
        <v>30000</v>
      </c>
      <c r="S57" s="5" t="n">
        <v>75000</v>
      </c>
    </row>
    <row r="58" spans="1:25">
      <c r="A58" s="4" t="s">
        <v>556</v>
      </c>
      <c r="V58" s="6" t="n">
        <v>250000</v>
      </c>
    </row>
    <row r="59" spans="1:25">
      <c r="A59" s="4" t="s">
        <v>557</v>
      </c>
    </row>
    <row r="60" spans="1:25">
      <c r="A60" s="4" t="s">
        <v>473</v>
      </c>
      <c r="P60" s="4" t="s">
        <v>384</v>
      </c>
    </row>
    <row r="61" spans="1:25">
      <c r="A61" s="4" t="s">
        <v>488</v>
      </c>
    </row>
    <row r="62" spans="1:25">
      <c r="A62" s="4" t="s">
        <v>473</v>
      </c>
      <c r="U62" s="4" t="s">
        <v>558</v>
      </c>
      <c r="X62" s="4" t="s">
        <v>558</v>
      </c>
      <c r="Y62" s="4" t="s">
        <v>558</v>
      </c>
    </row>
    <row r="63" spans="1:25">
      <c r="A63" s="4" t="s">
        <v>539</v>
      </c>
      <c r="U63" s="4" t="s">
        <v>559</v>
      </c>
      <c r="X63" s="4" t="s">
        <v>12</v>
      </c>
      <c r="Y63" s="4" t="s">
        <v>12</v>
      </c>
    </row>
    <row r="64" spans="1:25">
      <c r="A64" s="4" t="s">
        <v>560</v>
      </c>
    </row>
    <row r="65" spans="1:25">
      <c r="A65" s="4" t="s">
        <v>528</v>
      </c>
      <c r="I65" s="5" t="n">
        <v>60000</v>
      </c>
    </row>
    <row r="66" spans="1:25">
      <c r="A66" s="4" t="s">
        <v>489</v>
      </c>
    </row>
    <row r="67" spans="1:25">
      <c r="A67" s="4" t="s">
        <v>473</v>
      </c>
      <c r="M67" s="4" t="s">
        <v>474</v>
      </c>
      <c r="X67" s="4" t="s">
        <v>461</v>
      </c>
      <c r="Y67" s="4" t="s">
        <v>461</v>
      </c>
    </row>
    <row r="68" spans="1:25">
      <c r="A68" s="4" t="s">
        <v>539</v>
      </c>
      <c r="X68" s="4" t="s">
        <v>561</v>
      </c>
      <c r="Y68" s="4" t="s">
        <v>561</v>
      </c>
    </row>
    <row r="69" spans="1:25">
      <c r="A69" s="4" t="s">
        <v>447</v>
      </c>
      <c r="M69" s="6" t="n">
        <v>32793</v>
      </c>
    </row>
    <row r="70" spans="1:25">
      <c r="A70" s="4" t="s">
        <v>528</v>
      </c>
      <c r="H70" s="5" t="n">
        <v>15000</v>
      </c>
    </row>
    <row r="71" spans="1:25">
      <c r="A71" s="4" t="s">
        <v>529</v>
      </c>
      <c r="H71" s="6" t="n">
        <v>1950</v>
      </c>
    </row>
    <row r="72" spans="1:25">
      <c r="A72" s="4" t="s">
        <v>453</v>
      </c>
      <c r="X72" s="6" t="n">
        <v>38000</v>
      </c>
    </row>
    <row r="73" spans="1:25">
      <c r="A73" s="4" t="s">
        <v>562</v>
      </c>
    </row>
    <row r="74" spans="1:25">
      <c r="A74" s="4" t="s">
        <v>563</v>
      </c>
      <c r="M74" s="4" t="s">
        <v>564</v>
      </c>
    </row>
    <row r="75" spans="1:25">
      <c r="A75" s="4" t="s">
        <v>565</v>
      </c>
    </row>
    <row r="76" spans="1:25">
      <c r="A76" s="4" t="s">
        <v>464</v>
      </c>
      <c r="M76" s="4" t="s">
        <v>566</v>
      </c>
    </row>
    <row r="77" spans="1:25">
      <c r="A77" s="4" t="s">
        <v>567</v>
      </c>
    </row>
    <row r="78" spans="1:25">
      <c r="A78" s="4" t="s">
        <v>473</v>
      </c>
      <c r="M78" s="4" t="s">
        <v>384</v>
      </c>
    </row>
    <row r="79" spans="1:25">
      <c r="A79" s="4" t="s">
        <v>539</v>
      </c>
      <c r="M79" s="4" t="s">
        <v>561</v>
      </c>
    </row>
    <row r="80" spans="1:25">
      <c r="A80" s="4" t="s">
        <v>447</v>
      </c>
      <c r="M80" s="6" t="n">
        <v>38000</v>
      </c>
    </row>
    <row r="81" spans="1:25">
      <c r="A81" s="4" t="s">
        <v>568</v>
      </c>
      <c r="M81" s="6" t="n">
        <v>3207</v>
      </c>
    </row>
    <row r="82" spans="1:25">
      <c r="A82" s="4" t="s">
        <v>534</v>
      </c>
      <c r="M82" s="5" t="n">
        <v>300000</v>
      </c>
    </row>
    <row r="83" spans="1:25">
      <c r="A83" s="4" t="s">
        <v>569</v>
      </c>
      <c r="M83" s="6" t="n">
        <v>36000</v>
      </c>
    </row>
    <row r="84" spans="1:25">
      <c r="A84" s="4" t="s">
        <v>570</v>
      </c>
      <c r="M84" s="5" t="n">
        <v>74</v>
      </c>
    </row>
    <row r="85" spans="1:25">
      <c r="A85" s="4" t="s">
        <v>571</v>
      </c>
      <c r="M85" s="5" t="n">
        <v>74</v>
      </c>
    </row>
    <row r="86" spans="1:25">
      <c r="A86" s="4" t="s">
        <v>572</v>
      </c>
      <c r="M86" s="6" t="n">
        <v>32793</v>
      </c>
    </row>
    <row r="87" spans="1:25">
      <c r="A87" s="4" t="s">
        <v>491</v>
      </c>
    </row>
    <row r="88" spans="1:25">
      <c r="A88" s="4" t="s">
        <v>473</v>
      </c>
      <c r="G88" s="4" t="s">
        <v>573</v>
      </c>
      <c r="X88" s="4" t="s">
        <v>573</v>
      </c>
      <c r="Y88" s="4" t="s">
        <v>573</v>
      </c>
    </row>
    <row r="89" spans="1:25">
      <c r="A89" s="4" t="s">
        <v>539</v>
      </c>
      <c r="G89" s="4" t="s">
        <v>574</v>
      </c>
      <c r="X89" s="4" t="s">
        <v>574</v>
      </c>
      <c r="Y89" s="4" t="s">
        <v>574</v>
      </c>
    </row>
    <row r="90" spans="1:25">
      <c r="A90" s="4" t="s">
        <v>447</v>
      </c>
      <c r="G90" s="6" t="n">
        <v>100000</v>
      </c>
      <c r="X90" s="6" t="n">
        <v>100000</v>
      </c>
    </row>
    <row r="91" spans="1:25">
      <c r="A91" s="4" t="s">
        <v>534</v>
      </c>
      <c r="G91" s="5" t="n">
        <v>250000</v>
      </c>
    </row>
    <row r="92" spans="1:25">
      <c r="A92" s="4" t="s">
        <v>569</v>
      </c>
      <c r="G92" s="6" t="n">
        <v>22500</v>
      </c>
    </row>
    <row r="93" spans="1:25">
      <c r="A93" s="4" t="s">
        <v>493</v>
      </c>
    </row>
    <row r="94" spans="1:25">
      <c r="A94" s="4" t="s">
        <v>473</v>
      </c>
      <c r="X94" s="4" t="s">
        <v>575</v>
      </c>
      <c r="Y94" s="4" t="s">
        <v>575</v>
      </c>
    </row>
    <row r="95" spans="1:25">
      <c r="A95" s="4" t="s">
        <v>539</v>
      </c>
      <c r="E95" s="4" t="s">
        <v>576</v>
      </c>
      <c r="X95" s="4" t="s">
        <v>577</v>
      </c>
      <c r="Y95" s="4" t="s">
        <v>577</v>
      </c>
    </row>
    <row r="96" spans="1:25">
      <c r="A96" s="4" t="s">
        <v>447</v>
      </c>
      <c r="E96" s="6" t="n">
        <v>50000</v>
      </c>
      <c r="X96" s="6" t="n">
        <v>50000</v>
      </c>
    </row>
    <row r="97" spans="1:25">
      <c r="A97" s="4" t="s">
        <v>528</v>
      </c>
      <c r="X97" s="5" t="n">
        <v>200000</v>
      </c>
    </row>
    <row r="98" spans="1:25">
      <c r="A98" s="4" t="s">
        <v>529</v>
      </c>
      <c r="X98" s="6" t="n">
        <v>16000</v>
      </c>
    </row>
    <row r="99" spans="1:25">
      <c r="A99" s="4" t="s">
        <v>571</v>
      </c>
      <c r="X99" s="6" t="n">
        <v>4997</v>
      </c>
    </row>
    <row r="100" spans="1:25">
      <c r="A100" s="4" t="s">
        <v>578</v>
      </c>
      <c r="E100" s="4" t="s">
        <v>579</v>
      </c>
    </row>
    <row r="101" spans="1:25">
      <c r="A101" s="4" t="s">
        <v>563</v>
      </c>
      <c r="E101" s="4" t="s">
        <v>580</v>
      </c>
      <c r="X101" s="4" t="s">
        <v>581</v>
      </c>
    </row>
    <row r="102" spans="1:25">
      <c r="A102" s="4" t="s">
        <v>453</v>
      </c>
      <c r="X102" s="6" t="n">
        <v>7935</v>
      </c>
    </row>
    <row r="103" spans="1:25">
      <c r="A103" s="4" t="s">
        <v>535</v>
      </c>
      <c r="X103" s="4" t="s">
        <v>582</v>
      </c>
    </row>
    <row r="104" spans="1:25">
      <c r="A104" s="4" t="s">
        <v>583</v>
      </c>
      <c r="X104" s="6" t="n">
        <v>16000</v>
      </c>
    </row>
    <row r="105" spans="1:25">
      <c r="A105" s="4" t="s">
        <v>584</v>
      </c>
      <c r="E105" s="5" t="n">
        <v>1250</v>
      </c>
    </row>
    <row r="106" spans="1:25">
      <c r="A106" s="4" t="s">
        <v>585</v>
      </c>
      <c r="E106" s="6" t="n">
        <v>40</v>
      </c>
    </row>
    <row r="107" spans="1:25">
      <c r="A107" s="4" t="s">
        <v>495</v>
      </c>
    </row>
    <row r="108" spans="1:25">
      <c r="A108" s="4" t="s">
        <v>473</v>
      </c>
      <c r="D108" s="4" t="s">
        <v>384</v>
      </c>
      <c r="X108" s="4" t="s">
        <v>554</v>
      </c>
      <c r="Y108" s="4" t="s">
        <v>554</v>
      </c>
    </row>
    <row r="109" spans="1:25">
      <c r="A109" s="4" t="s">
        <v>539</v>
      </c>
      <c r="D109" s="4" t="s">
        <v>586</v>
      </c>
      <c r="X109" s="4" t="s">
        <v>586</v>
      </c>
      <c r="Y109" s="4" t="s">
        <v>586</v>
      </c>
    </row>
    <row r="110" spans="1:25">
      <c r="A110" s="4" t="s">
        <v>447</v>
      </c>
      <c r="D110" s="6" t="n">
        <v>209525</v>
      </c>
      <c r="X110" s="6" t="n">
        <v>209525</v>
      </c>
    </row>
    <row r="111" spans="1:25">
      <c r="A111" s="4" t="s">
        <v>457</v>
      </c>
      <c r="D111" s="5" t="n">
        <v>100000</v>
      </c>
    </row>
    <row r="112" spans="1:25">
      <c r="A112" s="4" t="s">
        <v>568</v>
      </c>
      <c r="D112" s="6" t="n">
        <v>33524</v>
      </c>
    </row>
    <row r="113" spans="1:25">
      <c r="A113" s="4" t="s">
        <v>587</v>
      </c>
      <c r="B113" s="6" t="n">
        <v>7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6"/>
    <col customWidth="1" max="6" min="6" width="14"/>
    <col customWidth="1" max="7" min="7" width="16"/>
    <col customWidth="1" max="8" min="8" width="14"/>
    <col customWidth="1" max="9" min="9" width="14"/>
  </cols>
  <sheetData>
    <row r="1" spans="1:9">
      <c r="A1" s="1" t="s">
        <v>588</v>
      </c>
      <c r="B1" s="2" t="s">
        <v>589</v>
      </c>
      <c r="C1" s="2" t="s">
        <v>590</v>
      </c>
      <c r="D1" s="2" t="s">
        <v>88</v>
      </c>
      <c r="E1" s="2" t="s">
        <v>591</v>
      </c>
      <c r="F1" s="2" t="s">
        <v>592</v>
      </c>
      <c r="G1" s="2" t="s">
        <v>593</v>
      </c>
      <c r="H1" s="2" t="s">
        <v>2</v>
      </c>
      <c r="I1" s="2" t="s">
        <v>88</v>
      </c>
    </row>
    <row r="2" spans="1:9">
      <c r="A2" s="4" t="s">
        <v>594</v>
      </c>
      <c r="B2" s="5" t="n">
        <v>50000</v>
      </c>
    </row>
    <row r="3" spans="1:9">
      <c r="A3" s="4" t="s">
        <v>595</v>
      </c>
      <c r="B3" s="6" t="n">
        <v>4500</v>
      </c>
    </row>
    <row r="4" spans="1:9">
      <c r="A4" s="4" t="s">
        <v>453</v>
      </c>
      <c r="H4" s="6" t="n">
        <v>1209546</v>
      </c>
      <c r="I4" s="6" t="n">
        <v>307081</v>
      </c>
    </row>
    <row r="5" spans="1:9">
      <c r="A5" s="4" t="s">
        <v>596</v>
      </c>
    </row>
    <row r="6" spans="1:9">
      <c r="A6" s="4" t="s">
        <v>453</v>
      </c>
      <c r="H6" s="5" t="n">
        <v>383797</v>
      </c>
      <c r="I6" s="5" t="n">
        <v>381324</v>
      </c>
    </row>
    <row r="7" spans="1:9">
      <c r="A7" s="4" t="s">
        <v>597</v>
      </c>
      <c r="H7" s="5" t="n">
        <v>0</v>
      </c>
      <c r="I7" s="5" t="n">
        <v>114268</v>
      </c>
    </row>
    <row r="8" spans="1:9">
      <c r="A8" s="4" t="s">
        <v>456</v>
      </c>
      <c r="H8" s="6" t="n">
        <v>0</v>
      </c>
      <c r="I8" s="6" t="n">
        <v>58375</v>
      </c>
    </row>
    <row r="9" spans="1:9">
      <c r="A9" s="4" t="s">
        <v>596</v>
      </c>
    </row>
    <row r="10" spans="1:9">
      <c r="A10" s="4" t="s">
        <v>598</v>
      </c>
      <c r="E10" s="4" t="s">
        <v>559</v>
      </c>
      <c r="G10" s="4" t="s">
        <v>599</v>
      </c>
    </row>
    <row r="11" spans="1:9">
      <c r="A11" s="4" t="s">
        <v>594</v>
      </c>
      <c r="C11" s="5" t="n">
        <v>100000</v>
      </c>
      <c r="E11" s="5" t="n">
        <v>250000</v>
      </c>
      <c r="F11" s="5" t="n">
        <v>100000</v>
      </c>
    </row>
    <row r="12" spans="1:9">
      <c r="A12" s="4" t="s">
        <v>595</v>
      </c>
      <c r="C12" s="6" t="n">
        <v>12000</v>
      </c>
      <c r="E12" s="6" t="n">
        <v>58375</v>
      </c>
      <c r="F12" s="6" t="n">
        <v>48000</v>
      </c>
    </row>
    <row r="13" spans="1:9">
      <c r="A13" s="4" t="s">
        <v>457</v>
      </c>
      <c r="D13" s="6" t="n">
        <v>125000</v>
      </c>
      <c r="E13" s="6" t="n">
        <v>125000</v>
      </c>
    </row>
    <row r="14" spans="1:9">
      <c r="A14" s="4" t="s">
        <v>600</v>
      </c>
    </row>
    <row r="15" spans="1:9">
      <c r="A15" s="4" t="s">
        <v>601</v>
      </c>
      <c r="G15" s="4" t="s">
        <v>573</v>
      </c>
    </row>
    <row r="16" spans="1:9">
      <c r="A16" s="4" t="s">
        <v>602</v>
      </c>
    </row>
    <row r="17" spans="1:9">
      <c r="A17" s="4" t="s">
        <v>601</v>
      </c>
      <c r="G17" s="4" t="s">
        <v>5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3</v>
      </c>
      <c r="C1" s="2" t="s">
        <v>2</v>
      </c>
      <c r="D1" s="2" t="s">
        <v>33</v>
      </c>
    </row>
    <row r="2" spans="1:4">
      <c r="A2" s="4" t="s">
        <v>604</v>
      </c>
      <c r="B2" s="4" t="s">
        <v>341</v>
      </c>
      <c r="C2" s="4" t="s">
        <v>38</v>
      </c>
      <c r="D2" s="4" t="s">
        <v>38</v>
      </c>
    </row>
    <row r="3" spans="1:4">
      <c r="A3" s="4" t="s">
        <v>486</v>
      </c>
      <c r="C3" s="5" t="n">
        <v>7250000</v>
      </c>
      <c r="D3" s="5" t="n">
        <v>7250000</v>
      </c>
    </row>
    <row r="4" spans="1:4">
      <c r="A4" s="4" t="s">
        <v>484</v>
      </c>
      <c r="C4" s="5" t="n">
        <v>7250000</v>
      </c>
      <c r="D4" s="5" t="n">
        <v>7250000</v>
      </c>
    </row>
    <row r="5" spans="1:4">
      <c r="A5" s="4" t="s">
        <v>498</v>
      </c>
      <c r="C5" s="4" t="s">
        <v>38</v>
      </c>
      <c r="D5" s="4" t="s">
        <v>38</v>
      </c>
    </row>
    <row r="6" spans="1:4">
      <c r="A6" s="4" t="s">
        <v>497</v>
      </c>
    </row>
    <row r="7" spans="1:4">
      <c r="A7" s="4" t="s">
        <v>486</v>
      </c>
      <c r="B7" s="4" t="s">
        <v>345</v>
      </c>
      <c r="C7" s="5" t="n">
        <v>1250000</v>
      </c>
      <c r="D7" s="5" t="n">
        <v>1250000</v>
      </c>
    </row>
    <row r="8" spans="1:4">
      <c r="A8" s="4" t="s">
        <v>485</v>
      </c>
    </row>
    <row r="9" spans="1:4">
      <c r="A9" s="4" t="s">
        <v>486</v>
      </c>
      <c r="B9" s="4" t="s">
        <v>341</v>
      </c>
      <c r="C9" s="6" t="n">
        <v>6000000</v>
      </c>
      <c r="D9" s="6" t="n">
        <v>6000000</v>
      </c>
    </row>
    <row r="10" spans="1:4"/>
    <row r="11" spans="1:4">
      <c r="A11" s="4" t="s">
        <v>341</v>
      </c>
      <c r="B11" s="4" t="s">
        <v>403</v>
      </c>
    </row>
    <row r="12" spans="1:4">
      <c r="A12" s="4" t="s">
        <v>345</v>
      </c>
      <c r="B12" s="4" t="s">
        <v>605</v>
      </c>
    </row>
  </sheetData>
  <mergeCells count="4">
    <mergeCell ref="A1:B1"/>
    <mergeCell ref="A10:C10"/>
    <mergeCell ref="B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606</v>
      </c>
      <c r="B1" s="2" t="s">
        <v>591</v>
      </c>
      <c r="C1" s="2" t="s">
        <v>593</v>
      </c>
      <c r="D1" s="2" t="s">
        <v>2</v>
      </c>
      <c r="E1" s="2" t="s">
        <v>33</v>
      </c>
      <c r="F1" s="2" t="s">
        <v>440</v>
      </c>
      <c r="G1" s="2" t="s">
        <v>607</v>
      </c>
      <c r="H1" s="2" t="s">
        <v>441</v>
      </c>
      <c r="I1" s="2" t="s">
        <v>608</v>
      </c>
      <c r="J1" s="2" t="s">
        <v>609</v>
      </c>
    </row>
    <row r="2" spans="1:10">
      <c r="A2" s="4" t="s">
        <v>447</v>
      </c>
      <c r="D2" s="6" t="n">
        <v>50000</v>
      </c>
      <c r="F2" s="6" t="n">
        <v>44000</v>
      </c>
      <c r="H2" s="6" t="n">
        <v>267500</v>
      </c>
    </row>
    <row r="3" spans="1:10">
      <c r="A3" s="4" t="s">
        <v>596</v>
      </c>
    </row>
    <row r="4" spans="1:10">
      <c r="A4" s="4" t="s">
        <v>598</v>
      </c>
      <c r="B4" s="4" t="s">
        <v>559</v>
      </c>
      <c r="C4" s="4" t="s">
        <v>599</v>
      </c>
    </row>
    <row r="5" spans="1:10">
      <c r="A5" s="4" t="s">
        <v>497</v>
      </c>
    </row>
    <row r="6" spans="1:10">
      <c r="A6" s="4" t="s">
        <v>473</v>
      </c>
      <c r="D6" s="4" t="s">
        <v>610</v>
      </c>
      <c r="E6" s="4" t="s">
        <v>610</v>
      </c>
    </row>
    <row r="7" spans="1:10">
      <c r="A7" s="4" t="s">
        <v>598</v>
      </c>
      <c r="D7" s="4" t="s">
        <v>611</v>
      </c>
      <c r="E7" s="4" t="s">
        <v>611</v>
      </c>
    </row>
    <row r="8" spans="1:10">
      <c r="A8" s="4" t="s">
        <v>612</v>
      </c>
    </row>
    <row r="9" spans="1:10">
      <c r="A9" s="4" t="s">
        <v>613</v>
      </c>
      <c r="I9" s="6" t="n">
        <v>1250000</v>
      </c>
    </row>
    <row r="10" spans="1:10">
      <c r="A10" s="4" t="s">
        <v>614</v>
      </c>
      <c r="I10" s="4" t="s">
        <v>580</v>
      </c>
    </row>
    <row r="11" spans="1:10">
      <c r="A11" s="4" t="s">
        <v>615</v>
      </c>
      <c r="I11" s="4" t="s">
        <v>573</v>
      </c>
    </row>
    <row r="12" spans="1:10">
      <c r="A12" s="4" t="s">
        <v>616</v>
      </c>
      <c r="I12" s="4" t="s">
        <v>617</v>
      </c>
    </row>
    <row r="13" spans="1:10">
      <c r="A13" s="4" t="s">
        <v>485</v>
      </c>
    </row>
    <row r="14" spans="1:10">
      <c r="A14" s="4" t="s">
        <v>473</v>
      </c>
      <c r="D14" s="4" t="s">
        <v>384</v>
      </c>
      <c r="E14" s="4" t="s">
        <v>384</v>
      </c>
    </row>
    <row r="15" spans="1:10">
      <c r="A15" s="4" t="s">
        <v>598</v>
      </c>
      <c r="D15" s="4" t="s">
        <v>618</v>
      </c>
      <c r="E15" s="4" t="s">
        <v>618</v>
      </c>
    </row>
    <row r="16" spans="1:10">
      <c r="A16" s="4" t="s">
        <v>615</v>
      </c>
      <c r="G16" s="4" t="s">
        <v>384</v>
      </c>
    </row>
    <row r="17" spans="1:10">
      <c r="A17" s="4" t="s">
        <v>447</v>
      </c>
      <c r="J17" s="6" t="n">
        <v>6000000</v>
      </c>
    </row>
    <row r="18" spans="1:10">
      <c r="A18" s="4" t="s">
        <v>619</v>
      </c>
      <c r="J18" s="6" t="n">
        <v>3428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H4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2"/>
    <col customWidth="1" max="5" min="5" width="21"/>
    <col customWidth="1" max="6" min="6" width="32"/>
    <col customWidth="1" max="7" min="7" width="80"/>
    <col customWidth="1" max="8" min="8" width="20"/>
    <col customWidth="1" max="9" min="9" width="80"/>
    <col customWidth="1" max="10" min="10" width="80"/>
    <col customWidth="1" max="11" min="11" width="80"/>
    <col customWidth="1" max="12" min="12" width="80"/>
    <col customWidth="1" max="13" min="13" width="37"/>
    <col customWidth="1" max="14" min="14" width="80"/>
    <col customWidth="1" max="15" min="15" width="48"/>
    <col customWidth="1" max="16" min="16" width="80"/>
    <col customWidth="1" max="17" min="17" width="80"/>
    <col customWidth="1" max="18" min="18" width="80"/>
    <col customWidth="1" max="19" min="19" width="21"/>
    <col customWidth="1" max="20" min="20" width="80"/>
    <col customWidth="1" max="21" min="21" width="27"/>
    <col customWidth="1" max="22" min="22" width="37"/>
    <col customWidth="1" max="23" min="23" width="37"/>
    <col customWidth="1" max="24" min="24" width="21"/>
    <col customWidth="1" max="25" min="25" width="31"/>
    <col customWidth="1" max="26" min="26" width="37"/>
    <col customWidth="1" max="27" min="27" width="30"/>
    <col customWidth="1" max="28" min="28" width="20"/>
    <col customWidth="1" max="29" min="29" width="21"/>
    <col customWidth="1" max="30" min="30" width="21"/>
    <col customWidth="1" max="31" min="31" width="21"/>
    <col customWidth="1" max="32" min="32" width="21"/>
    <col customWidth="1" max="33" min="33" width="21"/>
    <col customWidth="1" max="34" min="34" width="21"/>
  </cols>
  <sheetData>
    <row r="1" spans="1:34">
      <c r="A1" s="1" t="s">
        <v>620</v>
      </c>
      <c r="C1" s="2" t="s">
        <v>621</v>
      </c>
      <c r="D1" s="2" t="s">
        <v>622</v>
      </c>
      <c r="E1" s="2" t="s">
        <v>623</v>
      </c>
      <c r="F1" s="2" t="s">
        <v>624</v>
      </c>
      <c r="G1" s="2" t="s">
        <v>625</v>
      </c>
      <c r="H1" s="2" t="s">
        <v>626</v>
      </c>
      <c r="I1" s="2" t="s">
        <v>627</v>
      </c>
      <c r="J1" s="2" t="s">
        <v>628</v>
      </c>
      <c r="K1" s="2" t="s">
        <v>629</v>
      </c>
      <c r="L1" s="2" t="s">
        <v>630</v>
      </c>
      <c r="M1" s="2" t="s">
        <v>631</v>
      </c>
      <c r="N1" s="2" t="s">
        <v>631</v>
      </c>
      <c r="O1" s="2" t="s">
        <v>632</v>
      </c>
      <c r="P1" s="2" t="s">
        <v>633</v>
      </c>
      <c r="Q1" s="2" t="s">
        <v>634</v>
      </c>
      <c r="R1" s="2" t="s">
        <v>635</v>
      </c>
      <c r="S1" s="2" t="s">
        <v>636</v>
      </c>
      <c r="T1" s="2" t="s">
        <v>637</v>
      </c>
      <c r="U1" s="2" t="s">
        <v>510</v>
      </c>
      <c r="V1" s="2" t="s">
        <v>514</v>
      </c>
      <c r="W1" s="2" t="s">
        <v>514</v>
      </c>
      <c r="X1" s="2" t="s">
        <v>638</v>
      </c>
      <c r="Y1" s="2" t="s">
        <v>520</v>
      </c>
      <c r="Z1" s="2" t="s">
        <v>639</v>
      </c>
      <c r="AA1" s="2" t="s">
        <v>640</v>
      </c>
      <c r="AB1" s="2" t="s">
        <v>641</v>
      </c>
      <c r="AC1" s="2" t="s">
        <v>364</v>
      </c>
      <c r="AD1" s="2" t="s">
        <v>364</v>
      </c>
      <c r="AE1" s="2" t="s">
        <v>365</v>
      </c>
      <c r="AF1" s="2" t="s">
        <v>364</v>
      </c>
      <c r="AG1" s="2" t="s">
        <v>365</v>
      </c>
      <c r="AH1" s="2" t="s">
        <v>366</v>
      </c>
    </row>
    <row r="2" spans="1:34">
      <c r="A2" s="4" t="s">
        <v>642</v>
      </c>
      <c r="Z2" s="5" t="n">
        <v>50000</v>
      </c>
      <c r="AA2" s="5" t="n">
        <v>136015</v>
      </c>
    </row>
    <row r="3" spans="1:34">
      <c r="A3" s="4" t="s">
        <v>530</v>
      </c>
      <c r="Z3" s="5" t="n">
        <v>50000</v>
      </c>
      <c r="AA3" s="5" t="n">
        <v>136015</v>
      </c>
    </row>
    <row r="4" spans="1:34">
      <c r="A4" s="4" t="s">
        <v>531</v>
      </c>
      <c r="Y4" s="6" t="n">
        <v>1</v>
      </c>
      <c r="Z4" s="6" t="n">
        <v>1</v>
      </c>
      <c r="AA4" s="6" t="n">
        <v>1</v>
      </c>
    </row>
    <row r="5" spans="1:34">
      <c r="A5" s="4" t="s">
        <v>643</v>
      </c>
      <c r="Z5" s="4" t="s">
        <v>533</v>
      </c>
    </row>
    <row r="6" spans="1:34">
      <c r="A6" s="4" t="s">
        <v>644</v>
      </c>
      <c r="V6" s="10" t="n">
        <v>0.665</v>
      </c>
      <c r="W6" s="10" t="n">
        <v>0.665</v>
      </c>
      <c r="Z6" s="10" t="n">
        <v>0.665</v>
      </c>
    </row>
    <row r="7" spans="1:34">
      <c r="A7" s="4" t="s">
        <v>645</v>
      </c>
      <c r="P7" s="6" t="n">
        <v>1381963</v>
      </c>
      <c r="W7" s="6" t="n">
        <v>9035</v>
      </c>
      <c r="Y7" s="6" t="n">
        <v>10750</v>
      </c>
      <c r="Z7" s="6" t="n">
        <v>3381</v>
      </c>
    </row>
    <row r="8" spans="1:34">
      <c r="A8" s="4" t="s">
        <v>646</v>
      </c>
      <c r="U8" s="4" t="s">
        <v>574</v>
      </c>
    </row>
    <row r="9" spans="1:34">
      <c r="A9" s="4" t="s">
        <v>528</v>
      </c>
      <c r="U9" s="5" t="n">
        <v>50000</v>
      </c>
    </row>
    <row r="10" spans="1:34">
      <c r="A10" s="4" t="s">
        <v>595</v>
      </c>
      <c r="U10" s="6" t="n">
        <v>4500</v>
      </c>
    </row>
    <row r="11" spans="1:34">
      <c r="A11" s="4" t="s">
        <v>647</v>
      </c>
      <c r="V11" s="6" t="n">
        <v>44000</v>
      </c>
      <c r="W11" s="6" t="n">
        <v>44000</v>
      </c>
      <c r="Y11" s="6" t="n">
        <v>267500</v>
      </c>
      <c r="AC11" s="6" t="n">
        <v>50000</v>
      </c>
      <c r="AD11" s="6" t="n">
        <v>50000</v>
      </c>
      <c r="AF11" s="6" t="n">
        <v>50000</v>
      </c>
    </row>
    <row r="12" spans="1:34">
      <c r="A12" s="4" t="s">
        <v>648</v>
      </c>
      <c r="AF12" s="5" t="n">
        <v>1350500</v>
      </c>
      <c r="AG12" s="4" t="s">
        <v>38</v>
      </c>
    </row>
    <row r="13" spans="1:34">
      <c r="A13" s="4" t="s">
        <v>649</v>
      </c>
      <c r="V13" s="4" t="s">
        <v>650</v>
      </c>
      <c r="W13" s="4" t="s">
        <v>650</v>
      </c>
      <c r="Y13" s="4" t="s">
        <v>651</v>
      </c>
    </row>
    <row r="14" spans="1:34">
      <c r="A14" s="4" t="s">
        <v>652</v>
      </c>
      <c r="B14" s="4" t="s">
        <v>341</v>
      </c>
      <c r="AC14" s="4" t="s">
        <v>38</v>
      </c>
      <c r="AD14" s="4" t="s">
        <v>38</v>
      </c>
      <c r="AF14" s="4" t="s">
        <v>38</v>
      </c>
      <c r="AH14" s="4" t="s">
        <v>38</v>
      </c>
    </row>
    <row r="15" spans="1:34">
      <c r="A15" s="4" t="s">
        <v>453</v>
      </c>
      <c r="AF15" s="5" t="n">
        <v>1209546</v>
      </c>
      <c r="AG15" s="5" t="n">
        <v>307081</v>
      </c>
    </row>
    <row r="16" spans="1:34">
      <c r="A16" s="4" t="s">
        <v>653</v>
      </c>
      <c r="AF16" s="5" t="n">
        <v>265000</v>
      </c>
      <c r="AG16" s="5" t="n">
        <v>100000</v>
      </c>
    </row>
    <row r="17" spans="1:34">
      <c r="A17" s="4" t="s">
        <v>654</v>
      </c>
      <c r="AC17" s="5" t="n">
        <v>6506062</v>
      </c>
      <c r="AD17" s="5" t="n">
        <v>6506062</v>
      </c>
      <c r="AF17" s="5" t="n">
        <v>6506062</v>
      </c>
      <c r="AH17" s="6" t="n">
        <v>661320</v>
      </c>
    </row>
    <row r="18" spans="1:34">
      <c r="A18" s="4" t="s">
        <v>146</v>
      </c>
      <c r="AD18" s="5" t="n">
        <v>513833</v>
      </c>
      <c r="AE18" s="6" t="n">
        <v>-63685</v>
      </c>
      <c r="AF18" s="5" t="n">
        <v>1246186</v>
      </c>
      <c r="AG18" s="5" t="n">
        <v>-63685</v>
      </c>
    </row>
    <row r="19" spans="1:34">
      <c r="A19" s="4" t="s">
        <v>655</v>
      </c>
      <c r="X19" s="6" t="n">
        <v>2500</v>
      </c>
    </row>
    <row r="20" spans="1:34">
      <c r="A20" s="4" t="s">
        <v>535</v>
      </c>
      <c r="P20" s="4" t="s">
        <v>536</v>
      </c>
    </row>
    <row r="21" spans="1:34">
      <c r="A21" s="4" t="s">
        <v>656</v>
      </c>
      <c r="AF21" s="5" t="n">
        <v>1136048</v>
      </c>
      <c r="AG21" s="6" t="n">
        <v>245657</v>
      </c>
    </row>
    <row r="22" spans="1:34">
      <c r="A22" s="4" t="s">
        <v>657</v>
      </c>
      <c r="AC22" s="6" t="n">
        <v>899443</v>
      </c>
      <c r="AD22" s="6" t="n">
        <v>899443</v>
      </c>
      <c r="AF22" s="6" t="n">
        <v>899443</v>
      </c>
    </row>
    <row r="23" spans="1:34">
      <c r="A23" s="4" t="s">
        <v>658</v>
      </c>
    </row>
    <row r="24" spans="1:34">
      <c r="A24" s="4" t="s">
        <v>473</v>
      </c>
      <c r="AC24" s="4" t="s">
        <v>558</v>
      </c>
      <c r="AD24" s="4" t="s">
        <v>558</v>
      </c>
      <c r="AF24" s="4" t="s">
        <v>558</v>
      </c>
      <c r="AH24" s="4" t="s">
        <v>558</v>
      </c>
    </row>
    <row r="25" spans="1:34">
      <c r="A25" s="4" t="s">
        <v>598</v>
      </c>
      <c r="AF25" s="4" t="s">
        <v>659</v>
      </c>
      <c r="AH25" s="4" t="s">
        <v>659</v>
      </c>
    </row>
    <row r="26" spans="1:34">
      <c r="A26" s="4" t="s">
        <v>660</v>
      </c>
      <c r="B26" s="4" t="s">
        <v>345</v>
      </c>
      <c r="AC26" s="6" t="n">
        <v>45500</v>
      </c>
      <c r="AD26" s="6" t="n">
        <v>45500</v>
      </c>
      <c r="AF26" s="6" t="n">
        <v>45500</v>
      </c>
      <c r="AH26" s="6" t="n">
        <v>45000</v>
      </c>
    </row>
    <row r="27" spans="1:34">
      <c r="A27" s="4" t="s">
        <v>661</v>
      </c>
    </row>
    <row r="28" spans="1:34">
      <c r="A28" s="4" t="s">
        <v>473</v>
      </c>
      <c r="AC28" s="4" t="s">
        <v>384</v>
      </c>
      <c r="AD28" s="4" t="s">
        <v>384</v>
      </c>
      <c r="AF28" s="4" t="s">
        <v>384</v>
      </c>
      <c r="AH28" s="4" t="s">
        <v>384</v>
      </c>
    </row>
    <row r="29" spans="1:34">
      <c r="A29" s="4" t="s">
        <v>598</v>
      </c>
      <c r="AF29" s="4" t="s">
        <v>662</v>
      </c>
      <c r="AH29" s="4" t="s">
        <v>662</v>
      </c>
    </row>
    <row r="30" spans="1:34">
      <c r="A30" s="4" t="s">
        <v>660</v>
      </c>
      <c r="B30" s="4" t="s">
        <v>347</v>
      </c>
      <c r="AC30" s="6" t="n">
        <v>64130</v>
      </c>
      <c r="AD30" s="6" t="n">
        <v>64130</v>
      </c>
      <c r="AF30" s="6" t="n">
        <v>64130</v>
      </c>
      <c r="AH30" s="6" t="n">
        <v>58300</v>
      </c>
    </row>
    <row r="31" spans="1:34">
      <c r="A31" s="4" t="s">
        <v>663</v>
      </c>
    </row>
    <row r="32" spans="1:34">
      <c r="A32" s="4" t="s">
        <v>473</v>
      </c>
      <c r="AC32" s="4" t="s">
        <v>384</v>
      </c>
      <c r="AD32" s="4" t="s">
        <v>384</v>
      </c>
      <c r="AF32" s="4" t="s">
        <v>384</v>
      </c>
      <c r="AH32" s="4" t="s">
        <v>384</v>
      </c>
    </row>
    <row r="33" spans="1:34">
      <c r="A33" s="4" t="s">
        <v>598</v>
      </c>
      <c r="AF33" s="4" t="s">
        <v>664</v>
      </c>
      <c r="AH33" s="4" t="s">
        <v>664</v>
      </c>
    </row>
    <row r="34" spans="1:34">
      <c r="A34" s="4" t="s">
        <v>660</v>
      </c>
      <c r="B34" s="4" t="s">
        <v>349</v>
      </c>
      <c r="AC34" s="6" t="n">
        <v>625882</v>
      </c>
      <c r="AD34" s="6" t="n">
        <v>625882</v>
      </c>
      <c r="AF34" s="6" t="n">
        <v>625882</v>
      </c>
      <c r="AH34" s="4" t="s">
        <v>38</v>
      </c>
    </row>
    <row r="35" spans="1:34">
      <c r="A35" s="4" t="s">
        <v>665</v>
      </c>
    </row>
    <row r="36" spans="1:34">
      <c r="A36" s="4" t="s">
        <v>473</v>
      </c>
      <c r="AC36" s="4" t="s">
        <v>558</v>
      </c>
      <c r="AD36" s="4" t="s">
        <v>558</v>
      </c>
      <c r="AF36" s="4" t="s">
        <v>558</v>
      </c>
      <c r="AH36" s="4" t="s">
        <v>558</v>
      </c>
    </row>
    <row r="37" spans="1:34">
      <c r="A37" s="4" t="s">
        <v>598</v>
      </c>
      <c r="AF37" s="4" t="s">
        <v>666</v>
      </c>
      <c r="AH37" s="4" t="s">
        <v>666</v>
      </c>
    </row>
    <row r="38" spans="1:34">
      <c r="A38" s="4" t="s">
        <v>660</v>
      </c>
      <c r="B38" s="4" t="s">
        <v>490</v>
      </c>
      <c r="AC38" s="6" t="n">
        <v>131250</v>
      </c>
      <c r="AD38" s="6" t="n">
        <v>131250</v>
      </c>
      <c r="AF38" s="6" t="n">
        <v>131250</v>
      </c>
      <c r="AH38" s="4" t="s">
        <v>38</v>
      </c>
    </row>
    <row r="39" spans="1:34">
      <c r="A39" s="4" t="s">
        <v>667</v>
      </c>
    </row>
    <row r="40" spans="1:34">
      <c r="A40" s="4" t="s">
        <v>473</v>
      </c>
      <c r="AC40" s="4" t="s">
        <v>384</v>
      </c>
      <c r="AD40" s="4" t="s">
        <v>384</v>
      </c>
      <c r="AF40" s="4" t="s">
        <v>384</v>
      </c>
      <c r="AH40" s="4" t="s">
        <v>384</v>
      </c>
    </row>
    <row r="41" spans="1:34">
      <c r="A41" s="4" t="s">
        <v>598</v>
      </c>
      <c r="AF41" s="4" t="s">
        <v>668</v>
      </c>
      <c r="AH41" s="4" t="s">
        <v>668</v>
      </c>
    </row>
    <row r="42" spans="1:34">
      <c r="A42" s="4" t="s">
        <v>660</v>
      </c>
      <c r="B42" s="4" t="s">
        <v>492</v>
      </c>
      <c r="AC42" s="6" t="n">
        <v>57000</v>
      </c>
      <c r="AD42" s="6" t="n">
        <v>57000</v>
      </c>
      <c r="AF42" s="6" t="n">
        <v>57000</v>
      </c>
      <c r="AH42" s="4" t="s">
        <v>38</v>
      </c>
    </row>
    <row r="43" spans="1:34">
      <c r="A43" s="4" t="s">
        <v>669</v>
      </c>
    </row>
    <row r="44" spans="1:34">
      <c r="A44" s="4" t="s">
        <v>473</v>
      </c>
      <c r="AC44" s="4" t="s">
        <v>558</v>
      </c>
      <c r="AD44" s="4" t="s">
        <v>558</v>
      </c>
      <c r="AF44" s="4" t="s">
        <v>558</v>
      </c>
      <c r="AH44" s="4" t="s">
        <v>558</v>
      </c>
    </row>
    <row r="45" spans="1:34">
      <c r="A45" s="4" t="s">
        <v>598</v>
      </c>
      <c r="AF45" s="4" t="s">
        <v>670</v>
      </c>
      <c r="AH45" s="4" t="s">
        <v>670</v>
      </c>
    </row>
    <row r="46" spans="1:34">
      <c r="A46" s="4" t="s">
        <v>660</v>
      </c>
      <c r="B46" s="4" t="s">
        <v>494</v>
      </c>
      <c r="AC46" s="6" t="n">
        <v>86625</v>
      </c>
      <c r="AD46" s="6" t="n">
        <v>86625</v>
      </c>
      <c r="AF46" s="6" t="n">
        <v>86625</v>
      </c>
      <c r="AH46" s="4" t="s">
        <v>38</v>
      </c>
    </row>
    <row r="47" spans="1:34">
      <c r="A47" s="4" t="s">
        <v>671</v>
      </c>
    </row>
    <row r="48" spans="1:34">
      <c r="A48" s="4" t="s">
        <v>473</v>
      </c>
      <c r="AC48" s="4" t="s">
        <v>384</v>
      </c>
      <c r="AD48" s="4" t="s">
        <v>384</v>
      </c>
      <c r="AF48" s="4" t="s">
        <v>384</v>
      </c>
      <c r="AH48" s="4" t="s">
        <v>384</v>
      </c>
    </row>
    <row r="49" spans="1:34">
      <c r="A49" s="4" t="s">
        <v>598</v>
      </c>
      <c r="AF49" s="4" t="s">
        <v>670</v>
      </c>
      <c r="AH49" s="4" t="s">
        <v>670</v>
      </c>
    </row>
    <row r="50" spans="1:34">
      <c r="A50" s="4" t="s">
        <v>660</v>
      </c>
      <c r="B50" s="4" t="s">
        <v>496</v>
      </c>
      <c r="AC50" s="6" t="n">
        <v>60000</v>
      </c>
      <c r="AD50" s="6" t="n">
        <v>60000</v>
      </c>
      <c r="AF50" s="6" t="n">
        <v>60000</v>
      </c>
      <c r="AH50" s="4" t="s">
        <v>38</v>
      </c>
    </row>
    <row r="51" spans="1:34">
      <c r="A51" s="4" t="s">
        <v>672</v>
      </c>
    </row>
    <row r="52" spans="1:34">
      <c r="A52" s="4" t="s">
        <v>473</v>
      </c>
      <c r="AC52" s="4" t="s">
        <v>575</v>
      </c>
      <c r="AD52" s="4" t="s">
        <v>575</v>
      </c>
      <c r="AF52" s="4" t="s">
        <v>575</v>
      </c>
      <c r="AH52" s="4" t="s">
        <v>575</v>
      </c>
    </row>
    <row r="53" spans="1:34">
      <c r="A53" s="4" t="s">
        <v>598</v>
      </c>
      <c r="AF53" s="4" t="s">
        <v>673</v>
      </c>
      <c r="AH53" s="4" t="s">
        <v>673</v>
      </c>
    </row>
    <row r="54" spans="1:34">
      <c r="A54" s="4" t="s">
        <v>660</v>
      </c>
      <c r="B54" s="4" t="s">
        <v>674</v>
      </c>
      <c r="AC54" s="6" t="n">
        <v>46200</v>
      </c>
      <c r="AD54" s="6" t="n">
        <v>46200</v>
      </c>
      <c r="AF54" s="6" t="n">
        <v>46200</v>
      </c>
      <c r="AH54" s="4" t="s">
        <v>38</v>
      </c>
    </row>
    <row r="55" spans="1:34">
      <c r="A55" s="4" t="s">
        <v>675</v>
      </c>
    </row>
    <row r="56" spans="1:34">
      <c r="A56" s="4" t="s">
        <v>473</v>
      </c>
      <c r="AC56" s="4" t="s">
        <v>558</v>
      </c>
      <c r="AD56" s="4" t="s">
        <v>558</v>
      </c>
      <c r="AF56" s="4" t="s">
        <v>558</v>
      </c>
      <c r="AH56" s="4" t="s">
        <v>575</v>
      </c>
    </row>
    <row r="57" spans="1:34">
      <c r="A57" s="4" t="s">
        <v>598</v>
      </c>
      <c r="AF57" s="4" t="s">
        <v>676</v>
      </c>
      <c r="AH57" s="4" t="s">
        <v>676</v>
      </c>
    </row>
    <row r="58" spans="1:34">
      <c r="A58" s="4" t="s">
        <v>660</v>
      </c>
      <c r="B58" s="4" t="s">
        <v>677</v>
      </c>
      <c r="AC58" s="6" t="n">
        <v>113000</v>
      </c>
      <c r="AD58" s="6" t="n">
        <v>113000</v>
      </c>
      <c r="AF58" s="6" t="n">
        <v>113000</v>
      </c>
      <c r="AH58" s="4" t="s">
        <v>38</v>
      </c>
    </row>
    <row r="59" spans="1:34">
      <c r="A59" s="4" t="s">
        <v>537</v>
      </c>
    </row>
    <row r="60" spans="1:34">
      <c r="A60" s="4" t="s">
        <v>678</v>
      </c>
      <c r="R60" s="6" t="n">
        <v>136500</v>
      </c>
    </row>
    <row r="61" spans="1:34">
      <c r="A61" s="4" t="s">
        <v>473</v>
      </c>
      <c r="Q61" s="4" t="s">
        <v>384</v>
      </c>
      <c r="R61" s="4" t="s">
        <v>558</v>
      </c>
    </row>
    <row r="62" spans="1:34">
      <c r="A62" s="4" t="s">
        <v>642</v>
      </c>
      <c r="T62" s="5" t="n">
        <v>650000</v>
      </c>
    </row>
    <row r="63" spans="1:34">
      <c r="A63" s="4" t="s">
        <v>530</v>
      </c>
      <c r="R63" s="5" t="n">
        <v>227500</v>
      </c>
      <c r="T63" s="5" t="n">
        <v>380000</v>
      </c>
    </row>
    <row r="64" spans="1:34">
      <c r="A64" s="4" t="s">
        <v>531</v>
      </c>
      <c r="R64" s="8" t="n">
        <v>0.2</v>
      </c>
      <c r="T64" s="8" t="n">
        <v>0.2</v>
      </c>
    </row>
    <row r="65" spans="1:34">
      <c r="A65" s="4" t="s">
        <v>645</v>
      </c>
      <c r="P65" s="6" t="n">
        <v>3421241</v>
      </c>
      <c r="R65" s="6" t="n">
        <v>7880</v>
      </c>
      <c r="T65" s="6" t="n">
        <v>89908</v>
      </c>
    </row>
    <row r="66" spans="1:34">
      <c r="A66" s="4" t="s">
        <v>679</v>
      </c>
      <c r="R66" s="4" t="s">
        <v>328</v>
      </c>
    </row>
    <row r="67" spans="1:34">
      <c r="A67" s="4" t="s">
        <v>528</v>
      </c>
      <c r="T67" s="5" t="n">
        <v>650000</v>
      </c>
    </row>
    <row r="68" spans="1:34">
      <c r="A68" s="4" t="s">
        <v>647</v>
      </c>
      <c r="Q68" s="6" t="n">
        <v>58300</v>
      </c>
      <c r="R68" s="6" t="n">
        <v>45500</v>
      </c>
      <c r="AC68" s="5" t="n">
        <v>85000</v>
      </c>
      <c r="AD68" s="5" t="n">
        <v>85000</v>
      </c>
      <c r="AF68" s="5" t="n">
        <v>85000</v>
      </c>
    </row>
    <row r="69" spans="1:34">
      <c r="A69" s="4" t="s">
        <v>680</v>
      </c>
      <c r="C69" s="6" t="n">
        <v>5830</v>
      </c>
    </row>
    <row r="70" spans="1:34">
      <c r="A70" s="4" t="s">
        <v>648</v>
      </c>
      <c r="T70" s="6" t="n">
        <v>342000</v>
      </c>
    </row>
    <row r="71" spans="1:34">
      <c r="A71" s="4" t="s">
        <v>649</v>
      </c>
      <c r="R71" s="4" t="s">
        <v>328</v>
      </c>
      <c r="T71" s="4" t="s">
        <v>328</v>
      </c>
    </row>
    <row r="72" spans="1:34">
      <c r="A72" s="4" t="s">
        <v>652</v>
      </c>
      <c r="Q72" s="6" t="n">
        <v>5300</v>
      </c>
      <c r="R72" s="6" t="n">
        <v>12000</v>
      </c>
    </row>
    <row r="73" spans="1:34">
      <c r="A73" s="4" t="s">
        <v>681</v>
      </c>
      <c r="T73" s="4" t="s">
        <v>384</v>
      </c>
    </row>
    <row r="74" spans="1:34">
      <c r="A74" s="4" t="s">
        <v>682</v>
      </c>
      <c r="T74" s="6" t="n">
        <v>20000</v>
      </c>
    </row>
    <row r="75" spans="1:34">
      <c r="A75" s="4" t="s">
        <v>683</v>
      </c>
      <c r="T75" s="4" t="s">
        <v>684</v>
      </c>
    </row>
    <row r="76" spans="1:34">
      <c r="A76" s="4" t="s">
        <v>685</v>
      </c>
      <c r="Q76" s="4" t="s">
        <v>686</v>
      </c>
      <c r="R76" s="4" t="s">
        <v>687</v>
      </c>
    </row>
    <row r="77" spans="1:34">
      <c r="A77" s="4" t="s">
        <v>688</v>
      </c>
      <c r="Q77" s="5" t="n">
        <v>25</v>
      </c>
      <c r="R77" s="5" t="n">
        <v>20</v>
      </c>
      <c r="T77" s="5" t="n">
        <v>20</v>
      </c>
    </row>
    <row r="78" spans="1:34">
      <c r="A78" s="4" t="s">
        <v>689</v>
      </c>
      <c r="T78" s="6" t="n">
        <v>53300</v>
      </c>
    </row>
    <row r="79" spans="1:34">
      <c r="A79" s="4" t="s">
        <v>690</v>
      </c>
      <c r="Q79" s="6" t="n">
        <v>102942</v>
      </c>
      <c r="R79" s="6" t="n">
        <v>74970</v>
      </c>
      <c r="T79" s="5" t="n">
        <v>558923</v>
      </c>
    </row>
    <row r="80" spans="1:34">
      <c r="A80" s="4" t="s">
        <v>453</v>
      </c>
      <c r="Q80" s="5" t="n">
        <v>52942</v>
      </c>
      <c r="R80" s="5" t="n">
        <v>42850</v>
      </c>
      <c r="T80" s="6" t="n">
        <v>364131</v>
      </c>
    </row>
    <row r="81" spans="1:34">
      <c r="A81" s="4" t="s">
        <v>653</v>
      </c>
      <c r="E81" s="6" t="n">
        <v>5000</v>
      </c>
      <c r="AF81" s="5" t="n">
        <v>295000</v>
      </c>
    </row>
    <row r="82" spans="1:34">
      <c r="A82" s="4" t="s">
        <v>655</v>
      </c>
      <c r="Q82" s="6" t="n">
        <v>53000</v>
      </c>
      <c r="R82" s="6" t="n">
        <v>41500</v>
      </c>
    </row>
    <row r="83" spans="1:34">
      <c r="A83" s="4" t="s">
        <v>535</v>
      </c>
      <c r="P83" s="4" t="s">
        <v>691</v>
      </c>
      <c r="Q83" s="4" t="s">
        <v>692</v>
      </c>
      <c r="R83" s="4" t="s">
        <v>693</v>
      </c>
    </row>
    <row r="84" spans="1:34">
      <c r="A84" s="4" t="s">
        <v>694</v>
      </c>
      <c r="Q84" s="4" t="s">
        <v>695</v>
      </c>
      <c r="R84" s="4" t="s">
        <v>696</v>
      </c>
    </row>
    <row r="85" spans="1:34">
      <c r="A85" s="4" t="s">
        <v>697</v>
      </c>
      <c r="R85" s="6" t="n">
        <v>45500</v>
      </c>
    </row>
    <row r="86" spans="1:34">
      <c r="A86" s="4" t="s">
        <v>698</v>
      </c>
      <c r="Q86" s="6" t="n">
        <v>50000</v>
      </c>
    </row>
    <row r="87" spans="1:34">
      <c r="A87" s="4" t="s">
        <v>699</v>
      </c>
      <c r="C87" s="4" t="s">
        <v>700</v>
      </c>
    </row>
    <row r="88" spans="1:34">
      <c r="A88" s="4" t="s">
        <v>701</v>
      </c>
    </row>
    <row r="89" spans="1:34">
      <c r="A89" s="4" t="s">
        <v>647</v>
      </c>
      <c r="AC89" s="5" t="n">
        <v>45500</v>
      </c>
      <c r="AD89" s="5" t="n">
        <v>45500</v>
      </c>
      <c r="AF89" s="5" t="n">
        <v>45500</v>
      </c>
    </row>
    <row r="90" spans="1:34">
      <c r="A90" s="4" t="s">
        <v>702</v>
      </c>
    </row>
    <row r="91" spans="1:34">
      <c r="A91" s="4" t="s">
        <v>647</v>
      </c>
      <c r="AC91" s="5" t="n">
        <v>64130</v>
      </c>
      <c r="AD91" s="5" t="n">
        <v>64130</v>
      </c>
      <c r="AF91" s="5" t="n">
        <v>64130</v>
      </c>
    </row>
    <row r="92" spans="1:34">
      <c r="A92" s="4" t="s">
        <v>703</v>
      </c>
    </row>
    <row r="93" spans="1:34">
      <c r="A93" s="4" t="s">
        <v>473</v>
      </c>
      <c r="P93" s="4" t="s">
        <v>384</v>
      </c>
    </row>
    <row r="94" spans="1:34">
      <c r="A94" s="4" t="s">
        <v>642</v>
      </c>
      <c r="P94" s="5" t="n">
        <v>1125000</v>
      </c>
    </row>
    <row r="95" spans="1:34">
      <c r="A95" s="4" t="s">
        <v>531</v>
      </c>
      <c r="P95" s="8" t="n">
        <v>0.5</v>
      </c>
    </row>
    <row r="96" spans="1:34">
      <c r="A96" s="4" t="s">
        <v>645</v>
      </c>
      <c r="P96" s="6" t="n">
        <v>3553635</v>
      </c>
    </row>
    <row r="97" spans="1:34">
      <c r="A97" s="4" t="s">
        <v>647</v>
      </c>
      <c r="P97" s="5" t="n">
        <v>705882</v>
      </c>
    </row>
    <row r="98" spans="1:34">
      <c r="A98" s="4" t="s">
        <v>648</v>
      </c>
      <c r="P98" s="6" t="n">
        <v>592500</v>
      </c>
    </row>
    <row r="99" spans="1:34">
      <c r="A99" s="4" t="s">
        <v>649</v>
      </c>
      <c r="P99" s="4" t="s">
        <v>651</v>
      </c>
    </row>
    <row r="100" spans="1:34">
      <c r="A100" s="4" t="s">
        <v>652</v>
      </c>
      <c r="P100" s="6" t="n">
        <v>113382</v>
      </c>
    </row>
    <row r="101" spans="1:34">
      <c r="A101" s="4" t="s">
        <v>685</v>
      </c>
      <c r="P101" s="4" t="s">
        <v>687</v>
      </c>
    </row>
    <row r="102" spans="1:34">
      <c r="A102" s="4" t="s">
        <v>688</v>
      </c>
      <c r="P102" s="5" t="n">
        <v>20</v>
      </c>
    </row>
    <row r="103" spans="1:34">
      <c r="A103" s="4" t="s">
        <v>690</v>
      </c>
      <c r="P103" s="6" t="n">
        <v>4135070</v>
      </c>
    </row>
    <row r="104" spans="1:34">
      <c r="A104" s="4" t="s">
        <v>453</v>
      </c>
      <c r="P104" s="5" t="n">
        <v>3816305</v>
      </c>
    </row>
    <row r="105" spans="1:34">
      <c r="A105" s="4" t="s">
        <v>653</v>
      </c>
      <c r="P105" s="5" t="n">
        <v>20000</v>
      </c>
    </row>
    <row r="106" spans="1:34">
      <c r="A106" s="4" t="s">
        <v>654</v>
      </c>
      <c r="P106" s="6" t="n">
        <v>4135070</v>
      </c>
    </row>
    <row r="107" spans="1:34">
      <c r="A107" s="4" t="s">
        <v>704</v>
      </c>
    </row>
    <row r="108" spans="1:34">
      <c r="A108" s="4" t="s">
        <v>647</v>
      </c>
      <c r="AC108" s="5" t="n">
        <v>625882</v>
      </c>
      <c r="AD108" s="5" t="n">
        <v>625882</v>
      </c>
      <c r="AF108" s="5" t="n">
        <v>625882</v>
      </c>
    </row>
    <row r="109" spans="1:34">
      <c r="A109" s="4" t="s">
        <v>653</v>
      </c>
      <c r="AC109" s="5" t="n">
        <v>80000</v>
      </c>
    </row>
    <row r="110" spans="1:34">
      <c r="A110" s="4" t="s">
        <v>705</v>
      </c>
    </row>
    <row r="111" spans="1:34">
      <c r="A111" s="4" t="s">
        <v>473</v>
      </c>
      <c r="O111" s="4" t="s">
        <v>384</v>
      </c>
    </row>
    <row r="112" spans="1:34">
      <c r="A112" s="4" t="s">
        <v>531</v>
      </c>
      <c r="O112" s="8" t="n">
        <v>0.5</v>
      </c>
    </row>
    <row r="113" spans="1:34">
      <c r="A113" s="4" t="s">
        <v>645</v>
      </c>
      <c r="O113" s="6" t="n">
        <v>2306364</v>
      </c>
    </row>
    <row r="114" spans="1:34">
      <c r="A114" s="4" t="s">
        <v>528</v>
      </c>
      <c r="O114" s="5" t="n">
        <v>608000</v>
      </c>
    </row>
    <row r="115" spans="1:34">
      <c r="A115" s="4" t="s">
        <v>647</v>
      </c>
      <c r="O115" s="6" t="n">
        <v>380000</v>
      </c>
    </row>
    <row r="116" spans="1:34">
      <c r="A116" s="4" t="s">
        <v>648</v>
      </c>
      <c r="O116" s="6" t="n">
        <v>338000</v>
      </c>
    </row>
    <row r="117" spans="1:34">
      <c r="A117" s="4" t="s">
        <v>649</v>
      </c>
      <c r="O117" s="4" t="s">
        <v>328</v>
      </c>
    </row>
    <row r="118" spans="1:34">
      <c r="A118" s="4" t="s">
        <v>652</v>
      </c>
      <c r="O118" s="6" t="n">
        <v>42000</v>
      </c>
    </row>
    <row r="119" spans="1:34">
      <c r="A119" s="4" t="s">
        <v>685</v>
      </c>
      <c r="O119" s="4" t="s">
        <v>558</v>
      </c>
    </row>
    <row r="120" spans="1:34">
      <c r="A120" s="4" t="s">
        <v>688</v>
      </c>
      <c r="O120" s="5" t="n">
        <v>20</v>
      </c>
    </row>
    <row r="121" spans="1:34">
      <c r="A121" s="4" t="s">
        <v>690</v>
      </c>
      <c r="O121" s="6" t="n">
        <v>2599866</v>
      </c>
    </row>
    <row r="122" spans="1:34">
      <c r="A122" s="4" t="s">
        <v>453</v>
      </c>
      <c r="O122" s="5" t="n">
        <v>179140</v>
      </c>
    </row>
    <row r="123" spans="1:34">
      <c r="A123" s="4" t="s">
        <v>653</v>
      </c>
      <c r="S123" s="6" t="n">
        <v>110000</v>
      </c>
    </row>
    <row r="124" spans="1:34">
      <c r="A124" s="4" t="s">
        <v>654</v>
      </c>
      <c r="O124" s="6" t="n">
        <v>2599866</v>
      </c>
    </row>
    <row r="125" spans="1:34">
      <c r="A125" s="4" t="s">
        <v>706</v>
      </c>
    </row>
    <row r="126" spans="1:34">
      <c r="A126" s="4" t="s">
        <v>473</v>
      </c>
      <c r="I126" s="4" t="s">
        <v>558</v>
      </c>
    </row>
    <row r="127" spans="1:34">
      <c r="A127" s="4" t="s">
        <v>598</v>
      </c>
      <c r="I127" s="4" t="s">
        <v>666</v>
      </c>
    </row>
    <row r="128" spans="1:34">
      <c r="A128" s="4" t="s">
        <v>647</v>
      </c>
      <c r="I128" s="6" t="n">
        <v>131250</v>
      </c>
    </row>
    <row r="129" spans="1:34">
      <c r="A129" s="4" t="s">
        <v>648</v>
      </c>
      <c r="I129" s="5" t="n">
        <v>125000</v>
      </c>
    </row>
    <row r="130" spans="1:34">
      <c r="A130" s="4" t="s">
        <v>652</v>
      </c>
      <c r="I130" s="6" t="n">
        <v>6250</v>
      </c>
    </row>
    <row r="131" spans="1:34">
      <c r="A131" s="4" t="s">
        <v>683</v>
      </c>
      <c r="I131" s="4" t="s">
        <v>707</v>
      </c>
    </row>
    <row r="132" spans="1:34">
      <c r="A132" s="4" t="s">
        <v>685</v>
      </c>
      <c r="I132" s="4" t="s">
        <v>708</v>
      </c>
    </row>
    <row r="133" spans="1:34">
      <c r="A133" s="4" t="s">
        <v>688</v>
      </c>
      <c r="I133" s="5" t="n">
        <v>20</v>
      </c>
    </row>
    <row r="134" spans="1:34">
      <c r="A134" s="4" t="s">
        <v>690</v>
      </c>
      <c r="I134" s="6" t="n">
        <v>230389</v>
      </c>
    </row>
    <row r="135" spans="1:34">
      <c r="A135" s="4" t="s">
        <v>453</v>
      </c>
      <c r="I135" s="5" t="n">
        <v>105389</v>
      </c>
    </row>
    <row r="136" spans="1:34">
      <c r="A136" s="4" t="s">
        <v>698</v>
      </c>
      <c r="I136" s="6" t="n">
        <v>125000</v>
      </c>
    </row>
    <row r="137" spans="1:34">
      <c r="A137" s="4" t="s">
        <v>709</v>
      </c>
    </row>
    <row r="138" spans="1:34">
      <c r="A138" s="4" t="s">
        <v>473</v>
      </c>
      <c r="H138" s="4" t="s">
        <v>384</v>
      </c>
    </row>
    <row r="139" spans="1:34">
      <c r="A139" s="4" t="s">
        <v>598</v>
      </c>
      <c r="H139" s="4" t="s">
        <v>668</v>
      </c>
    </row>
    <row r="140" spans="1:34">
      <c r="A140" s="4" t="s">
        <v>647</v>
      </c>
      <c r="H140" s="6" t="n">
        <v>57000</v>
      </c>
    </row>
    <row r="141" spans="1:34">
      <c r="A141" s="4" t="s">
        <v>648</v>
      </c>
      <c r="H141" s="5" t="n">
        <v>55000</v>
      </c>
    </row>
    <row r="142" spans="1:34">
      <c r="A142" s="4" t="s">
        <v>652</v>
      </c>
      <c r="H142" s="5" t="n">
        <v>2000</v>
      </c>
    </row>
    <row r="143" spans="1:34">
      <c r="A143" s="4" t="s">
        <v>690</v>
      </c>
      <c r="H143" s="5" t="n">
        <v>88261</v>
      </c>
    </row>
    <row r="144" spans="1:34">
      <c r="A144" s="4" t="s">
        <v>453</v>
      </c>
      <c r="H144" s="5" t="n">
        <v>33261</v>
      </c>
    </row>
    <row r="145" spans="1:34">
      <c r="A145" s="4" t="s">
        <v>698</v>
      </c>
      <c r="H145" s="6" t="n">
        <v>55000</v>
      </c>
    </row>
    <row r="146" spans="1:34">
      <c r="A146" s="4" t="s">
        <v>710</v>
      </c>
    </row>
    <row r="147" spans="1:34">
      <c r="A147" s="4" t="s">
        <v>473</v>
      </c>
      <c r="G147" s="4" t="s">
        <v>384</v>
      </c>
    </row>
    <row r="148" spans="1:34">
      <c r="A148" s="4" t="s">
        <v>598</v>
      </c>
      <c r="G148" s="4" t="s">
        <v>670</v>
      </c>
    </row>
    <row r="149" spans="1:34">
      <c r="A149" s="4" t="s">
        <v>647</v>
      </c>
      <c r="G149" s="6" t="n">
        <v>60000</v>
      </c>
    </row>
    <row r="150" spans="1:34">
      <c r="A150" s="4" t="s">
        <v>648</v>
      </c>
      <c r="G150" s="5" t="n">
        <v>50000</v>
      </c>
    </row>
    <row r="151" spans="1:34">
      <c r="A151" s="4" t="s">
        <v>652</v>
      </c>
      <c r="G151" s="5" t="n">
        <v>10000</v>
      </c>
    </row>
    <row r="152" spans="1:34">
      <c r="A152" s="4" t="s">
        <v>453</v>
      </c>
      <c r="G152" s="5" t="n">
        <v>42904</v>
      </c>
    </row>
    <row r="153" spans="1:34">
      <c r="A153" s="4" t="s">
        <v>654</v>
      </c>
      <c r="G153" s="5" t="n">
        <v>50000</v>
      </c>
    </row>
    <row r="154" spans="1:34">
      <c r="A154" s="4" t="s">
        <v>698</v>
      </c>
      <c r="G154" s="6" t="n">
        <v>92904</v>
      </c>
    </row>
    <row r="155" spans="1:34">
      <c r="A155" s="4" t="s">
        <v>711</v>
      </c>
    </row>
    <row r="156" spans="1:34">
      <c r="A156" s="4" t="s">
        <v>473</v>
      </c>
      <c r="F156" s="4" t="s">
        <v>575</v>
      </c>
    </row>
    <row r="157" spans="1:34">
      <c r="A157" s="4" t="s">
        <v>598</v>
      </c>
      <c r="F157" s="4" t="s">
        <v>673</v>
      </c>
    </row>
    <row r="158" spans="1:34">
      <c r="A158" s="4" t="s">
        <v>647</v>
      </c>
      <c r="F158" s="6" t="n">
        <v>46200</v>
      </c>
    </row>
    <row r="159" spans="1:34">
      <c r="A159" s="4" t="s">
        <v>648</v>
      </c>
      <c r="F159" s="5" t="n">
        <v>40000</v>
      </c>
    </row>
    <row r="160" spans="1:34">
      <c r="A160" s="4" t="s">
        <v>652</v>
      </c>
      <c r="F160" s="6" t="n">
        <v>6200</v>
      </c>
    </row>
    <row r="161" spans="1:34">
      <c r="A161" s="4" t="s">
        <v>685</v>
      </c>
      <c r="F161" s="4" t="s">
        <v>686</v>
      </c>
    </row>
    <row r="162" spans="1:34">
      <c r="A162" s="4" t="s">
        <v>688</v>
      </c>
      <c r="F162" s="5" t="n">
        <v>20</v>
      </c>
    </row>
    <row r="163" spans="1:34">
      <c r="A163" s="4" t="s">
        <v>453</v>
      </c>
      <c r="F163" s="6" t="n">
        <v>33627</v>
      </c>
    </row>
    <row r="164" spans="1:34">
      <c r="A164" s="4" t="s">
        <v>654</v>
      </c>
      <c r="F164" s="5" t="n">
        <v>40000</v>
      </c>
    </row>
    <row r="165" spans="1:34">
      <c r="A165" s="4" t="s">
        <v>698</v>
      </c>
      <c r="F165" s="6" t="n">
        <v>73627</v>
      </c>
    </row>
    <row r="166" spans="1:34">
      <c r="A166" s="4" t="s">
        <v>712</v>
      </c>
    </row>
    <row r="167" spans="1:34">
      <c r="A167" s="4" t="s">
        <v>598</v>
      </c>
      <c r="G167" s="4" t="s">
        <v>670</v>
      </c>
    </row>
    <row r="168" spans="1:34">
      <c r="A168" s="4" t="s">
        <v>647</v>
      </c>
      <c r="G168" s="6" t="n">
        <v>86625</v>
      </c>
    </row>
    <row r="169" spans="1:34">
      <c r="A169" s="4" t="s">
        <v>652</v>
      </c>
      <c r="G169" s="6" t="n">
        <v>11625</v>
      </c>
    </row>
    <row r="170" spans="1:34">
      <c r="A170" s="4" t="s">
        <v>685</v>
      </c>
      <c r="G170" s="4" t="s">
        <v>687</v>
      </c>
    </row>
    <row r="171" spans="1:34">
      <c r="A171" s="4" t="s">
        <v>688</v>
      </c>
      <c r="G171" s="5" t="n">
        <v>20</v>
      </c>
    </row>
    <row r="172" spans="1:34">
      <c r="A172" s="4" t="s">
        <v>453</v>
      </c>
      <c r="G172" s="6" t="n">
        <v>112660</v>
      </c>
    </row>
    <row r="173" spans="1:34">
      <c r="A173" s="4" t="s">
        <v>655</v>
      </c>
      <c r="G173" s="5" t="n">
        <v>75000</v>
      </c>
    </row>
    <row r="174" spans="1:34">
      <c r="A174" s="4" t="s">
        <v>698</v>
      </c>
      <c r="G174" s="5" t="n">
        <v>148885</v>
      </c>
    </row>
    <row r="175" spans="1:34">
      <c r="A175" s="4" t="s">
        <v>656</v>
      </c>
      <c r="G175" s="6" t="n">
        <v>38775</v>
      </c>
    </row>
    <row r="176" spans="1:34">
      <c r="A176" s="4" t="s">
        <v>713</v>
      </c>
    </row>
    <row r="177" spans="1:34">
      <c r="A177" s="4" t="s">
        <v>598</v>
      </c>
      <c r="D177" s="4" t="s">
        <v>714</v>
      </c>
    </row>
    <row r="178" spans="1:34">
      <c r="A178" s="4" t="s">
        <v>647</v>
      </c>
      <c r="D178" s="6" t="n">
        <v>113000</v>
      </c>
    </row>
    <row r="179" spans="1:34">
      <c r="A179" s="4" t="s">
        <v>652</v>
      </c>
      <c r="D179" s="6" t="n">
        <v>3000</v>
      </c>
    </row>
    <row r="180" spans="1:34">
      <c r="A180" s="4" t="s">
        <v>685</v>
      </c>
      <c r="D180" s="4" t="s">
        <v>715</v>
      </c>
    </row>
    <row r="181" spans="1:34">
      <c r="A181" s="4" t="s">
        <v>688</v>
      </c>
      <c r="D181" s="5" t="n">
        <v>20</v>
      </c>
    </row>
    <row r="182" spans="1:34">
      <c r="A182" s="4" t="s">
        <v>654</v>
      </c>
      <c r="D182" s="6" t="n">
        <v>110000</v>
      </c>
    </row>
    <row r="183" spans="1:34">
      <c r="A183" s="4" t="s">
        <v>655</v>
      </c>
      <c r="D183" s="5" t="n">
        <v>113000</v>
      </c>
    </row>
    <row r="184" spans="1:34">
      <c r="A184" s="4" t="s">
        <v>698</v>
      </c>
      <c r="D184" s="6" t="n">
        <v>274884</v>
      </c>
    </row>
    <row r="185" spans="1:34">
      <c r="A185" s="4" t="s">
        <v>716</v>
      </c>
    </row>
    <row r="186" spans="1:34">
      <c r="A186" s="4" t="s">
        <v>530</v>
      </c>
      <c r="T186" s="5" t="n">
        <v>687500</v>
      </c>
    </row>
    <row r="187" spans="1:34">
      <c r="A187" s="4" t="s">
        <v>531</v>
      </c>
      <c r="T187" s="8" t="n">
        <v>0.2</v>
      </c>
    </row>
    <row r="188" spans="1:34">
      <c r="A188" s="4" t="s">
        <v>647</v>
      </c>
      <c r="R188" s="6" t="n">
        <v>45500</v>
      </c>
    </row>
    <row r="189" spans="1:34">
      <c r="A189" s="4" t="s">
        <v>649</v>
      </c>
      <c r="T189" s="4" t="s">
        <v>328</v>
      </c>
    </row>
    <row r="190" spans="1:34">
      <c r="A190" s="4" t="s">
        <v>717</v>
      </c>
    </row>
    <row r="191" spans="1:34">
      <c r="A191" s="4" t="s">
        <v>530</v>
      </c>
      <c r="T191" s="5" t="n">
        <v>2062500</v>
      </c>
    </row>
    <row r="192" spans="1:34">
      <c r="A192" s="4" t="s">
        <v>531</v>
      </c>
      <c r="T192" s="8" t="n">
        <v>0.2</v>
      </c>
    </row>
    <row r="193" spans="1:34">
      <c r="A193" s="4" t="s">
        <v>649</v>
      </c>
      <c r="T193" s="4" t="s">
        <v>328</v>
      </c>
    </row>
    <row r="194" spans="1:34">
      <c r="A194" s="4" t="s">
        <v>537</v>
      </c>
    </row>
    <row r="195" spans="1:34">
      <c r="A195" s="4" t="s">
        <v>678</v>
      </c>
      <c r="V195" s="6" t="n">
        <v>44000</v>
      </c>
      <c r="W195" s="6" t="n">
        <v>44000</v>
      </c>
    </row>
    <row r="196" spans="1:34">
      <c r="A196" s="4" t="s">
        <v>473</v>
      </c>
      <c r="V196" s="4" t="s">
        <v>538</v>
      </c>
      <c r="W196" s="4" t="s">
        <v>538</v>
      </c>
    </row>
    <row r="197" spans="1:34">
      <c r="A197" s="4" t="s">
        <v>598</v>
      </c>
      <c r="V197" s="4" t="s">
        <v>540</v>
      </c>
    </row>
    <row r="198" spans="1:34">
      <c r="A198" s="4" t="s">
        <v>642</v>
      </c>
      <c r="V198" s="5" t="n">
        <v>100000</v>
      </c>
    </row>
    <row r="199" spans="1:34">
      <c r="A199" s="4" t="s">
        <v>531</v>
      </c>
      <c r="V199" s="10" t="n">
        <v>0.665</v>
      </c>
      <c r="W199" s="10" t="n">
        <v>0.665</v>
      </c>
    </row>
    <row r="200" spans="1:34">
      <c r="A200" s="4" t="s">
        <v>647</v>
      </c>
      <c r="AC200" s="5" t="n">
        <v>44000</v>
      </c>
      <c r="AD200" s="5" t="n">
        <v>44000</v>
      </c>
      <c r="AF200" s="5" t="n">
        <v>44000</v>
      </c>
    </row>
    <row r="201" spans="1:34">
      <c r="A201" s="4" t="s">
        <v>649</v>
      </c>
      <c r="V201" s="4" t="s">
        <v>650</v>
      </c>
      <c r="W201" s="4" t="s">
        <v>650</v>
      </c>
    </row>
    <row r="202" spans="1:34">
      <c r="A202" s="4" t="s">
        <v>718</v>
      </c>
      <c r="V202" s="5" t="n">
        <v>44000</v>
      </c>
      <c r="W202" s="5" t="n">
        <v>44000</v>
      </c>
    </row>
    <row r="203" spans="1:34">
      <c r="A203" s="4" t="s">
        <v>719</v>
      </c>
      <c r="V203" s="6" t="n">
        <v>5280</v>
      </c>
      <c r="W203" s="6" t="n">
        <v>5280</v>
      </c>
    </row>
    <row r="204" spans="1:34">
      <c r="A204" s="4" t="s">
        <v>455</v>
      </c>
      <c r="V204" s="6" t="n">
        <v>14315</v>
      </c>
      <c r="AF204" s="5" t="n">
        <v>5209</v>
      </c>
    </row>
    <row r="205" spans="1:34">
      <c r="A205" s="4" t="s">
        <v>652</v>
      </c>
      <c r="AC205" s="6" t="n">
        <v>5893</v>
      </c>
      <c r="AD205" s="6" t="n">
        <v>5893</v>
      </c>
      <c r="AF205" s="6" t="n">
        <v>5893</v>
      </c>
    </row>
    <row r="206" spans="1:34">
      <c r="A206" s="4" t="s">
        <v>720</v>
      </c>
    </row>
    <row r="207" spans="1:34">
      <c r="A207" s="4" t="s">
        <v>642</v>
      </c>
      <c r="V207" s="5" t="n">
        <v>44000</v>
      </c>
    </row>
    <row r="208" spans="1:34">
      <c r="A208" s="4" t="s">
        <v>644</v>
      </c>
      <c r="V208" s="8" t="n">
        <v>0.2</v>
      </c>
      <c r="W208" s="8" t="n">
        <v>0.2</v>
      </c>
    </row>
    <row r="209" spans="1:34">
      <c r="A209" s="4" t="s">
        <v>645</v>
      </c>
      <c r="V209" s="6" t="n">
        <v>9035</v>
      </c>
    </row>
    <row r="210" spans="1:34">
      <c r="A210" s="4" t="s">
        <v>721</v>
      </c>
    </row>
    <row r="211" spans="1:34">
      <c r="A211" s="4" t="s">
        <v>722</v>
      </c>
      <c r="AC211" s="4" t="s">
        <v>723</v>
      </c>
      <c r="AD211" s="4" t="s">
        <v>723</v>
      </c>
      <c r="AF211" s="4" t="s">
        <v>723</v>
      </c>
    </row>
    <row r="212" spans="1:34">
      <c r="A212" s="4" t="s">
        <v>724</v>
      </c>
    </row>
    <row r="213" spans="1:34">
      <c r="A213" s="4" t="s">
        <v>722</v>
      </c>
      <c r="AC213" s="4" t="s">
        <v>725</v>
      </c>
      <c r="AD213" s="4" t="s">
        <v>725</v>
      </c>
      <c r="AF213" s="4" t="s">
        <v>725</v>
      </c>
    </row>
    <row r="214" spans="1:34">
      <c r="A214" s="4" t="s">
        <v>726</v>
      </c>
    </row>
    <row r="215" spans="1:34">
      <c r="A215" s="4" t="s">
        <v>722</v>
      </c>
      <c r="I215" s="4" t="s">
        <v>727</v>
      </c>
    </row>
    <row r="216" spans="1:34">
      <c r="A216" s="4" t="s">
        <v>728</v>
      </c>
    </row>
    <row r="217" spans="1:34">
      <c r="A217" s="4" t="s">
        <v>722</v>
      </c>
      <c r="H217" s="4" t="s">
        <v>729</v>
      </c>
    </row>
    <row r="218" spans="1:34">
      <c r="A218" s="4" t="s">
        <v>730</v>
      </c>
    </row>
    <row r="219" spans="1:34">
      <c r="A219" s="4" t="s">
        <v>722</v>
      </c>
      <c r="G219" s="4" t="s">
        <v>729</v>
      </c>
    </row>
    <row r="220" spans="1:34">
      <c r="A220" s="4" t="s">
        <v>731</v>
      </c>
    </row>
    <row r="221" spans="1:34">
      <c r="A221" s="4" t="s">
        <v>722</v>
      </c>
      <c r="F221" s="4" t="s">
        <v>729</v>
      </c>
    </row>
    <row r="222" spans="1:34">
      <c r="A222" s="4" t="s">
        <v>732</v>
      </c>
    </row>
    <row r="223" spans="1:34">
      <c r="A223" s="4" t="s">
        <v>722</v>
      </c>
      <c r="G223" s="4" t="s">
        <v>729</v>
      </c>
    </row>
    <row r="224" spans="1:34">
      <c r="A224" s="4" t="s">
        <v>733</v>
      </c>
    </row>
    <row r="225" spans="1:34">
      <c r="A225" s="4" t="s">
        <v>722</v>
      </c>
      <c r="D225" s="4" t="s">
        <v>734</v>
      </c>
    </row>
    <row r="226" spans="1:34">
      <c r="A226" s="4" t="s">
        <v>459</v>
      </c>
    </row>
    <row r="227" spans="1:34">
      <c r="A227" s="4" t="s">
        <v>722</v>
      </c>
      <c r="AC227" s="4" t="s">
        <v>461</v>
      </c>
      <c r="AD227" s="4" t="s">
        <v>461</v>
      </c>
      <c r="AF227" s="4" t="s">
        <v>461</v>
      </c>
    </row>
    <row r="228" spans="1:34">
      <c r="A228" s="4" t="s">
        <v>735</v>
      </c>
    </row>
    <row r="229" spans="1:34">
      <c r="A229" s="4" t="s">
        <v>722</v>
      </c>
      <c r="I229" s="4" t="s">
        <v>461</v>
      </c>
    </row>
    <row r="230" spans="1:34">
      <c r="A230" s="4" t="s">
        <v>736</v>
      </c>
    </row>
    <row r="231" spans="1:34">
      <c r="A231" s="4" t="s">
        <v>722</v>
      </c>
      <c r="H231" s="4" t="s">
        <v>461</v>
      </c>
    </row>
    <row r="232" spans="1:34">
      <c r="A232" s="4" t="s">
        <v>737</v>
      </c>
    </row>
    <row r="233" spans="1:34">
      <c r="A233" s="4" t="s">
        <v>722</v>
      </c>
      <c r="G233" s="4" t="s">
        <v>461</v>
      </c>
    </row>
    <row r="234" spans="1:34">
      <c r="A234" s="4" t="s">
        <v>738</v>
      </c>
    </row>
    <row r="235" spans="1:34">
      <c r="A235" s="4" t="s">
        <v>722</v>
      </c>
      <c r="F235" s="4" t="s">
        <v>461</v>
      </c>
    </row>
    <row r="236" spans="1:34">
      <c r="A236" s="4" t="s">
        <v>739</v>
      </c>
    </row>
    <row r="237" spans="1:34">
      <c r="A237" s="4" t="s">
        <v>722</v>
      </c>
      <c r="G237" s="4" t="s">
        <v>461</v>
      </c>
    </row>
    <row r="238" spans="1:34">
      <c r="A238" s="4" t="s">
        <v>740</v>
      </c>
    </row>
    <row r="239" spans="1:34">
      <c r="A239" s="4" t="s">
        <v>722</v>
      </c>
      <c r="D239" s="4" t="s">
        <v>461</v>
      </c>
    </row>
    <row r="240" spans="1:34">
      <c r="A240" s="4" t="s">
        <v>462</v>
      </c>
    </row>
    <row r="241" spans="1:34">
      <c r="A241" s="4" t="s">
        <v>722</v>
      </c>
      <c r="AC241" s="4" t="s">
        <v>461</v>
      </c>
      <c r="AD241" s="4" t="s">
        <v>461</v>
      </c>
      <c r="AF241" s="4" t="s">
        <v>461</v>
      </c>
    </row>
    <row r="242" spans="1:34">
      <c r="A242" s="4" t="s">
        <v>741</v>
      </c>
    </row>
    <row r="243" spans="1:34">
      <c r="A243" s="4" t="s">
        <v>722</v>
      </c>
      <c r="I243" s="4" t="s">
        <v>461</v>
      </c>
    </row>
    <row r="244" spans="1:34">
      <c r="A244" s="4" t="s">
        <v>742</v>
      </c>
    </row>
    <row r="245" spans="1:34">
      <c r="A245" s="4" t="s">
        <v>722</v>
      </c>
      <c r="H245" s="4" t="s">
        <v>461</v>
      </c>
    </row>
    <row r="246" spans="1:34">
      <c r="A246" s="4" t="s">
        <v>743</v>
      </c>
    </row>
    <row r="247" spans="1:34">
      <c r="A247" s="4" t="s">
        <v>722</v>
      </c>
      <c r="G247" s="4" t="s">
        <v>461</v>
      </c>
    </row>
    <row r="248" spans="1:34">
      <c r="A248" s="4" t="s">
        <v>744</v>
      </c>
    </row>
    <row r="249" spans="1:34">
      <c r="A249" s="4" t="s">
        <v>722</v>
      </c>
      <c r="F249" s="4" t="s">
        <v>461</v>
      </c>
    </row>
    <row r="250" spans="1:34">
      <c r="A250" s="4" t="s">
        <v>679</v>
      </c>
      <c r="F250" s="4" t="s">
        <v>745</v>
      </c>
    </row>
    <row r="251" spans="1:34">
      <c r="A251" s="4" t="s">
        <v>746</v>
      </c>
    </row>
    <row r="252" spans="1:34">
      <c r="A252" s="4" t="s">
        <v>722</v>
      </c>
      <c r="G252" s="4" t="s">
        <v>461</v>
      </c>
    </row>
    <row r="253" spans="1:34">
      <c r="A253" s="4" t="s">
        <v>747</v>
      </c>
    </row>
    <row r="254" spans="1:34">
      <c r="A254" s="4" t="s">
        <v>722</v>
      </c>
      <c r="D254" s="4" t="s">
        <v>461</v>
      </c>
    </row>
    <row r="255" spans="1:34">
      <c r="A255" s="4" t="s">
        <v>748</v>
      </c>
    </row>
    <row r="256" spans="1:34">
      <c r="A256" s="4" t="s">
        <v>749</v>
      </c>
      <c r="AF256" s="4" t="s">
        <v>566</v>
      </c>
    </row>
    <row r="257" spans="1:34">
      <c r="A257" s="4" t="s">
        <v>750</v>
      </c>
    </row>
    <row r="258" spans="1:34">
      <c r="A258" s="4" t="s">
        <v>749</v>
      </c>
      <c r="AF258" s="4" t="s">
        <v>745</v>
      </c>
    </row>
    <row r="259" spans="1:34">
      <c r="A259" s="4" t="s">
        <v>751</v>
      </c>
    </row>
    <row r="260" spans="1:34">
      <c r="A260" s="4" t="s">
        <v>679</v>
      </c>
      <c r="I260" s="4" t="s">
        <v>745</v>
      </c>
    </row>
    <row r="261" spans="1:34">
      <c r="A261" s="4" t="s">
        <v>752</v>
      </c>
    </row>
    <row r="262" spans="1:34">
      <c r="A262" s="4" t="s">
        <v>679</v>
      </c>
      <c r="H262" s="4" t="s">
        <v>745</v>
      </c>
    </row>
    <row r="263" spans="1:34">
      <c r="A263" s="4" t="s">
        <v>753</v>
      </c>
    </row>
    <row r="264" spans="1:34">
      <c r="A264" s="4" t="s">
        <v>679</v>
      </c>
      <c r="G264" s="4" t="s">
        <v>745</v>
      </c>
    </row>
    <row r="265" spans="1:34">
      <c r="A265" s="4" t="s">
        <v>754</v>
      </c>
    </row>
    <row r="266" spans="1:34">
      <c r="A266" s="4" t="s">
        <v>645</v>
      </c>
      <c r="G266" s="6" t="n">
        <v>159495</v>
      </c>
    </row>
    <row r="267" spans="1:34">
      <c r="A267" s="4" t="s">
        <v>679</v>
      </c>
      <c r="G267" s="4" t="s">
        <v>745</v>
      </c>
    </row>
    <row r="268" spans="1:34">
      <c r="A268" s="4" t="s">
        <v>755</v>
      </c>
    </row>
    <row r="269" spans="1:34">
      <c r="A269" s="4" t="s">
        <v>679</v>
      </c>
      <c r="D269" s="4" t="s">
        <v>745</v>
      </c>
    </row>
    <row r="270" spans="1:34">
      <c r="A270" s="4" t="s">
        <v>468</v>
      </c>
    </row>
    <row r="271" spans="1:34">
      <c r="A271" s="4" t="s">
        <v>722</v>
      </c>
      <c r="Q271" s="4" t="s">
        <v>756</v>
      </c>
      <c r="R271" s="4" t="s">
        <v>757</v>
      </c>
    </row>
    <row r="272" spans="1:34">
      <c r="A272" s="4" t="s">
        <v>470</v>
      </c>
    </row>
    <row r="273" spans="1:34">
      <c r="A273" s="4" t="s">
        <v>722</v>
      </c>
      <c r="Q273" s="4" t="s">
        <v>461</v>
      </c>
      <c r="R273" s="4" t="s">
        <v>461</v>
      </c>
      <c r="AA273" s="4" t="s">
        <v>461</v>
      </c>
    </row>
    <row r="274" spans="1:34">
      <c r="A274" s="4" t="s">
        <v>471</v>
      </c>
    </row>
    <row r="275" spans="1:34">
      <c r="A275" s="4" t="s">
        <v>722</v>
      </c>
      <c r="Q275" s="4" t="s">
        <v>461</v>
      </c>
      <c r="R275" s="4" t="s">
        <v>461</v>
      </c>
      <c r="AA275" s="4" t="s">
        <v>461</v>
      </c>
    </row>
    <row r="276" spans="1:34">
      <c r="A276" s="4" t="s">
        <v>758</v>
      </c>
    </row>
    <row r="277" spans="1:34">
      <c r="A277" s="4" t="s">
        <v>679</v>
      </c>
      <c r="Q277" s="4" t="s">
        <v>759</v>
      </c>
    </row>
    <row r="278" spans="1:34">
      <c r="A278" s="4" t="s">
        <v>360</v>
      </c>
    </row>
    <row r="279" spans="1:34">
      <c r="A279" s="4" t="s">
        <v>531</v>
      </c>
      <c r="G279" s="8" t="n">
        <v>0.5</v>
      </c>
      <c r="J279" s="8" t="n">
        <v>0.5</v>
      </c>
      <c r="K279" s="8" t="n">
        <v>0.5</v>
      </c>
      <c r="L279" s="8" t="n">
        <v>0.5</v>
      </c>
      <c r="M279" s="8" t="n">
        <v>0.5</v>
      </c>
      <c r="N279" s="8" t="n">
        <v>0.5</v>
      </c>
      <c r="P279" s="8" t="n">
        <v>0.5</v>
      </c>
    </row>
    <row r="280" spans="1:34">
      <c r="A280" s="4" t="s">
        <v>645</v>
      </c>
      <c r="G280" s="6" t="n">
        <v>159495</v>
      </c>
      <c r="K280" s="6" t="n">
        <v>106534</v>
      </c>
      <c r="N280" s="6" t="n">
        <v>296143</v>
      </c>
      <c r="P280" s="6" t="n">
        <v>3553635</v>
      </c>
    </row>
    <row r="281" spans="1:34">
      <c r="A281" s="4" t="s">
        <v>649</v>
      </c>
      <c r="G281" s="4" t="s">
        <v>328</v>
      </c>
      <c r="J281" s="4" t="s">
        <v>328</v>
      </c>
      <c r="K281" s="4" t="s">
        <v>328</v>
      </c>
      <c r="L281" s="4" t="s">
        <v>651</v>
      </c>
      <c r="M281" s="4" t="s">
        <v>651</v>
      </c>
      <c r="N281" s="4" t="s">
        <v>651</v>
      </c>
      <c r="P281" s="4" t="s">
        <v>651</v>
      </c>
    </row>
    <row r="282" spans="1:34">
      <c r="A282" s="4" t="s">
        <v>535</v>
      </c>
      <c r="G282" s="4" t="s">
        <v>760</v>
      </c>
      <c r="K282" s="4" t="s">
        <v>761</v>
      </c>
      <c r="N282" s="4" t="s">
        <v>762</v>
      </c>
      <c r="P282" s="4" t="s">
        <v>763</v>
      </c>
    </row>
    <row r="283" spans="1:34">
      <c r="A283" s="4" t="s">
        <v>764</v>
      </c>
    </row>
    <row r="284" spans="1:34">
      <c r="A284" s="4" t="s">
        <v>722</v>
      </c>
      <c r="G284" s="4" t="s">
        <v>729</v>
      </c>
    </row>
    <row r="285" spans="1:34">
      <c r="A285" s="4" t="s">
        <v>765</v>
      </c>
    </row>
    <row r="286" spans="1:34">
      <c r="A286" s="4" t="s">
        <v>722</v>
      </c>
      <c r="G286" s="4" t="s">
        <v>461</v>
      </c>
    </row>
    <row r="287" spans="1:34">
      <c r="A287" s="4" t="s">
        <v>766</v>
      </c>
    </row>
    <row r="288" spans="1:34">
      <c r="A288" s="4" t="s">
        <v>722</v>
      </c>
      <c r="G288" s="4" t="s">
        <v>461</v>
      </c>
    </row>
    <row r="289" spans="1:34">
      <c r="A289" s="4" t="s">
        <v>767</v>
      </c>
    </row>
    <row r="290" spans="1:34">
      <c r="A290" s="4" t="s">
        <v>679</v>
      </c>
      <c r="G290" s="4" t="s">
        <v>328</v>
      </c>
    </row>
    <row r="291" spans="1:34">
      <c r="A291" s="4" t="s">
        <v>656</v>
      </c>
      <c r="G291" s="6" t="n">
        <v>36225</v>
      </c>
    </row>
    <row r="292" spans="1:34">
      <c r="A292" s="4" t="s">
        <v>768</v>
      </c>
    </row>
    <row r="293" spans="1:34">
      <c r="A293" s="4" t="s">
        <v>722</v>
      </c>
      <c r="T293" s="4" t="s">
        <v>769</v>
      </c>
      <c r="V293" s="4" t="s">
        <v>770</v>
      </c>
      <c r="W293" s="4" t="s">
        <v>770</v>
      </c>
      <c r="Z293" s="4" t="s">
        <v>771</v>
      </c>
    </row>
    <row r="294" spans="1:34">
      <c r="A294" s="4" t="s">
        <v>772</v>
      </c>
    </row>
    <row r="295" spans="1:34">
      <c r="A295" s="4" t="s">
        <v>722</v>
      </c>
      <c r="T295" s="4" t="s">
        <v>461</v>
      </c>
      <c r="V295" s="4" t="s">
        <v>461</v>
      </c>
      <c r="W295" s="4" t="s">
        <v>461</v>
      </c>
      <c r="Z295" s="4" t="s">
        <v>461</v>
      </c>
    </row>
    <row r="296" spans="1:34">
      <c r="A296" s="4" t="s">
        <v>773</v>
      </c>
    </row>
    <row r="297" spans="1:34">
      <c r="A297" s="4" t="s">
        <v>722</v>
      </c>
      <c r="T297" s="4" t="s">
        <v>461</v>
      </c>
      <c r="Z297" s="4" t="s">
        <v>461</v>
      </c>
    </row>
    <row r="298" spans="1:34">
      <c r="A298" s="4" t="s">
        <v>774</v>
      </c>
    </row>
    <row r="299" spans="1:34">
      <c r="A299" s="4" t="s">
        <v>722</v>
      </c>
      <c r="V299" s="4" t="s">
        <v>461</v>
      </c>
      <c r="W299" s="4" t="s">
        <v>461</v>
      </c>
    </row>
    <row r="300" spans="1:34">
      <c r="A300" s="4" t="s">
        <v>775</v>
      </c>
    </row>
    <row r="301" spans="1:34">
      <c r="A301" s="4" t="s">
        <v>679</v>
      </c>
      <c r="T301" s="4" t="s">
        <v>328</v>
      </c>
      <c r="V301" s="4" t="s">
        <v>466</v>
      </c>
      <c r="Z301" s="4" t="s">
        <v>467</v>
      </c>
    </row>
    <row r="302" spans="1:34">
      <c r="A302" s="4" t="s">
        <v>776</v>
      </c>
    </row>
    <row r="303" spans="1:34">
      <c r="A303" s="4" t="s">
        <v>645</v>
      </c>
      <c r="S303" s="5" t="n">
        <v>158860</v>
      </c>
    </row>
    <row r="304" spans="1:34">
      <c r="A304" s="4" t="s">
        <v>777</v>
      </c>
    </row>
    <row r="305" spans="1:34">
      <c r="A305" s="4" t="s">
        <v>722</v>
      </c>
      <c r="O305" s="4" t="s">
        <v>723</v>
      </c>
    </row>
    <row r="306" spans="1:34">
      <c r="A306" s="4" t="s">
        <v>778</v>
      </c>
    </row>
    <row r="307" spans="1:34">
      <c r="A307" s="4" t="s">
        <v>722</v>
      </c>
      <c r="O307" s="4" t="s">
        <v>461</v>
      </c>
    </row>
    <row r="308" spans="1:34">
      <c r="A308" s="4" t="s">
        <v>779</v>
      </c>
    </row>
    <row r="309" spans="1:34">
      <c r="A309" s="4" t="s">
        <v>722</v>
      </c>
      <c r="O309" s="4" t="s">
        <v>461</v>
      </c>
    </row>
    <row r="310" spans="1:34">
      <c r="A310" s="4" t="s">
        <v>780</v>
      </c>
    </row>
    <row r="311" spans="1:34">
      <c r="A311" s="4" t="s">
        <v>679</v>
      </c>
      <c r="O311" s="4" t="s">
        <v>328</v>
      </c>
    </row>
    <row r="312" spans="1:34">
      <c r="A312" s="4" t="s">
        <v>781</v>
      </c>
    </row>
    <row r="313" spans="1:34">
      <c r="A313" s="4" t="s">
        <v>645</v>
      </c>
      <c r="T313" s="6" t="n">
        <v>194792</v>
      </c>
    </row>
    <row r="314" spans="1:34">
      <c r="A314" s="4" t="s">
        <v>782</v>
      </c>
    </row>
    <row r="315" spans="1:34">
      <c r="A315" s="4" t="s">
        <v>645</v>
      </c>
      <c r="P315" s="6" t="n">
        <v>273735</v>
      </c>
    </row>
    <row r="316" spans="1:34">
      <c r="A316" s="4" t="s">
        <v>679</v>
      </c>
      <c r="P316" s="4" t="s">
        <v>467</v>
      </c>
    </row>
    <row r="317" spans="1:34">
      <c r="A317" s="4" t="s">
        <v>783</v>
      </c>
    </row>
    <row r="318" spans="1:34">
      <c r="A318" s="4" t="s">
        <v>722</v>
      </c>
      <c r="R318" s="4" t="s">
        <v>757</v>
      </c>
      <c r="T318" s="4" t="s">
        <v>769</v>
      </c>
    </row>
    <row r="319" spans="1:34">
      <c r="A319" s="4" t="s">
        <v>647</v>
      </c>
      <c r="R319" s="6" t="n">
        <v>5000</v>
      </c>
    </row>
    <row r="320" spans="1:34">
      <c r="A320" s="4" t="s">
        <v>784</v>
      </c>
    </row>
    <row r="321" spans="1:34">
      <c r="A321" s="4" t="s">
        <v>722</v>
      </c>
      <c r="P321" s="4" t="s">
        <v>723</v>
      </c>
    </row>
    <row r="322" spans="1:34">
      <c r="A322" s="4" t="s">
        <v>785</v>
      </c>
    </row>
    <row r="323" spans="1:34">
      <c r="A323" s="4" t="s">
        <v>722</v>
      </c>
      <c r="R323" s="4" t="s">
        <v>461</v>
      </c>
      <c r="T323" s="4" t="s">
        <v>461</v>
      </c>
    </row>
    <row r="324" spans="1:34">
      <c r="A324" s="4" t="s">
        <v>786</v>
      </c>
    </row>
    <row r="325" spans="1:34">
      <c r="A325" s="4" t="s">
        <v>722</v>
      </c>
      <c r="P325" s="4" t="s">
        <v>461</v>
      </c>
    </row>
    <row r="326" spans="1:34">
      <c r="A326" s="4" t="s">
        <v>787</v>
      </c>
    </row>
    <row r="327" spans="1:34">
      <c r="A327" s="4" t="s">
        <v>722</v>
      </c>
      <c r="R327" s="4" t="s">
        <v>461</v>
      </c>
      <c r="T327" s="4" t="s">
        <v>461</v>
      </c>
    </row>
    <row r="328" spans="1:34">
      <c r="A328" s="4" t="s">
        <v>788</v>
      </c>
    </row>
    <row r="329" spans="1:34">
      <c r="A329" s="4" t="s">
        <v>722</v>
      </c>
      <c r="P329" s="4" t="s">
        <v>461</v>
      </c>
    </row>
    <row r="330" spans="1:34">
      <c r="A330" s="4" t="s">
        <v>789</v>
      </c>
    </row>
    <row r="331" spans="1:34">
      <c r="A331" s="4" t="s">
        <v>679</v>
      </c>
      <c r="R331" s="4" t="s">
        <v>745</v>
      </c>
      <c r="T331" s="4" t="s">
        <v>790</v>
      </c>
    </row>
    <row r="332" spans="1:34">
      <c r="A332" s="4" t="s">
        <v>791</v>
      </c>
    </row>
    <row r="333" spans="1:34">
      <c r="A333" s="4" t="s">
        <v>645</v>
      </c>
      <c r="R333" s="6" t="n">
        <v>74970</v>
      </c>
    </row>
    <row r="334" spans="1:34">
      <c r="A334" s="4" t="s">
        <v>792</v>
      </c>
    </row>
    <row r="335" spans="1:34">
      <c r="A335" s="4" t="s">
        <v>645</v>
      </c>
      <c r="O335" s="6" t="n">
        <v>179140</v>
      </c>
    </row>
    <row r="336" spans="1:34">
      <c r="A336" s="4" t="s">
        <v>793</v>
      </c>
    </row>
    <row r="337" spans="1:34">
      <c r="A337" s="4" t="s">
        <v>722</v>
      </c>
      <c r="O337" s="4" t="s">
        <v>723</v>
      </c>
    </row>
    <row r="338" spans="1:34">
      <c r="A338" s="4" t="s">
        <v>794</v>
      </c>
    </row>
    <row r="339" spans="1:34">
      <c r="A339" s="4" t="s">
        <v>722</v>
      </c>
      <c r="O339" s="4" t="s">
        <v>461</v>
      </c>
    </row>
    <row r="340" spans="1:34">
      <c r="A340" s="4" t="s">
        <v>795</v>
      </c>
    </row>
    <row r="341" spans="1:34">
      <c r="A341" s="4" t="s">
        <v>722</v>
      </c>
      <c r="O341" s="4" t="s">
        <v>461</v>
      </c>
    </row>
    <row r="342" spans="1:34">
      <c r="A342" s="4" t="s">
        <v>796</v>
      </c>
    </row>
    <row r="343" spans="1:34">
      <c r="A343" s="4" t="s">
        <v>679</v>
      </c>
      <c r="O343" s="4" t="s">
        <v>797</v>
      </c>
    </row>
    <row r="344" spans="1:34">
      <c r="A344" s="4" t="s">
        <v>798</v>
      </c>
    </row>
    <row r="345" spans="1:34">
      <c r="A345" s="4" t="s">
        <v>645</v>
      </c>
      <c r="P345" s="6" t="n">
        <v>318765</v>
      </c>
    </row>
    <row r="346" spans="1:34">
      <c r="A346" s="4" t="s">
        <v>679</v>
      </c>
      <c r="P346" s="4" t="s">
        <v>790</v>
      </c>
    </row>
    <row r="347" spans="1:34">
      <c r="A347" s="4" t="s">
        <v>799</v>
      </c>
    </row>
    <row r="348" spans="1:34">
      <c r="A348" s="4" t="s">
        <v>722</v>
      </c>
      <c r="P348" s="4" t="s">
        <v>723</v>
      </c>
    </row>
    <row r="349" spans="1:34">
      <c r="A349" s="4" t="s">
        <v>800</v>
      </c>
    </row>
    <row r="350" spans="1:34">
      <c r="A350" s="4" t="s">
        <v>722</v>
      </c>
      <c r="P350" s="4" t="s">
        <v>461</v>
      </c>
    </row>
    <row r="351" spans="1:34">
      <c r="A351" s="4" t="s">
        <v>801</v>
      </c>
    </row>
    <row r="352" spans="1:34">
      <c r="A352" s="4" t="s">
        <v>722</v>
      </c>
      <c r="P352" s="4" t="s">
        <v>461</v>
      </c>
    </row>
    <row r="353" spans="1:34">
      <c r="A353" s="4" t="s">
        <v>802</v>
      </c>
    </row>
    <row r="354" spans="1:34">
      <c r="A354" s="4" t="s">
        <v>678</v>
      </c>
      <c r="AB354" s="6" t="n">
        <v>50000</v>
      </c>
    </row>
    <row r="355" spans="1:34">
      <c r="A355" s="4" t="s">
        <v>473</v>
      </c>
      <c r="AB355" s="4" t="s">
        <v>384</v>
      </c>
    </row>
    <row r="356" spans="1:34">
      <c r="A356" s="4" t="s">
        <v>598</v>
      </c>
      <c r="AB356" s="4" t="s">
        <v>542</v>
      </c>
    </row>
    <row r="357" spans="1:34">
      <c r="A357" s="4" t="s">
        <v>803</v>
      </c>
    </row>
    <row r="358" spans="1:34">
      <c r="A358" s="4" t="s">
        <v>804</v>
      </c>
      <c r="AB358" s="4" t="s">
        <v>805</v>
      </c>
    </row>
    <row r="359" spans="1:34">
      <c r="A359" s="4" t="s">
        <v>806</v>
      </c>
      <c r="AB359" s="4" t="s">
        <v>542</v>
      </c>
    </row>
    <row r="360" spans="1:34">
      <c r="A360" s="4" t="s">
        <v>807</v>
      </c>
    </row>
    <row r="361" spans="1:34">
      <c r="A361" s="4" t="s">
        <v>653</v>
      </c>
      <c r="S361" s="6" t="n">
        <v>40000</v>
      </c>
    </row>
    <row r="362" spans="1:34">
      <c r="A362" s="4" t="s">
        <v>808</v>
      </c>
    </row>
    <row r="363" spans="1:34">
      <c r="A363" s="4" t="s">
        <v>598</v>
      </c>
      <c r="L363" s="4" t="s">
        <v>809</v>
      </c>
    </row>
    <row r="364" spans="1:34">
      <c r="A364" s="4" t="s">
        <v>530</v>
      </c>
      <c r="L364" s="5" t="n">
        <v>83078</v>
      </c>
      <c r="M364" s="5" t="n">
        <v>83078</v>
      </c>
      <c r="N364" s="5" t="n">
        <v>83078</v>
      </c>
    </row>
    <row r="365" spans="1:34">
      <c r="A365" s="4" t="s">
        <v>531</v>
      </c>
      <c r="L365" s="8" t="n">
        <v>0.5</v>
      </c>
      <c r="M365" s="8" t="n">
        <v>0.5</v>
      </c>
      <c r="N365" s="8" t="n">
        <v>0.5</v>
      </c>
    </row>
    <row r="366" spans="1:34">
      <c r="A366" s="4" t="s">
        <v>647</v>
      </c>
      <c r="L366" s="6" t="n">
        <v>52250</v>
      </c>
      <c r="M366" s="6" t="n">
        <v>52250</v>
      </c>
      <c r="N366" s="6" t="n">
        <v>52250</v>
      </c>
    </row>
    <row r="367" spans="1:34">
      <c r="A367" s="4" t="s">
        <v>648</v>
      </c>
      <c r="L367" s="6" t="n">
        <v>40000</v>
      </c>
    </row>
    <row r="368" spans="1:34">
      <c r="A368" s="4" t="s">
        <v>649</v>
      </c>
      <c r="L368" s="4" t="s">
        <v>651</v>
      </c>
      <c r="M368" s="4" t="s">
        <v>651</v>
      </c>
      <c r="N368" s="4" t="s">
        <v>651</v>
      </c>
    </row>
    <row r="369" spans="1:34">
      <c r="A369" s="4" t="s">
        <v>652</v>
      </c>
      <c r="L369" s="6" t="n">
        <v>12250</v>
      </c>
      <c r="M369" s="6" t="n">
        <v>12250</v>
      </c>
      <c r="N369" s="6" t="n">
        <v>12250</v>
      </c>
    </row>
    <row r="370" spans="1:34">
      <c r="A370" s="4" t="s">
        <v>683</v>
      </c>
      <c r="L370" s="4" t="s">
        <v>810</v>
      </c>
    </row>
    <row r="371" spans="1:34">
      <c r="A371" s="4" t="s">
        <v>685</v>
      </c>
      <c r="L371" s="4" t="s">
        <v>686</v>
      </c>
    </row>
    <row r="372" spans="1:34">
      <c r="A372" s="4" t="s">
        <v>688</v>
      </c>
      <c r="L372" s="5" t="n">
        <v>25</v>
      </c>
    </row>
    <row r="373" spans="1:34">
      <c r="A373" s="4" t="s">
        <v>811</v>
      </c>
    </row>
    <row r="374" spans="1:34">
      <c r="A374" s="4" t="s">
        <v>473</v>
      </c>
      <c r="L374" s="4" t="s">
        <v>384</v>
      </c>
      <c r="M374" s="4" t="s">
        <v>384</v>
      </c>
      <c r="N374" s="4" t="s">
        <v>384</v>
      </c>
    </row>
    <row r="375" spans="1:34">
      <c r="A375" s="4" t="s">
        <v>598</v>
      </c>
      <c r="L375" s="4" t="s">
        <v>812</v>
      </c>
    </row>
    <row r="376" spans="1:34">
      <c r="A376" s="4" t="s">
        <v>652</v>
      </c>
      <c r="L376" s="6" t="n">
        <v>4750</v>
      </c>
      <c r="M376" s="6" t="n">
        <v>4750</v>
      </c>
      <c r="N376" s="6" t="n">
        <v>4750</v>
      </c>
    </row>
    <row r="377" spans="1:34">
      <c r="A377" s="4" t="s">
        <v>683</v>
      </c>
      <c r="L377" s="4" t="s">
        <v>813</v>
      </c>
    </row>
    <row r="378" spans="1:34">
      <c r="A378" s="4" t="s">
        <v>814</v>
      </c>
    </row>
    <row r="379" spans="1:34">
      <c r="A379" s="4" t="s">
        <v>473</v>
      </c>
      <c r="J379" s="4" t="s">
        <v>558</v>
      </c>
      <c r="K379" s="4" t="s">
        <v>558</v>
      </c>
    </row>
    <row r="380" spans="1:34">
      <c r="A380" s="4" t="s">
        <v>598</v>
      </c>
      <c r="J380" s="4" t="s">
        <v>809</v>
      </c>
    </row>
    <row r="381" spans="1:34">
      <c r="A381" s="4" t="s">
        <v>530</v>
      </c>
      <c r="J381" s="5" t="n">
        <v>80036</v>
      </c>
      <c r="K381" s="5" t="n">
        <v>80036</v>
      </c>
    </row>
    <row r="382" spans="1:34">
      <c r="A382" s="4" t="s">
        <v>531</v>
      </c>
      <c r="J382" s="8" t="n">
        <v>0.5</v>
      </c>
      <c r="K382" s="8" t="n">
        <v>0.5</v>
      </c>
    </row>
    <row r="383" spans="1:34">
      <c r="A383" s="4" t="s">
        <v>649</v>
      </c>
      <c r="J383" s="4" t="s">
        <v>328</v>
      </c>
      <c r="K383" s="4" t="s">
        <v>328</v>
      </c>
    </row>
    <row r="384" spans="1:34">
      <c r="A384" s="4" t="s">
        <v>683</v>
      </c>
      <c r="J384" s="4" t="s">
        <v>815</v>
      </c>
    </row>
    <row r="385" spans="1:34">
      <c r="A385" s="4" t="s">
        <v>685</v>
      </c>
      <c r="J385" s="4" t="s">
        <v>687</v>
      </c>
    </row>
    <row r="386" spans="1:34">
      <c r="A386" s="4" t="s">
        <v>688</v>
      </c>
      <c r="J386" s="5" t="n">
        <v>20</v>
      </c>
    </row>
    <row r="387" spans="1:34">
      <c r="A387" s="4" t="s">
        <v>816</v>
      </c>
    </row>
    <row r="388" spans="1:34">
      <c r="A388" s="4" t="s">
        <v>647</v>
      </c>
      <c r="J388" s="6" t="n">
        <v>40018</v>
      </c>
      <c r="K388" s="6" t="n">
        <v>40018</v>
      </c>
    </row>
    <row r="389" spans="1:34">
      <c r="A389" s="4" t="s">
        <v>648</v>
      </c>
      <c r="J389" s="5" t="n">
        <v>35000</v>
      </c>
    </row>
    <row r="390" spans="1:34">
      <c r="A390" s="4" t="s">
        <v>652</v>
      </c>
      <c r="J390" s="5" t="n">
        <v>12000</v>
      </c>
      <c r="K390" s="5" t="n">
        <v>12000</v>
      </c>
    </row>
    <row r="391" spans="1:34">
      <c r="A391" s="4" t="s">
        <v>655</v>
      </c>
      <c r="J391" s="6" t="n">
        <v>5018</v>
      </c>
    </row>
    <row r="392" spans="1:34">
      <c r="A392" s="4" t="s">
        <v>817</v>
      </c>
    </row>
    <row r="393" spans="1:34">
      <c r="A393" s="4" t="s">
        <v>598</v>
      </c>
      <c r="M393" s="4" t="s">
        <v>818</v>
      </c>
    </row>
    <row r="394" spans="1:34">
      <c r="A394" s="4" t="s">
        <v>645</v>
      </c>
      <c r="M394" s="6" t="n">
        <v>296143</v>
      </c>
    </row>
    <row r="395" spans="1:34">
      <c r="A395" s="4" t="s">
        <v>690</v>
      </c>
      <c r="L395" s="6" t="n">
        <v>356844</v>
      </c>
      <c r="M395" s="5" t="n">
        <v>356844</v>
      </c>
      <c r="N395" s="6" t="n">
        <v>356844</v>
      </c>
    </row>
    <row r="396" spans="1:34">
      <c r="A396" s="4" t="s">
        <v>453</v>
      </c>
      <c r="M396" s="5" t="n">
        <v>335004</v>
      </c>
    </row>
    <row r="397" spans="1:34">
      <c r="A397" s="4" t="s">
        <v>656</v>
      </c>
      <c r="M397" s="6" t="n">
        <v>18160</v>
      </c>
    </row>
    <row r="398" spans="1:34">
      <c r="A398" s="4" t="s">
        <v>819</v>
      </c>
    </row>
    <row r="399" spans="1:34">
      <c r="A399" s="4" t="s">
        <v>598</v>
      </c>
      <c r="J399" s="4" t="s">
        <v>820</v>
      </c>
    </row>
    <row r="400" spans="1:34">
      <c r="A400" s="4" t="s">
        <v>645</v>
      </c>
      <c r="J400" s="6" t="n">
        <v>106534</v>
      </c>
    </row>
    <row r="401" spans="1:34">
      <c r="A401" s="4" t="s">
        <v>690</v>
      </c>
      <c r="J401" s="5" t="n">
        <v>95370</v>
      </c>
      <c r="K401" s="6" t="n">
        <v>95370</v>
      </c>
    </row>
    <row r="402" spans="1:34">
      <c r="A402" s="4" t="s">
        <v>453</v>
      </c>
      <c r="J402" s="5" t="n">
        <v>78850</v>
      </c>
    </row>
    <row r="403" spans="1:34">
      <c r="A403" s="4" t="s">
        <v>656</v>
      </c>
      <c r="J403" s="6" t="n">
        <v>18480</v>
      </c>
    </row>
    <row r="404" spans="1:34">
      <c r="A404" s="4" t="s">
        <v>821</v>
      </c>
    </row>
    <row r="405" spans="1:34">
      <c r="A405" s="4" t="s">
        <v>722</v>
      </c>
      <c r="L405" s="4" t="s">
        <v>822</v>
      </c>
      <c r="M405" s="4" t="s">
        <v>822</v>
      </c>
      <c r="N405" s="4" t="s">
        <v>822</v>
      </c>
    </row>
    <row r="406" spans="1:34">
      <c r="A406" s="4" t="s">
        <v>823</v>
      </c>
    </row>
    <row r="407" spans="1:34">
      <c r="A407" s="4" t="s">
        <v>722</v>
      </c>
      <c r="J407" s="4" t="s">
        <v>822</v>
      </c>
      <c r="K407" s="4" t="s">
        <v>822</v>
      </c>
    </row>
    <row r="408" spans="1:34">
      <c r="A408" s="4" t="s">
        <v>824</v>
      </c>
    </row>
    <row r="409" spans="1:34">
      <c r="A409" s="4" t="s">
        <v>722</v>
      </c>
      <c r="L409" s="4" t="s">
        <v>461</v>
      </c>
      <c r="M409" s="4" t="s">
        <v>461</v>
      </c>
      <c r="N409" s="4" t="s">
        <v>461</v>
      </c>
    </row>
    <row r="410" spans="1:34">
      <c r="A410" s="4" t="s">
        <v>825</v>
      </c>
    </row>
    <row r="411" spans="1:34">
      <c r="A411" s="4" t="s">
        <v>722</v>
      </c>
      <c r="J411" s="4" t="s">
        <v>461</v>
      </c>
      <c r="K411" s="4" t="s">
        <v>461</v>
      </c>
    </row>
    <row r="412" spans="1:34">
      <c r="A412" s="4" t="s">
        <v>826</v>
      </c>
    </row>
    <row r="413" spans="1:34">
      <c r="A413" s="4" t="s">
        <v>722</v>
      </c>
      <c r="L413" s="4" t="s">
        <v>461</v>
      </c>
      <c r="M413" s="4" t="s">
        <v>461</v>
      </c>
      <c r="N413" s="4" t="s">
        <v>461</v>
      </c>
    </row>
    <row r="414" spans="1:34">
      <c r="A414" s="4" t="s">
        <v>827</v>
      </c>
    </row>
    <row r="415" spans="1:34">
      <c r="A415" s="4" t="s">
        <v>722</v>
      </c>
      <c r="J415" s="4" t="s">
        <v>461</v>
      </c>
      <c r="K415" s="4" t="s">
        <v>461</v>
      </c>
    </row>
    <row r="416" spans="1:34">
      <c r="A416" s="4" t="s">
        <v>828</v>
      </c>
    </row>
    <row r="417" spans="1:34">
      <c r="A417" s="4" t="s">
        <v>679</v>
      </c>
      <c r="M417" s="4" t="s">
        <v>467</v>
      </c>
    </row>
    <row r="418" spans="1:34">
      <c r="A418" s="4" t="s">
        <v>829</v>
      </c>
    </row>
    <row r="419" spans="1:34">
      <c r="A419" s="4" t="s">
        <v>679</v>
      </c>
      <c r="J419" s="4" t="s">
        <v>328</v>
      </c>
    </row>
    <row r="420" spans="1:34">
      <c r="A420" s="4" t="s">
        <v>830</v>
      </c>
    </row>
    <row r="421" spans="1:34">
      <c r="A421" s="4" t="s">
        <v>656</v>
      </c>
      <c r="M421" s="6" t="n">
        <v>21840</v>
      </c>
    </row>
    <row r="422" spans="1:34">
      <c r="A422" s="4" t="s">
        <v>831</v>
      </c>
    </row>
    <row r="423" spans="1:34">
      <c r="A423" s="4" t="s">
        <v>645</v>
      </c>
      <c r="J423" s="6" t="n">
        <v>16520</v>
      </c>
    </row>
    <row r="424" spans="1:34">
      <c r="A424" s="4" t="s">
        <v>656</v>
      </c>
      <c r="J424" s="6" t="n">
        <v>21840</v>
      </c>
    </row>
    <row r="425" spans="1:34">
      <c r="A425" s="4" t="s">
        <v>832</v>
      </c>
    </row>
    <row r="426" spans="1:34">
      <c r="A426" s="4" t="s">
        <v>722</v>
      </c>
      <c r="L426" s="4" t="s">
        <v>833</v>
      </c>
      <c r="M426" s="4" t="s">
        <v>833</v>
      </c>
      <c r="N426" s="4" t="s">
        <v>833</v>
      </c>
    </row>
    <row r="427" spans="1:34">
      <c r="A427" s="4" t="s">
        <v>834</v>
      </c>
    </row>
    <row r="428" spans="1:34">
      <c r="A428" s="4" t="s">
        <v>722</v>
      </c>
      <c r="J428" s="4" t="s">
        <v>833</v>
      </c>
      <c r="K428" s="4" t="s">
        <v>833</v>
      </c>
    </row>
    <row r="429" spans="1:34">
      <c r="A429" s="4" t="s">
        <v>835</v>
      </c>
    </row>
    <row r="430" spans="1:34">
      <c r="A430" s="4" t="s">
        <v>722</v>
      </c>
      <c r="L430" s="4" t="s">
        <v>461</v>
      </c>
      <c r="M430" s="4" t="s">
        <v>461</v>
      </c>
      <c r="N430" s="4" t="s">
        <v>461</v>
      </c>
    </row>
    <row r="431" spans="1:34">
      <c r="A431" s="4" t="s">
        <v>836</v>
      </c>
    </row>
    <row r="432" spans="1:34">
      <c r="A432" s="4" t="s">
        <v>722</v>
      </c>
      <c r="J432" s="4" t="s">
        <v>461</v>
      </c>
      <c r="K432" s="4" t="s">
        <v>461</v>
      </c>
    </row>
    <row r="433" spans="1:34">
      <c r="A433" s="4" t="s">
        <v>837</v>
      </c>
    </row>
    <row r="434" spans="1:34">
      <c r="A434" s="4" t="s">
        <v>722</v>
      </c>
      <c r="L434" s="4" t="s">
        <v>461</v>
      </c>
      <c r="M434" s="4" t="s">
        <v>461</v>
      </c>
      <c r="N434" s="4" t="s">
        <v>461</v>
      </c>
    </row>
    <row r="435" spans="1:34">
      <c r="A435" s="4" t="s">
        <v>838</v>
      </c>
    </row>
    <row r="436" spans="1:34">
      <c r="A436" s="4" t="s">
        <v>722</v>
      </c>
      <c r="J436" s="4" t="s">
        <v>461</v>
      </c>
      <c r="K436" s="4" t="s">
        <v>461</v>
      </c>
    </row>
    <row r="437" spans="1:34">
      <c r="A437" s="4" t="s">
        <v>839</v>
      </c>
    </row>
    <row r="438" spans="1:34">
      <c r="A438" s="4" t="s">
        <v>679</v>
      </c>
      <c r="M438" s="4" t="s">
        <v>759</v>
      </c>
    </row>
    <row r="439" spans="1:34">
      <c r="A439" s="4" t="s">
        <v>840</v>
      </c>
    </row>
    <row r="440" spans="1:34">
      <c r="A440" s="4" t="s">
        <v>679</v>
      </c>
      <c r="J440" s="4" t="s">
        <v>745</v>
      </c>
    </row>
    <row r="441" spans="1:34">
      <c r="A441" s="4" t="s">
        <v>841</v>
      </c>
    </row>
    <row r="442" spans="1:34">
      <c r="A442" s="4" t="s">
        <v>690</v>
      </c>
      <c r="H442" s="6" t="n">
        <v>45638</v>
      </c>
    </row>
    <row r="443" spans="1:34">
      <c r="A443" s="4" t="s">
        <v>842</v>
      </c>
    </row>
    <row r="444" spans="1:34">
      <c r="A444" s="4" t="s">
        <v>722</v>
      </c>
      <c r="H444" s="4" t="s">
        <v>729</v>
      </c>
    </row>
    <row r="445" spans="1:34">
      <c r="A445" s="4" t="s">
        <v>843</v>
      </c>
    </row>
    <row r="446" spans="1:34">
      <c r="A446" s="4" t="s">
        <v>722</v>
      </c>
      <c r="H446" s="4" t="s">
        <v>461</v>
      </c>
    </row>
    <row r="447" spans="1:34">
      <c r="A447" s="4" t="s">
        <v>844</v>
      </c>
    </row>
    <row r="448" spans="1:34">
      <c r="A448" s="4" t="s">
        <v>722</v>
      </c>
      <c r="H448" s="4" t="s">
        <v>461</v>
      </c>
    </row>
    <row r="449" spans="1:34">
      <c r="A449" s="4" t="s">
        <v>845</v>
      </c>
    </row>
    <row r="450" spans="1:34">
      <c r="A450" s="4" t="s">
        <v>679</v>
      </c>
      <c r="H450" s="4" t="s">
        <v>326</v>
      </c>
    </row>
    <row r="451" spans="1:34"/>
    <row r="452" spans="1:34">
      <c r="A452" s="4" t="s">
        <v>341</v>
      </c>
      <c r="B452" s="4" t="s">
        <v>403</v>
      </c>
    </row>
    <row r="453" spans="1:34">
      <c r="A453" s="4" t="s">
        <v>345</v>
      </c>
      <c r="B453" s="4" t="s">
        <v>846</v>
      </c>
    </row>
    <row r="454" spans="1:34">
      <c r="A454" s="4" t="s">
        <v>347</v>
      </c>
      <c r="B454" s="4" t="s">
        <v>847</v>
      </c>
    </row>
    <row r="455" spans="1:34">
      <c r="A455" s="4" t="s">
        <v>349</v>
      </c>
      <c r="B455" s="4" t="s">
        <v>848</v>
      </c>
    </row>
    <row r="456" spans="1:34">
      <c r="A456" s="4" t="s">
        <v>490</v>
      </c>
      <c r="B456" s="4" t="s">
        <v>849</v>
      </c>
    </row>
    <row r="457" spans="1:34">
      <c r="A457" s="4" t="s">
        <v>492</v>
      </c>
      <c r="B457" s="4" t="s">
        <v>850</v>
      </c>
    </row>
    <row r="458" spans="1:34">
      <c r="A458" s="4" t="s">
        <v>494</v>
      </c>
      <c r="B458" s="4" t="s">
        <v>851</v>
      </c>
    </row>
    <row r="459" spans="1:34">
      <c r="A459" s="4" t="s">
        <v>496</v>
      </c>
      <c r="B459" s="4" t="s">
        <v>852</v>
      </c>
    </row>
    <row r="460" spans="1:34">
      <c r="A460" s="4" t="s">
        <v>674</v>
      </c>
      <c r="B460" s="4" t="s">
        <v>853</v>
      </c>
    </row>
    <row r="461" spans="1:34">
      <c r="A461" s="4" t="s">
        <v>677</v>
      </c>
      <c r="B461" s="4" t="s">
        <v>854</v>
      </c>
    </row>
  </sheetData>
  <mergeCells count="12">
    <mergeCell ref="A1:B1"/>
    <mergeCell ref="A451:AG451"/>
    <mergeCell ref="B452:AG452"/>
    <mergeCell ref="B453:AG453"/>
    <mergeCell ref="B454:AG454"/>
    <mergeCell ref="B455:AG455"/>
    <mergeCell ref="B456:AG456"/>
    <mergeCell ref="B457:AG457"/>
    <mergeCell ref="B458:AG458"/>
    <mergeCell ref="B459:AG459"/>
    <mergeCell ref="B460:AG460"/>
    <mergeCell ref="B461:AG46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5</v>
      </c>
      <c r="C1" s="2" t="s">
        <v>2</v>
      </c>
      <c r="D1" s="2" t="s">
        <v>33</v>
      </c>
    </row>
    <row r="2" spans="1:4">
      <c r="A2" s="4" t="s">
        <v>484</v>
      </c>
      <c r="C2" s="6" t="n">
        <v>981413</v>
      </c>
      <c r="D2" s="6" t="n">
        <v>181637</v>
      </c>
    </row>
    <row r="3" spans="1:4">
      <c r="A3" s="4" t="s">
        <v>498</v>
      </c>
      <c r="C3" s="4" t="s">
        <v>38</v>
      </c>
      <c r="D3" s="5" t="n">
        <v>32898</v>
      </c>
    </row>
    <row r="4" spans="1:4">
      <c r="A4" s="4" t="s">
        <v>541</v>
      </c>
    </row>
    <row r="5" spans="1:4">
      <c r="A5" s="4" t="s">
        <v>486</v>
      </c>
      <c r="B5" s="4" t="s">
        <v>341</v>
      </c>
      <c r="C5" s="5" t="n">
        <v>50000</v>
      </c>
      <c r="D5" s="5" t="n">
        <v>50000</v>
      </c>
    </row>
    <row r="6" spans="1:4">
      <c r="A6" s="4" t="s">
        <v>856</v>
      </c>
    </row>
    <row r="7" spans="1:4">
      <c r="A7" s="4" t="s">
        <v>486</v>
      </c>
      <c r="B7" s="4" t="s">
        <v>345</v>
      </c>
      <c r="C7" s="5" t="n">
        <v>44000</v>
      </c>
      <c r="D7" s="5" t="n">
        <v>44000</v>
      </c>
    </row>
    <row r="8" spans="1:4">
      <c r="A8" s="4" t="s">
        <v>857</v>
      </c>
    </row>
    <row r="9" spans="1:4">
      <c r="A9" s="4" t="s">
        <v>486</v>
      </c>
      <c r="B9" s="4" t="s">
        <v>347</v>
      </c>
      <c r="C9" s="5" t="n">
        <v>85000</v>
      </c>
      <c r="D9" s="5" t="n">
        <v>380000</v>
      </c>
    </row>
    <row r="10" spans="1:4">
      <c r="A10" s="4" t="s">
        <v>658</v>
      </c>
    </row>
    <row r="11" spans="1:4">
      <c r="A11" s="4" t="s">
        <v>486</v>
      </c>
      <c r="B11" s="4" t="s">
        <v>349</v>
      </c>
      <c r="C11" s="5" t="n">
        <v>45500</v>
      </c>
      <c r="D11" s="5" t="n">
        <v>45000</v>
      </c>
    </row>
    <row r="12" spans="1:4">
      <c r="A12" s="4" t="s">
        <v>661</v>
      </c>
    </row>
    <row r="13" spans="1:4">
      <c r="A13" s="4" t="s">
        <v>486</v>
      </c>
      <c r="B13" s="4" t="s">
        <v>490</v>
      </c>
      <c r="C13" s="5" t="n">
        <v>64130</v>
      </c>
      <c r="D13" s="5" t="n">
        <v>58300</v>
      </c>
    </row>
    <row r="14" spans="1:4">
      <c r="A14" s="4" t="s">
        <v>663</v>
      </c>
    </row>
    <row r="15" spans="1:4">
      <c r="A15" s="4" t="s">
        <v>486</v>
      </c>
      <c r="B15" s="4" t="s">
        <v>492</v>
      </c>
      <c r="C15" s="5" t="n">
        <v>625882</v>
      </c>
      <c r="D15" s="4" t="s">
        <v>38</v>
      </c>
    </row>
    <row r="16" spans="1:4">
      <c r="A16" s="4" t="s">
        <v>858</v>
      </c>
    </row>
    <row r="17" spans="1:4">
      <c r="A17" s="4" t="s">
        <v>486</v>
      </c>
      <c r="B17" s="4" t="s">
        <v>494</v>
      </c>
      <c r="C17" s="5" t="n">
        <v>380000</v>
      </c>
      <c r="D17" s="4" t="s">
        <v>38</v>
      </c>
    </row>
    <row r="18" spans="1:4">
      <c r="A18" s="4" t="s">
        <v>859</v>
      </c>
    </row>
    <row r="19" spans="1:4">
      <c r="A19" s="4" t="s">
        <v>486</v>
      </c>
      <c r="B19" s="4" t="s">
        <v>496</v>
      </c>
      <c r="C19" s="5" t="n">
        <v>52250</v>
      </c>
      <c r="D19" s="4" t="s">
        <v>38</v>
      </c>
    </row>
    <row r="20" spans="1:4">
      <c r="A20" s="4" t="s">
        <v>860</v>
      </c>
    </row>
    <row r="21" spans="1:4">
      <c r="A21" s="4" t="s">
        <v>486</v>
      </c>
      <c r="B21" s="4" t="s">
        <v>674</v>
      </c>
      <c r="C21" s="5" t="n">
        <v>40018</v>
      </c>
      <c r="D21" s="4" t="s">
        <v>38</v>
      </c>
    </row>
    <row r="22" spans="1:4">
      <c r="A22" s="4" t="s">
        <v>665</v>
      </c>
    </row>
    <row r="23" spans="1:4">
      <c r="A23" s="4" t="s">
        <v>486</v>
      </c>
      <c r="B23" s="4" t="s">
        <v>677</v>
      </c>
      <c r="C23" s="5" t="n">
        <v>131250</v>
      </c>
      <c r="D23" s="4" t="s">
        <v>38</v>
      </c>
    </row>
    <row r="24" spans="1:4">
      <c r="A24" s="4" t="s">
        <v>667</v>
      </c>
    </row>
    <row r="25" spans="1:4">
      <c r="A25" s="4" t="s">
        <v>486</v>
      </c>
      <c r="B25" s="4" t="s">
        <v>861</v>
      </c>
      <c r="C25" s="5" t="n">
        <v>57000</v>
      </c>
      <c r="D25" s="4" t="s">
        <v>38</v>
      </c>
    </row>
    <row r="26" spans="1:4">
      <c r="A26" s="4" t="s">
        <v>669</v>
      </c>
    </row>
    <row r="27" spans="1:4">
      <c r="A27" s="4" t="s">
        <v>486</v>
      </c>
      <c r="B27" s="4" t="s">
        <v>862</v>
      </c>
      <c r="C27" s="5" t="n">
        <v>86625</v>
      </c>
      <c r="D27" s="4" t="s">
        <v>38</v>
      </c>
    </row>
    <row r="28" spans="1:4">
      <c r="A28" s="4" t="s">
        <v>671</v>
      </c>
    </row>
    <row r="29" spans="1:4">
      <c r="A29" s="4" t="s">
        <v>486</v>
      </c>
      <c r="B29" s="4" t="s">
        <v>863</v>
      </c>
      <c r="C29" s="5" t="n">
        <v>60000</v>
      </c>
      <c r="D29" s="4" t="s">
        <v>38</v>
      </c>
    </row>
    <row r="30" spans="1:4">
      <c r="A30" s="4" t="s">
        <v>672</v>
      </c>
    </row>
    <row r="31" spans="1:4">
      <c r="A31" s="4" t="s">
        <v>486</v>
      </c>
      <c r="B31" s="4" t="s">
        <v>864</v>
      </c>
      <c r="C31" s="5" t="n">
        <v>46200</v>
      </c>
      <c r="D31" s="4" t="s">
        <v>38</v>
      </c>
    </row>
    <row r="32" spans="1:4">
      <c r="A32" s="4" t="s">
        <v>675</v>
      </c>
    </row>
    <row r="33" spans="1:4">
      <c r="A33" s="4" t="s">
        <v>486</v>
      </c>
      <c r="B33" s="4" t="s">
        <v>865</v>
      </c>
      <c r="C33" s="5" t="n">
        <v>113000</v>
      </c>
      <c r="D33" s="4" t="s">
        <v>38</v>
      </c>
    </row>
    <row r="34" spans="1:4">
      <c r="A34" s="4" t="s">
        <v>866</v>
      </c>
    </row>
    <row r="35" spans="1:4">
      <c r="A35" s="4" t="s">
        <v>867</v>
      </c>
      <c r="C35" s="5" t="n">
        <v>-899442</v>
      </c>
      <c r="D35" s="5" t="n">
        <v>-363265</v>
      </c>
    </row>
    <row r="36" spans="1:4">
      <c r="A36" s="4" t="s">
        <v>486</v>
      </c>
      <c r="C36" s="5" t="n">
        <v>981413</v>
      </c>
      <c r="D36" s="5" t="n">
        <v>214535</v>
      </c>
    </row>
    <row r="37" spans="1:4">
      <c r="A37" s="4" t="s">
        <v>484</v>
      </c>
      <c r="C37" s="5" t="n">
        <v>981413</v>
      </c>
      <c r="D37" s="5" t="n">
        <v>181637</v>
      </c>
    </row>
    <row r="38" spans="1:4">
      <c r="A38" s="4" t="s">
        <v>498</v>
      </c>
      <c r="C38" s="4" t="s">
        <v>38</v>
      </c>
      <c r="D38" s="6" t="n">
        <v>32898</v>
      </c>
    </row>
    <row r="39" spans="1:4"/>
    <row r="40" spans="1:4">
      <c r="A40" s="4" t="s">
        <v>341</v>
      </c>
      <c r="B40" s="4" t="s">
        <v>868</v>
      </c>
    </row>
    <row r="41" spans="1:4">
      <c r="A41" s="4" t="s">
        <v>345</v>
      </c>
      <c r="B41" s="4" t="s">
        <v>869</v>
      </c>
    </row>
    <row r="42" spans="1:4">
      <c r="A42" s="4" t="s">
        <v>347</v>
      </c>
      <c r="B42" s="4" t="s">
        <v>870</v>
      </c>
    </row>
    <row r="43" spans="1:4">
      <c r="A43" s="4" t="s">
        <v>349</v>
      </c>
      <c r="B43" s="4" t="s">
        <v>846</v>
      </c>
    </row>
    <row r="44" spans="1:4">
      <c r="A44" s="4" t="s">
        <v>490</v>
      </c>
      <c r="B44" s="4" t="s">
        <v>847</v>
      </c>
    </row>
    <row r="45" spans="1:4">
      <c r="A45" s="4" t="s">
        <v>492</v>
      </c>
      <c r="B45" s="4" t="s">
        <v>848</v>
      </c>
    </row>
    <row r="46" spans="1:4">
      <c r="A46" s="4" t="s">
        <v>494</v>
      </c>
      <c r="B46" s="4" t="s">
        <v>871</v>
      </c>
    </row>
    <row r="47" spans="1:4">
      <c r="A47" s="4" t="s">
        <v>496</v>
      </c>
      <c r="B47" s="4" t="s">
        <v>872</v>
      </c>
    </row>
    <row r="48" spans="1:4">
      <c r="A48" s="4" t="s">
        <v>674</v>
      </c>
      <c r="B48" s="4" t="s">
        <v>873</v>
      </c>
    </row>
    <row r="49" spans="1:4">
      <c r="A49" s="4" t="s">
        <v>677</v>
      </c>
      <c r="B49" s="4" t="s">
        <v>849</v>
      </c>
    </row>
    <row r="50" spans="1:4">
      <c r="A50" s="4" t="s">
        <v>861</v>
      </c>
      <c r="B50" s="4" t="s">
        <v>850</v>
      </c>
    </row>
    <row r="51" spans="1:4">
      <c r="A51" s="4" t="s">
        <v>862</v>
      </c>
      <c r="B51" s="4" t="s">
        <v>851</v>
      </c>
    </row>
    <row r="52" spans="1:4">
      <c r="A52" s="4" t="s">
        <v>863</v>
      </c>
      <c r="B52" s="4" t="s">
        <v>852</v>
      </c>
    </row>
    <row r="53" spans="1:4">
      <c r="A53" s="4" t="s">
        <v>864</v>
      </c>
      <c r="B53" s="4" t="s">
        <v>853</v>
      </c>
    </row>
    <row r="54" spans="1:4">
      <c r="A54" s="4" t="s">
        <v>865</v>
      </c>
      <c r="B54" s="4" t="s">
        <v>854</v>
      </c>
    </row>
  </sheetData>
  <mergeCells count="17">
    <mergeCell ref="A1:B1"/>
    <mergeCell ref="A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74</v>
      </c>
      <c r="B1" s="2" t="s">
        <v>1</v>
      </c>
      <c r="C1" s="2" t="s">
        <v>432</v>
      </c>
    </row>
    <row r="2" spans="1:3">
      <c r="B2" s="2" t="s">
        <v>2</v>
      </c>
      <c r="C2" s="2" t="s">
        <v>33</v>
      </c>
    </row>
    <row r="3" spans="1:3">
      <c r="A3" s="4" t="s">
        <v>541</v>
      </c>
    </row>
    <row r="4" spans="1:3">
      <c r="A4" s="4" t="s">
        <v>473</v>
      </c>
      <c r="B4" s="4" t="s">
        <v>384</v>
      </c>
      <c r="C4" s="4" t="s">
        <v>384</v>
      </c>
    </row>
    <row r="5" spans="1:3">
      <c r="A5" s="4" t="s">
        <v>598</v>
      </c>
      <c r="B5" s="4" t="s">
        <v>542</v>
      </c>
      <c r="C5" s="4" t="s">
        <v>542</v>
      </c>
    </row>
    <row r="6" spans="1:3">
      <c r="A6" s="4" t="s">
        <v>856</v>
      </c>
    </row>
    <row r="7" spans="1:3">
      <c r="A7" s="4" t="s">
        <v>473</v>
      </c>
      <c r="B7" s="4" t="s">
        <v>544</v>
      </c>
      <c r="C7" s="4" t="s">
        <v>544</v>
      </c>
    </row>
    <row r="8" spans="1:3">
      <c r="A8" s="4" t="s">
        <v>598</v>
      </c>
      <c r="B8" s="4" t="s">
        <v>540</v>
      </c>
      <c r="C8" s="4" t="s">
        <v>540</v>
      </c>
    </row>
    <row r="9" spans="1:3">
      <c r="A9" s="4" t="s">
        <v>857</v>
      </c>
    </row>
    <row r="10" spans="1:3">
      <c r="A10" s="4" t="s">
        <v>473</v>
      </c>
      <c r="B10" s="4" t="s">
        <v>558</v>
      </c>
      <c r="C10" s="4" t="s">
        <v>558</v>
      </c>
    </row>
    <row r="11" spans="1:3">
      <c r="A11" s="4" t="s">
        <v>598</v>
      </c>
      <c r="B11" s="4" t="s">
        <v>875</v>
      </c>
      <c r="C11" s="4" t="s">
        <v>875</v>
      </c>
    </row>
    <row r="12" spans="1:3">
      <c r="A12" s="4" t="s">
        <v>658</v>
      </c>
    </row>
    <row r="13" spans="1:3">
      <c r="A13" s="4" t="s">
        <v>473</v>
      </c>
      <c r="B13" s="4" t="s">
        <v>558</v>
      </c>
      <c r="C13" s="4" t="s">
        <v>558</v>
      </c>
    </row>
    <row r="14" spans="1:3">
      <c r="A14" s="4" t="s">
        <v>598</v>
      </c>
      <c r="B14" s="4" t="s">
        <v>659</v>
      </c>
      <c r="C14" s="4" t="s">
        <v>659</v>
      </c>
    </row>
    <row r="15" spans="1:3">
      <c r="A15" s="4" t="s">
        <v>661</v>
      </c>
    </row>
    <row r="16" spans="1:3">
      <c r="A16" s="4" t="s">
        <v>473</v>
      </c>
      <c r="B16" s="4" t="s">
        <v>384</v>
      </c>
      <c r="C16" s="4" t="s">
        <v>384</v>
      </c>
    </row>
    <row r="17" spans="1:3">
      <c r="A17" s="4" t="s">
        <v>598</v>
      </c>
      <c r="B17" s="4" t="s">
        <v>662</v>
      </c>
      <c r="C17" s="4" t="s">
        <v>662</v>
      </c>
    </row>
    <row r="18" spans="1:3">
      <c r="A18" s="4" t="s">
        <v>663</v>
      </c>
    </row>
    <row r="19" spans="1:3">
      <c r="A19" s="4" t="s">
        <v>473</v>
      </c>
      <c r="B19" s="4" t="s">
        <v>384</v>
      </c>
      <c r="C19" s="4" t="s">
        <v>384</v>
      </c>
    </row>
    <row r="20" spans="1:3">
      <c r="A20" s="4" t="s">
        <v>598</v>
      </c>
      <c r="B20" s="4" t="s">
        <v>664</v>
      </c>
      <c r="C20" s="4" t="s">
        <v>664</v>
      </c>
    </row>
    <row r="21" spans="1:3">
      <c r="A21" s="4" t="s">
        <v>858</v>
      </c>
    </row>
    <row r="22" spans="1:3">
      <c r="A22" s="4" t="s">
        <v>473</v>
      </c>
      <c r="B22" s="4" t="s">
        <v>558</v>
      </c>
      <c r="C22" s="4" t="s">
        <v>558</v>
      </c>
    </row>
    <row r="23" spans="1:3">
      <c r="A23" s="4" t="s">
        <v>598</v>
      </c>
      <c r="B23" s="4" t="s">
        <v>876</v>
      </c>
      <c r="C23" s="4" t="s">
        <v>876</v>
      </c>
    </row>
    <row r="24" spans="1:3">
      <c r="A24" s="4" t="s">
        <v>859</v>
      </c>
    </row>
    <row r="25" spans="1:3">
      <c r="A25" s="4" t="s">
        <v>473</v>
      </c>
      <c r="B25" s="4" t="s">
        <v>384</v>
      </c>
      <c r="C25" s="4" t="s">
        <v>384</v>
      </c>
    </row>
    <row r="26" spans="1:3">
      <c r="A26" s="4" t="s">
        <v>598</v>
      </c>
      <c r="B26" s="4" t="s">
        <v>812</v>
      </c>
      <c r="C26" s="4" t="s">
        <v>812</v>
      </c>
    </row>
    <row r="27" spans="1:3">
      <c r="A27" s="4" t="s">
        <v>860</v>
      </c>
    </row>
    <row r="28" spans="1:3">
      <c r="A28" s="4" t="s">
        <v>473</v>
      </c>
      <c r="B28" s="4" t="s">
        <v>558</v>
      </c>
      <c r="C28" s="4" t="s">
        <v>558</v>
      </c>
    </row>
    <row r="29" spans="1:3">
      <c r="A29" s="4" t="s">
        <v>598</v>
      </c>
      <c r="B29" s="4" t="s">
        <v>877</v>
      </c>
      <c r="C29" s="4" t="s">
        <v>877</v>
      </c>
    </row>
    <row r="30" spans="1:3">
      <c r="A30" s="4" t="s">
        <v>665</v>
      </c>
    </row>
    <row r="31" spans="1:3">
      <c r="A31" s="4" t="s">
        <v>473</v>
      </c>
      <c r="B31" s="4" t="s">
        <v>558</v>
      </c>
      <c r="C31" s="4" t="s">
        <v>558</v>
      </c>
    </row>
    <row r="32" spans="1:3">
      <c r="A32" s="4" t="s">
        <v>598</v>
      </c>
      <c r="B32" s="4" t="s">
        <v>666</v>
      </c>
      <c r="C32" s="4" t="s">
        <v>666</v>
      </c>
    </row>
    <row r="33" spans="1:3">
      <c r="A33" s="4" t="s">
        <v>667</v>
      </c>
    </row>
    <row r="34" spans="1:3">
      <c r="A34" s="4" t="s">
        <v>473</v>
      </c>
      <c r="B34" s="4" t="s">
        <v>384</v>
      </c>
      <c r="C34" s="4" t="s">
        <v>384</v>
      </c>
    </row>
    <row r="35" spans="1:3">
      <c r="A35" s="4" t="s">
        <v>598</v>
      </c>
      <c r="B35" s="4" t="s">
        <v>668</v>
      </c>
      <c r="C35" s="4" t="s">
        <v>668</v>
      </c>
    </row>
    <row r="36" spans="1:3">
      <c r="A36" s="4" t="s">
        <v>669</v>
      </c>
    </row>
    <row r="37" spans="1:3">
      <c r="A37" s="4" t="s">
        <v>473</v>
      </c>
      <c r="B37" s="4" t="s">
        <v>558</v>
      </c>
      <c r="C37" s="4" t="s">
        <v>558</v>
      </c>
    </row>
    <row r="38" spans="1:3">
      <c r="A38" s="4" t="s">
        <v>598</v>
      </c>
      <c r="B38" s="4" t="s">
        <v>670</v>
      </c>
      <c r="C38" s="4" t="s">
        <v>670</v>
      </c>
    </row>
    <row r="39" spans="1:3">
      <c r="A39" s="4" t="s">
        <v>671</v>
      </c>
    </row>
    <row r="40" spans="1:3">
      <c r="A40" s="4" t="s">
        <v>473</v>
      </c>
      <c r="B40" s="4" t="s">
        <v>384</v>
      </c>
      <c r="C40" s="4" t="s">
        <v>384</v>
      </c>
    </row>
    <row r="41" spans="1:3">
      <c r="A41" s="4" t="s">
        <v>598</v>
      </c>
      <c r="B41" s="4" t="s">
        <v>670</v>
      </c>
      <c r="C41" s="4" t="s">
        <v>670</v>
      </c>
    </row>
    <row r="42" spans="1:3">
      <c r="A42" s="4" t="s">
        <v>672</v>
      </c>
    </row>
    <row r="43" spans="1:3">
      <c r="A43" s="4" t="s">
        <v>473</v>
      </c>
      <c r="B43" s="4" t="s">
        <v>575</v>
      </c>
      <c r="C43" s="4" t="s">
        <v>575</v>
      </c>
    </row>
    <row r="44" spans="1:3">
      <c r="A44" s="4" t="s">
        <v>598</v>
      </c>
      <c r="B44" s="4" t="s">
        <v>673</v>
      </c>
      <c r="C44" s="4" t="s">
        <v>673</v>
      </c>
    </row>
    <row r="45" spans="1:3">
      <c r="A45" s="4" t="s">
        <v>675</v>
      </c>
    </row>
    <row r="46" spans="1:3">
      <c r="A46" s="4" t="s">
        <v>473</v>
      </c>
      <c r="B46" s="4" t="s">
        <v>558</v>
      </c>
      <c r="C46" s="4" t="s">
        <v>575</v>
      </c>
    </row>
    <row r="47" spans="1:3">
      <c r="A47" s="4" t="s">
        <v>598</v>
      </c>
      <c r="B47" s="4" t="s">
        <v>676</v>
      </c>
      <c r="C47" s="4" t="s">
        <v>6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v>
      </c>
    </row>
    <row r="2" spans="1:2">
      <c r="B2" s="2" t="s">
        <v>364</v>
      </c>
    </row>
    <row r="3" spans="1:2">
      <c r="A3" s="3" t="s">
        <v>194</v>
      </c>
    </row>
    <row r="4" spans="1:2">
      <c r="A4" s="4" t="s">
        <v>879</v>
      </c>
      <c r="B4" s="6" t="n">
        <v>661320</v>
      </c>
    </row>
    <row r="5" spans="1:2">
      <c r="A5" s="4" t="s">
        <v>880</v>
      </c>
      <c r="B5" s="5" t="n">
        <v>8169519</v>
      </c>
    </row>
    <row r="6" spans="1:2">
      <c r="A6" s="4" t="s">
        <v>881</v>
      </c>
      <c r="B6" s="5" t="n">
        <v>-1078591</v>
      </c>
    </row>
    <row r="7" spans="1:2">
      <c r="A7" s="4" t="s">
        <v>882</v>
      </c>
      <c r="B7" s="5" t="n">
        <v>-1246186</v>
      </c>
    </row>
    <row r="8" spans="1:2">
      <c r="A8" s="4" t="s">
        <v>883</v>
      </c>
      <c r="B8" s="6" t="n">
        <v>65060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W18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48"/>
    <col customWidth="1" max="10" min="10" width="48"/>
    <col customWidth="1" max="11" min="11" width="48"/>
    <col customWidth="1" max="12" min="12" width="48"/>
    <col customWidth="1" max="13" min="13" width="30"/>
    <col customWidth="1" max="14" min="14" width="80"/>
    <col customWidth="1" max="15" min="15" width="47"/>
    <col customWidth="1" max="16" min="16" width="80"/>
    <col customWidth="1" max="17" min="17" width="27"/>
    <col customWidth="1" max="18" min="18" width="21"/>
    <col customWidth="1" max="19" min="19" width="37"/>
    <col customWidth="1" max="20" min="20" width="37"/>
    <col customWidth="1" max="21" min="21" width="20"/>
    <col customWidth="1" max="22" min="22" width="20"/>
    <col customWidth="1" max="23" min="23" width="27"/>
  </cols>
  <sheetData>
    <row r="1" spans="1:23">
      <c r="A1" s="1" t="s">
        <v>884</v>
      </c>
      <c r="B1" s="2" t="s">
        <v>885</v>
      </c>
      <c r="C1" s="2" t="s">
        <v>628</v>
      </c>
      <c r="D1" s="2" t="s">
        <v>630</v>
      </c>
      <c r="E1" s="2" t="s">
        <v>632</v>
      </c>
      <c r="F1" s="2" t="s">
        <v>633</v>
      </c>
      <c r="G1" s="2" t="s">
        <v>886</v>
      </c>
      <c r="H1" s="2" t="s">
        <v>635</v>
      </c>
      <c r="I1" s="2" t="s">
        <v>637</v>
      </c>
      <c r="J1" s="2" t="s">
        <v>887</v>
      </c>
      <c r="K1" s="2" t="s">
        <v>888</v>
      </c>
      <c r="L1" s="2" t="s">
        <v>889</v>
      </c>
      <c r="M1" s="2" t="s">
        <v>640</v>
      </c>
      <c r="N1" s="2" t="s">
        <v>890</v>
      </c>
      <c r="O1" s="2" t="s">
        <v>891</v>
      </c>
      <c r="P1" s="2" t="s">
        <v>892</v>
      </c>
      <c r="Q1" s="2" t="s">
        <v>527</v>
      </c>
      <c r="R1" s="2" t="s">
        <v>365</v>
      </c>
      <c r="S1" s="2" t="s">
        <v>893</v>
      </c>
      <c r="T1" s="2" t="s">
        <v>894</v>
      </c>
      <c r="U1" s="2" t="s">
        <v>895</v>
      </c>
      <c r="V1" s="2" t="s">
        <v>896</v>
      </c>
      <c r="W1" s="2" t="s">
        <v>897</v>
      </c>
    </row>
    <row r="2" spans="1:23">
      <c r="A2" s="4" t="s">
        <v>898</v>
      </c>
      <c r="Q2" s="6" t="n">
        <v>169847</v>
      </c>
      <c r="S2" s="6" t="n">
        <v>179847</v>
      </c>
    </row>
    <row r="3" spans="1:23">
      <c r="A3" s="4" t="s">
        <v>899</v>
      </c>
      <c r="Q3" s="5" t="n">
        <v>475000000</v>
      </c>
      <c r="S3" s="5" t="n">
        <v>475000000</v>
      </c>
      <c r="U3" s="5" t="n">
        <v>100000000</v>
      </c>
      <c r="W3" s="5" t="n">
        <v>475000000</v>
      </c>
    </row>
    <row r="4" spans="1:23">
      <c r="A4" s="4" t="s">
        <v>900</v>
      </c>
      <c r="Q4" s="6" t="n">
        <v>2459</v>
      </c>
      <c r="S4" s="6" t="n">
        <v>2459</v>
      </c>
      <c r="W4" s="6" t="n">
        <v>2208</v>
      </c>
    </row>
    <row r="5" spans="1:23">
      <c r="A5" s="4" t="s">
        <v>901</v>
      </c>
      <c r="J5" s="5" t="n">
        <v>100000</v>
      </c>
      <c r="K5" s="5" t="n">
        <v>267500</v>
      </c>
      <c r="L5" s="5" t="n">
        <v>50000</v>
      </c>
    </row>
    <row r="6" spans="1:23">
      <c r="A6" s="4" t="s">
        <v>84</v>
      </c>
      <c r="Q6" s="5" t="n">
        <v>24585738</v>
      </c>
      <c r="S6" s="5" t="n">
        <v>24585738</v>
      </c>
      <c r="W6" s="5" t="n">
        <v>22075738</v>
      </c>
    </row>
    <row r="7" spans="1:23">
      <c r="A7" s="4" t="s">
        <v>85</v>
      </c>
      <c r="Q7" s="5" t="n">
        <v>24585738</v>
      </c>
      <c r="S7" s="5" t="n">
        <v>24585738</v>
      </c>
      <c r="W7" s="5" t="n">
        <v>22075738</v>
      </c>
    </row>
    <row r="8" spans="1:23">
      <c r="A8" s="4" t="s">
        <v>531</v>
      </c>
      <c r="K8" s="6" t="n">
        <v>1</v>
      </c>
      <c r="L8" s="6" t="n">
        <v>1</v>
      </c>
      <c r="M8" s="6" t="n">
        <v>1</v>
      </c>
    </row>
    <row r="9" spans="1:23">
      <c r="A9" s="4" t="s">
        <v>643</v>
      </c>
      <c r="L9" s="4" t="s">
        <v>533</v>
      </c>
    </row>
    <row r="10" spans="1:23">
      <c r="A10" s="4" t="s">
        <v>902</v>
      </c>
      <c r="F10" s="6" t="n">
        <v>1381963</v>
      </c>
      <c r="J10" s="6" t="n">
        <v>9035</v>
      </c>
      <c r="K10" s="6" t="n">
        <v>10750</v>
      </c>
      <c r="L10" s="6" t="n">
        <v>3381</v>
      </c>
    </row>
    <row r="11" spans="1:23">
      <c r="A11" s="4" t="s">
        <v>903</v>
      </c>
      <c r="L11" s="5" t="n">
        <v>50000</v>
      </c>
      <c r="M11" s="5" t="n">
        <v>136015</v>
      </c>
    </row>
    <row r="12" spans="1:23">
      <c r="A12" s="4" t="s">
        <v>904</v>
      </c>
      <c r="J12" s="10" t="n">
        <v>0.665</v>
      </c>
      <c r="L12" s="10" t="n">
        <v>0.665</v>
      </c>
    </row>
    <row r="13" spans="1:23">
      <c r="A13" s="4" t="s">
        <v>905</v>
      </c>
      <c r="J13" s="6" t="n">
        <v>44000</v>
      </c>
      <c r="K13" s="6" t="n">
        <v>267500</v>
      </c>
      <c r="Q13" s="6" t="n">
        <v>50000</v>
      </c>
      <c r="S13" s="6" t="n">
        <v>50000</v>
      </c>
    </row>
    <row r="14" spans="1:23">
      <c r="A14" s="4" t="s">
        <v>649</v>
      </c>
      <c r="J14" s="4" t="s">
        <v>650</v>
      </c>
      <c r="K14" s="4" t="s">
        <v>651</v>
      </c>
    </row>
    <row r="15" spans="1:23">
      <c r="A15" s="4" t="s">
        <v>906</v>
      </c>
      <c r="F15" s="4" t="s">
        <v>536</v>
      </c>
    </row>
    <row r="16" spans="1:23">
      <c r="A16" s="4" t="s">
        <v>907</v>
      </c>
      <c r="S16" s="4" t="s">
        <v>38</v>
      </c>
      <c r="T16" s="4" t="s">
        <v>38</v>
      </c>
    </row>
    <row r="17" spans="1:23">
      <c r="A17" s="4" t="s">
        <v>908</v>
      </c>
      <c r="S17" s="4" t="s">
        <v>38</v>
      </c>
      <c r="T17" s="4" t="s">
        <v>38</v>
      </c>
    </row>
    <row r="18" spans="1:23">
      <c r="A18" s="4" t="s">
        <v>909</v>
      </c>
      <c r="Q18" s="5" t="n">
        <v>165122</v>
      </c>
      <c r="R18" s="6" t="n">
        <v>241917</v>
      </c>
      <c r="S18" s="6" t="n">
        <v>377377</v>
      </c>
      <c r="T18" s="6" t="n">
        <v>481177</v>
      </c>
    </row>
    <row r="19" spans="1:23">
      <c r="A19" s="4" t="s">
        <v>910</v>
      </c>
      <c r="S19" s="5" t="n">
        <v>439114</v>
      </c>
    </row>
    <row r="20" spans="1:23">
      <c r="A20" s="4" t="s">
        <v>360</v>
      </c>
    </row>
    <row r="21" spans="1:23">
      <c r="A21" s="4" t="s">
        <v>901</v>
      </c>
      <c r="B21" s="5" t="n">
        <v>160000</v>
      </c>
      <c r="C21" s="5" t="n">
        <v>80036</v>
      </c>
      <c r="D21" s="5" t="n">
        <v>83078</v>
      </c>
      <c r="F21" s="5" t="n">
        <v>1125000</v>
      </c>
    </row>
    <row r="22" spans="1:23">
      <c r="A22" s="4" t="s">
        <v>531</v>
      </c>
      <c r="B22" s="8" t="n">
        <v>0.5</v>
      </c>
      <c r="C22" s="8" t="n">
        <v>0.5</v>
      </c>
      <c r="D22" s="8" t="n">
        <v>0.5</v>
      </c>
      <c r="F22" s="8" t="n">
        <v>0.5</v>
      </c>
    </row>
    <row r="23" spans="1:23">
      <c r="A23" s="4" t="s">
        <v>902</v>
      </c>
      <c r="B23" s="6" t="n">
        <v>159495</v>
      </c>
      <c r="C23" s="6" t="n">
        <v>106534</v>
      </c>
      <c r="D23" s="6" t="n">
        <v>296143</v>
      </c>
      <c r="F23" s="6" t="n">
        <v>3553635</v>
      </c>
    </row>
    <row r="24" spans="1:23">
      <c r="A24" s="4" t="s">
        <v>911</v>
      </c>
      <c r="B24" s="6" t="n">
        <v>38775</v>
      </c>
    </row>
    <row r="25" spans="1:23">
      <c r="A25" s="4" t="s">
        <v>649</v>
      </c>
      <c r="B25" s="4" t="s">
        <v>328</v>
      </c>
      <c r="C25" s="4" t="s">
        <v>328</v>
      </c>
      <c r="D25" s="4" t="s">
        <v>651</v>
      </c>
      <c r="F25" s="4" t="s">
        <v>651</v>
      </c>
    </row>
    <row r="26" spans="1:23">
      <c r="A26" s="4" t="s">
        <v>906</v>
      </c>
      <c r="B26" s="4" t="s">
        <v>760</v>
      </c>
      <c r="C26" s="4" t="s">
        <v>761</v>
      </c>
      <c r="D26" s="4" t="s">
        <v>762</v>
      </c>
      <c r="F26" s="4" t="s">
        <v>763</v>
      </c>
    </row>
    <row r="27" spans="1:23">
      <c r="A27" s="4" t="s">
        <v>912</v>
      </c>
    </row>
    <row r="28" spans="1:23">
      <c r="A28" s="4" t="s">
        <v>901</v>
      </c>
      <c r="E28" s="5" t="n">
        <v>608000</v>
      </c>
    </row>
    <row r="29" spans="1:23">
      <c r="A29" s="4" t="s">
        <v>531</v>
      </c>
      <c r="E29" s="8" t="n">
        <v>0.5</v>
      </c>
    </row>
    <row r="30" spans="1:23">
      <c r="A30" s="4" t="s">
        <v>902</v>
      </c>
      <c r="E30" s="6" t="n">
        <v>2306364</v>
      </c>
    </row>
    <row r="31" spans="1:23">
      <c r="A31" s="4" t="s">
        <v>649</v>
      </c>
      <c r="E31" s="4" t="s">
        <v>328</v>
      </c>
    </row>
    <row r="32" spans="1:23">
      <c r="A32" s="4" t="s">
        <v>906</v>
      </c>
      <c r="E32" s="4" t="s">
        <v>913</v>
      </c>
    </row>
    <row r="33" spans="1:23">
      <c r="A33" s="4" t="s">
        <v>914</v>
      </c>
    </row>
    <row r="34" spans="1:23">
      <c r="A34" s="4" t="s">
        <v>915</v>
      </c>
      <c r="F34" s="11" t="n">
        <v>2.48</v>
      </c>
      <c r="J34" s="11" t="n">
        <v>2.21</v>
      </c>
      <c r="K34" s="11" t="n">
        <v>0.78</v>
      </c>
      <c r="L34" s="12" t="n">
        <v>7.7</v>
      </c>
    </row>
    <row r="35" spans="1:23">
      <c r="A35" s="4" t="s">
        <v>916</v>
      </c>
    </row>
    <row r="36" spans="1:23">
      <c r="A36" s="4" t="s">
        <v>915</v>
      </c>
      <c r="F36" s="5" t="n">
        <v>0</v>
      </c>
      <c r="J36" s="5" t="n">
        <v>0</v>
      </c>
      <c r="K36" s="5" t="n">
        <v>0</v>
      </c>
      <c r="L36" s="5" t="n">
        <v>0</v>
      </c>
    </row>
    <row r="37" spans="1:23">
      <c r="A37" s="4" t="s">
        <v>917</v>
      </c>
    </row>
    <row r="38" spans="1:23">
      <c r="A38" s="4" t="s">
        <v>915</v>
      </c>
      <c r="B38" s="5" t="n">
        <v>0</v>
      </c>
      <c r="C38" s="5" t="n">
        <v>0</v>
      </c>
      <c r="D38" s="5" t="n">
        <v>0</v>
      </c>
      <c r="F38" s="5" t="n">
        <v>0</v>
      </c>
    </row>
    <row r="39" spans="1:23">
      <c r="A39" s="4" t="s">
        <v>918</v>
      </c>
    </row>
    <row r="40" spans="1:23">
      <c r="A40" s="4" t="s">
        <v>915</v>
      </c>
      <c r="E40" s="5" t="n">
        <v>0</v>
      </c>
    </row>
    <row r="41" spans="1:23">
      <c r="A41" s="4" t="s">
        <v>919</v>
      </c>
    </row>
    <row r="42" spans="1:23">
      <c r="A42" s="4" t="s">
        <v>915</v>
      </c>
      <c r="F42" s="5" t="n">
        <v>0</v>
      </c>
      <c r="J42" s="5" t="n">
        <v>0</v>
      </c>
      <c r="K42" s="5" t="n">
        <v>0</v>
      </c>
      <c r="L42" s="5" t="n">
        <v>0</v>
      </c>
    </row>
    <row r="43" spans="1:23">
      <c r="A43" s="4" t="s">
        <v>920</v>
      </c>
    </row>
    <row r="44" spans="1:23">
      <c r="A44" s="4" t="s">
        <v>915</v>
      </c>
      <c r="B44" s="5" t="n">
        <v>0</v>
      </c>
      <c r="C44" s="5" t="n">
        <v>0</v>
      </c>
      <c r="D44" s="5" t="n">
        <v>0</v>
      </c>
      <c r="F44" s="5" t="n">
        <v>0</v>
      </c>
    </row>
    <row r="45" spans="1:23">
      <c r="A45" s="4" t="s">
        <v>921</v>
      </c>
    </row>
    <row r="46" spans="1:23">
      <c r="A46" s="4" t="s">
        <v>915</v>
      </c>
      <c r="E46" s="5" t="n">
        <v>0</v>
      </c>
    </row>
    <row r="47" spans="1:23">
      <c r="A47" s="4" t="s">
        <v>463</v>
      </c>
    </row>
    <row r="48" spans="1:23">
      <c r="A48" s="4" t="s">
        <v>464</v>
      </c>
      <c r="F48" s="4" t="s">
        <v>465</v>
      </c>
      <c r="J48" s="4" t="s">
        <v>466</v>
      </c>
      <c r="K48" s="4" t="s">
        <v>467</v>
      </c>
      <c r="L48" s="4" t="s">
        <v>467</v>
      </c>
      <c r="M48" s="4" t="s">
        <v>326</v>
      </c>
    </row>
    <row r="49" spans="1:23">
      <c r="A49" s="4" t="s">
        <v>922</v>
      </c>
    </row>
    <row r="50" spans="1:23">
      <c r="A50" s="4" t="s">
        <v>464</v>
      </c>
      <c r="B50" s="4" t="s">
        <v>328</v>
      </c>
      <c r="C50" s="4" t="s">
        <v>328</v>
      </c>
      <c r="D50" s="4" t="s">
        <v>467</v>
      </c>
      <c r="F50" s="4" t="s">
        <v>467</v>
      </c>
    </row>
    <row r="51" spans="1:23">
      <c r="A51" s="4" t="s">
        <v>923</v>
      </c>
    </row>
    <row r="52" spans="1:23">
      <c r="A52" s="4" t="s">
        <v>464</v>
      </c>
      <c r="E52" s="4" t="s">
        <v>328</v>
      </c>
    </row>
    <row r="53" spans="1:23">
      <c r="A53" s="4" t="s">
        <v>924</v>
      </c>
    </row>
    <row r="54" spans="1:23">
      <c r="A54" s="4" t="s">
        <v>915</v>
      </c>
      <c r="B54" s="11" t="n">
        <v>2.53</v>
      </c>
      <c r="C54" s="11" t="n">
        <v>2.66</v>
      </c>
      <c r="D54" s="11" t="n">
        <v>2.66</v>
      </c>
      <c r="F54" s="11" t="n">
        <v>2.48</v>
      </c>
    </row>
    <row r="55" spans="1:23">
      <c r="A55" s="4" t="s">
        <v>925</v>
      </c>
    </row>
    <row r="56" spans="1:23">
      <c r="A56" s="4" t="s">
        <v>915</v>
      </c>
      <c r="E56" s="11" t="n">
        <v>2.48</v>
      </c>
    </row>
    <row r="57" spans="1:23">
      <c r="A57" s="4" t="s">
        <v>360</v>
      </c>
    </row>
    <row r="58" spans="1:23">
      <c r="A58" s="4" t="s">
        <v>902</v>
      </c>
      <c r="O58" s="6" t="n">
        <v>2144</v>
      </c>
    </row>
    <row r="59" spans="1:23">
      <c r="A59" s="4" t="s">
        <v>926</v>
      </c>
    </row>
    <row r="60" spans="1:23">
      <c r="A60" s="4" t="s">
        <v>915</v>
      </c>
      <c r="O60" s="11" t="n">
        <v>1.2</v>
      </c>
    </row>
    <row r="61" spans="1:23">
      <c r="A61" s="4" t="s">
        <v>927</v>
      </c>
    </row>
    <row r="62" spans="1:23">
      <c r="A62" s="4" t="s">
        <v>915</v>
      </c>
      <c r="O62" s="5" t="n">
        <v>0</v>
      </c>
    </row>
    <row r="63" spans="1:23">
      <c r="A63" s="4" t="s">
        <v>928</v>
      </c>
    </row>
    <row r="64" spans="1:23">
      <c r="A64" s="4" t="s">
        <v>915</v>
      </c>
      <c r="O64" s="5" t="n">
        <v>0</v>
      </c>
    </row>
    <row r="65" spans="1:23">
      <c r="A65" s="4" t="s">
        <v>929</v>
      </c>
    </row>
    <row r="66" spans="1:23">
      <c r="A66" s="4" t="s">
        <v>464</v>
      </c>
      <c r="O66" s="4" t="s">
        <v>328</v>
      </c>
    </row>
    <row r="67" spans="1:23">
      <c r="A67" s="4" t="s">
        <v>458</v>
      </c>
    </row>
    <row r="68" spans="1:23">
      <c r="A68" s="4" t="s">
        <v>531</v>
      </c>
      <c r="M68" s="10" t="n">
        <v>0.665</v>
      </c>
    </row>
    <row r="69" spans="1:23">
      <c r="A69" s="4" t="s">
        <v>903</v>
      </c>
      <c r="M69" s="5" t="n">
        <v>100752</v>
      </c>
    </row>
    <row r="70" spans="1:23">
      <c r="A70" s="4" t="s">
        <v>930</v>
      </c>
    </row>
    <row r="71" spans="1:23">
      <c r="A71" s="4" t="s">
        <v>901</v>
      </c>
      <c r="O71" s="5" t="n">
        <v>100000</v>
      </c>
    </row>
    <row r="72" spans="1:23">
      <c r="A72" s="4" t="s">
        <v>531</v>
      </c>
      <c r="O72" s="8" t="n">
        <v>1.25</v>
      </c>
    </row>
    <row r="73" spans="1:23">
      <c r="A73" s="4" t="s">
        <v>931</v>
      </c>
    </row>
    <row r="74" spans="1:23">
      <c r="A74" s="4" t="s">
        <v>901</v>
      </c>
      <c r="O74" s="5" t="n">
        <v>200000</v>
      </c>
    </row>
    <row r="75" spans="1:23">
      <c r="A75" s="4" t="s">
        <v>531</v>
      </c>
      <c r="O75" s="6" t="n">
        <v>2</v>
      </c>
    </row>
    <row r="76" spans="1:23">
      <c r="A76" s="4" t="s">
        <v>932</v>
      </c>
    </row>
    <row r="77" spans="1:23">
      <c r="A77" s="4" t="s">
        <v>901</v>
      </c>
      <c r="O77" s="5" t="n">
        <v>400000</v>
      </c>
    </row>
    <row r="78" spans="1:23">
      <c r="A78" s="4" t="s">
        <v>531</v>
      </c>
      <c r="O78" s="6" t="n">
        <v>3</v>
      </c>
    </row>
    <row r="79" spans="1:23">
      <c r="A79" s="4" t="s">
        <v>933</v>
      </c>
    </row>
    <row r="80" spans="1:23">
      <c r="A80" s="4" t="s">
        <v>934</v>
      </c>
      <c r="O80" s="4" t="s">
        <v>745</v>
      </c>
    </row>
    <row r="81" spans="1:23">
      <c r="A81" s="4" t="s">
        <v>643</v>
      </c>
      <c r="O81" s="4" t="s">
        <v>935</v>
      </c>
    </row>
    <row r="82" spans="1:23">
      <c r="A82" s="4" t="s">
        <v>936</v>
      </c>
    </row>
    <row r="83" spans="1:23">
      <c r="A83" s="4" t="s">
        <v>934</v>
      </c>
      <c r="O83" s="4" t="s">
        <v>745</v>
      </c>
    </row>
    <row r="84" spans="1:23">
      <c r="A84" s="4" t="s">
        <v>643</v>
      </c>
      <c r="O84" s="4" t="s">
        <v>935</v>
      </c>
    </row>
    <row r="85" spans="1:23">
      <c r="A85" s="4" t="s">
        <v>937</v>
      </c>
    </row>
    <row r="86" spans="1:23">
      <c r="A86" s="4" t="s">
        <v>901</v>
      </c>
      <c r="O86" s="5" t="n">
        <v>125000</v>
      </c>
    </row>
    <row r="87" spans="1:23">
      <c r="A87" s="4" t="s">
        <v>531</v>
      </c>
      <c r="O87" s="8" t="n">
        <v>1.25</v>
      </c>
    </row>
    <row r="88" spans="1:23">
      <c r="A88" s="4" t="s">
        <v>938</v>
      </c>
    </row>
    <row r="89" spans="1:23">
      <c r="A89" s="4" t="s">
        <v>901</v>
      </c>
      <c r="O89" s="5" t="n">
        <v>100000</v>
      </c>
    </row>
    <row r="90" spans="1:23">
      <c r="A90" s="4" t="s">
        <v>531</v>
      </c>
      <c r="O90" s="6" t="n">
        <v>2</v>
      </c>
    </row>
    <row r="91" spans="1:23">
      <c r="A91" s="4" t="s">
        <v>939</v>
      </c>
    </row>
    <row r="92" spans="1:23">
      <c r="A92" s="4" t="s">
        <v>901</v>
      </c>
      <c r="O92" s="5" t="n">
        <v>100000</v>
      </c>
    </row>
    <row r="93" spans="1:23">
      <c r="A93" s="4" t="s">
        <v>531</v>
      </c>
      <c r="O93" s="6" t="n">
        <v>3</v>
      </c>
    </row>
    <row r="94" spans="1:23">
      <c r="A94" s="4" t="s">
        <v>940</v>
      </c>
    </row>
    <row r="95" spans="1:23">
      <c r="A95" s="4" t="s">
        <v>901</v>
      </c>
      <c r="V95" s="5" t="n">
        <v>875000</v>
      </c>
    </row>
    <row r="96" spans="1:23">
      <c r="A96" s="4" t="s">
        <v>537</v>
      </c>
    </row>
    <row r="97" spans="1:23">
      <c r="A97" s="4" t="s">
        <v>901</v>
      </c>
      <c r="H97" s="5" t="n">
        <v>227500</v>
      </c>
    </row>
    <row r="98" spans="1:23">
      <c r="A98" s="4" t="s">
        <v>531</v>
      </c>
      <c r="H98" s="8" t="n">
        <v>0.2</v>
      </c>
      <c r="I98" s="8" t="n">
        <v>0.2</v>
      </c>
    </row>
    <row r="99" spans="1:23">
      <c r="A99" s="4" t="s">
        <v>902</v>
      </c>
      <c r="F99" s="6" t="n">
        <v>3421241</v>
      </c>
      <c r="H99" s="6" t="n">
        <v>7880</v>
      </c>
      <c r="I99" s="6" t="n">
        <v>89908</v>
      </c>
    </row>
    <row r="100" spans="1:23">
      <c r="A100" s="4" t="s">
        <v>903</v>
      </c>
      <c r="I100" s="5" t="n">
        <v>650000</v>
      </c>
    </row>
    <row r="101" spans="1:23">
      <c r="A101" s="4" t="s">
        <v>905</v>
      </c>
      <c r="G101" s="6" t="n">
        <v>58300</v>
      </c>
      <c r="H101" s="6" t="n">
        <v>45500</v>
      </c>
      <c r="Q101" s="6" t="n">
        <v>85000</v>
      </c>
      <c r="S101" s="6" t="n">
        <v>85000</v>
      </c>
    </row>
    <row r="102" spans="1:23">
      <c r="A102" s="4" t="s">
        <v>649</v>
      </c>
      <c r="H102" s="4" t="s">
        <v>328</v>
      </c>
      <c r="I102" s="4" t="s">
        <v>328</v>
      </c>
    </row>
    <row r="103" spans="1:23">
      <c r="A103" s="4" t="s">
        <v>906</v>
      </c>
      <c r="F103" s="4" t="s">
        <v>691</v>
      </c>
      <c r="G103" s="4" t="s">
        <v>692</v>
      </c>
      <c r="H103" s="4" t="s">
        <v>693</v>
      </c>
    </row>
    <row r="104" spans="1:23">
      <c r="A104" s="4" t="s">
        <v>941</v>
      </c>
      <c r="I104" s="6" t="n">
        <v>20000</v>
      </c>
    </row>
    <row r="105" spans="1:23">
      <c r="A105" s="4" t="s">
        <v>942</v>
      </c>
    </row>
    <row r="106" spans="1:23">
      <c r="A106" s="4" t="s">
        <v>902</v>
      </c>
      <c r="I106" s="5" t="n">
        <v>89908</v>
      </c>
    </row>
    <row r="107" spans="1:23">
      <c r="A107" s="4" t="s">
        <v>905</v>
      </c>
      <c r="I107" s="5" t="n">
        <v>380000</v>
      </c>
    </row>
    <row r="108" spans="1:23">
      <c r="A108" s="4" t="s">
        <v>941</v>
      </c>
      <c r="I108" s="6" t="n">
        <v>20000</v>
      </c>
    </row>
    <row r="109" spans="1:23">
      <c r="A109" s="4" t="s">
        <v>943</v>
      </c>
    </row>
    <row r="110" spans="1:23">
      <c r="A110" s="4" t="s">
        <v>901</v>
      </c>
      <c r="I110" s="5" t="n">
        <v>687500</v>
      </c>
    </row>
    <row r="111" spans="1:23">
      <c r="A111" s="4" t="s">
        <v>531</v>
      </c>
      <c r="I111" s="8" t="n">
        <v>0.2</v>
      </c>
    </row>
    <row r="112" spans="1:23">
      <c r="A112" s="4" t="s">
        <v>649</v>
      </c>
      <c r="I112" s="4" t="s">
        <v>328</v>
      </c>
    </row>
    <row r="113" spans="1:23">
      <c r="A113" s="4" t="s">
        <v>944</v>
      </c>
    </row>
    <row r="114" spans="1:23">
      <c r="A114" s="4" t="s">
        <v>901</v>
      </c>
      <c r="I114" s="5" t="n">
        <v>2062500</v>
      </c>
    </row>
    <row r="115" spans="1:23">
      <c r="A115" s="4" t="s">
        <v>531</v>
      </c>
      <c r="I115" s="8" t="n">
        <v>0.2</v>
      </c>
    </row>
    <row r="116" spans="1:23">
      <c r="A116" s="4" t="s">
        <v>649</v>
      </c>
      <c r="I116" s="4" t="s">
        <v>328</v>
      </c>
    </row>
    <row r="117" spans="1:23">
      <c r="A117" s="4" t="s">
        <v>945</v>
      </c>
    </row>
    <row r="118" spans="1:23">
      <c r="A118" s="4" t="s">
        <v>915</v>
      </c>
      <c r="F118" s="5" t="n">
        <v>0</v>
      </c>
      <c r="H118" s="5" t="n">
        <v>0</v>
      </c>
      <c r="I118" s="5" t="n">
        <v>0</v>
      </c>
    </row>
    <row r="119" spans="1:23">
      <c r="A119" s="4" t="s">
        <v>946</v>
      </c>
    </row>
    <row r="120" spans="1:23">
      <c r="A120" s="4" t="s">
        <v>915</v>
      </c>
      <c r="F120" s="5" t="n">
        <v>0</v>
      </c>
      <c r="H120" s="5" t="n">
        <v>0</v>
      </c>
      <c r="I120" s="5" t="n">
        <v>0</v>
      </c>
    </row>
    <row r="121" spans="1:23">
      <c r="A121" s="4" t="s">
        <v>947</v>
      </c>
    </row>
    <row r="122" spans="1:23">
      <c r="A122" s="4" t="s">
        <v>464</v>
      </c>
      <c r="F122" s="4" t="s">
        <v>948</v>
      </c>
      <c r="H122" s="4" t="s">
        <v>328</v>
      </c>
      <c r="I122" s="4" t="s">
        <v>328</v>
      </c>
    </row>
    <row r="123" spans="1:23">
      <c r="A123" s="4" t="s">
        <v>949</v>
      </c>
    </row>
    <row r="124" spans="1:23">
      <c r="A124" s="4" t="s">
        <v>915</v>
      </c>
      <c r="F124" s="11" t="n">
        <v>2.48</v>
      </c>
      <c r="H124" s="11" t="n">
        <v>2.25</v>
      </c>
      <c r="I124" s="11" t="n">
        <v>2.26</v>
      </c>
    </row>
    <row r="125" spans="1:23">
      <c r="A125" s="4" t="s">
        <v>537</v>
      </c>
    </row>
    <row r="126" spans="1:23">
      <c r="A126" s="4" t="s">
        <v>902</v>
      </c>
      <c r="F126" s="6" t="n">
        <v>299594</v>
      </c>
    </row>
    <row r="127" spans="1:23">
      <c r="A127" s="4" t="s">
        <v>906</v>
      </c>
      <c r="F127" s="4" t="s">
        <v>536</v>
      </c>
    </row>
    <row r="128" spans="1:23">
      <c r="A128" s="4" t="s">
        <v>945</v>
      </c>
    </row>
    <row r="129" spans="1:23">
      <c r="A129" s="4" t="s">
        <v>915</v>
      </c>
      <c r="F129" s="5" t="n">
        <v>0</v>
      </c>
    </row>
    <row r="130" spans="1:23">
      <c r="A130" s="4" t="s">
        <v>946</v>
      </c>
    </row>
    <row r="131" spans="1:23">
      <c r="A131" s="4" t="s">
        <v>915</v>
      </c>
      <c r="F131" s="5" t="n">
        <v>0</v>
      </c>
    </row>
    <row r="132" spans="1:23">
      <c r="A132" s="4" t="s">
        <v>947</v>
      </c>
    </row>
    <row r="133" spans="1:23">
      <c r="A133" s="4" t="s">
        <v>464</v>
      </c>
      <c r="F133" s="4" t="s">
        <v>950</v>
      </c>
    </row>
    <row r="134" spans="1:23">
      <c r="A134" s="4" t="s">
        <v>949</v>
      </c>
    </row>
    <row r="135" spans="1:23">
      <c r="A135" s="4" t="s">
        <v>915</v>
      </c>
      <c r="F135" s="11" t="n">
        <v>2.48</v>
      </c>
    </row>
    <row r="136" spans="1:23">
      <c r="A136" s="4" t="s">
        <v>951</v>
      </c>
    </row>
    <row r="137" spans="1:23">
      <c r="A137" s="4" t="s">
        <v>907</v>
      </c>
      <c r="P137" s="6" t="n">
        <v>2</v>
      </c>
    </row>
    <row r="138" spans="1:23">
      <c r="A138" s="4" t="s">
        <v>908</v>
      </c>
      <c r="P138" s="5" t="n">
        <v>50000</v>
      </c>
    </row>
    <row r="139" spans="1:23">
      <c r="A139" s="4" t="s">
        <v>952</v>
      </c>
      <c r="P139" s="4" t="s">
        <v>953</v>
      </c>
    </row>
    <row r="140" spans="1:23">
      <c r="A140" s="4" t="s">
        <v>954</v>
      </c>
    </row>
    <row r="141" spans="1:23">
      <c r="A141" s="4" t="s">
        <v>907</v>
      </c>
      <c r="P141" s="6" t="n">
        <v>3</v>
      </c>
    </row>
    <row r="142" spans="1:23">
      <c r="A142" s="4" t="s">
        <v>908</v>
      </c>
      <c r="P142" s="5" t="n">
        <v>50000</v>
      </c>
    </row>
    <row r="143" spans="1:23">
      <c r="A143" s="4" t="s">
        <v>952</v>
      </c>
      <c r="P143" s="4" t="s">
        <v>955</v>
      </c>
    </row>
    <row r="144" spans="1:23">
      <c r="A144" s="4" t="s">
        <v>956</v>
      </c>
    </row>
    <row r="145" spans="1:23">
      <c r="A145" s="4" t="s">
        <v>907</v>
      </c>
      <c r="P145" s="6" t="n">
        <v>4</v>
      </c>
    </row>
    <row r="146" spans="1:23">
      <c r="A146" s="4" t="s">
        <v>908</v>
      </c>
      <c r="P146" s="5" t="n">
        <v>50000</v>
      </c>
    </row>
    <row r="147" spans="1:23">
      <c r="A147" s="4" t="s">
        <v>952</v>
      </c>
      <c r="P147" s="4" t="s">
        <v>957</v>
      </c>
    </row>
    <row r="148" spans="1:23">
      <c r="A148" s="4" t="s">
        <v>958</v>
      </c>
    </row>
    <row r="149" spans="1:23">
      <c r="A149" s="4" t="s">
        <v>907</v>
      </c>
      <c r="N149" s="8" t="n">
        <v>1.99</v>
      </c>
    </row>
    <row r="150" spans="1:23">
      <c r="A150" s="4" t="s">
        <v>908</v>
      </c>
      <c r="N150" s="5" t="n">
        <v>400000</v>
      </c>
    </row>
    <row r="151" spans="1:23">
      <c r="A151" s="4" t="s">
        <v>952</v>
      </c>
      <c r="N151" s="4" t="s">
        <v>959</v>
      </c>
    </row>
    <row r="152" spans="1:23">
      <c r="A152" s="4" t="s">
        <v>960</v>
      </c>
      <c r="N152" s="6" t="n">
        <v>616055</v>
      </c>
    </row>
    <row r="153" spans="1:23">
      <c r="A153" s="4" t="s">
        <v>961</v>
      </c>
    </row>
    <row r="154" spans="1:23">
      <c r="A154" s="4" t="s">
        <v>915</v>
      </c>
      <c r="N154" s="11" t="n">
        <v>1.29</v>
      </c>
    </row>
    <row r="155" spans="1:23">
      <c r="A155" s="4" t="s">
        <v>962</v>
      </c>
    </row>
    <row r="156" spans="1:23">
      <c r="A156" s="4" t="s">
        <v>915</v>
      </c>
      <c r="N156" s="5" t="n">
        <v>0</v>
      </c>
    </row>
    <row r="157" spans="1:23">
      <c r="A157" s="4" t="s">
        <v>963</v>
      </c>
    </row>
    <row r="158" spans="1:23">
      <c r="A158" s="4" t="s">
        <v>915</v>
      </c>
      <c r="N158" s="5" t="n">
        <v>0</v>
      </c>
    </row>
    <row r="159" spans="1:23">
      <c r="A159" s="4" t="s">
        <v>964</v>
      </c>
    </row>
    <row r="160" spans="1:23">
      <c r="A160" s="4" t="s">
        <v>464</v>
      </c>
      <c r="N160" s="4" t="s">
        <v>328</v>
      </c>
    </row>
    <row r="161" spans="1:23">
      <c r="A161" s="4" t="s">
        <v>965</v>
      </c>
    </row>
    <row r="162" spans="1:23">
      <c r="A162" s="4" t="s">
        <v>907</v>
      </c>
      <c r="N162" s="8" t="n">
        <v>1.99</v>
      </c>
    </row>
    <row r="163" spans="1:23">
      <c r="A163" s="4" t="s">
        <v>908</v>
      </c>
      <c r="N163" s="5" t="n">
        <v>1200000</v>
      </c>
    </row>
    <row r="164" spans="1:23">
      <c r="A164" s="4" t="s">
        <v>952</v>
      </c>
      <c r="N164" s="4" t="s">
        <v>966</v>
      </c>
    </row>
    <row r="165" spans="1:23">
      <c r="A165" s="4" t="s">
        <v>960</v>
      </c>
      <c r="N165" s="6" t="n">
        <v>1986902</v>
      </c>
    </row>
    <row r="166" spans="1:23">
      <c r="A166" s="4" t="s">
        <v>967</v>
      </c>
    </row>
    <row r="167" spans="1:23">
      <c r="A167" s="4" t="s">
        <v>915</v>
      </c>
      <c r="N167" s="11" t="n">
        <v>1.29</v>
      </c>
    </row>
    <row r="168" spans="1:23">
      <c r="A168" s="4" t="s">
        <v>968</v>
      </c>
    </row>
    <row r="169" spans="1:23">
      <c r="A169" s="4" t="s">
        <v>915</v>
      </c>
      <c r="N169" s="5" t="n">
        <v>0</v>
      </c>
    </row>
    <row r="170" spans="1:23">
      <c r="A170" s="4" t="s">
        <v>969</v>
      </c>
    </row>
    <row r="171" spans="1:23">
      <c r="A171" s="4" t="s">
        <v>915</v>
      </c>
      <c r="N171" s="5" t="n">
        <v>0</v>
      </c>
    </row>
    <row r="172" spans="1:23">
      <c r="A172" s="4" t="s">
        <v>970</v>
      </c>
    </row>
    <row r="173" spans="1:23">
      <c r="A173" s="4" t="s">
        <v>464</v>
      </c>
      <c r="N173" s="4" t="s">
        <v>971</v>
      </c>
    </row>
    <row r="174" spans="1:23">
      <c r="A174" s="4" t="s">
        <v>972</v>
      </c>
    </row>
    <row r="175" spans="1:23">
      <c r="A175" s="4" t="s">
        <v>973</v>
      </c>
      <c r="S175" s="5" t="n">
        <v>1175000</v>
      </c>
    </row>
    <row r="176" spans="1:23">
      <c r="A176" s="4" t="s">
        <v>898</v>
      </c>
      <c r="S176" s="6" t="n">
        <v>179848</v>
      </c>
    </row>
    <row r="177" spans="1:23">
      <c r="A177" s="4" t="s">
        <v>974</v>
      </c>
    </row>
    <row r="178" spans="1:23">
      <c r="A178" s="4" t="s">
        <v>899</v>
      </c>
      <c r="Q178" s="5" t="n">
        <v>96666</v>
      </c>
      <c r="S178" s="5" t="n">
        <v>96666</v>
      </c>
    </row>
    <row r="179" spans="1:23">
      <c r="A179" s="4" t="s">
        <v>900</v>
      </c>
      <c r="Q179" s="6" t="n">
        <v>18733</v>
      </c>
      <c r="S179" s="6" t="n">
        <v>18733</v>
      </c>
    </row>
    <row r="180" spans="1:23">
      <c r="A180" s="4" t="s">
        <v>975</v>
      </c>
    </row>
    <row r="181" spans="1:23">
      <c r="A181" s="4" t="s">
        <v>901</v>
      </c>
      <c r="F181" s="5" t="n">
        <v>1110000</v>
      </c>
    </row>
    <row r="182" spans="1:23">
      <c r="A182" s="4" t="s">
        <v>976</v>
      </c>
      <c r="F182" s="5" t="n">
        <v>6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3"/>
    <col customWidth="1" max="6" min="6" width="29"/>
    <col customWidth="1" max="7" min="7" width="13"/>
  </cols>
  <sheetData>
    <row r="1" spans="1:7">
      <c r="A1" s="1" t="s">
        <v>107</v>
      </c>
      <c r="B1" s="2" t="s">
        <v>108</v>
      </c>
      <c r="C1" s="2" t="s">
        <v>109</v>
      </c>
      <c r="D1" s="2" t="s">
        <v>110</v>
      </c>
      <c r="E1" s="2" t="s">
        <v>111</v>
      </c>
      <c r="F1" s="2" t="s">
        <v>112</v>
      </c>
      <c r="G1" s="2" t="s">
        <v>113</v>
      </c>
    </row>
    <row r="2" spans="1:7">
      <c r="A2" s="4" t="s">
        <v>114</v>
      </c>
      <c r="B2" s="4" t="s">
        <v>38</v>
      </c>
      <c r="C2" s="6" t="n">
        <v>1490</v>
      </c>
      <c r="D2" s="6" t="n">
        <v>8847394</v>
      </c>
      <c r="E2" s="6" t="n">
        <v>93900</v>
      </c>
      <c r="F2" s="6" t="n">
        <v>-8468465</v>
      </c>
      <c r="G2" s="6" t="n">
        <v>474319</v>
      </c>
    </row>
    <row r="3" spans="1:7">
      <c r="A3" s="4" t="s">
        <v>115</v>
      </c>
      <c r="B3" s="4" t="s">
        <v>38</v>
      </c>
      <c r="C3" s="5" t="n">
        <v>14900627</v>
      </c>
    </row>
    <row r="4" spans="1:7">
      <c r="A4" s="4" t="s">
        <v>116</v>
      </c>
      <c r="B4" s="4" t="s">
        <v>38</v>
      </c>
      <c r="C4" s="6" t="n">
        <v>15</v>
      </c>
      <c r="D4" s="5" t="n">
        <v>29985</v>
      </c>
      <c r="E4" s="5" t="n">
        <v>105075</v>
      </c>
      <c r="F4" s="4" t="s">
        <v>38</v>
      </c>
      <c r="G4" s="5" t="n">
        <v>135075</v>
      </c>
    </row>
    <row r="5" spans="1:7">
      <c r="A5" s="4" t="s">
        <v>117</v>
      </c>
      <c r="C5" s="5" t="n">
        <v>150000</v>
      </c>
    </row>
    <row r="6" spans="1:7">
      <c r="A6" s="4" t="s">
        <v>118</v>
      </c>
      <c r="B6" s="4" t="s">
        <v>38</v>
      </c>
      <c r="C6" s="4" t="s">
        <v>38</v>
      </c>
      <c r="D6" s="5" t="n">
        <v>481177</v>
      </c>
      <c r="E6" s="4" t="s">
        <v>38</v>
      </c>
      <c r="F6" s="4" t="s">
        <v>38</v>
      </c>
      <c r="G6" s="5" t="n">
        <v>481177</v>
      </c>
    </row>
    <row r="7" spans="1:7">
      <c r="A7" s="4" t="s">
        <v>119</v>
      </c>
      <c r="B7" s="4" t="s">
        <v>38</v>
      </c>
      <c r="C7" s="4" t="s">
        <v>38</v>
      </c>
      <c r="D7" s="4" t="s">
        <v>38</v>
      </c>
      <c r="E7" s="5" t="n">
        <v>774737</v>
      </c>
      <c r="F7" s="4" t="s">
        <v>38</v>
      </c>
      <c r="G7" s="5" t="n">
        <v>774737</v>
      </c>
    </row>
    <row r="8" spans="1:7">
      <c r="A8" s="4" t="s">
        <v>120</v>
      </c>
      <c r="B8" s="4" t="s">
        <v>38</v>
      </c>
      <c r="C8" s="4" t="s">
        <v>38</v>
      </c>
      <c r="D8" s="4" t="s">
        <v>38</v>
      </c>
      <c r="E8" s="4" t="s">
        <v>38</v>
      </c>
      <c r="F8" s="5" t="n">
        <v>-2390301</v>
      </c>
      <c r="G8" s="5" t="n">
        <v>-2390301</v>
      </c>
    </row>
    <row r="9" spans="1:7">
      <c r="A9" s="4" t="s">
        <v>121</v>
      </c>
      <c r="B9" s="4" t="s">
        <v>38</v>
      </c>
      <c r="C9" s="6" t="n">
        <v>1505</v>
      </c>
      <c r="D9" s="5" t="n">
        <v>9358556</v>
      </c>
      <c r="E9" s="5" t="n">
        <v>973712</v>
      </c>
      <c r="F9" s="5" t="n">
        <v>-10858766</v>
      </c>
      <c r="G9" s="5" t="n">
        <v>-524993</v>
      </c>
    </row>
    <row r="10" spans="1:7">
      <c r="A10" s="4" t="s">
        <v>122</v>
      </c>
      <c r="B10" s="4" t="s">
        <v>38</v>
      </c>
      <c r="C10" s="5" t="n">
        <v>15050627</v>
      </c>
    </row>
    <row r="11" spans="1:7">
      <c r="A11" s="4" t="s">
        <v>123</v>
      </c>
      <c r="B11" s="4" t="s">
        <v>38</v>
      </c>
      <c r="C11" s="6" t="n">
        <v>1490</v>
      </c>
      <c r="D11" s="5" t="n">
        <v>9086653</v>
      </c>
      <c r="E11" s="5" t="n">
        <v>198975</v>
      </c>
      <c r="F11" s="5" t="n">
        <v>-9330310</v>
      </c>
      <c r="G11" s="5" t="n">
        <v>-43192</v>
      </c>
    </row>
    <row r="12" spans="1:7">
      <c r="A12" s="4" t="s">
        <v>124</v>
      </c>
      <c r="B12" s="4" t="s">
        <v>38</v>
      </c>
      <c r="C12" s="5" t="n">
        <v>14900627</v>
      </c>
    </row>
    <row r="13" spans="1:7">
      <c r="A13" s="4" t="s">
        <v>116</v>
      </c>
      <c r="B13" s="4" t="s">
        <v>38</v>
      </c>
      <c r="C13" s="6" t="n">
        <v>15</v>
      </c>
      <c r="D13" s="5" t="n">
        <v>29985</v>
      </c>
      <c r="E13" s="4" t="s">
        <v>38</v>
      </c>
      <c r="F13" s="4" t="s">
        <v>38</v>
      </c>
      <c r="G13" s="5" t="n">
        <v>30000</v>
      </c>
    </row>
    <row r="14" spans="1:7">
      <c r="A14" s="4" t="s">
        <v>117</v>
      </c>
      <c r="C14" s="5" t="n">
        <v>150000</v>
      </c>
    </row>
    <row r="15" spans="1:7">
      <c r="A15" s="4" t="s">
        <v>118</v>
      </c>
      <c r="B15" s="4" t="s">
        <v>38</v>
      </c>
      <c r="C15" s="4" t="s">
        <v>38</v>
      </c>
      <c r="D15" s="5" t="n">
        <v>241918</v>
      </c>
      <c r="E15" s="4" t="s">
        <v>38</v>
      </c>
      <c r="F15" s="4" t="s">
        <v>38</v>
      </c>
      <c r="G15" s="5" t="n">
        <v>241918</v>
      </c>
    </row>
    <row r="16" spans="1:7">
      <c r="A16" s="4" t="s">
        <v>119</v>
      </c>
      <c r="B16" s="4" t="s">
        <v>38</v>
      </c>
      <c r="C16" s="4" t="s">
        <v>38</v>
      </c>
      <c r="D16" s="4" t="s">
        <v>38</v>
      </c>
      <c r="E16" s="5" t="n">
        <v>774737</v>
      </c>
      <c r="F16" s="4" t="s">
        <v>38</v>
      </c>
      <c r="G16" s="5" t="n">
        <v>774737</v>
      </c>
    </row>
    <row r="17" spans="1:7">
      <c r="A17" s="4" t="s">
        <v>120</v>
      </c>
      <c r="B17" s="4" t="s">
        <v>38</v>
      </c>
      <c r="C17" s="4" t="s">
        <v>38</v>
      </c>
      <c r="D17" s="4" t="s">
        <v>38</v>
      </c>
      <c r="E17" s="4" t="s">
        <v>38</v>
      </c>
      <c r="F17" s="5" t="n">
        <v>-1528456</v>
      </c>
      <c r="G17" s="5" t="n">
        <v>-1528456</v>
      </c>
    </row>
    <row r="18" spans="1:7">
      <c r="A18" s="4" t="s">
        <v>121</v>
      </c>
      <c r="B18" s="4" t="s">
        <v>38</v>
      </c>
      <c r="C18" s="6" t="n">
        <v>1505</v>
      </c>
      <c r="D18" s="5" t="n">
        <v>9358556</v>
      </c>
      <c r="E18" s="5" t="n">
        <v>973712</v>
      </c>
      <c r="F18" s="5" t="n">
        <v>-10858766</v>
      </c>
      <c r="G18" s="5" t="n">
        <v>-524993</v>
      </c>
    </row>
    <row r="19" spans="1:7">
      <c r="A19" s="4" t="s">
        <v>122</v>
      </c>
      <c r="B19" s="4" t="s">
        <v>38</v>
      </c>
      <c r="C19" s="5" t="n">
        <v>15050627</v>
      </c>
    </row>
    <row r="20" spans="1:7">
      <c r="A20" s="4" t="s">
        <v>125</v>
      </c>
      <c r="B20" s="4" t="s">
        <v>38</v>
      </c>
      <c r="C20" s="6" t="n">
        <v>2208</v>
      </c>
      <c r="D20" s="5" t="n">
        <v>11173120</v>
      </c>
      <c r="E20" s="4" t="s">
        <v>38</v>
      </c>
      <c r="F20" s="5" t="n">
        <v>-15053971</v>
      </c>
      <c r="G20" s="5" t="n">
        <v>-3878643</v>
      </c>
    </row>
    <row r="21" spans="1:7">
      <c r="A21" s="4" t="s">
        <v>126</v>
      </c>
      <c r="B21" s="4" t="s">
        <v>38</v>
      </c>
      <c r="C21" s="5" t="n">
        <v>22075738</v>
      </c>
    </row>
    <row r="22" spans="1:7">
      <c r="A22" s="4" t="s">
        <v>118</v>
      </c>
      <c r="B22" s="4" t="s">
        <v>38</v>
      </c>
      <c r="C22" s="4" t="s">
        <v>38</v>
      </c>
      <c r="D22" s="5" t="n">
        <v>377377</v>
      </c>
      <c r="E22" s="4" t="s">
        <v>38</v>
      </c>
      <c r="F22" s="4" t="s">
        <v>38</v>
      </c>
      <c r="G22" s="5" t="n">
        <v>377377</v>
      </c>
    </row>
    <row r="23" spans="1:7">
      <c r="A23" s="4" t="s">
        <v>127</v>
      </c>
      <c r="B23" s="4" t="s">
        <v>38</v>
      </c>
      <c r="C23" s="6" t="n">
        <v>117</v>
      </c>
      <c r="D23" s="5" t="n">
        <v>179730</v>
      </c>
      <c r="E23" s="4" t="s">
        <v>38</v>
      </c>
      <c r="F23" s="4" t="s">
        <v>38</v>
      </c>
      <c r="G23" s="5" t="n">
        <v>179847</v>
      </c>
    </row>
    <row r="24" spans="1:7">
      <c r="A24" s="4" t="s">
        <v>128</v>
      </c>
      <c r="B24" s="4" t="s">
        <v>38</v>
      </c>
      <c r="C24" s="5" t="n">
        <v>1175000</v>
      </c>
    </row>
    <row r="25" spans="1:7">
      <c r="A25" s="4" t="s">
        <v>129</v>
      </c>
      <c r="B25" s="4" t="s">
        <v>38</v>
      </c>
      <c r="C25" s="4" t="s">
        <v>38</v>
      </c>
      <c r="D25" s="4" t="s">
        <v>38</v>
      </c>
      <c r="E25" s="5" t="n">
        <v>18733</v>
      </c>
      <c r="F25" s="4" t="s">
        <v>38</v>
      </c>
      <c r="G25" s="5" t="n">
        <v>18733</v>
      </c>
    </row>
    <row r="26" spans="1:7">
      <c r="A26" s="4" t="s">
        <v>130</v>
      </c>
      <c r="B26" s="4" t="s">
        <v>38</v>
      </c>
      <c r="C26" s="4" t="s">
        <v>38</v>
      </c>
      <c r="D26" s="5" t="n">
        <v>508010</v>
      </c>
      <c r="E26" s="4" t="s">
        <v>38</v>
      </c>
      <c r="F26" s="4" t="s">
        <v>38</v>
      </c>
      <c r="G26" s="5" t="n">
        <v>508010</v>
      </c>
    </row>
    <row r="27" spans="1:7">
      <c r="A27" s="4" t="s">
        <v>131</v>
      </c>
      <c r="B27" s="4" t="s">
        <v>38</v>
      </c>
      <c r="C27" s="4" t="s">
        <v>38</v>
      </c>
      <c r="D27" s="5" t="n">
        <v>4995975</v>
      </c>
      <c r="E27" s="4" t="s">
        <v>38</v>
      </c>
      <c r="F27" s="5" t="n">
        <v>-4995975</v>
      </c>
      <c r="G27" s="4" t="s">
        <v>38</v>
      </c>
    </row>
    <row r="28" spans="1:7">
      <c r="A28" s="4" t="s">
        <v>132</v>
      </c>
      <c r="B28" s="4" t="s">
        <v>38</v>
      </c>
      <c r="C28" s="6" t="n">
        <v>-65</v>
      </c>
      <c r="D28" s="5" t="n">
        <v>65</v>
      </c>
      <c r="E28" s="4" t="s">
        <v>38</v>
      </c>
      <c r="F28" s="4" t="s">
        <v>38</v>
      </c>
      <c r="G28" s="4" t="s">
        <v>38</v>
      </c>
    </row>
    <row r="29" spans="1:7">
      <c r="A29" s="4" t="s">
        <v>133</v>
      </c>
      <c r="B29" s="4" t="s">
        <v>38</v>
      </c>
      <c r="C29" s="5" t="n">
        <v>-650000</v>
      </c>
    </row>
    <row r="30" spans="1:7">
      <c r="A30" s="4" t="s">
        <v>134</v>
      </c>
      <c r="B30" s="4" t="s">
        <v>38</v>
      </c>
      <c r="C30" s="6" t="n">
        <v>199</v>
      </c>
      <c r="D30" s="5" t="n">
        <v>-199</v>
      </c>
      <c r="E30" s="4" t="s">
        <v>38</v>
      </c>
      <c r="F30" s="4" t="s">
        <v>38</v>
      </c>
      <c r="G30" s="4" t="s">
        <v>38</v>
      </c>
    </row>
    <row r="31" spans="1:7">
      <c r="A31" s="4" t="s">
        <v>135</v>
      </c>
      <c r="B31" s="4" t="s">
        <v>38</v>
      </c>
      <c r="C31" s="5" t="n">
        <v>1985000</v>
      </c>
    </row>
    <row r="32" spans="1:7">
      <c r="A32" s="4" t="s">
        <v>120</v>
      </c>
      <c r="B32" s="4" t="s">
        <v>38</v>
      </c>
      <c r="C32" s="4" t="s">
        <v>38</v>
      </c>
      <c r="D32" s="4" t="s">
        <v>38</v>
      </c>
      <c r="E32" s="4" t="s">
        <v>38</v>
      </c>
      <c r="F32" s="5" t="n">
        <v>-8360207</v>
      </c>
      <c r="G32" s="5" t="n">
        <v>-8360207</v>
      </c>
    </row>
    <row r="33" spans="1:7">
      <c r="A33" s="4" t="s">
        <v>136</v>
      </c>
      <c r="B33" s="4" t="s">
        <v>38</v>
      </c>
      <c r="C33" s="6" t="n">
        <v>2459</v>
      </c>
      <c r="D33" s="5" t="n">
        <v>17234078</v>
      </c>
      <c r="E33" s="5" t="n">
        <v>18733</v>
      </c>
      <c r="F33" s="5" t="n">
        <v>-28410153</v>
      </c>
      <c r="G33" s="5" t="n">
        <v>-11154883</v>
      </c>
    </row>
    <row r="34" spans="1:7">
      <c r="A34" s="4" t="s">
        <v>137</v>
      </c>
      <c r="B34" s="4" t="s">
        <v>38</v>
      </c>
      <c r="C34" s="5" t="n">
        <v>24585738</v>
      </c>
    </row>
    <row r="35" spans="1:7">
      <c r="A35" s="4" t="s">
        <v>138</v>
      </c>
      <c r="B35" s="4" t="s">
        <v>38</v>
      </c>
      <c r="C35" s="6" t="n">
        <v>2362</v>
      </c>
      <c r="D35" s="5" t="n">
        <v>16860431</v>
      </c>
      <c r="E35" s="4" t="s">
        <v>38</v>
      </c>
      <c r="F35" s="5" t="n">
        <v>-27150341</v>
      </c>
      <c r="G35" s="5" t="n">
        <v>-10287548</v>
      </c>
    </row>
    <row r="36" spans="1:7">
      <c r="A36" s="4" t="s">
        <v>139</v>
      </c>
      <c r="B36" s="4" t="s">
        <v>38</v>
      </c>
      <c r="C36" s="5" t="n">
        <v>23610738</v>
      </c>
    </row>
    <row r="37" spans="1:7">
      <c r="A37" s="4" t="s">
        <v>118</v>
      </c>
      <c r="B37" s="4" t="s">
        <v>38</v>
      </c>
      <c r="C37" s="4" t="s">
        <v>38</v>
      </c>
      <c r="D37" s="5" t="n">
        <v>165122</v>
      </c>
      <c r="E37" s="4" t="s">
        <v>38</v>
      </c>
      <c r="F37" s="4" t="s">
        <v>38</v>
      </c>
      <c r="G37" s="5" t="n">
        <v>165122</v>
      </c>
    </row>
    <row r="38" spans="1:7">
      <c r="A38" s="4" t="s">
        <v>127</v>
      </c>
      <c r="C38" s="6" t="n">
        <v>97</v>
      </c>
      <c r="D38" s="5" t="n">
        <v>169750</v>
      </c>
      <c r="E38" s="4" t="s">
        <v>38</v>
      </c>
      <c r="F38" s="4" t="s">
        <v>38</v>
      </c>
      <c r="G38" s="5" t="n">
        <v>169847</v>
      </c>
    </row>
    <row r="39" spans="1:7">
      <c r="A39" s="4" t="s">
        <v>128</v>
      </c>
      <c r="C39" s="5" t="n">
        <v>975000</v>
      </c>
    </row>
    <row r="40" spans="1:7">
      <c r="A40" s="4" t="s">
        <v>129</v>
      </c>
      <c r="B40" s="4" t="s">
        <v>38</v>
      </c>
      <c r="C40" s="4" t="s">
        <v>38</v>
      </c>
      <c r="D40" s="4" t="s">
        <v>38</v>
      </c>
      <c r="E40" s="5" t="n">
        <v>18733</v>
      </c>
      <c r="F40" s="4" t="s">
        <v>38</v>
      </c>
      <c r="G40" s="5" t="n">
        <v>18733</v>
      </c>
    </row>
    <row r="41" spans="1:7">
      <c r="A41" s="4" t="s">
        <v>130</v>
      </c>
      <c r="B41" s="4" t="s">
        <v>38</v>
      </c>
      <c r="C41" s="4" t="s">
        <v>38</v>
      </c>
      <c r="D41" s="5" t="n">
        <v>38775</v>
      </c>
      <c r="E41" s="4" t="s">
        <v>38</v>
      </c>
      <c r="F41" s="4" t="s">
        <v>38</v>
      </c>
      <c r="G41" s="5" t="n">
        <v>38775</v>
      </c>
    </row>
    <row r="42" spans="1:7">
      <c r="A42" s="4" t="s">
        <v>120</v>
      </c>
      <c r="B42" s="4" t="s">
        <v>38</v>
      </c>
      <c r="C42" s="4" t="s">
        <v>38</v>
      </c>
      <c r="D42" s="4" t="s">
        <v>38</v>
      </c>
      <c r="E42" s="4" t="s">
        <v>38</v>
      </c>
      <c r="F42" s="5" t="n">
        <v>-1259812</v>
      </c>
      <c r="G42" s="5" t="n">
        <v>-1259812</v>
      </c>
    </row>
    <row r="43" spans="1:7">
      <c r="A43" s="4" t="s">
        <v>136</v>
      </c>
      <c r="B43" s="4" t="s">
        <v>38</v>
      </c>
      <c r="C43" s="6" t="n">
        <v>2459</v>
      </c>
      <c r="D43" s="6" t="n">
        <v>17234078</v>
      </c>
      <c r="E43" s="6" t="n">
        <v>18733</v>
      </c>
      <c r="F43" s="6" t="n">
        <v>-28410153</v>
      </c>
      <c r="G43" s="6" t="n">
        <v>-11154883</v>
      </c>
    </row>
    <row r="44" spans="1:7">
      <c r="A44" s="4" t="s">
        <v>137</v>
      </c>
      <c r="B44" s="4" t="s">
        <v>38</v>
      </c>
      <c r="C44" s="5" t="n">
        <v>245857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77</v>
      </c>
      <c r="B1" s="2" t="s">
        <v>1</v>
      </c>
    </row>
    <row r="2" spans="1:3">
      <c r="B2" s="2" t="s">
        <v>2</v>
      </c>
      <c r="C2" s="2" t="s">
        <v>88</v>
      </c>
    </row>
    <row r="3" spans="1:3">
      <c r="A3" s="4" t="s">
        <v>978</v>
      </c>
      <c r="B3" s="5" t="n">
        <v>5761015</v>
      </c>
      <c r="C3" s="5" t="n">
        <v>2683515</v>
      </c>
    </row>
    <row r="4" spans="1:3">
      <c r="A4" s="4" t="s">
        <v>979</v>
      </c>
      <c r="B4" s="5" t="n">
        <v>70225495</v>
      </c>
      <c r="C4" s="4" t="s">
        <v>38</v>
      </c>
    </row>
    <row r="5" spans="1:3">
      <c r="A5" s="4" t="s">
        <v>980</v>
      </c>
      <c r="B5" s="5" t="n">
        <v>-2074665</v>
      </c>
      <c r="C5" s="4" t="s">
        <v>38</v>
      </c>
    </row>
    <row r="6" spans="1:3">
      <c r="A6" s="4" t="s">
        <v>981</v>
      </c>
      <c r="B6" s="5" t="n">
        <v>-9829897</v>
      </c>
      <c r="C6" s="4" t="s">
        <v>38</v>
      </c>
    </row>
    <row r="7" spans="1:3">
      <c r="A7" s="4" t="s">
        <v>982</v>
      </c>
      <c r="B7" s="5" t="n">
        <v>64081948</v>
      </c>
      <c r="C7" s="5" t="n">
        <v>2683515</v>
      </c>
    </row>
    <row r="8" spans="1:3">
      <c r="A8" s="4" t="s">
        <v>983</v>
      </c>
      <c r="B8" s="5" t="n">
        <v>64081948</v>
      </c>
      <c r="C8" s="5" t="n">
        <v>2683515</v>
      </c>
    </row>
    <row r="9" spans="1:3">
      <c r="A9" s="4" t="s">
        <v>984</v>
      </c>
      <c r="B9" s="8" t="n">
        <v>1.56</v>
      </c>
      <c r="C9" s="8" t="n">
        <v>1.56</v>
      </c>
    </row>
    <row r="10" spans="1:3">
      <c r="A10" s="4" t="s">
        <v>985</v>
      </c>
      <c r="B10" s="11" t="n">
        <v>0.49</v>
      </c>
      <c r="C10" s="4" t="s">
        <v>38</v>
      </c>
    </row>
    <row r="11" spans="1:3">
      <c r="A11" s="4" t="s">
        <v>986</v>
      </c>
      <c r="B11" s="11" t="n">
        <v>0.55</v>
      </c>
      <c r="C11" s="4" t="s">
        <v>38</v>
      </c>
    </row>
    <row r="12" spans="1:3">
      <c r="A12" s="4" t="s">
        <v>987</v>
      </c>
      <c r="B12" s="5" t="n">
        <v>1</v>
      </c>
      <c r="C12" s="4" t="s">
        <v>38</v>
      </c>
    </row>
    <row r="13" spans="1:3">
      <c r="A13" s="4" t="s">
        <v>988</v>
      </c>
      <c r="B13" s="11" t="n">
        <v>0.25</v>
      </c>
      <c r="C13" s="11" t="n">
        <v>1.56</v>
      </c>
    </row>
    <row r="14" spans="1:3">
      <c r="A14" s="4" t="s">
        <v>989</v>
      </c>
      <c r="B14" s="8" t="n">
        <v>0.25</v>
      </c>
      <c r="C14" s="8" t="n">
        <v>1.56</v>
      </c>
    </row>
    <row r="15" spans="1:3">
      <c r="A15" s="4" t="s">
        <v>990</v>
      </c>
      <c r="B15" s="4" t="s">
        <v>991</v>
      </c>
      <c r="C15" s="4" t="s">
        <v>991</v>
      </c>
    </row>
    <row r="16" spans="1:3">
      <c r="A16" s="4" t="s">
        <v>992</v>
      </c>
      <c r="B16" s="4" t="s">
        <v>993</v>
      </c>
    </row>
    <row r="17" spans="1:3">
      <c r="A17" s="4" t="s">
        <v>994</v>
      </c>
      <c r="B17" s="4" t="s">
        <v>995</v>
      </c>
    </row>
    <row r="18" spans="1:3">
      <c r="A18" s="4" t="s">
        <v>996</v>
      </c>
      <c r="B18" s="4" t="s">
        <v>997</v>
      </c>
    </row>
    <row r="19" spans="1:3">
      <c r="A19" s="4" t="s">
        <v>998</v>
      </c>
      <c r="B19" s="4" t="s">
        <v>999</v>
      </c>
      <c r="C19" s="4" t="s">
        <v>991</v>
      </c>
    </row>
    <row r="20" spans="1:3">
      <c r="A20" s="4" t="s">
        <v>1000</v>
      </c>
      <c r="B20" s="4" t="s">
        <v>999</v>
      </c>
      <c r="C20" s="4" t="s">
        <v>9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25"/>
    <col customWidth="1" max="3" min="3" width="24"/>
  </cols>
  <sheetData>
    <row r="1" spans="1:3">
      <c r="A1" s="1" t="s">
        <v>1001</v>
      </c>
      <c r="B1" s="2" t="s">
        <v>1</v>
      </c>
    </row>
    <row r="2" spans="1:3">
      <c r="B2" s="2" t="s">
        <v>2</v>
      </c>
      <c r="C2" s="2" t="s">
        <v>88</v>
      </c>
    </row>
    <row r="3" spans="1:3">
      <c r="A3" s="3" t="s">
        <v>201</v>
      </c>
    </row>
    <row r="4" spans="1:3">
      <c r="A4" s="4" t="s">
        <v>1002</v>
      </c>
      <c r="B4" s="5" t="n">
        <v>2050000</v>
      </c>
      <c r="C4" s="5" t="n">
        <v>2050000</v>
      </c>
    </row>
    <row r="5" spans="1:3">
      <c r="A5" s="4" t="s">
        <v>1003</v>
      </c>
      <c r="B5" s="4" t="s">
        <v>38</v>
      </c>
      <c r="C5" s="4" t="s">
        <v>38</v>
      </c>
    </row>
    <row r="6" spans="1:3">
      <c r="A6" s="4" t="s">
        <v>1004</v>
      </c>
      <c r="B6" s="4" t="s">
        <v>38</v>
      </c>
      <c r="C6" s="4" t="s">
        <v>38</v>
      </c>
    </row>
    <row r="7" spans="1:3">
      <c r="A7" s="4" t="s">
        <v>1005</v>
      </c>
      <c r="B7" s="4" t="s">
        <v>38</v>
      </c>
      <c r="C7" s="4" t="s">
        <v>38</v>
      </c>
    </row>
    <row r="8" spans="1:3">
      <c r="A8" s="4" t="s">
        <v>1006</v>
      </c>
      <c r="B8" s="5" t="n">
        <v>2050000</v>
      </c>
      <c r="C8" s="5" t="n">
        <v>2050000</v>
      </c>
    </row>
    <row r="9" spans="1:3">
      <c r="A9" s="4" t="s">
        <v>1007</v>
      </c>
      <c r="B9" s="5" t="n">
        <v>1750000</v>
      </c>
      <c r="C9" s="4" t="s">
        <v>38</v>
      </c>
    </row>
    <row r="10" spans="1:3">
      <c r="A10" s="4" t="s">
        <v>1008</v>
      </c>
      <c r="B10" s="8" t="n">
        <v>2.21</v>
      </c>
      <c r="C10" s="8" t="n">
        <v>2.21</v>
      </c>
    </row>
    <row r="11" spans="1:3">
      <c r="A11" s="4" t="s">
        <v>985</v>
      </c>
      <c r="B11" s="4" t="s">
        <v>38</v>
      </c>
      <c r="C11" s="4" t="s">
        <v>38</v>
      </c>
    </row>
    <row r="12" spans="1:3">
      <c r="A12" s="4" t="s">
        <v>986</v>
      </c>
      <c r="B12" s="4" t="s">
        <v>38</v>
      </c>
      <c r="C12" s="4" t="s">
        <v>38</v>
      </c>
    </row>
    <row r="13" spans="1:3">
      <c r="A13" s="4" t="s">
        <v>1009</v>
      </c>
      <c r="B13" s="4" t="s">
        <v>38</v>
      </c>
      <c r="C13" s="4" t="s">
        <v>38</v>
      </c>
    </row>
    <row r="14" spans="1:3">
      <c r="A14" s="4" t="s">
        <v>1010</v>
      </c>
      <c r="B14" s="11" t="n">
        <v>2.21</v>
      </c>
      <c r="C14" s="11" t="n">
        <v>2.21</v>
      </c>
    </row>
    <row r="15" spans="1:3">
      <c r="A15" s="4" t="s">
        <v>1011</v>
      </c>
      <c r="B15" s="8" t="n">
        <v>2.29</v>
      </c>
      <c r="C15" s="4" t="s">
        <v>38</v>
      </c>
    </row>
    <row r="16" spans="1:3">
      <c r="A16" s="4" t="s">
        <v>1012</v>
      </c>
      <c r="B16" s="4" t="s">
        <v>1013</v>
      </c>
      <c r="C16" s="4" t="s">
        <v>1014</v>
      </c>
    </row>
    <row r="17" spans="1:3">
      <c r="A17" s="4" t="s">
        <v>1015</v>
      </c>
      <c r="B17" s="4" t="s">
        <v>1013</v>
      </c>
      <c r="C17" s="4" t="s">
        <v>1014</v>
      </c>
    </row>
    <row r="18" spans="1:3">
      <c r="A18" s="4" t="s">
        <v>1016</v>
      </c>
      <c r="B18" s="4" t="s">
        <v>10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018</v>
      </c>
      <c r="B1" s="2" t="s">
        <v>1</v>
      </c>
    </row>
    <row r="2" spans="1:4">
      <c r="B2" s="2" t="s">
        <v>2</v>
      </c>
      <c r="C2" s="2" t="s">
        <v>88</v>
      </c>
      <c r="D2" s="2" t="s">
        <v>33</v>
      </c>
    </row>
    <row r="3" spans="1:4">
      <c r="A3" s="4" t="s">
        <v>1019</v>
      </c>
      <c r="B3" s="6" t="n">
        <v>1023371</v>
      </c>
      <c r="D3" s="6" t="n">
        <v>687770</v>
      </c>
    </row>
    <row r="4" spans="1:4">
      <c r="A4" s="4" t="s">
        <v>458</v>
      </c>
    </row>
    <row r="5" spans="1:4">
      <c r="A5" s="4" t="s">
        <v>1020</v>
      </c>
      <c r="B5" s="5" t="n">
        <v>0</v>
      </c>
      <c r="C5" s="6" t="n">
        <v>55210</v>
      </c>
    </row>
    <row r="6" spans="1:4">
      <c r="A6" s="4" t="s">
        <v>1021</v>
      </c>
      <c r="B6" s="6" t="n">
        <v>15973</v>
      </c>
      <c r="C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F6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80"/>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2"/>
    <col customWidth="1" max="29" min="29" width="21"/>
    <col customWidth="1" max="30" min="30" width="21"/>
    <col customWidth="1" max="31" min="31" width="21"/>
    <col customWidth="1" max="32" min="32" width="21"/>
  </cols>
  <sheetData>
    <row r="1" spans="1:32">
      <c r="A1" s="1" t="s">
        <v>1022</v>
      </c>
      <c r="B1" s="2" t="s">
        <v>1023</v>
      </c>
      <c r="C1" s="2" t="s">
        <v>1024</v>
      </c>
      <c r="D1" s="2" t="s">
        <v>1025</v>
      </c>
      <c r="E1" s="2" t="s">
        <v>1026</v>
      </c>
      <c r="F1" s="2" t="s">
        <v>1027</v>
      </c>
      <c r="G1" s="2" t="s">
        <v>1028</v>
      </c>
      <c r="H1" s="2" t="s">
        <v>1029</v>
      </c>
      <c r="I1" s="2" t="s">
        <v>1030</v>
      </c>
      <c r="J1" s="2" t="s">
        <v>1031</v>
      </c>
      <c r="K1" s="2" t="s">
        <v>1032</v>
      </c>
      <c r="L1" s="2" t="s">
        <v>1033</v>
      </c>
      <c r="M1" s="2" t="s">
        <v>1034</v>
      </c>
      <c r="N1" s="2" t="s">
        <v>1035</v>
      </c>
      <c r="O1" s="2" t="s">
        <v>1035</v>
      </c>
      <c r="P1" s="2" t="s">
        <v>1036</v>
      </c>
      <c r="Q1" s="2" t="s">
        <v>1037</v>
      </c>
      <c r="R1" s="2" t="s">
        <v>1038</v>
      </c>
      <c r="S1" s="2" t="s">
        <v>638</v>
      </c>
      <c r="T1" s="2" t="s">
        <v>1039</v>
      </c>
      <c r="U1" s="2" t="s">
        <v>1040</v>
      </c>
      <c r="V1" s="2" t="s">
        <v>1041</v>
      </c>
      <c r="W1" s="2" t="s">
        <v>1042</v>
      </c>
      <c r="X1" s="2" t="s">
        <v>1043</v>
      </c>
      <c r="Y1" s="2" t="s">
        <v>1044</v>
      </c>
      <c r="Z1" s="2" t="s">
        <v>1045</v>
      </c>
      <c r="AA1" s="2" t="s">
        <v>1046</v>
      </c>
      <c r="AB1" s="2" t="s">
        <v>364</v>
      </c>
      <c r="AC1" s="2" t="s">
        <v>1047</v>
      </c>
      <c r="AD1" s="2" t="s">
        <v>366</v>
      </c>
      <c r="AE1" s="2" t="s">
        <v>1048</v>
      </c>
      <c r="AF1" s="2" t="s">
        <v>1049</v>
      </c>
    </row>
    <row r="2" spans="1:32">
      <c r="A2" s="4" t="s">
        <v>1050</v>
      </c>
      <c r="AB2" s="6" t="n">
        <v>50000</v>
      </c>
    </row>
    <row r="3" spans="1:32">
      <c r="A3" s="4" t="s">
        <v>1051</v>
      </c>
      <c r="AB3" s="4" t="s">
        <v>558</v>
      </c>
    </row>
    <row r="4" spans="1:32">
      <c r="A4" s="4" t="s">
        <v>1052</v>
      </c>
      <c r="AB4" s="4" t="s">
        <v>1053</v>
      </c>
    </row>
    <row r="5" spans="1:32">
      <c r="A5" s="4" t="s">
        <v>1054</v>
      </c>
      <c r="Y5" s="6" t="n">
        <v>205251</v>
      </c>
      <c r="Z5" s="6" t="n">
        <v>72495</v>
      </c>
    </row>
    <row r="6" spans="1:32">
      <c r="A6" s="4" t="s">
        <v>1055</v>
      </c>
      <c r="Q6" s="6" t="n">
        <v>35981</v>
      </c>
      <c r="S6" s="6" t="n">
        <v>205251</v>
      </c>
      <c r="T6" s="6" t="n">
        <v>54937</v>
      </c>
    </row>
    <row r="7" spans="1:32">
      <c r="A7" s="4" t="s">
        <v>1056</v>
      </c>
      <c r="T7" s="6" t="n">
        <v>5248</v>
      </c>
      <c r="AB7" s="6" t="n">
        <v>13489</v>
      </c>
      <c r="AC7" s="6" t="n">
        <v>29861</v>
      </c>
    </row>
    <row r="8" spans="1:32">
      <c r="A8" s="4" t="s">
        <v>1057</v>
      </c>
      <c r="S8" s="6" t="n">
        <v>2500</v>
      </c>
    </row>
    <row r="9" spans="1:32">
      <c r="A9" s="4" t="s">
        <v>1058</v>
      </c>
      <c r="S9" s="4" t="s">
        <v>1059</v>
      </c>
    </row>
    <row r="10" spans="1:32">
      <c r="A10" s="4" t="s">
        <v>1060</v>
      </c>
      <c r="S10" s="4" t="s">
        <v>1061</v>
      </c>
    </row>
    <row r="11" spans="1:32">
      <c r="A11" s="4" t="s">
        <v>63</v>
      </c>
      <c r="AB11" s="5" t="n">
        <v>389599</v>
      </c>
      <c r="AD11" s="6" t="n">
        <v>282676</v>
      </c>
    </row>
    <row r="12" spans="1:32">
      <c r="A12" s="4" t="s">
        <v>647</v>
      </c>
      <c r="AB12" s="5" t="n">
        <v>50000</v>
      </c>
      <c r="AE12" s="6" t="n">
        <v>44000</v>
      </c>
      <c r="AF12" s="6" t="n">
        <v>267500</v>
      </c>
    </row>
    <row r="13" spans="1:32">
      <c r="A13" s="4" t="s">
        <v>1062</v>
      </c>
    </row>
    <row r="14" spans="1:32">
      <c r="A14" s="4" t="s">
        <v>1054</v>
      </c>
      <c r="U14" s="6" t="n">
        <v>53944</v>
      </c>
      <c r="V14" s="6" t="n">
        <v>35981</v>
      </c>
      <c r="X14" s="6" t="n">
        <v>53944</v>
      </c>
    </row>
    <row r="15" spans="1:32">
      <c r="A15" s="4" t="s">
        <v>1057</v>
      </c>
      <c r="U15" s="5" t="n">
        <v>3483</v>
      </c>
    </row>
    <row r="16" spans="1:32">
      <c r="A16" s="4" t="s">
        <v>1063</v>
      </c>
      <c r="U16" s="6" t="n">
        <v>477</v>
      </c>
    </row>
    <row r="17" spans="1:32">
      <c r="A17" s="4" t="s">
        <v>1064</v>
      </c>
    </row>
    <row r="18" spans="1:32">
      <c r="A18" s="4" t="s">
        <v>1065</v>
      </c>
      <c r="AB18" s="5" t="n">
        <v>159965</v>
      </c>
    </row>
    <row r="19" spans="1:32">
      <c r="A19" s="4" t="s">
        <v>1066</v>
      </c>
    </row>
    <row r="20" spans="1:32">
      <c r="A20" s="4" t="s">
        <v>1067</v>
      </c>
      <c r="E20" s="6" t="n">
        <v>32793</v>
      </c>
      <c r="G20" s="6" t="n">
        <v>32793</v>
      </c>
      <c r="J20" s="6" t="n">
        <v>32793</v>
      </c>
      <c r="K20" s="6" t="n">
        <v>32793</v>
      </c>
      <c r="L20" s="6" t="n">
        <v>32793</v>
      </c>
      <c r="M20" s="4" t="s">
        <v>38</v>
      </c>
      <c r="N20" s="6" t="n">
        <v>163965</v>
      </c>
    </row>
    <row r="21" spans="1:32">
      <c r="A21" s="4" t="s">
        <v>1068</v>
      </c>
    </row>
    <row r="22" spans="1:32">
      <c r="A22" s="4" t="s">
        <v>1067</v>
      </c>
      <c r="I22" s="6" t="n">
        <v>32793</v>
      </c>
    </row>
    <row r="23" spans="1:32">
      <c r="A23" s="4" t="s">
        <v>1069</v>
      </c>
    </row>
    <row r="24" spans="1:32">
      <c r="A24" s="4" t="s">
        <v>1067</v>
      </c>
      <c r="F24" s="6" t="n">
        <v>32793</v>
      </c>
    </row>
    <row r="25" spans="1:32">
      <c r="A25" s="4" t="s">
        <v>1070</v>
      </c>
    </row>
    <row r="26" spans="1:32">
      <c r="A26" s="4" t="s">
        <v>1054</v>
      </c>
      <c r="AB26" s="6" t="n">
        <v>159965</v>
      </c>
    </row>
    <row r="27" spans="1:32">
      <c r="A27" s="4" t="s">
        <v>1071</v>
      </c>
    </row>
    <row r="28" spans="1:32">
      <c r="A28" s="4" t="s">
        <v>1067</v>
      </c>
      <c r="O28" s="6" t="n">
        <v>163965</v>
      </c>
    </row>
    <row r="29" spans="1:32">
      <c r="A29" s="4" t="s">
        <v>1072</v>
      </c>
    </row>
    <row r="30" spans="1:32">
      <c r="A30" s="4" t="s">
        <v>1057</v>
      </c>
      <c r="Q30" s="6" t="n">
        <v>8239</v>
      </c>
    </row>
    <row r="31" spans="1:32">
      <c r="A31" s="4" t="s">
        <v>1073</v>
      </c>
      <c r="Q31" s="4" t="s">
        <v>1074</v>
      </c>
    </row>
    <row r="32" spans="1:32">
      <c r="A32" s="4" t="s">
        <v>647</v>
      </c>
      <c r="Q32" s="6" t="n">
        <v>32956</v>
      </c>
    </row>
    <row r="33" spans="1:32">
      <c r="A33" s="4" t="s">
        <v>1075</v>
      </c>
    </row>
    <row r="34" spans="1:32">
      <c r="A34" s="4" t="s">
        <v>1065</v>
      </c>
      <c r="P34" s="6" t="n">
        <v>30244</v>
      </c>
    </row>
    <row r="35" spans="1:32">
      <c r="A35" s="4" t="s">
        <v>1054</v>
      </c>
      <c r="W35" s="6" t="n">
        <v>30244</v>
      </c>
    </row>
    <row r="36" spans="1:32">
      <c r="A36" s="4" t="s">
        <v>1073</v>
      </c>
      <c r="P36" s="4" t="s">
        <v>1074</v>
      </c>
    </row>
    <row r="37" spans="1:32">
      <c r="A37" s="4" t="s">
        <v>1076</v>
      </c>
    </row>
    <row r="38" spans="1:32">
      <c r="A38" s="4" t="s">
        <v>1065</v>
      </c>
      <c r="P38" s="6" t="n">
        <v>51275</v>
      </c>
    </row>
    <row r="39" spans="1:32">
      <c r="A39" s="4" t="s">
        <v>1054</v>
      </c>
      <c r="W39" s="5" t="n">
        <v>51275</v>
      </c>
    </row>
    <row r="40" spans="1:32">
      <c r="A40" s="4" t="s">
        <v>1073</v>
      </c>
      <c r="P40" s="4" t="s">
        <v>1059</v>
      </c>
    </row>
    <row r="41" spans="1:32">
      <c r="A41" s="4" t="s">
        <v>1077</v>
      </c>
    </row>
    <row r="42" spans="1:32">
      <c r="A42" s="4" t="s">
        <v>1065</v>
      </c>
      <c r="P42" s="6" t="n">
        <v>28904</v>
      </c>
    </row>
    <row r="43" spans="1:32">
      <c r="A43" s="4" t="s">
        <v>1054</v>
      </c>
      <c r="W43" s="6" t="n">
        <v>28904</v>
      </c>
    </row>
    <row r="44" spans="1:32">
      <c r="A44" s="4" t="s">
        <v>1073</v>
      </c>
      <c r="P44" s="4" t="s">
        <v>1059</v>
      </c>
    </row>
    <row r="45" spans="1:32">
      <c r="A45" s="4" t="s">
        <v>1078</v>
      </c>
    </row>
    <row r="46" spans="1:32">
      <c r="A46" s="4" t="s">
        <v>1056</v>
      </c>
      <c r="H46" s="6" t="n">
        <v>53027</v>
      </c>
    </row>
    <row r="47" spans="1:32">
      <c r="A47" s="4" t="s">
        <v>1057</v>
      </c>
      <c r="H47" s="6" t="n">
        <v>1260</v>
      </c>
    </row>
    <row r="48" spans="1:32">
      <c r="A48" s="4" t="s">
        <v>1058</v>
      </c>
      <c r="H48" s="4" t="s">
        <v>579</v>
      </c>
    </row>
    <row r="49" spans="1:32">
      <c r="A49" s="4" t="s">
        <v>1079</v>
      </c>
    </row>
    <row r="50" spans="1:32">
      <c r="A50" s="4" t="s">
        <v>1054</v>
      </c>
      <c r="D50" s="6" t="n">
        <v>75107</v>
      </c>
    </row>
    <row r="51" spans="1:32">
      <c r="A51" s="4" t="s">
        <v>1055</v>
      </c>
      <c r="B51" s="6" t="n">
        <v>139793</v>
      </c>
    </row>
    <row r="52" spans="1:32">
      <c r="A52" s="4" t="s">
        <v>1080</v>
      </c>
    </row>
    <row r="53" spans="1:32">
      <c r="A53" s="4" t="s">
        <v>1081</v>
      </c>
      <c r="C53" s="5" t="n">
        <v>3236</v>
      </c>
    </row>
    <row r="54" spans="1:32">
      <c r="A54" s="4" t="s">
        <v>1082</v>
      </c>
      <c r="C54" s="4" t="s">
        <v>1083</v>
      </c>
    </row>
    <row r="55" spans="1:32">
      <c r="A55" s="4" t="s">
        <v>1084</v>
      </c>
      <c r="C55" s="6" t="n">
        <v>9500</v>
      </c>
    </row>
    <row r="56" spans="1:32">
      <c r="A56" s="4" t="s">
        <v>1051</v>
      </c>
      <c r="C56" s="4" t="s">
        <v>558</v>
      </c>
    </row>
    <row r="57" spans="1:32">
      <c r="A57" s="4" t="s">
        <v>1052</v>
      </c>
      <c r="C57" s="4" t="s">
        <v>1085</v>
      </c>
    </row>
    <row r="58" spans="1:32">
      <c r="A58" s="4" t="s">
        <v>1086</v>
      </c>
    </row>
    <row r="59" spans="1:32">
      <c r="A59" s="4" t="s">
        <v>1054</v>
      </c>
      <c r="AA59" s="6" t="n">
        <v>49689</v>
      </c>
    </row>
    <row r="60" spans="1:32">
      <c r="A60" s="4" t="s">
        <v>1087</v>
      </c>
    </row>
    <row r="61" spans="1:32">
      <c r="A61" s="4" t="s">
        <v>1067</v>
      </c>
      <c r="R61" s="6" t="n">
        <v>196</v>
      </c>
    </row>
    <row r="62" spans="1:32">
      <c r="A62" s="4" t="s">
        <v>1054</v>
      </c>
      <c r="R62" s="5" t="n">
        <v>72495</v>
      </c>
    </row>
    <row r="63" spans="1:32">
      <c r="A63" s="4" t="s">
        <v>1055</v>
      </c>
      <c r="R63" s="5" t="n">
        <v>103578</v>
      </c>
    </row>
    <row r="64" spans="1:32">
      <c r="A64" s="4" t="s">
        <v>1056</v>
      </c>
      <c r="R64" s="5" t="n">
        <v>12763</v>
      </c>
    </row>
    <row r="65" spans="1:32">
      <c r="A65" s="4" t="s">
        <v>1057</v>
      </c>
      <c r="R65" s="6" t="n">
        <v>18124</v>
      </c>
    </row>
    <row r="66" spans="1:32">
      <c r="A66" s="4" t="s">
        <v>1058</v>
      </c>
      <c r="R66" s="4" t="s">
        <v>5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364</v>
      </c>
    </row>
    <row r="2" spans="1:2">
      <c r="A2" s="3" t="s">
        <v>1089</v>
      </c>
    </row>
    <row r="3" spans="1:2">
      <c r="A3" s="4" t="s">
        <v>1090</v>
      </c>
      <c r="B3" s="6" t="n">
        <v>57000</v>
      </c>
    </row>
    <row r="4" spans="1:2">
      <c r="A4" s="4" t="s">
        <v>1091</v>
      </c>
      <c r="B4" s="5" t="n">
        <v>107350</v>
      </c>
    </row>
    <row r="5" spans="1:2">
      <c r="A5" s="4" t="s">
        <v>113</v>
      </c>
      <c r="B5" s="5" t="n">
        <v>164350</v>
      </c>
    </row>
    <row r="6" spans="1:2">
      <c r="A6" s="4" t="s">
        <v>1092</v>
      </c>
      <c r="B6" s="5" t="n">
        <v>-17150</v>
      </c>
    </row>
    <row r="7" spans="1:2">
      <c r="A7" s="4" t="s">
        <v>1093</v>
      </c>
      <c r="B7" s="5" t="n">
        <v>147200</v>
      </c>
    </row>
    <row r="8" spans="1:2">
      <c r="A8" s="4" t="s">
        <v>1094</v>
      </c>
      <c r="B8" s="5" t="n">
        <v>101225</v>
      </c>
    </row>
    <row r="9" spans="1:2">
      <c r="A9" s="4" t="s">
        <v>1095</v>
      </c>
      <c r="B9" s="6" t="n">
        <v>459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1096</v>
      </c>
      <c r="B1" s="2" t="s">
        <v>1</v>
      </c>
    </row>
    <row r="2" spans="1:2">
      <c r="B2" s="2" t="s">
        <v>364</v>
      </c>
    </row>
    <row r="3" spans="1:2">
      <c r="A3" s="3" t="s">
        <v>1097</v>
      </c>
    </row>
    <row r="4" spans="1:2">
      <c r="A4" s="4" t="s">
        <v>1098</v>
      </c>
      <c r="B4" s="6" t="n">
        <v>44250</v>
      </c>
    </row>
    <row r="5" spans="1:2">
      <c r="A5" s="4" t="s">
        <v>1099</v>
      </c>
      <c r="B5" s="4" t="s">
        <v>38</v>
      </c>
    </row>
    <row r="6" spans="1:2">
      <c r="A6" s="4" t="s">
        <v>1100</v>
      </c>
      <c r="B6" s="6" t="n">
        <v>442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1101</v>
      </c>
      <c r="B1" s="2" t="s">
        <v>1</v>
      </c>
    </row>
    <row r="2" spans="1:2">
      <c r="B2" s="2" t="s">
        <v>364</v>
      </c>
    </row>
    <row r="3" spans="1:2">
      <c r="A3" s="3" t="s">
        <v>1102</v>
      </c>
    </row>
    <row r="4" spans="1:2">
      <c r="A4" s="4" t="s">
        <v>1103</v>
      </c>
      <c r="B4" s="6" t="n">
        <v>44250</v>
      </c>
    </row>
    <row r="5" spans="1:2">
      <c r="A5" s="4" t="s">
        <v>1104</v>
      </c>
      <c r="B5" s="4" t="s">
        <v>1053</v>
      </c>
    </row>
    <row r="6" spans="1:2">
      <c r="A6" s="4" t="s">
        <v>1105</v>
      </c>
      <c r="B6" s="4" t="s">
        <v>5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 customWidth="1" max="5" min="5" width="21"/>
    <col customWidth="1" max="6" min="6" width="32"/>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106</v>
      </c>
      <c r="C1" s="2" t="s">
        <v>1107</v>
      </c>
      <c r="D1" s="2" t="s">
        <v>1108</v>
      </c>
      <c r="E1" s="2" t="s">
        <v>1109</v>
      </c>
      <c r="F1" s="2" t="s">
        <v>1110</v>
      </c>
      <c r="G1" s="2" t="s">
        <v>886</v>
      </c>
      <c r="H1" s="2" t="s">
        <v>364</v>
      </c>
      <c r="I1" s="2" t="s">
        <v>365</v>
      </c>
      <c r="J1" s="2" t="s">
        <v>366</v>
      </c>
      <c r="K1" s="2" t="s">
        <v>1111</v>
      </c>
      <c r="L1" s="2" t="s">
        <v>1048</v>
      </c>
      <c r="M1" s="2" t="s">
        <v>1049</v>
      </c>
    </row>
    <row r="2" spans="1:13">
      <c r="A2" s="4" t="s">
        <v>647</v>
      </c>
      <c r="H2" s="6" t="n">
        <v>50000</v>
      </c>
      <c r="L2" s="6" t="n">
        <v>44000</v>
      </c>
      <c r="M2" s="6" t="n">
        <v>267500</v>
      </c>
    </row>
    <row r="3" spans="1:13">
      <c r="A3" s="4" t="s">
        <v>1112</v>
      </c>
      <c r="H3" s="5" t="n">
        <v>1350500</v>
      </c>
      <c r="I3" s="4" t="s">
        <v>38</v>
      </c>
    </row>
    <row r="4" spans="1:13">
      <c r="A4" s="4" t="s">
        <v>652</v>
      </c>
      <c r="B4" s="4" t="s">
        <v>341</v>
      </c>
      <c r="H4" s="4" t="s">
        <v>38</v>
      </c>
      <c r="J4" s="4" t="s">
        <v>38</v>
      </c>
    </row>
    <row r="5" spans="1:13">
      <c r="A5" s="4" t="s">
        <v>1113</v>
      </c>
      <c r="H5" s="6" t="n">
        <v>265000</v>
      </c>
      <c r="I5" s="6" t="n">
        <v>100000</v>
      </c>
    </row>
    <row r="6" spans="1:13">
      <c r="A6" s="4" t="s">
        <v>1114</v>
      </c>
    </row>
    <row r="7" spans="1:13">
      <c r="A7" s="4" t="s">
        <v>1113</v>
      </c>
      <c r="G7" s="6" t="n">
        <v>58300</v>
      </c>
    </row>
    <row r="8" spans="1:13">
      <c r="A8" s="4" t="s">
        <v>1115</v>
      </c>
    </row>
    <row r="9" spans="1:13">
      <c r="A9" s="4" t="s">
        <v>647</v>
      </c>
      <c r="K9" s="6" t="n">
        <v>350000</v>
      </c>
    </row>
    <row r="10" spans="1:13">
      <c r="A10" s="4" t="s">
        <v>1116</v>
      </c>
    </row>
    <row r="11" spans="1:13">
      <c r="A11" s="4" t="s">
        <v>647</v>
      </c>
      <c r="C11" s="6" t="n">
        <v>100000</v>
      </c>
    </row>
    <row r="12" spans="1:13">
      <c r="A12" s="4" t="s">
        <v>1117</v>
      </c>
    </row>
    <row r="13" spans="1:13">
      <c r="A13" s="4" t="s">
        <v>647</v>
      </c>
      <c r="E13" s="6" t="n">
        <v>380000</v>
      </c>
    </row>
    <row r="14" spans="1:13">
      <c r="A14" s="4" t="s">
        <v>1118</v>
      </c>
    </row>
    <row r="15" spans="1:13">
      <c r="A15" s="4" t="s">
        <v>1113</v>
      </c>
      <c r="E15" s="5" t="n">
        <v>25000</v>
      </c>
    </row>
    <row r="16" spans="1:13">
      <c r="A16" s="4" t="s">
        <v>1119</v>
      </c>
    </row>
    <row r="17" spans="1:13">
      <c r="A17" s="4" t="s">
        <v>1120</v>
      </c>
      <c r="C17" s="4" t="s">
        <v>1121</v>
      </c>
    </row>
    <row r="18" spans="1:13">
      <c r="A18" s="4" t="s">
        <v>1122</v>
      </c>
      <c r="C18" s="5" t="n">
        <v>25</v>
      </c>
    </row>
    <row r="19" spans="1:13">
      <c r="A19" s="4" t="s">
        <v>1123</v>
      </c>
    </row>
    <row r="20" spans="1:13">
      <c r="A20" s="4" t="s">
        <v>647</v>
      </c>
      <c r="C20" s="6" t="n">
        <v>110000</v>
      </c>
    </row>
    <row r="21" spans="1:13">
      <c r="A21" s="4" t="s">
        <v>1124</v>
      </c>
      <c r="C21" s="4" t="s">
        <v>708</v>
      </c>
    </row>
    <row r="22" spans="1:13">
      <c r="A22" s="4" t="s">
        <v>473</v>
      </c>
      <c r="C22" s="4" t="s">
        <v>384</v>
      </c>
    </row>
    <row r="23" spans="1:13">
      <c r="A23" s="4" t="s">
        <v>652</v>
      </c>
      <c r="C23" s="6" t="n">
        <v>10000</v>
      </c>
    </row>
    <row r="24" spans="1:13">
      <c r="A24" s="4" t="s">
        <v>1125</v>
      </c>
    </row>
    <row r="25" spans="1:13">
      <c r="A25" s="4" t="s">
        <v>647</v>
      </c>
      <c r="E25" s="5" t="n">
        <v>45500</v>
      </c>
    </row>
    <row r="26" spans="1:13">
      <c r="A26" s="4" t="s">
        <v>1126</v>
      </c>
    </row>
    <row r="27" spans="1:13">
      <c r="A27" s="4" t="s">
        <v>1113</v>
      </c>
      <c r="E27" s="6" t="n">
        <v>55000</v>
      </c>
    </row>
    <row r="28" spans="1:13">
      <c r="A28" s="4" t="s">
        <v>1127</v>
      </c>
    </row>
    <row r="29" spans="1:13">
      <c r="A29" s="4" t="s">
        <v>647</v>
      </c>
      <c r="D29" s="6" t="n">
        <v>78000</v>
      </c>
      <c r="F29" s="6" t="n">
        <v>236250</v>
      </c>
    </row>
    <row r="30" spans="1:13">
      <c r="A30" s="4" t="s">
        <v>1128</v>
      </c>
    </row>
    <row r="31" spans="1:13">
      <c r="A31" s="4" t="s">
        <v>647</v>
      </c>
      <c r="D31" s="6" t="n">
        <v>78000</v>
      </c>
    </row>
    <row r="32" spans="1:13">
      <c r="A32" s="4" t="s">
        <v>1124</v>
      </c>
      <c r="D32" s="4" t="s">
        <v>715</v>
      </c>
    </row>
    <row r="33" spans="1:13">
      <c r="A33" s="4" t="s">
        <v>473</v>
      </c>
      <c r="D33" s="4" t="s">
        <v>558</v>
      </c>
    </row>
    <row r="34" spans="1:13">
      <c r="A34" s="4" t="s">
        <v>1120</v>
      </c>
      <c r="D34" s="4" t="s">
        <v>1129</v>
      </c>
    </row>
    <row r="35" spans="1:13">
      <c r="A35" s="4" t="s">
        <v>1122</v>
      </c>
      <c r="D35" s="5" t="n">
        <v>20</v>
      </c>
    </row>
    <row r="36" spans="1:13">
      <c r="A36" s="4" t="s">
        <v>1130</v>
      </c>
    </row>
    <row r="37" spans="1:13">
      <c r="A37" s="4" t="s">
        <v>647</v>
      </c>
      <c r="F37" s="6" t="n">
        <v>236250</v>
      </c>
    </row>
    <row r="38" spans="1:13">
      <c r="A38" s="4" t="s">
        <v>1124</v>
      </c>
      <c r="F38" s="4" t="s">
        <v>708</v>
      </c>
    </row>
    <row r="39" spans="1:13">
      <c r="A39" s="4" t="s">
        <v>473</v>
      </c>
      <c r="F39" s="4" t="s">
        <v>558</v>
      </c>
    </row>
    <row r="40" spans="1:13">
      <c r="A40" s="4" t="s">
        <v>1120</v>
      </c>
      <c r="F40" s="4" t="s">
        <v>1131</v>
      </c>
    </row>
    <row r="41" spans="1:13">
      <c r="A41" s="4" t="s">
        <v>1122</v>
      </c>
      <c r="F41" s="5" t="n">
        <v>20</v>
      </c>
    </row>
    <row r="42" spans="1:13"/>
    <row r="43" spans="1:13">
      <c r="A43" s="4" t="s">
        <v>341</v>
      </c>
      <c r="B43" s="4" t="s">
        <v>403</v>
      </c>
    </row>
  </sheetData>
  <mergeCells count="3">
    <mergeCell ref="A1:B1"/>
    <mergeCell ref="A42:L42"/>
    <mergeCell ref="B43:L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8</v>
      </c>
    </row>
    <row r="3" spans="1:3">
      <c r="A3" s="3" t="s">
        <v>141</v>
      </c>
    </row>
    <row r="4" spans="1:3">
      <c r="A4" s="4" t="s">
        <v>142</v>
      </c>
      <c r="B4" s="6" t="n">
        <v>-8360207</v>
      </c>
      <c r="C4" s="6" t="n">
        <v>-2390301</v>
      </c>
    </row>
    <row r="5" spans="1:3">
      <c r="A5" s="3" t="s">
        <v>143</v>
      </c>
    </row>
    <row r="6" spans="1:3">
      <c r="A6" s="4" t="s">
        <v>144</v>
      </c>
      <c r="B6" s="5" t="n">
        <v>570896</v>
      </c>
      <c r="C6" s="5" t="n">
        <v>224311</v>
      </c>
    </row>
    <row r="7" spans="1:3">
      <c r="A7" s="4" t="s">
        <v>145</v>
      </c>
      <c r="B7" s="5" t="n">
        <v>78710</v>
      </c>
      <c r="C7" s="5" t="n">
        <v>672423</v>
      </c>
    </row>
    <row r="8" spans="1:3">
      <c r="A8" s="4" t="s">
        <v>146</v>
      </c>
      <c r="B8" s="5" t="n">
        <v>-1246186</v>
      </c>
      <c r="C8" s="5" t="n">
        <v>63685</v>
      </c>
    </row>
    <row r="9" spans="1:3">
      <c r="A9" s="4" t="s">
        <v>147</v>
      </c>
      <c r="B9" s="5" t="n">
        <v>7217029</v>
      </c>
      <c r="C9" s="4" t="s">
        <v>38</v>
      </c>
    </row>
    <row r="10" spans="1:3">
      <c r="A10" s="4" t="s">
        <v>148</v>
      </c>
      <c r="B10" s="4" t="s">
        <v>38</v>
      </c>
      <c r="C10" s="5" t="n">
        <v>105075</v>
      </c>
    </row>
    <row r="11" spans="1:3">
      <c r="A11" s="4" t="s">
        <v>149</v>
      </c>
      <c r="B11" s="5" t="n">
        <v>575957</v>
      </c>
      <c r="C11" s="5" t="n">
        <v>481177</v>
      </c>
    </row>
    <row r="12" spans="1:3">
      <c r="A12" s="4" t="s">
        <v>150</v>
      </c>
      <c r="B12" s="5" t="n">
        <v>3160</v>
      </c>
      <c r="C12" s="5" t="n">
        <v>-936</v>
      </c>
    </row>
    <row r="13" spans="1:3">
      <c r="A13" s="3" t="s">
        <v>151</v>
      </c>
    </row>
    <row r="14" spans="1:3">
      <c r="A14" s="4" t="s">
        <v>152</v>
      </c>
      <c r="B14" s="5" t="n">
        <v>10090</v>
      </c>
      <c r="C14" s="5" t="n">
        <v>22</v>
      </c>
    </row>
    <row r="15" spans="1:3">
      <c r="A15" s="4" t="s">
        <v>51</v>
      </c>
      <c r="B15" s="4" t="s">
        <v>38</v>
      </c>
      <c r="C15" s="5" t="n">
        <v>150000</v>
      </c>
    </row>
    <row r="16" spans="1:3">
      <c r="A16" s="4" t="s">
        <v>40</v>
      </c>
      <c r="B16" s="5" t="n">
        <v>-118979</v>
      </c>
      <c r="C16" s="5" t="n">
        <v>-22551</v>
      </c>
    </row>
    <row r="17" spans="1:3">
      <c r="A17" s="4" t="s">
        <v>153</v>
      </c>
      <c r="B17" s="5" t="n">
        <v>-10000</v>
      </c>
    </row>
    <row r="18" spans="1:3">
      <c r="A18" s="4" t="s">
        <v>54</v>
      </c>
      <c r="B18" s="5" t="n">
        <v>9153</v>
      </c>
      <c r="C18" s="5" t="n">
        <v>4327</v>
      </c>
    </row>
    <row r="19" spans="1:3">
      <c r="A19" s="4" t="s">
        <v>154</v>
      </c>
      <c r="B19" s="5" t="n">
        <v>606326</v>
      </c>
      <c r="C19" s="5" t="n">
        <v>825634</v>
      </c>
    </row>
    <row r="20" spans="1:3">
      <c r="A20" s="4" t="s">
        <v>63</v>
      </c>
      <c r="B20" s="5" t="n">
        <v>106923</v>
      </c>
      <c r="C20" s="5" t="n">
        <v>-13324</v>
      </c>
    </row>
    <row r="21" spans="1:3">
      <c r="A21" s="4" t="s">
        <v>155</v>
      </c>
      <c r="B21" s="5" t="n">
        <v>-557128</v>
      </c>
      <c r="C21" s="5" t="n">
        <v>99542</v>
      </c>
    </row>
    <row r="22" spans="1:3">
      <c r="A22" s="3" t="s">
        <v>156</v>
      </c>
    </row>
    <row r="23" spans="1:3">
      <c r="A23" s="4" t="s">
        <v>157</v>
      </c>
      <c r="B23" s="5" t="n">
        <v>-684413</v>
      </c>
      <c r="C23" s="4" t="s">
        <v>38</v>
      </c>
    </row>
    <row r="24" spans="1:3">
      <c r="A24" s="4" t="s">
        <v>158</v>
      </c>
      <c r="B24" s="5" t="n">
        <v>-684413</v>
      </c>
      <c r="C24" s="4" t="s">
        <v>38</v>
      </c>
    </row>
    <row r="25" spans="1:3">
      <c r="A25" s="3" t="s">
        <v>159</v>
      </c>
    </row>
    <row r="26" spans="1:3">
      <c r="A26" s="4" t="s">
        <v>160</v>
      </c>
      <c r="B26" s="5" t="n">
        <v>176001</v>
      </c>
      <c r="C26" s="4" t="s">
        <v>38</v>
      </c>
    </row>
    <row r="27" spans="1:3">
      <c r="A27" s="4" t="s">
        <v>161</v>
      </c>
      <c r="B27" s="5" t="n">
        <v>1350500</v>
      </c>
      <c r="C27" s="4" t="s">
        <v>38</v>
      </c>
    </row>
    <row r="28" spans="1:3">
      <c r="A28" s="4" t="s">
        <v>162</v>
      </c>
      <c r="B28" s="5" t="n">
        <v>-265000</v>
      </c>
      <c r="C28" s="5" t="n">
        <v>-100000</v>
      </c>
    </row>
    <row r="29" spans="1:3">
      <c r="A29" s="4" t="s">
        <v>163</v>
      </c>
      <c r="B29" s="5" t="n">
        <v>1261501</v>
      </c>
      <c r="C29" s="5" t="n">
        <v>-100000</v>
      </c>
    </row>
    <row r="30" spans="1:3">
      <c r="A30" s="4" t="s">
        <v>164</v>
      </c>
      <c r="B30" s="5" t="n">
        <v>19960</v>
      </c>
      <c r="C30" s="5" t="n">
        <v>-458</v>
      </c>
    </row>
    <row r="31" spans="1:3">
      <c r="A31" s="4" t="s">
        <v>165</v>
      </c>
      <c r="B31" s="5" t="n">
        <v>121139</v>
      </c>
      <c r="C31" s="5" t="n">
        <v>240555</v>
      </c>
    </row>
    <row r="32" spans="1:3">
      <c r="A32" s="4" t="s">
        <v>166</v>
      </c>
      <c r="B32" s="5" t="n">
        <v>141099</v>
      </c>
      <c r="C32" s="5" t="n">
        <v>240097</v>
      </c>
    </row>
    <row r="33" spans="1:3">
      <c r="A33" s="3" t="s">
        <v>167</v>
      </c>
    </row>
    <row r="34" spans="1:3">
      <c r="A34" s="4" t="s">
        <v>168</v>
      </c>
      <c r="B34" s="5" t="n">
        <v>121139</v>
      </c>
      <c r="C34" s="5" t="n">
        <v>240555</v>
      </c>
    </row>
    <row r="35" spans="1:3">
      <c r="A35" s="4" t="s">
        <v>169</v>
      </c>
      <c r="B35" s="5" t="n">
        <v>120000</v>
      </c>
      <c r="C35" s="5" t="n">
        <v>240000</v>
      </c>
    </row>
    <row r="36" spans="1:3">
      <c r="A36" s="4" t="s">
        <v>170</v>
      </c>
      <c r="B36" s="5" t="n">
        <v>1139</v>
      </c>
      <c r="C36" s="5" t="n">
        <v>555</v>
      </c>
    </row>
    <row r="37" spans="1:3">
      <c r="A37" s="4" t="s">
        <v>171</v>
      </c>
      <c r="B37" s="5" t="n">
        <v>141099</v>
      </c>
      <c r="C37" s="5" t="n">
        <v>240097</v>
      </c>
    </row>
    <row r="38" spans="1:3">
      <c r="A38" s="4" t="s">
        <v>172</v>
      </c>
      <c r="B38" s="5" t="n">
        <v>120000</v>
      </c>
      <c r="C38" s="5" t="n">
        <v>240000</v>
      </c>
    </row>
    <row r="39" spans="1:3">
      <c r="A39" s="4" t="s">
        <v>173</v>
      </c>
      <c r="B39" s="5" t="n">
        <v>21099</v>
      </c>
      <c r="C39" s="5" t="n">
        <v>97</v>
      </c>
    </row>
    <row r="40" spans="1:3">
      <c r="A40" s="3" t="s">
        <v>174</v>
      </c>
    </row>
    <row r="41" spans="1:3">
      <c r="A41" s="4" t="s">
        <v>175</v>
      </c>
      <c r="B41" s="4" t="s">
        <v>38</v>
      </c>
      <c r="C41" s="4" t="s">
        <v>38</v>
      </c>
    </row>
    <row r="42" spans="1:3">
      <c r="A42" s="4" t="s">
        <v>176</v>
      </c>
      <c r="B42" s="4" t="s">
        <v>38</v>
      </c>
      <c r="C42" s="4" t="s">
        <v>38</v>
      </c>
    </row>
    <row r="43" spans="1:3">
      <c r="A43" s="3" t="s">
        <v>177</v>
      </c>
    </row>
    <row r="44" spans="1:3">
      <c r="A44" s="4" t="s">
        <v>178</v>
      </c>
      <c r="B44" s="5" t="n">
        <v>222194</v>
      </c>
      <c r="C44" s="5" t="n">
        <v>23709</v>
      </c>
    </row>
    <row r="45" spans="1:3">
      <c r="A45" s="4" t="s">
        <v>179</v>
      </c>
      <c r="B45" s="4" t="s">
        <v>38</v>
      </c>
      <c r="C45" s="4" t="s">
        <v>38</v>
      </c>
    </row>
    <row r="46" spans="1:3">
      <c r="A46" s="4" t="s">
        <v>180</v>
      </c>
      <c r="B46" s="5" t="n">
        <v>110000</v>
      </c>
      <c r="C46" s="4" t="s">
        <v>38</v>
      </c>
    </row>
    <row r="47" spans="1:3">
      <c r="A47" s="4" t="s">
        <v>181</v>
      </c>
      <c r="B47" s="4" t="s">
        <v>38</v>
      </c>
      <c r="C47" s="6" t="n">
        <v>17670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47:33Z</dcterms:created>
  <dcterms:modified xmlns:dcterms="http://purl.org/dc/terms/" xmlns:xsi="http://www.w3.org/2001/XMLSchema-instance" xsi:type="dcterms:W3CDTF">2019-08-19T16:47:33Z</dcterms:modified>
</cp:coreProperties>
</file>